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Nature of Oper" sheetId="9" r:id="rId9"/>
    <s:sheet name="Summary of Significant Accounti" sheetId="10" r:id="rId10"/>
    <s:sheet name="Restructuring Charges" sheetId="11" r:id="rId11"/>
    <s:sheet name="Acquisitions" sheetId="12" r:id="rId12"/>
    <s:sheet name="Goodwill and Acquired Intangibl" sheetId="13" r:id="rId13"/>
    <s:sheet name="Investments" sheetId="14" r:id="rId14"/>
    <s:sheet name="Property and Equipment, net" sheetId="15" r:id="rId15"/>
    <s:sheet name="Deferred Revenue" sheetId="16" r:id="rId16"/>
    <s:sheet name="Debt Obligations" sheetId="17" r:id="rId17"/>
    <s:sheet name="Income Taxes" sheetId="18" r:id="rId18"/>
    <s:sheet name="Employee Benefits" sheetId="19" r:id="rId19"/>
    <s:sheet name="Share-Based Compensation" sheetId="20" r:id="rId20"/>
    <s:sheet name="Nasdaq Stockholders_ Equity" sheetId="21" r:id="rId21"/>
    <s:sheet name="Earnings Per Share" sheetId="22" r:id="rId22"/>
    <s:sheet name="Fair Value of Financial Instrum" sheetId="23" r:id="rId23"/>
    <s:sheet name="Clearing Operations" sheetId="24" r:id="rId24"/>
    <s:sheet name="Leases" sheetId="25" r:id="rId25"/>
    <s:sheet name="Commitments, Contingencies and " sheetId="26" r:id="rId26"/>
    <s:sheet name="Business Segments" sheetId="27" r:id="rId27"/>
    <s:sheet name="Subsequent Events" sheetId="28" r:id="rId28"/>
    <s:sheet name="Schedule II-Valuation and Quali" sheetId="29" r:id="rId29"/>
    <s:sheet name="Summary of Significant Accoun30" sheetId="30" r:id="rId30"/>
    <s:sheet name="Restructuring Charges (Tables)" sheetId="31" r:id="rId31"/>
    <s:sheet name="Acquisitions (Tables)" sheetId="32" r:id="rId32"/>
    <s:sheet name="Goodwill and Acquired Intangi33" sheetId="33" r:id="rId33"/>
    <s:sheet name="Property and Equipment, net (Ta" sheetId="34" r:id="rId34"/>
    <s:sheet name="Deferred Revenue (Tables)" sheetId="35" r:id="rId35"/>
    <s:sheet name="Debt Obligations (Tables)" sheetId="36" r:id="rId36"/>
    <s:sheet name="Income Taxes (Tables)" sheetId="37" r:id="rId37"/>
    <s:sheet name="Employee Benefits (Tables)" sheetId="38" r:id="rId38"/>
    <s:sheet name="Share-Based Compensation (Table" sheetId="39" r:id="rId39"/>
    <s:sheet name="Nasdaq Stockholders_ Equity (Ta" sheetId="40" r:id="rId40"/>
    <s:sheet name="Earnings Per Share (Tables)" sheetId="41" r:id="rId41"/>
    <s:sheet name="Fair Value of Financial Instr42" sheetId="42" r:id="rId42"/>
    <s:sheet name="Clearing Operations (Tables)" sheetId="43" r:id="rId43"/>
    <s:sheet name="Leases (Tables)" sheetId="44" r:id="rId44"/>
    <s:sheet name="Business Segments (Tables)" sheetId="45" r:id="rId45"/>
    <s:sheet name="Organization and Nature of Op46" sheetId="46" r:id="rId46"/>
    <s:sheet name="Summary of Significant Accoun47" sheetId="47" r:id="rId47"/>
    <s:sheet name="Restructuring Charges (Narrativ" sheetId="48" r:id="rId48"/>
    <s:sheet name="Restructuring Charges (Summary " sheetId="49" r:id="rId49"/>
    <s:sheet name="Restructuring Charges (Restruct" sheetId="50" r:id="rId50"/>
    <s:sheet name="Acquisitions (2015 Acquisitions" sheetId="51" r:id="rId51"/>
    <s:sheet name="Acquisitions (2014 Acquisitions" sheetId="52" r:id="rId52"/>
    <s:sheet name="Acquisitions (2013 Acquisition " sheetId="53" r:id="rId53"/>
    <s:sheet name="Acquisitions (2013 Acquisitio54" sheetId="54" r:id="rId54"/>
    <s:sheet name="Acquisitions (Euro CCP) (Narrat" sheetId="55" r:id="rId55"/>
    <s:sheet name="Acquisitions (2013 Acquisitio56" sheetId="56" r:id="rId56"/>
    <s:sheet name="Acquisitions (Acquisition of Bu" sheetId="57" r:id="rId57"/>
    <s:sheet name="Acquisitions (Purchased finite " sheetId="58" r:id="rId58"/>
    <s:sheet name="Goodwill and Acquired Intangi59" sheetId="59" r:id="rId59"/>
    <s:sheet name="Goodwill and Acquired Intangi60" sheetId="60" r:id="rId60"/>
    <s:sheet name="Goodwill and Acquired Intangi61" sheetId="61" r:id="rId61"/>
    <s:sheet name="Goodwill and Acquired Intangi62" sheetId="62" r:id="rId62"/>
    <s:sheet name="Investments (Details)" sheetId="63" r:id="rId63"/>
    <s:sheet name="Property and Equipment, net (Na" sheetId="64" r:id="rId64"/>
    <s:sheet name="Property and Equipment, net (Sc" sheetId="65" r:id="rId65"/>
    <s:sheet name="Deferred Revenue (Changes in De" sheetId="66" r:id="rId66"/>
    <s:sheet name="Deferred Revenue (Estimated Def" sheetId="67" r:id="rId67"/>
    <s:sheet name="Debt Obligations (5.55% Senior " sheetId="68" r:id="rId68"/>
    <s:sheet name="Debt Obligations (5.25% Senior " sheetId="69" r:id="rId69"/>
    <s:sheet name="Debt Obligations (3.875% Senior" sheetId="70" r:id="rId70"/>
    <s:sheet name="Debt Obligations (4.25% Senior " sheetId="71" r:id="rId71"/>
    <s:sheet name="Debt Obligations (2014 Credit F" sheetId="72" r:id="rId72"/>
    <s:sheet name="Debt Obligations (Other Credit " sheetId="73" r:id="rId73"/>
    <s:sheet name="Debt Obligations (Changes in De" sheetId="74" r:id="rId74"/>
    <s:sheet name="Income Taxes (Narrative) (Detai" sheetId="75" r:id="rId75"/>
    <s:sheet name="Income Taxes (Components of Inc" sheetId="76" r:id="rId76"/>
    <s:sheet name="Income Taxes (Reconciliation of" sheetId="77" r:id="rId77"/>
    <s:sheet name="Income Taxes (Schedule of Defer" sheetId="78" r:id="rId78"/>
    <s:sheet name="Income Taxes (Domestic and Fore" sheetId="79" r:id="rId79"/>
    <s:sheet name="Income Taxes (Reconciliation 80" sheetId="80" r:id="rId80"/>
    <s:sheet name="Employee Benefits (Narrative) (" sheetId="81" r:id="rId81"/>
    <s:sheet name="Employee Benefits (Components o" sheetId="82" r:id="rId82"/>
    <s:sheet name="Employee Benefits (Reconciliati" sheetId="83" r:id="rId83"/>
    <s:sheet name="Employee Benefits (Weighted-Ave" sheetId="84" r:id="rId84"/>
    <s:sheet name="Employee Benefits (Weighted-A85" sheetId="85" r:id="rId85"/>
    <s:sheet name="Employee Benefits (Target Alloc" sheetId="86" r:id="rId86"/>
    <s:sheet name="Employee Benefits (Fair Value o" sheetId="87" r:id="rId87"/>
    <s:sheet name="Employee Benefits (Change In Le" sheetId="88" r:id="rId88"/>
    <s:sheet name="Employee Benefits (Accumulated " sheetId="89" r:id="rId89"/>
    <s:sheet name="Employee Benefits (Estimated Fu" sheetId="90" r:id="rId90"/>
    <s:sheet name="Share-Based Compensation (Narra" sheetId="91" r:id="rId91"/>
    <s:sheet name="Shared-based Compensation (Sche" sheetId="92" r:id="rId92"/>
    <s:sheet name="Share-Based Compensation (Summa" sheetId="93" r:id="rId93"/>
    <s:sheet name="Share-Based Compensation (Sum94" sheetId="94" r:id="rId94"/>
    <s:sheet name="Share-Based Compensation (Sum95" sheetId="95" r:id="rId95"/>
    <s:sheet name="Share-Based Compensation (Sum96" sheetId="96" r:id="rId96"/>
    <s:sheet name="Nasdaq Stockholders' Equity (Na" sheetId="97" r:id="rId97"/>
    <s:sheet name="Nasdaq Stockholders' Equity (Sc" sheetId="98" r:id="rId98"/>
    <s:sheet name="Nasdaq Stockholders' Equity (Co" sheetId="99" r:id="rId99"/>
    <s:sheet name="Earnings Per Share (Narrative) " sheetId="100" r:id="rId100"/>
    <s:sheet name="Earnings Per Share (Summary of " sheetId="101" r:id="rId101"/>
    <s:sheet name="Fair Value of Financial Inst102" sheetId="102" r:id="rId102"/>
    <s:sheet name="Fair Value of Financial Inst103" sheetId="103" r:id="rId103"/>
    <s:sheet name="Fair Value of Financial Inst104" sheetId="104" r:id="rId104"/>
    <s:sheet name="Clearing Operations (Narrative)" sheetId="105" r:id="rId105"/>
    <s:sheet name="Clearing Operations (Schedule o" sheetId="106" r:id="rId106"/>
    <s:sheet name="Clearing Operations (Schedul107" sheetId="107" r:id="rId107"/>
    <s:sheet name="Clearing Operations (Schedul108" sheetId="108" r:id="rId108"/>
    <s:sheet name="Clearing Operations (Schedul109" sheetId="109" r:id="rId109"/>
    <s:sheet name="Leases - Narrative (Details)" sheetId="110" r:id="rId110"/>
    <s:sheet name="Leases - (Future Minimum Lease " sheetId="111" r:id="rId111"/>
    <s:sheet name="Commitments, Contingencies a112" sheetId="112" r:id="rId112"/>
    <s:sheet name="Business Segments (Narrative) (" sheetId="113" r:id="rId113"/>
    <s:sheet name="Business Segments (Schedule of " sheetId="114" r:id="rId114"/>
    <s:sheet name="Business Segments (Revenues and" sheetId="115" r:id="rId115"/>
    <s:sheet name="Subsequent Events (Details)" sheetId="116" r:id="rId116"/>
    <s:sheet name="Schedule II - Valuation and Qua" sheetId="117" r:id="rId117"/>
  </s:sheets>
  <s:definedNames/>
  <s:calcPr calcId="124519" calcMode="auto" fullCalcOnLoad="1"/>
</s:workbook>
</file>

<file path=xl/sharedStrings.xml><?xml version="1.0" encoding="utf-8"?>
<sst xmlns="http://schemas.openxmlformats.org/spreadsheetml/2006/main" uniqueCount="1273">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daq</t>
  </si>
  <si>
    <t>Entity Registrant Name</t>
  </si>
  <si>
    <t>Nasdaq,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 USD ($) $ in Millions</t>
  </si>
  <si>
    <t>Dec. 31, 2014</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2]</t>
  </si>
  <si>
    <t>Current liabilities:</t>
  </si>
  <si>
    <t>Accounts payable and accrued expenses</t>
  </si>
  <si>
    <t>Section 31 fees payable to SEC</t>
  </si>
  <si>
    <t>Accrued personnel costs</t>
  </si>
  <si>
    <t>Deferred revenue</t>
  </si>
  <si>
    <t>Other current liabilities</t>
  </si>
  <si>
    <t>Deferred tax liabilities</t>
  </si>
  <si>
    <t>Total current liabilities</t>
  </si>
  <si>
    <t>Debt obligations</t>
  </si>
  <si>
    <t>Non-current 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67,241,734 at December 31, 2015 and 170,325,304 at December 31, 2014; shares outstanding: 164,324,270 at December 31, 2015 and 168,795,263 at December 31, 2014</t>
  </si>
  <si>
    <t>Additional paid-in capital</t>
  </si>
  <si>
    <t>Common stock in treasury, at cost: 2,917,464 shares at December 31, 2015 and 1,530,041 shares at December 31, 2014</t>
  </si>
  <si>
    <t>Accumulated other comprehensive loss</t>
  </si>
  <si>
    <t>Retained earnings</t>
  </si>
  <si>
    <t>Total Nasdaq stockholders' equity</t>
  </si>
  <si>
    <t>Noncontrolling interests</t>
  </si>
  <si>
    <t>Total equity</t>
  </si>
  <si>
    <t>Total liabilities and equity</t>
  </si>
  <si>
    <t>As of December 31, 2015 and December 31, 2014, Level 1 financial investments, at fair value were primarily comprised of trading securities, mainly highly rated European government debt securities. Of these securities, $166 million as of December 31, 2015 and $159 million as of December 31, 2014 are assets utilized to meet regulatory capital requirements, primarily for the clearing operations at Nasdaq Clearing. As of December 31, 2015 and 2014, Level 2 financial investments, at fair value were primarily comprised of available-for-sale investment securities in short-term commercial paper.</t>
  </si>
  <si>
    <t>Total assets decreased $210 million at December 31, 2015 compared with December 31, 2014 primarily due to a decrease in goodwill and intangible assets, net reflecting the impact of changes in foreign exchange rates and amortization. In addition, as discussed in "Intangible Asset Impairment Charges," of Note 5, "Goodwill and Acquired Intangible Assets," the decrease is also due to a $119 million indefinite-lived intangible asset impairment charge recorded in 2015. These decreases were partially offset by an increase in non-current deferred tax assets primarily due to the income tax benefits of net foreign currency translation losses which are recorded in accumulated other comprehensive loss within stockholders' equity in the Consolidated Balance Sheets. Total assets decreased $492 million at December 31, 2014 compared with December 31, 2013 primarily due to a decrease in goodwill and intangible assets, net reflecting the impact of changes in foreign exchange rates and amortization, partially offset by an increase in default funds and margin deposits.</t>
  </si>
  <si>
    <t>Consolidated Balance Sheets (Parenthetical) - $ / shares</t>
  </si>
  <si>
    <t>Consolidated Balance Sheets [Abstract]</t>
  </si>
  <si>
    <t>Common stock, par value</t>
  </si>
  <si>
    <t>Common stock, shares authorized</t>
  </si>
  <si>
    <t>Common stock, shares issued</t>
  </si>
  <si>
    <t>Common stock, shares outstanding</t>
  </si>
  <si>
    <t>Common stock in treasury</t>
  </si>
  <si>
    <t>Consolidated Statements of Income - USD ($) $ in Millions</t>
  </si>
  <si>
    <t>Dec. 31, 2013</t>
  </si>
  <si>
    <t>Revenues:</t>
  </si>
  <si>
    <t>Market Services</t>
  </si>
  <si>
    <t>Listing Services</t>
  </si>
  <si>
    <t>Information Services</t>
  </si>
  <si>
    <t>Technology Solutions</t>
  </si>
  <si>
    <t>Total revenues</t>
  </si>
  <si>
    <t>Transaction-based expenses:</t>
  </si>
  <si>
    <t>Transaction rebates</t>
  </si>
  <si>
    <t>Brokerage, clearance and exchange fees</t>
  </si>
  <si>
    <t>Revenues less transaction-based expens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General, administrative and other</t>
  </si>
  <si>
    <t>Restructuring charges</t>
  </si>
  <si>
    <t>Voluntary accommodation program</t>
  </si>
  <si>
    <t>Total operating expenses</t>
  </si>
  <si>
    <t>Operating income</t>
  </si>
  <si>
    <t>[3]</t>
  </si>
  <si>
    <t>Interest income</t>
  </si>
  <si>
    <t>Interest expense</t>
  </si>
  <si>
    <t>Gain on sale of investment security</t>
  </si>
  <si>
    <t>Asset impairment charges</t>
  </si>
  <si>
    <t>Net income (loss) from unconsolidated investees</t>
  </si>
  <si>
    <t>Income before income tax provision</t>
  </si>
  <si>
    <t>Income tax provision</t>
  </si>
  <si>
    <t>Net income</t>
  </si>
  <si>
    <t>Net loss attributable to noncontrolling interests</t>
  </si>
  <si>
    <t>Net income attributable to Nasdaq</t>
  </si>
  <si>
    <t>Per share information:</t>
  </si>
  <si>
    <t>Basic earnings per share</t>
  </si>
  <si>
    <t>Diluted earnings per share</t>
  </si>
  <si>
    <t>Cash dividends declared per common share</t>
  </si>
  <si>
    <t>The 2014 corporate items and eliminations primarily include: •	merger and strategic initiatives expense of $81 million primarily related to our acquisitions of the TR Corporate businesses and eSpeed and a charge of $23 million related to the reversal of a receivable under a tax sharing agreement with an unrelated party; •	     amortization expense of acquired intangible assets of $69 million;sublease loss reserve of $11 million; and•	loss on extinguishment of debt of $11 million, reflecting $9 million related to the early extinguishment of our 4.00% senior notes in June 2014 and $2 million related to the refinancing of our 2011 credit facility.</t>
  </si>
  <si>
    <t>The 2015 corporate items and eliminations primarily include:•	restructuring charges of $172 million. See Note 3, "Restructuring Charges," for further discussion;•	amortization expense of acquired intangible assets of $62 million;• 	reversal of previously recorded VAT receivables no longer deemed collectible of $12 million; and• 	merger and strategic initiatives expense of $10 million primarily related to certain strategic initiatives and our acquisition of DWA.</t>
  </si>
  <si>
    <t>The 2013 corporate items and eliminations primarily include: • 	expense related to our voluntary accommodation program of $44 million; •	merger and strategic initiatives expense of $22 million; •	amortization expense of acquired intangible assets of $63 million;• 	expenses paid with respect to an SEC matter of $10 million; and •	restructuring charges of $9 million.</t>
  </si>
  <si>
    <t>Consolidated Statements of Comprehensive Income (Loss) - USD ($) $ in Millions</t>
  </si>
  <si>
    <t>Consolidated Statements of Comprehensive Income (Loss) [Abstract]</t>
  </si>
  <si>
    <t>Net unrealized holding gains (losses) on available-for-sale investment securities:</t>
  </si>
  <si>
    <t>Unrealized holding gain arising during period</t>
  </si>
  <si>
    <t>Reclassification adjustment for (gain) realized and included in net income</t>
  </si>
  <si>
    <t>Total</t>
  </si>
  <si>
    <t>Foreign currency translation losses:</t>
  </si>
  <si>
    <t>Net foreign currency translation losses</t>
  </si>
  <si>
    <t>Income tax benefit</t>
  </si>
  <si>
    <t>Employee benefit plans gains (losses):</t>
  </si>
  <si>
    <t>Employee benefit plan adjustment gains (losses)</t>
  </si>
  <si>
    <t>Income tax benefit (expense)</t>
  </si>
  <si>
    <t>Total other comprehensive income (loss), net of tax</t>
  </si>
  <si>
    <t>Comprehensive income (loss)</t>
  </si>
  <si>
    <t>Comprehensive loss attributable to noncontrolling interests</t>
  </si>
  <si>
    <t>Comprehensive income (loss) attributable to Nasdaq</t>
  </si>
  <si>
    <t>Consolidated Statements of Changes in Equity - USD ($) $ in Millions</t>
  </si>
  <si>
    <t>Common stock [Member]</t>
  </si>
  <si>
    <t>Additional Paid-in Capital [Member]</t>
  </si>
  <si>
    <t>Common Stock In Treasury at Cost [Member]</t>
  </si>
  <si>
    <t>Accumulated Other Comprehensive Loss [Member]</t>
  </si>
  <si>
    <t>Retained Earnings [Member]</t>
  </si>
  <si>
    <t>Noncontrolling Interests [Member]</t>
  </si>
  <si>
    <t>Balance at Dec. 31, 2012</t>
  </si>
  <si>
    <t>Net income (loss)</t>
  </si>
  <si>
    <t>Foreign currency translation, net of tax</t>
  </si>
  <si>
    <t>Employee benefit plan adjustments, net of tax</t>
  </si>
  <si>
    <t>Unrealized holding gains (losses) on available-for-sale securities, net of reclassification for losses realized in net income</t>
  </si>
  <si>
    <t>Share repurchase program</t>
  </si>
  <si>
    <t>Share repurchase program (in shares)</t>
  </si>
  <si>
    <t>Amortization and vesting of restricted stock and PSUs</t>
  </si>
  <si>
    <t>Amortization and vesting of restricted stock and PSUs (in shares)</t>
  </si>
  <si>
    <t>Stock options amortization and exercises, net</t>
  </si>
  <si>
    <t>Stock options amortization and exercises, net (in shares)</t>
  </si>
  <si>
    <t>Other issuances of common stock, net</t>
  </si>
  <si>
    <t>Other issuances of common stock, net (in shares)</t>
  </si>
  <si>
    <t>Purchase price related to issuance of Nasdaq common stock - eSpeed acquisition</t>
  </si>
  <si>
    <t>Purchase price related to issuance of Nasdaq common stock - eSpeed acquisition, shares</t>
  </si>
  <si>
    <t>Balance at Dec. 31, 2013</t>
  </si>
  <si>
    <t>Common Stock, Shares, Outstanding, Ending Balance at Dec. 31, 2013</t>
  </si>
  <si>
    <t>Retirement of common stock held in treasury</t>
  </si>
  <si>
    <t>(Purchase) sale of subsidiary shares to noncontrolling interests and other adjustments</t>
  </si>
  <si>
    <t>Balance at Dec. 31, 2014</t>
  </si>
  <si>
    <t>Common Stock, Shares, Outstanding, Ending Balance at Dec. 31, 2014</t>
  </si>
  <si>
    <t>Balance at Dec. 31, 2015</t>
  </si>
  <si>
    <t>Common Stock, Shares, Outstanding, Ending Balance at Dec. 31, 2015</t>
  </si>
  <si>
    <t>No stock option awards were granted for the years ended December 31, 2015, 2014 and 2013.</t>
  </si>
  <si>
    <t>See "Non-Cash Contingent Consideration," of Note 18, "Commitments, Contingencies and Guarantees," for further discussion.</t>
  </si>
  <si>
    <t>Consolidated Statements of Changes in Equity (Parenthetical) - USD ($) $ in Millions</t>
  </si>
  <si>
    <t>Statement Consolidated Statements Of Changes In Equity [Abstract]</t>
  </si>
  <si>
    <t>Foreign currency translation, tax</t>
  </si>
  <si>
    <t>Employee benefit plan adjustments, tax</t>
  </si>
  <si>
    <t>Consolidated Statements of Cash Flows - USD ($) $ in Millions</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on-cash merger and strategic initiatives</t>
  </si>
  <si>
    <t>Net (income) loss from unconsolidated investees</t>
  </si>
  <si>
    <t>Other reconciling items included in net income</t>
  </si>
  <si>
    <t>Net change in operating assets and liabilities, net of effects of acquisition:</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maturities of available-for-sale investment securities</t>
  </si>
  <si>
    <t>Proceeds from sale of available-for-sale investment security</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utilization of credit commitment</t>
  </si>
  <si>
    <t>Cash paid for repurchase of common stock</t>
  </si>
  <si>
    <t>Cash dividends</t>
  </si>
  <si>
    <t>Proceeds received from employee stock activity</t>
  </si>
  <si>
    <t>Payments related to employee shares withheld for taxes</t>
  </si>
  <si>
    <t>Other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for:</t>
  </si>
  <si>
    <t>Interest</t>
  </si>
  <si>
    <t>Income taxes, net of refund</t>
  </si>
  <si>
    <t>Non-cash investing activities:</t>
  </si>
  <si>
    <t>Cost method investment</t>
  </si>
  <si>
    <t>Acquisition of eSpeed contingent future issuance of Nasdaq common stock</t>
  </si>
  <si>
    <t>Organization and Nature of Operations</t>
  </si>
  <si>
    <t>Organization and Nature of Operations [Abstract]</t>
  </si>
  <si>
    <t xml:space="preserve">1. Organization and Nature of Operations
Nasdaq, Inc. is a leading provider of trading, clearing, exchange technology, regulatory, securities listing, information and public company services across six continents. Our global offerings are diverse and include trading and clearing across multiple asset classes, access services, data products, financial indexes, capital formation solutions, corporate solutions and market technology products and services. Our technology powers markets across the globe, supporting equity derivatives trading, clearing and settlement, cash equity trading, fixed income trading and many other functions.
We manage, operate and provide our products and services in four business segments: Market Services, Listing Services, Information Services and Technology Solutions.
Market Services
Our Market Services segment includes our equity derivative trading and clearing, cash equity trading, FICC, and access and broker services businesses. We operate multiple exchanges and other marketplace facilities across several asset classes, including derivatives, commodities, cash equity, debt, structured products and ET P 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three options exchanges, as well as three cash equity exchanges. The NASDAQ Stock Market, the largest of our cash equities exchanges, is the largest single venue of liquidity for trading U.S.-listed cash equities. We also operate a leading electronic platform for trading of U.S. Treasuries.
In the third quarter of 2015, we launched NFX , which is our U.S. based energy derivatives market. NFX offers cash settled energy derivatives based on key energy benchmarks including oil, natural gas and U.S. power.
In Europe, we operate exchanges in Stockholm (Sweden), Copenhagen (Denmark), Helsinki (Finland), and Iceland, as well as the clearing operations of Nasdaq Clearing. We also operate exchanges in Tallinn (Estonia), Riga (Latvia) and Vilnius (Lithuania) as Nasdaq Baltic. Collectively, Nasdaq Nordic and Nasdaq Baltic offer trading in cash equities and depository receipts, warrants, convertibles, rights, fund units and ETFs, as well as trading and clearing of derivatives and clearing of resale and repurchase agreements. Through Nasdaq First North, our Nordic and Baltic operations also offer alternative marketplaces for smaller companies.
In addition, Nasdaq Commodities operates a power derivatives exchange regulated in Norway and a European carbon exchange. In the U.K., we operate Nasdaq NLX, a London-based multilateral trading venue that offers a range of both short-term interest rate and long-term interest rate euro-and sterling-based listed derivative products.
Through our Access and Broker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 Our broker services operations offer technology and customized securities administration solutions to financial participants in the Nordic market.
Listing Services
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Our Listing Segment also includes NPM and SecondMarket, which are marketplaces for private growth companies.
As of December 31, 2015, The NASDAQ Stock Market was home to 2,859 listed companies with a combined market capitalization of approximately $8.3 trillion, and in Europe, the Nasdaq Nordic and Nasdaq Baltic exchanges, together with Nasdaq First North, were home to 852 listed companies with a combined market capitalization of approximately $1.3 trillion .
Information Services
Our Information Services segment includes our Data Products and our Index Licensing and Services businesses. 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professional and non-professional investors globally.
Our Index Licensing and Services business develops and licenses Nasdaq branded indexes, associated derivatives, and financial products and also provides custom calculation services for third-party clients. As of December 31, 2015, we had 222 exchange traded products licensed to Nasdaq’s indexes and had over $114 billion of assets under management in licensed exchange traded products tracking Nasdaq indexes.
Technology Solutions
Our Technology Solutions segment includes our Corporate Solutions and Market Technology businesses.
Our Corporate Solutions business serves corporate clients, including companies listed on our exchang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nvestor relations, public relations, multimedia solutions, and governance. We currently have over 9,500 Corporate Solutions clients.
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70 marketplaces in 50 countries. Market Technology also provides market surveillance services to broker-dealer firms worldwide, as well as enterprise governance, risk management and compliance software solutions.
For further discussion of our business, see “Item 1. Business.” </t>
  </si>
  <si>
    <t>Summary of Significant Accounting Policies</t>
  </si>
  <si>
    <t>Summary of Significant Accounting Policies [Abstract]</t>
  </si>
  <si>
    <t>2. Summary of Significant Accounting Policies
Basis of Presentation and Principles of Consolidation
The consolidated financial statements are prepared in accordance with U.S. GAAP. The financial statements include the accounts of Nasdaq, its wholly-owned subsidiaries and other entities in which Nasdaq has a controlling financial interest. Intercompany accounts and transactions have been eliminated.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Certain prior year amounts have been reclassified to conform to the current year presentation.
Subsequent Events
We have evaluated subsequent events through the issuance date of this Annual Report on Form 10-K. See Note 20, “Subsequent Events,” for further discussion.
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
Cash and Cash Equivalents
Cash and cash equivalents include cash in banks and all non-restricted highly liquid investments with original maturities of 90 days or less at the time of purchase. Such equivalent investments included in cash and cash equivalents in the Consolidated Balance Sheets were $157 million as of December 31, 2015 and $278 million as of December 31, 2014. Cash equivalents are carried at cost plus accrued interest, which approximates fair value due to the short maturities of these investments.
Restricted Cash
Current restricted cash, which was $56 million as of December 31, 2015 and $49 million as of December 31, 2014, is not available for general use by us due to regulatory and other requirements and is classified as restricted cash in the Consolidated Balance Sheets. As of December 31, 2015 , current restricted cash primarily includes restricted cash held at SecondMarket related to customer funds held in connection with privately negotiated securities transactions for the exclusive benefit of the customer and cash held for regulatory purposes for our trading and clearing businesses. As of December 31, 2014, current restricted cash primarily includes cash held for regulatory purposes for our trading and clearing businesses.
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Receivables, net
Our receivables are concentrated with our member firms, market data distributors, listed companies and technology solutions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4 million as of December 31, 2015 and $16 million as of December 31, 2014.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5 and 2014,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Notes have been designated as a hedge of our net investment in certain foreign subsidiaries to mitigate the foreign exchange risk associated with certain investments in these subsidiaries. Any increase or decrease related to the remeasurement of the 2021 Notes into U.S. dollars is recorded within accumulated other comprehensive loss in the Consolidated Balance Sheets. See “3.875% Senior Unsecured Notes,” of Note 9, “Debt Obligations,” for further discussion.
Property and Equipment, net
Property and equipment, including leasehold improvements, are carried at cost less accumulated depreciation and amortization. Depreciation and amortization are recognized over the estimated useful lives of the related assets. Estimated useful lives range from 10 to 40 years for buildings and improvements, 2 to 5 years for data processing equipment and software and 5 to 10 years for furniture and equipment. Leasehold improvements are amortized over the shorter of their estimated useful lives or the remaining term of the related lease. Depreciation and amortization are computed using the straight-line method. See Note 7 , “Property and Equipment, net,” for further discussion.
Goodwill and Indefinite-Lived Intangible Assets
Goodwill represents the excess of purchase price over the value assigned to the net tangible and identifiable intangible assets of a business acquired. Goodwill is allocated to our reporting units based on the assignment of the fair values of each reporting unit of the acquired company. For purposes of performing our goodwill impairment test, our five reporting units are the Market Services segment, the Listing Services segment, the Information Services segment, and the two businesses comprising the Technology Solutions segment: Corporate Solutions and Market Technology. Goodwill impairment testing is performed annually in the fourth quarter of our fiscal year using carrying amounts as of October 1, or more frequently if conditions exist that indicate that the asset may be impaired, such as changes in the business climate, poor indicators of operating performance or the sale or disposition of a significant portion of a reporting unit.
Goodwill impairment testing is a two-step process performed at the reporting unit level. First, the fair value of each reporting unit is compared to its corresponding carrying amount, including goodwill. The fair value of each reporting unit is estimated using a combination of a discounted cash flow valuation, which incorporates assumptions regarding future growth rates, terminal values, and discount rates, as well as a guideline public company valuation, incorporating relevant trading multiples of comparable companies and other factors. The estimates and assumptions used consider historical performance and are consistent with the assumptions used in determining future profit plans for each reporting unit. If the first step results in the carrying amount exceeding the fair value of the reporting unit, then a second step must be completed in order to determine the amount of goodwill impairment that should be recorded, if any.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any difference.
We also evaluate indefinite-lived intangible assets for impairment annually in the fourth quarter of our fiscal year using carrying amounts as of October 1, or more frequently whenever events or changes in circumstances indicate that the fair value of the asset may be less than its carrying amount. Such evaluation includes determining the fair value of the asset and comparing the fair value of the asset with its carrying amount . The fair value of indefinite-lived intangible assets is primarily determined on the basis of estimated discounted value, using the relief from royalty approach and the excess earnings approach for trade names and the Greenfield Approach for exchange and clearing registrations and licenses, both of which incorporate assumptions regarding future revenue projections and discount rates. If the fair value of the indefinite-lived intangible asset is less than its carrying amount , an impairment charge is recognized in an amount equal to the difference. See “Intangible Asset Impairment Charges,” of Note 5, “Goodwill and Acquired Intangible Assets,” for further discussion.
For goodwill and indefinite-lived intangible assets impairment testing, we have the option to first perform a qualitative assessment to determine whether it is more likely than not that the fair value of a reporting unit or indefinite-lived intangible asset is less than the carrying amount. The more-likely-than-not threshold is defined as having a likelihood of more than 50 percent. If, after assessing the totality of events or circumstances, we determine that it is more likely than not that the fair value of a reporting unit is less than its carrying amount, then we must perform additional testing of the reporting unit or indefinite-lived intangible asset. Otherwise, we conclude that no impairment is indicated and further testing is not performed.
There was no impairment of goodwill for the years ended December 31, 2015, 2014 and 2013. A s discussed in “Intangible Asset Impairment Charges,” of Note 5, “Goodwill and Acquired Intangible Assets,” we recorded a pre-tax, non-cash indefinite-lived intangible asset impairment charge of $119 million in 2015. There was no other impairment of indefinite -lived intangible assets for the years ended December 31, 2015, 2014 and 2013. However, disruptions to our business and events , such as economic weakness or unexpected significant declines in the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 See “Intangible Asset Impairment Charges,” of Note 5, “Goodwill and Acquired Intangible Assets,” for further discussion of impairment charges recorded on our finite-lived intangible assets .
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
Revenue Recognition and Transaction-Based Expenses
Market Services Revenues
Market services revenues include equity derivative trading and clearing revenues, cash equity trading revenues, fixed income, currency and commodities trading and clearing revenues, and access and broker services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Equity Derivative Trading and Clearing Transaction-Based Expenses
For U.S. equity derivative trading, we credit a portion of the per share execution charge to the market participant that provides the liquidity and record the transaction rebate as a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We collect the fees as a pass-through charge from organizations executing eligible trades on our options exchanges and we recognize these amounts in equity derivative trading and clearing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Transaction-Based Expenses” above.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As discussed above in “Equity Derivative Trading and Clearing Transaction-Based Expenses,” we also pay Section 31 fees to the SEC for supervision and regulation of securities markets. We pass these costs along to our customers through our cash equity trading fees. We collect the fees as a pass-through charge from organizations executing eligible trades on our cash equity platforms and we recognize these amounts in transaction-based expenses when incurred.
As discussed above, in the U.S., under our Limitation of Liability Rule and procedures, we may, subject to certain caps, provide compensation for losses directly resulting from the systems’ actual failure to correctly process an order, quote, message or other data into our platform.
In our European markets, we charge transaction fees for executing trades on the exchanges that comprise Nasdaq Nordic and Nasdaq Baltic. These transaction fees are charged per executed order and as per value traded.
The exchanges that comprise Nasdaq Nordic and Nasdaq Baltic do not have any revenue sharing agreements or transaction-based expenses, such as transaction rebates and brokerage, clearance and exchange fees.
Fixed Income, Currency and Commodities Trading and Clearing Revenues
Fixed income trading revenues are primarily earned from trading of U.S. Treasury securities and other fixed income products. Customer contracts may be on a fixed or variable rate basis. Revenues from customers with a fixed rate basis are recognized ratably over the contract period. Revenues from customers with a variable rate basis are based upon individual customer share volume and are recognized as revenues as the transaction occurs. Currency and commodities trading and clearing revenues are primarily earned from trading and clearing of energy ,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Access and Broker Services Revenues
Access Services
We generate revenues by providing market participants with several alternatives for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within our data centers. These participants are charged monthly fees for cabinet space, connectivity and support. We also earn revenues from annual and monthly exchange membership and registration fees. Revenues for providing access to our markets, co-location services and revenues for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our Nasdaq Nordic markets.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Listing Services Revenues
Listing services revenues primarily include annual fees, initial listing fees and listing of additional shares fees.
Annual Fees
In the U.S., annual fees are charged based on the number of outstanding shares of companies listed in the U.S. at the end of the prior year and are recognized ratably over the following 12-month period. European annual fees, which are received from companies listed on our Nasdaq Nordic and Nasdaq Baltic exchanges and Nasdaq First North, are directly related to the listed companies’ market capitalization on a trailing 12-month basis.
Initial Listing Fees
Initial listing fees pertain to our U.S. market and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pertain to our U.S. market and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are expected to decline and will be phased out by January 2018 as a result of the implementation of our new fee program for our U.S. markets. See “ All-Inclusive Annual Listing Fee Program” below for further discussion.
All-Inclusive Annual Listing Fee Program
Nasdaq announced an all-inclusive annual listing fee program for companies listed in the U.S. which became effect ive in 2015. Under this new program, listed companies pay an annual fee which includes all listing-related activities, including listing of additional shares. All listed companies will be subject to the all-inclusive program beginning in January 2018, but can elect to opt-in to this program prior to January 2018. These revenues will be recognized ratably over the following 12-month period.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and process information from our exchanges and earn revenues as a distributor of our own data and select third-party content. We provide varying levels of quote and trade information to market participants and to data distributors, who in turn sell subscriptions for this information to the public.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Under the revenue sharing provision of the UTP Plan, we are permitted to deduct costs associated with acting as the administrator of the UTP Plan from the total amount of tape revenues collected. After these costs are deducted from the tape revenues, we distribute to the respective UTP Plan participants, including The NASDAQ Stock Market, Nasdaq BX and Nasdaq PSX, their share of tape revenues based on a formula, required by Regulation NMS, that takes into account both trading and quoting activity. In addition, all quotes and trades in NYSE- and NYSE MKT-listed securities are reported and disseminated in real-time, and as such, we share in the tape revenues for information on NYSE- and NYSE MKT-listed securities. Revenues from net U.S. tape plans are recognized on a monthly basis.
Data Products Revenue Sharing
The most significant component of data products revenues recorded on a net basis is the UTP Plan revenue sharing in the U.S. All indicators of gross v er s us net reporting under U.S. GAAP have been considered in analyzing the appropriate presentation of UTP Plan revenue sharing. However, the following are the primary indicators of net reporting:
• Primary Obligor: We are the</t>
  </si>
  <si>
    <t>Restructuring Charges</t>
  </si>
  <si>
    <t>Restructuring Charges [Abstract]</t>
  </si>
  <si>
    <t xml:space="preserve">3. Restructuring Charges
2015 Restructuring Plan
During the first quarter of 2015, we performed a comprehensive review of our processes, businesses and systems in a company-wide effort to improve performance, cut costs, and reduce spending. In the first quarter of 2015, we also decided to change our company name from The NASDAQ OMX Group, Inc. to Nasdaq, Inc., which became effective in the third quarter of 2015. We currently estimate that we will recognize net pre-tax restructuring charges of $190 million, consisting of the rebranding of our trade name, severance, asset impairments, facility-related and other costs. We recognized net restructuring charges of $172 million for the year ended December 31, 2015, with the remaining amount to be recognized through June 2016. The restructuring charge for the year ended December 31, 2015 includes the reversal of a sublease loss reserve of $ 10 million. See “Facilities-related” below for further discussion. Through this initiative, we achieved pre-tax savings in 2015 of approximately $20 million and annualized savings of $23 million. Restructuring charges are recorded on restructuring plans that have been committed to by management and are, in part, based upon management's best estimates of future events. Changes to the estimates may require future adjustments to the restructuring reserve .
The following table presents a summary of the 2015 restructuring plan charges in the Consolidated Statements of Income for the year ended December 31, 2015:
Year Ended December 31,
2015
(in millions)
Rebranding of trade name
$ 119
Severance
25
Facilities-related
-
Asset impairments
18
Other
10
Total restructuring charges
$ 172
Rebranding of Trade Name
As noted above, in connection with our global rebranding initiative, we decided to change our company name from The NASDAQ OMX Group, Inc. to Nasdaq, Inc., which became effective in the third quarter of 2015. In connection with this action, we decided to discontinue the use of the OMX trade name and recorded a pre-tax, non-cash impairment charge of $119 million in March 2015 because we no longer attribute any material value to the trade name. The impairment charge did not impact the company's consolidated cash flows, liquidity, or capital resources.
Severance
Severance, other termination benefits and other associated costs of $25 million for the year ended December 31, 2015, related to workforce reductions of 230 positions across our organization. In addition to reducing our workforce, we have relocated certain functions to lower cost locations and expect to continue hiring in these lower cost locations to support the business.
Facilities-related
The facilities-related costs were $10 million for the year ended December 31, 2015 and pertained to the consolidation of leased facilities. These costs were offset by a credit of $10 million which pertained to the release of a previously recorded sublease loss reserve for part of the space we lease in New York, New York. In June 2015, a s part of our real estate reorganization plans, management decided to occupy this space. Based on management’s decision, we released the sublease loss reserve recorded for this space.
Asset Impairments
Asset impairment charges of $ 18 million for the year ended December 31, 2015 primarily related to fixed assets and capitalized software that were retired during the year ended December 31, 2015.
Restructuring Reserve
The following table presents the changes in the restructuring reserve for the year ended December 31, 2015:
Balance at January 1, 2015
Expense Incurred
Cash Payments
Balance at December 31, 2015
(in millions)
Severance
$
-
$ 25
$ (13)
$ 12
Facilities-related
-
10
(10)
-
Total
$
-
$ 35
$ (23)
$ 12
As of December 31, 2015, the majority of the restructuring reserve is included in other current liabilities in the Consolidated Balance Sheets and will be paid in 2016.
2012 Restructuring Plan
In the first quarter of 2013, as part of o ur 2012 restructuring plan to improve performance, cut costs, and reduce spending , we recognized restructuring charges totaling $9 million , including severance costs of $6 million related to workforce reductions of 31 positions across our organization, $1 million for facilities-related charges related to lease rent accruals for facilities we no longer occupy due to facilities consolidation, $1 million for asset impairments, primarily consisting of fixed assets and capitalized software that have been retired, and $1 million of other charges . This restructuring plan was completed in the first quarter of 201 3. Nasdaq incurred total charges of $53 million in connection with our 2012 restructuring plan . </t>
  </si>
  <si>
    <t>Acquisitions</t>
  </si>
  <si>
    <t>Acquisitions [Abstract]</t>
  </si>
  <si>
    <t xml:space="preserve">4. Acquisitions
We completed the following acquisitions and strategic initiatives in 201 5 , 201 4 and 201 3 . Financial results of each transaction are included in our Consolidated Statements of Income from the date of each acquisition or strategic initiative.
201 5 Acquisitions
Purchase Consideration
Total Net Assets (Liabilities) Acquired
Acquired Intangible Assets
Goodwill
(in millions)
Dorsey, Wright &amp; Associates, LLC
$ 226
$ (26)
$ 141
$ 111
The amounts in the table above represent the preliminary allocation of the purchase price and were subject to revision during the measurement period, a period not to exceed 12 months from the acquisition date. We finalized the allocation of the purchase price for the above acquisition in January 2016. There were no adjustments to the provisional values during the 12 month measurement period .
Acquisition of Dorsey, Wright &amp; Associates, LLC
On January 30 , 2015, we completed the acquisition of DWA for $226 million ( $225 million cash paid plus $1 million in working capital adjustments). DWA is a market leader in data analytics, passive indexing and smart beta strategies. We acquired net assets, at fair value, totaling $8 million and recorded a current deferred tax liability of $1 million and a non-current deferred tax liability of $33 million related to differences in the U.S. GAAP and tax basis of our investment in DWA, resulting in total net liabilities acquired of $26 million. DWA is part of our Data Products and Index Licensing and Services businesses within our Information Services segment.
Nasdaq used cash on hand and borrowed $100 million under the revolving credit commitment of our current credit facility to fund this acquisition.
Intangible Assets
The following table presents the details of the DWA acquired intangible assets. All acquired intangible assets with finite lives are amortized using the straight-line method.
Estimated
Average Remaining
Value
Useful Life
Intangible assets:
(in millions)
(in years)
Trade name
$ 108
Indefinite
Customer relationships
29
15 years
Technology
4
5 years
Total intangible assets
$ 141
Below is a discussion of the methods used to determine the fair value of DWA ’s intangible assets, as well as a discussion of the estimated average remaining useful life of each intangible asset. The carrying amounts of all other assets and liabilities were deemed to approximate their estimated fair values.
Trade Name
The DWA trade name is recognized in the industry and carries a reputation for quality. As such, DWA’s reputation and positive recognition embodied in the trade name is a valuable asset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A discount rate of 17.0% was utilized, which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rade name would be amortized for tax purposes over a period of 15 years.
We estimated the useful life of the trade name to be indefinite. The useful life was based on several factors including the number of years the name has been in service, its popularity within the industry, and our intention to continue its use in the branding of products.
Customer Relationships
Customer relationships represent the non-contractual and contractual relationships that DWA has with its customers.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3 -6 years, depending on the business, for the customer base to grow to 1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A discount rate of 17.5% , which reflects the estimated weighted average cost of capital for the overall business plus a premium of 0.5% reflecting the risk and uncertainty of the cash flows for the customer relationships relative to the overall business, was utilized when discounting the cash flows. The resulting discounted cash flows were then tax-effected at a rate of 36.5% , and a discounted tax amortization benefit was added to the fair value of the asset under the assumption that the customer relationships would be amortized for tax purposes over a period of 15 years.
Based on the historical behavior of the customers and a parallel analysis of the customers using the excess earnings method, we estimated the remaining useful life for the acquired customer relationships to be 15 years.
Technology
The fair value of the acquired DWA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o determine the royalty rate we searched for and identified market transactions and royalty rates for comparable technology. In addition, we performed a profit split analysis that produced a range of royalty rates that were then compared for reasonableness to the royalty rates identified in the market transactions and royalty rates for comparable technology. Profit split theory states that a reasonable market participant would be willing and able to make revenue-based royalty payments of 25.0% to 30.0% of their operating profit to receive the rights to certain licensable intellectual property necessary for conducting business. Conversely, the owner of such intellectual property would save that amount or be relieved from making those royalty payments. By analyzing these profit splits at 25 .0% to 3 0.0% , we estimated supportable royalty rates for the technology and selected a pre-tax royalty rate of 15.0% .
A discount rate of 17.0% was utilized, which reflects the estimated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echnology would be amortized for tax purposes over a period of 15 years.
We have estimated the remaining useful life for the acquired developed technology to be 5 years.
Acquisition of Full Ownership of NPM and Acquisition of SecondMarket
In October 2015, we acquired full ownership of NPM following the acquisition of the minority stake that was previously held by a third party. In addition, through NPM, we acquired SecondMarket a recognized innovator in facilitating liquidity for private company securities . The purchase of the additional ownership interest in NPM and the acquisition of SecondMarket were purchased for an immaterial amount. NPM and SecondMarket are part of our Listing Services segment.
2014 Acquisition
In March 2014, we completed the acquisition of the remaining 28.0% ownership interest in BWise that was previously held by a third party. BWise is part of our Market Technology business within our Technology Solutions segment.
2013 Acquisitions
Purchase Consideration
Total Net Assets (Liabilities) Acquired
Acquired Intangible Assets
Goodwill
(in millions)
eSpeed
$ 1,239
$ 5
$ 715
$ 519
TR Corporate businesses
366
(37)
91
312
The amounts in the table above represent the preliminary allocation of the purchase price and were subject to revision during the measurement period, a period not to exceed 12 months from the acquisition date. We finalized the allocation of the purchase price for the above acquisitions in 2014. There were no adjustments to the provisional values during the 12 month measurement period for t he above acquisitions .
Acquisition of eSpeed for Trading of U.S. Treasuries
On June 28, 2013, we acquired eSpeed from BGC for $1.2 billion. We acquired net assets, at fair value, totaling $5 million and acquire d intangible assets of $715 million which consisted of $578 million for the eSpeed trade name, $121 million in customer relationships and $16 million in technology. The eSpeed businesses are part of our Market Services and Information Services segments.
The purchase price consisted of $755 million in cash and contingent future annual issuances of 992,247 shares of N asdaq common stock , which approximat ed certain tax benefits associated with the transaction of $484 million. Such contingent future issuances of N asdaq common stock will be paid ratably through 2027 if N asdaq’s total gross revenues equal or exceed $25 million in each such year. The contingent future issuances of N asdaq common stock are subject to anti-dilution protections and acceleration upon certain events.
N asdaq used the majority of the net proceeds from the issuance of the 2021 Notes to fund the cash consideration paid for the acquisition of eSpeed.
Intangible Assets
The following table presents the details of the eSpeed acquired intangible assets. All acquired intangible assets with finite lives are amortized using the straight-line method.
Estimated
Average Remaining
Value
Useful Life
Intangible assets:
(in millions)
(in years)
Trade name:
Market Services
$ 528
Indefinite
Information Services
50
Indefinite
Total trade name
578
Customer relationships:
Market Services
105
13 years
Information Services
16
13 years
Total customer relationships
121
Technology:
Market Services
14
5 years
Information Services
2
5 years
Total technology
16
Total intangible assets
$ 715
Below is a discussion of the methods used to determine the fair value of eSpeed’s intangible assets, as well as a discussion of the estimated average remaining useful life of each intangible asset. The carrying amounts of all other assets and liabilities were deemed to approximate their estimated fair values.
Trade Name
N asdaq has incorporated eSpeed into two reporting segments —Market Services and Information Services. The eSpeed trade name was valued as used in each of these reporting segments. The trade name is recognized in the industry and carries a reputation for quality. As such, eSpeed and related brands’ reputation and positive recognition embodied in the trade name are valuable assets to N asdaq .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A discount rate of 10.0% was utilized, which reflects the amount of risk associated with the hypothetical cash flows generated by the eSpeed trade name in the future. In developing a discount rate for the trade name, we estimated a weighted average cost of capital for the overall business and we employed this rate when discounting the cash flows. The resulting discounted cash flows were then tax-effected at a rate of 40.0% , and a discounted tax amortization benefit was added to the fair value of the asset under the assumption that the trade name would be amortized for tax purposes over a period of 15 years for both Market Services and Information Services.
We estimated the useful life of the trade name to be indefinite. The useful life was based on several factors including the number of years the name has been in service, its popularity within the industry, and our intention to continue its use.
Customer Relationships
Customer relationships represent the non-contractual and contractual relationships that eSpeed has with its customers. The eSpeed customer relationships were valued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4 - 5 years for the customer base to grow from 10.0% of current revenues to 100.0% of revenues. We also made estimates related to compensation levels and other expenses such as sales and marketing that would be incurred as the business was ramped up through year 5, which is the year the customer base would be expected to reach the level that currently exists.
A discount rate of 10.0% , which reflects the estimated weighted average cost of capital for the overall business, was utilized when discounting the cash flows. The resulting discounted cash flows were then tax-effected at a rate of 40.0% , and a discounted tax amortization benefit was added to the fair value of the asset under the assumption that the customer relationships would be amortized for tax purposes over a period of 15 years.
Based on the historical behavior of the customers and a parallel analysis of the customers using the excess earnings method, we estimated the remaining useful life to be 13 years for the acquired customer relationships.
In the fourth quarter of 2014, we recorded a non-cash int angible asset impairment charge totaling $38 million related to the customer relationships intangible asset. The impairment resulted primarily from changes in the forecasted revenues associated with the acquired customer list. See “Intangible Asset Impairment Charges,” of Note 5, “Goodwill and Acquired Intangible Assets,” to the consolidated financial statements for further discussion.
Technology
The fair value of the eSpeed acquired developed technology was valued using the income approach, specifically the RFRM , as discussed above in “Technology” related to DWA .
To determine the royalty rate we searched for and identified market transactions and royalty rates for comparable technology. Due to the limited data, we relied on our estimates and benchmarked the estimated excess earnings of eSpeed to determine a range of royalty rates that would be reasonable for the use of its intangible assets based on a profit split methodology. Profit split theory states that a reasonable market participant would be willing and able to make revenue based royalty payments of 25.0% to 33.0% of their operating profit to receive the rights to certain licensable intellectual property necessary for conducting business. Conversely, the owner of such intellectual property would save that amount or be relieved from making those royalty payments. By analyzing these profit splits at 25 .0% to 3 3.0% , we estimated supportable royalty rates for the technology and selected a pre-tax royalty rate of 5.0% .
A discount rate of 10.0% was utilized, which reflects the estimated weighted average cost of capital for the overall business and we employed this rate when discounting the cash flows. The resulting discounted cash flows were then tax-effected at a rate of 40.0% , and a discounted tax amortization benefit was added to the fair value of the asset under the assumption that the technology would be amortized for tax purposes over a period of 15 years for both Market Services and Information Services.
We have estimated the remaining useful life to be 5 years for the acquired developed technology.
Acquisition of the Investor Relations, Public Relations and Multimedia Solutions Businesses of Thomson Reuters
On May 31, 2013, we acquired the TR Corporate businesses for $390 million ( $366 million cash paid plus $24 million in working capital adjustments). We acquired net liabilities, at fair value, totaling $37 million and acquir ed intangible assets of $91 million , which consisted of $89 million in customer relationships and $2 million in technology. The TR Corporate businesses are part of our Corporate Solutions business within our Technology Solutions segment.
Nasdaq used cash on hand and borrowed $50 million under a former credit facility to fund this acquisition.
Intangible Assets
The following table presents the details of the acquired intangible assets in the acquisition of the TR Corporate businesses . All acquired intangible assets with finite lives are amortized using the straight-line method.
Estimated
Average Remaining
Value
Useful Life
Intangible assets:
(in millions)
(in years)
Customer relationships
$ 89
9 -14 years
Technology
2
2 -5 years
Total intangible assets
$ 91
Below is a discussion of the methods used to determine the fair value of the acquired intangible assets in the acquisition of the TR Corporate businesses, as well as a discussion of the estimated average remaining useful life of each intangible asset. The carrying amounts of all other assets and liabilities were deemed to approximate their estimated fair values.
Customer Relationships
Customer relationships represent the non-contractual and contractual relationships that each of the TR Corporate businesses has with its customers and represented a key intangible asset in this transaction. Customer relationships were identified and valued individually for each of the TR Corporate businesses using the income approach, specifically an excess earnings method. This valuation method relied on assumptions regarding projected revenues, attrition rates, and operating cash flows for each of the TR Corporate businesses.
We assumed annual revenue attrition of 10.0% for the customers for each of the TR Corporate businesses, as well as charges for contributory assets. Operating expenses associated with maintaining the assets were applied to the attrition adjusted revenues. For the five years following 2016, operating margins were adjusted in order to reach a normalized operating margin level that included an estimate for the fixed costs for the businesses. From 2021 onward, the operating margin was held constant at a normalized level. The tax-effected cash flows were discounted at a rate of 11.0% to 11.5% based on the risk associated with the hypothetical cash flows generated by the customer base for each specific business line.
The cash flows were then tax-effected at a rate of 40.0% , and a discounted tax amortization benefit was added to the fair value of the assets under the assumption that the customer relationships would be amortized for tax purposes over a period of 15 years.
The estimated remaining useful life captured 90.0% of the present value of the cash flows generated by each customer relationship.
Technology
The fair values of the acquired developed technologies were valued using the income approach, specifically the RFRM, as discussed above in “T echnology ” relating to DWA .
To determine the royalty rate we searched for and identified market transactions and royalty rates for comparable technology and relied on our estimates and expectations surrounding the relative importance of the acquired developed technologies, competing technologies, foreseeable shifts in the market, and expected royalty payments for comparable technologies. We also performed a profit split analysis, as described above in “T echnology ” relating to DWA , for each separate acquired technology in order to estimate an acceptable royalty rate. Based on the information obtained and the profit spilt analysis, we selected a pre-tax royalty rate of 1.5% for the webhosting technology and 0.5% for the public relations and multimedia solutions technologies.
A discount rate of 11.0% was utilized based on the risk associated with the hypothetical cash flows generated by the developed technologies and we employed this rate when discounting the cash flows. The resulting discounted cash flows were then tax-effected at a rate of 40.0% , and a discounted tax amortization benefit was added to the fair value of the asset under the assumption that the developed technology would be amortized for tax purposes over a period of 15 years.
We have estimated the remaining useful life to be 2 - 5 years for the acquired developed technology.
In the first quarter of 2014, we performed a review of our legacy Corporate Solutions’ technology platforms in an effort to leverage our scale and expertise as well as improve the efficiencies that we deliver to our customers and reduce our costs. This review resulted in the consolidation and retirement of several technology platforms, resulting in a charge of $18 million in the first quarter of 2014. This charge is included in merger and strategic initiatives expense in the Consolidated Statements of Income for 2014.
Formation of NPM Joint Venture
In March 2013, we formed a joint venture with SharesPost , Inc. creating NPM, a marketplace for private growth companies. Prior to October 2015, w e own ed a majority interest in NPM, combining N asdaq ’s resources, market and operating expertise with SharesPost’s web-based platform. NPM launch ed in March 2014 and is part of our Listing Services segment.
We finalized the allocation of the purchase price for NPM in the first quarter of 2014. There were no adjustments to the provisional values during the 12 month measurement period for this joint venture.
In October 2015, we acquired full ownership of NPM following the acquisition of the minority stake that was previously held by SharesPost for an immaterial amount.
EuroCCP
In December 2013, Nasdaq purchased an additional ownership interest in EuroCCP N.V., a clearinghouse, for an immaterial amount, increasing its equity interest to 25.0% from 22.0% . We account for our investment in EuroCCP N.V. under the equity method of accounting and this investment is part of our Market Services segment . See “Equity Method Investments,” of Note 6, “Investments,” for further discussion of our equity method investments.
Acquisition of Dutch Cash Equities and Equity Derivatives Trading Venue
In April 2013, we acquired a 25.0% equity interest in The Order Machine, or TOM, a Dutch cash equities and equity derivatives trading venue, for an immaterial amount. The terms of the transaction also provide us an option to acquire an additional 25.1% of the remaining shares at a future date. This transaction expanded our derivatives presence in Europe and this investment is part of our Market Services segment. We account for our investment in TOM under the equity method of accounting. See “Equity Method Investments,” of Note 6, “Investments,” for further discussion of our equity method investments.
Pro Forma Results and Acquisition-related Costs
The consolidated financial statements for the years ended December 31, 201 5 , 201 4 and 201 3 include the financial results of the above 201 5 , 201 4 and 201 3 acquisitions from the date of each acquisition. Pro forma financial results for the acquisitions completed in 201 5 , 201 4 and 201 3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 </t>
  </si>
  <si>
    <t>Goodwill and Acquired Intangible Assets</t>
  </si>
  <si>
    <t>Goodwill and Acquired Intangible Assets [Abstract]</t>
  </si>
  <si>
    <t xml:space="preserve">5. Goodwill and Acquired Intangible Assets
Goodwill
The following table presents the changes in goodwill by business segment during the year ended December 31, 2015:
Market Services
Listing Services
Information Services
Technology Solutions
Total
(in millions)
Balance at December 31, 2014
$ 3,081
$ 114
$ 1,794
$ 549
$ 5,538
Goodwill acquired
-
7
111
-
118
Foreign currency translation adjustment
(140)
(9)
(82)
(30)
(261)
Balance at December 31, 2015
$ 2,941
$ 112
$ 1,823
$ 519
$ 5,395
The goodwill acquired for Listing Services shown above relates to our acquisition of SecondMarket in October 2015 and the goodwill acquired for Information Services shown above relates to our acquisition of DWA in January 2015. See “Acquisition of Dorsey, Wright &amp; Associates, LLC ,” of Note 4, “Acquisitions,” for further discussion of the DWA acquisition and see “Acquisition of Full Ownership of NPM and Acquisition of SecondMarket ,” of Note 4, “Acquisitions,” for further discussion of the SecondMarket acquisition.
As of December 31, 2015, the amount of goodwill that is expected to be deductible for tax purposes in future periods is $896 million, of which $542 million is related to our acquisition of eSpeed, $258 million is related to our acquisition of the TR Corporate businesses and $96 million is related to other acquisitions.
Acquired Intangible Assets
The following table presents details of our total acquired intangible assets, both finite- and indefinite-lived:
December 31, 2015
December 31, 2014
Gross Amount
Accumulated Amortization
Net Amount
Weighted-Average Useful Life (in Years)
Gross Amount
Accumulated Amortization
Net Amount
Weighted-Average Useful Life (in Years)
(in millions)
(in millions)
Finite-Lived Intangible Assets
Technology
$ 39
$ (23)
$ 16
5
$ 35
$ (16)
$ 19
5
Customer relationships
1,038
(387)
651
20
1,009
(329)
680
20
Other
5
(4)
1
9
5
(3)
2
9
Foreign currency translation adjustment
(138)
43
(95)
(94)
26
(68)
Total finite-lived intangible assets
$ 944
$ (371)
$ 573
$ 955
$ (322)
$ 633
Indefinite-Lived Intangible Assets
Exchange and clearing registrations
$ 790
$
-
$ 790
$ 790
$
-
$ 790
Trade names
700
-
700
756
-
756
Licenses
51
-
51
51
-
51
Foreign currency translation adjustment
(155)
-
(155)
(153)
-
(153)
Total indefinite-lived intangible assets
$ 1,386
$
-
$ 1,386
$ 1,444
$
-
$ 1,444
Total intangible assets
$ 2,330
$ (371)
$ 1,959
$ 2,399
$ (322)
$ 2,077
Amortization expense for acquired finite-lived intangible assets was $62 million for the year ended December 31, 2015, $69 million for the year ended December 31, 2014 and $63 million for the year ended December 31, 2013. The decrease in amortization expense in 2015 compared to 2014 was primarily due to lower amortization expense on certain intangible assets that were impaired in 2014 as discussed below, partially offset by amortization expense on identifiable finite-lived intangible assets acquired in connection with the acquisition of DWA. The increase in amortization expense in 2014 compared to 2013 was primarily due to amortization expense on identifiable finite-lived intangible assets acquired in connection with the acquisitions of eSpeed and the TR Corporate businesses, partially offset by lower amortization expense on certain intangible assets that were impaired in the first quarter of 2013 as discussed below.
The estimated future amortization expense (excluding the impact of foreign currency translation adjustments of $95 million as of December 31, 2015) of acquired finite-lived intangible assets as of December 31, 2015 is as follows:
(in millions)
2016
$ 66
2017
64
2018
61
2019
47
2020
46
2021 and thereafter
384
Total
$ 668
Intangible Asset Impairment Charges
In 2015, in connection with our global rebranding initiative, we decided to change our company name from The NASDAQ OMX Group, Inc. to Nasdaq, Inc., which became effective in the third quarter of 2015. In connection with this action, we decided to discontinue the use of the OMX trade name and recorded a pre-tax, non-cash impairment charge of $119 million because we no longer attribute any material value to the trade name. This charge is recorded in restructuring charges in the Consolidated Statements of Income for 2015. The trade name impairment charge related primarily to our Market Services segment. However, for segment reporting purposes, this charge was allocated to corporate items based on the decision that this charge should not be used to evaluate the segment’s operating performance. The impairment charge did not impact the company's consolidated cash flows, liquidity, or capital resources.
In 2014, we recorded a non-cash intangible asset impairment charge totaling $38 million related to an acquired intangible asset associated with customer relationships. The impairment resulted primarily from changes in the forecasted revenues associated with the acquired customer list of our eSpeed business. The fair value of customer relationships of $71 million was determined using the income approach, specifically the with-and-without method. This charge is recorded in asset impairment charges in the Consolidated Statements of Income for 2014. The customer relationships impairment charge related primarily to our Market Services segment. However, for segment reporting purposes, this charge was allocated to corporate items based on the decision that this charge should not be used to evaluate the segment’s operating performance.
In 2013, we recorded non-cash intangible asset impairment charges totaling $14 million related to certain acquired intangible assets associated with customer relationships ($ 7 million) and a certain trade name ($ 7 million). The customer relationships impairment resulted primarily from changes in the forecasted revenues associated with the acquired customer list of FTEN, Inc. The fair value of customer relationships of $4 million was determined using the income approach, specifically the multi-period excess earnings method. The trade name impairment resulted from management’s decision to no longer utilize the FTEN, Inc. trade name, which was written down to zero value. These charges are recorded in asset impairment charges in the Consolidated Statements of Income for 2013. These impairment charges related to our Market Services segment. However, for segment reporting purposes, these charges were allocated to corporate items based on the decision that these charges should not be used to evaluate the segment’s operating performance.
Significant judgments and unobservable inputs categorized as Level III in the fair value hierarchy are inherent in impairment tests performed and include assumptions about the amount and timing of expected future cash flows, growth rates and the determination of appropriate discount rates. We believe that the assumptions used in our impairment tests are reasonable, but variations in any of the assumptions may result in different calculations of fair value. </t>
  </si>
  <si>
    <t>Investments</t>
  </si>
  <si>
    <t>Investments [Abstract]</t>
  </si>
  <si>
    <t xml:space="preserve">6. Investments
Trading Securities
Trading securities, which are included in financial investments, at fair value in the Consolidated Balance Sheets, were $189 million at December 31, 201 5 and $171 million as of December 31, 201 4 . These securities are primarily comprised of highly rated European government debt securities, of which $166 million as of December 31, 201 5 and $159 million as of December 31, 201 4 are assets utilized to meet regulatory capital requirements primarily for our clearing operations at Nasdaq Clearing.
Available-for-Sale Investment Secur ities
Available-for-sale investment securities, which are included in financial investments, at fair value in the Consolidated Balance Sheets, were $12 million as of December 31, 2015 and $3 million as of December 31, 2014. These securities are primarily comprised of short-term commercial paper. As of December 31, 2015 and December 31, 2014, the cumulative unrealized gains and losses on these securities were immaterial.
Equity Method Investments
The carrying amounts of our equity method investments totaled $72 million as of December 31, 201 5 and $25 million as of December 31, 201 4 and are included in other non-current assets in the Consolidated Balance Sheets. The increase in 2015 compared with 2014 was primarily due to our capital contribution of $30 million to OCC. See below for further discussion. As of December 31, 2015, our equity method investments primarily included equity interests in OCC, EuroCCP N.V. and TOM. As of December 31, 201 4 , our equity method investments consisted primarily of our equity interests in EuroCCP N.V. and TOM.
Net income recognized from our equity interest in the earnings and losses of these equity method investments was $17 million for the year ended December 31, 2015 and was immaterial for both the years ended December 31, 2014 and 2013. The increase in year ended December 31, 2015 compared with the same periods in 2014 and 2013 is primarily due to income recognized from our equity method investment in OCC. We were not able to determine what our share of OCC’s income was for the year ended December 31, 2014 until the first quarter of 2015, when OCC’s financial statements were made available to us. As a result, we recorded other income of $13 million in March 2015 relating to our share of OCC’s income for the year ended December 31, 2014. This income is included in net income (loss) from unconsolidated investees in the Consolidated Statements of Income for 2015.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each contributed a pro-rata share of $150 million in new equity capital. Nasdaq’s capital contribution was $30 million.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have 30 days to appeal the SEC's February 2016 order .
Cost Method Investment s
The carrying amount of our cost method investment s totaled $132 million as of December 31, 201 5 and $138 million as of December 31, 201 4 and is included in other non-current assets in the Consolidated Balance Sheets. As of December 31, 2015 and 2014, our cost method investments primarily represented our 5% ownership interest in Borsa Istanbul, and our 5% ownership interest in LCH.Clearnet Group Limited, or LCH .
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 </t>
  </si>
  <si>
    <t>Property and Equipment, net</t>
  </si>
  <si>
    <t>Property and Equipment, net [Abstract]</t>
  </si>
  <si>
    <t xml:space="preserve">7. Property and Equipment, net
The following table presents our major categories of property and equipment, net:
Year Ended December 31,
2015
2014
(in millions)
Data processing equipment and software
$ 576
$ 533
Furniture, equipment and leasehold improvements
254
227
Total property and equipment
830
760
Less: accumulated depreciation and amortization
(507)
(468)
Total property and equipment, net
$ 323
$ 292
Depreciation and amortization expense for property and equipment was $76 million for the year ended December 31, 201 5 , $68 million for the year ended December 31, 201 4 and $59 million for the year ended December 31, 201 3 . The increase in depreciation and amortization expense in 201 5 compared to 201 4 and 2 01 4 compared to 201 3 was primarily due to additional expense associated with assets placed in service and software development . These amounts are included in depreciation and amortization expense in the Consolidated Statements of Income.
We recorded asset impairment charges of $18 million for the year ended December 31, 2015 primarily related to fixed assets and capitalized software that were retired in 2015. These charges are included in restructuring charges in the Consolidated Statements of Income for 2015. During 2014, we recorded asset impairment charges of $11 million primarily related to certain technology assets. These charges are included in asset impairment charges in the Consolidated Statements of Income for 2014.
As of December 31, 201 5 and 201 4 , we d id not own any real estate properties. </t>
  </si>
  <si>
    <t>Deferred Revenue</t>
  </si>
  <si>
    <t>Deferred Revenue [Abstract]</t>
  </si>
  <si>
    <t xml:space="preserve">8. Deferred Revenue
Deferred revenue represents consideration received that is yet to be recognized as revenue. The changes in our deferred revenue during the years ended December 31, 2015 and 2014 are reflected in the following table:
Initial Listing Revenues
Listing of Additional Shares Revenues
Annual Renewal and Other Revenues
Technology Solutions Revenues (2)
Total
(in millions)
Balance at January 1, 2015
$ 54
$ 78
$ 13
$ 247
$ 392
Additions (1)
21
10
256
339
626
Amortization (1)
(16)
(35)
(250)
(373)
(674)
Translation adjustment
-
-
(3)
(14)
(17)
Balance at December 31, 2015
$ 59
$ 53
$ 16
$ 199
$ 327
Balance at January 1, 2014
$ 41
$ 75
$ 20
$ 158
$ 294
Additions (1)
27
42
226
536
831
Amortization (1)
(14)
(39)
(230)
(419)
(702)
Translation adjustment
-
-
(3)
(28)
(31)
Balance at December 31, 2014
$ 54
$ 78
$ 13
$ 247
$ 392
(1) The additions and amortization for initial listing revenues, listing of additional shares revenues and annual renewal and other revenues primarily reflect revenues from our U.S. Listing Services business. The additions to technology solutions revenues in 2014 include $75 million related to the Borsa Istanbul market technology agreement. See “Cost Method Investments,” of Note 6, “Investments,” for further discussion.
(2) Technology solutions deferred revenue primarily includes revenues from our corporate solutions subscription-based contracts, which are primarily billed quarterly in advance, and our market technology client contracts where customization and significant modifications to the software are made to meet the needs of our customers.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solidated Balance Sheets.
At December 31, 2015, we estimate that our deferred revenue, which is primarily listing services and technology solutions revenues, will be recognized in the following years:
Initial Listing Revenues
Listing of Additional Shares Revenues
Annual Renewal and Other Revenues
Technology Solutions Revenues (1)
Total
(in millions)
Fiscal year ended:
2016
$ 16
$ 27
$ 16
$ 68
$ 127
2017
13
18
-
30
61
2018
12
7
-
28
47
2019
10
1
-
23
34
2020
6
-
-
22
28
2021 and thereafter
2
-
-
28
30
$ 59
$ 53
$ 16
$ 199
$ 327
(1) Technology solutions deferred revenue primarily includes corporate solutions and market technology deferred revenue. The timing of recognition of our deferred technology solutions revenues is primarily dependent upon the completion of customization and any significant modifications made pursuant to existing market technology contracts. As such, as it relates to market technology revenues, the timing represents our best estimate . </t>
  </si>
  <si>
    <t>Debt Obligations</t>
  </si>
  <si>
    <t>Debt Obligations [Abstract]</t>
  </si>
  <si>
    <t xml:space="preserve">9. Debt Obligations
As discussed in “ASU 2015-03,” of Note 2, “Summary of Significant Accounting Policies,” we elected to early adopt ASU 2015-03 which requires debt issuance costs to be presented in the balance sheet as a direct deduction from the carrying amount of the related debt liability rather than an asset. As of December 31, 2015, we have reclassified debt issuance costs associated with our debt obligations from other non-current assets to debt obligations. In accordance with ASU 2015-03, prior year amounts have been reclassified to conform to the current year classification, resulting in an adjustment to debt obligations of $16 million for the year ended December 31, 2014.
The following table presents the changes in the carrying amount of our debt obligations during the year ended December 31, 201 5 :
December 31, 2014
Additions
Payments, Accretion and Other
December 31, 2015
(in millions)
5.55% senior unsecured notes due January 15, 2020 (1) (2)
$ 596
$
-
$ 1
$ 597
5.25% senior unsecured notes due January 16, 2018 (1) (2)
368
-
-
368
3.875% senior unsecured notes due June 7, 2021 (1) (2)
720
-
(74)
646
4.25% senior unsecured notes due June 1, 2024 (1) (2)
494
-
1
495
$750 million revolving credit commitment due November 25, 2019 (average interest rate of 1.51% for the period January 1, 2015 through December 31, 2015) (3)
119
506
(367)
258
Total long-term debt obligations
$ 2,297
$ 506
$ (439)
$ 2,364
(1) See “Senior Unsecured Notes” below for further discussion.
(2) Net of unamortized debt discount and debt issuance costs.
(3) Net of unamortized debt issuance costs. See “2014 Credit Facility” below for further discussion.
Senior Unsecured Notes
5.55% Senior Unsecured Notes
In January 2010, N asdaq issued $600 million aggregate principal amount of 5.55% senior notes due 2020, or the 2020 Notes , at a discount . As a result of the discount, the proceeds received from the issuance were less than the aggregate principal amounts. As of December 31, 2015, the balance of $597 million for the 2020 Notes reflects the aggregate principal amount, less the unamortized debt discount and the unamortized debt issuance costs . The unamortized debt discount and the unamortized debt issuance costs are being accreted through interest expense over the life of the 2020 Notes.
The 2020 Notes pay interest semiannually at a rate of 5.55% per annum until January 15, 2020. The 2020 Notes are general unsecured obligations of ours and rank equally with all of our existing and future unsubordinated obligations. The 2020 Notes are not guaranteed by any of our subsidiaries. The 2020 Notes were issued under indentures that, among other things, limit our ability to consolidate, merge or sell all or substantially all of our assets, create liens, and enter into sale and leaseback transactions.
5.25% Senior Unsecured Notes
In December 2010, N asdaq issued $370 million aggregate principal amount of 5.25% senior notes due 2018, or t he 2018 Notes , at a discount. As a result of the discount, the proceeds received from the issuance were less than the aggregate principal amount. As of December 31, 201 5 , the balance of $368 million reflects the aggregate principal amount, less the unamortized debt discount and the unamortized debt issuance costs . The unamortized debt discount and the unamortized debt issuance costs are be ing accreted through interest expense over the life of the 2018 Notes.
The 2018 Notes pay interest semiannually at a rate of 5.25% per annum until January 16, 2018 and such rate may vary with N asdaq ’s debt rating up to a rate not to exceed 7.25% .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3.875% Senior Unsecured Notes
In June 2013, N asdaq issued €600 million aggregate principal amount of 3.875% senior unsecured notes due June 2021, or the 2021 Notes , at a discount . As a result of the discount, the proceeds received from the issuance were less than the aggregate principal amount. As of December 31, 201 5 , the balance of $646 million reflects the aggregate principal amount translated into U.S. dollars , less the unamortized debt discount and the unamortized debt issuance costs . The unamortized debt discount and the unamortized debt issuance costs are be ing accreted through interest expense over the life of the 2021 Notes.
The 2021 Notes pay interest annually at a rate of 3.875% per annum until June 7, 2021 and such rate may vary with N asdaq ’s debt rating up to a rate not to exceed 5.875% .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he 2021 Notes have been designated as a hedge of our net investment in certain foreign subsidiaries to mitigate the foreign exchange risk associated with certain investments in these subsidiaries. The de crease in the carrying amount of $74 million noted in the “Payments, Conversions, Accretion and Other” column in the table above reflects the translation of the 2021 Notes into U.S. dollars and is recorded in accumulated other comprehensive loss within stockholders’ equity in the Consolidated Balance Sheets for the year ended December 31, 201 5 .
4.25% Senior Unsecured Notes
In May 2014, Nasdaq issued $500 million of 4.25% senior unsecured notes due June 1, 2024, or the 2024 Notes, at a discount. As a result of the discount, the proceeds received from the issuance were less than the aggregate principal amount. As of December 31, 2015, the balance of $495 million reflects the aggregate principal amount, less the unamortized debt discount and the unamortized debt issuance costs . The unamortized debt discount and the unamortized debt issuance costs are being accreted through interest expense over the life of the 2024 Notes.
The 2024 Notes pay interest semiannually at a rate of 4.25% per annum until June 1, 2024 and such rate may vary with Nasdaq’s debt rating up to a rate not to exceed 6.25% . The 2024 Notes are general unsecured obligations of ours and rank equally with all of our existing and future unsubordinated obligations. They are not guaranteed by any of our subsidiaries. The 2024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Credit Facilities
201 4 Credit Facility
In November 201 4 , N asdaq refinanced its existing credit agreement and entered into the 201 4 Credit Facility. The 201 4 Credit Facility consist s of a $750 million revolving credit commitment (with sublimits for non-dollar borrowings, swingline borrowings and letters of credit). In January 2015, we used cash on hand and borrowed $100 million under the revolving credit commitment of the 2014 Credit Facility to fund our acquisition of DWA. During 2015, we also borrowed $406 million for general corporate purposes. See “Acquisition of Dorsey, Wright &amp; Associates, LLC ,” of Note 4, “Acquisitions,” for further discussion of the DWA acquisition. During 2015, we repaid $369 million under the revolving credit commitment of the 2014 Credit Facility. As of December 31, 2015, the balance of $258 million reflects the outstanding amount under the 2014 Credit Facility, less the unamortized debt issuance costs. The unamortized debt issuance costs are being accreted through interest expense over the life of the 2014 Credit Facility.
The loans under the 2014 Credit Facility have a variable interest rate based on either the London Interbank Offered Rate, or LIBOR, or the b ase r ate (as defined in the credit agreement) (or other applicable rate with respect to non-dollar borrowings), plus an applicable margin that varies with Nasdaq’s debt rating. The Credit Agreement includes an option for Nasdaq to propose an increase in the available aggregate amount by up to $500 million, subject to the consent of the lenders funding the increase and certain other conditions.
The 2014 Credit Facility contains financial and operating covenants. Financial covenants include an interest expense coverage ratio and a maximum leverage ratio. Operating covenants include limitations on Nasdaq’s ability to incur additional indebtedness, grant liens on assets, enter into affiliate transactions and pay dividends. Our 2014 Credit Facility allow s us to pay cash dividends on our common stock. The 2014 Credit Facility also contains customary affirmative covenants, including access to financial statements, notice of defaults and certain other material events, maintenance of business and insurance, and events of default, including cross-defaults to our material indebtedness.
Nasdaq is permitted to repay borrowings under the 2014 Credit Facility at any time in whole or in part, without penalty. We are also required to repay loans outstanding under the 2014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
Other Credit Facilities
In addition to the revolving credit commitment under our 201 4 Credit Facility discussed above, we have credit facilities related to our Nasdaq Clearing operations in order to provide further liquidity. In addition, at December 31, 2014 we had credit facilities to provide for default protection . At December 31, 2015, credit facilities, which are available in multiple currencies, primarily Swedish Krona, totaled $202 million in available liquidity, none of which was utilized. At December 31, 201 4 , credit facilities, which are available in multiple currencies, primarily Swedish Krona, totaled $236 million ( $197 million in available liquidity and $39 million for default protection ), of which $7 million was utilized.
Debt Covenants
At December 31, 201 5 , we were in compliance with the covenants of all of our debt obligations. </t>
  </si>
  <si>
    <t>Income Taxes</t>
  </si>
  <si>
    <t>Income Taxes [Abstract]</t>
  </si>
  <si>
    <t xml:space="preserve">10. Income Taxes
The income tax provision consists of the following amounts:
Year Ended December 31,
2015
2014
2013
(in millions)
Current income taxes:
Federal
$ 139
$ 123
$ 134
State
42
36
21
Foreign
36
28
33
Total current income taxes
217
187
188
Deferred income taxes:
Federal
(18)
(13)
13
State
(1)
(2)
11
Foreign
5
9
4
Total deferred income taxes
(14)
(6)
28
Total income tax provision
$ 203
$ 181
$ 216
U.S. federal taxes have not been provided on undistributed earnings of certain non-U.S. subsidiaries to the extent such earnings will be reinvested abroad for an indefinite period of time. At December 31, 201 5 , the cumulative amount of undistributed earnings in these subsidiaries is approximately $121 million. We have the intent and ability to indefinitely reinvest the undistributed earnings of these non-U.S. subsidiaries.
A reconciliation of the income tax provision, based on the U.S. federal statutory rate, to our actual income tax provision for the years ended December 31, 201 5 , 201 4 and 201 3 is as follows:
Year Ended December 31,
2015
2014
2013
Federal income tax provision at the statutory rate 35.0
%
35.0
%
35.0
%
State income tax provision, net of federal effect 3.9
%
3.4
%
2.9
%
Non-U.S. subsidiary earnings (6.4)
%
(7.0)
%
(4.4)
%
Change in unrecognized tax benefits 0.3
%
(3.0)
%
4.8
%
Other, net (0.6)
%
2.1
%
(2.3)
%
Actual income tax provision (1) 32.2
%
30.5
%
36.0
%
(1) The higher effective tax rate in 2015 when compared to 2014, and the lower effective tax rate in 2014 when compared to 2013, is primarily due to a decrease in unrecognized tax benefits in 2014.
The temporary differences, which give rise to our deferred tax assets and (liabilities), consisted of the following:
December 31,
2015
2014
(in millions)
Deferred tax assets:
Deferred revenues
$ 46
$ 36
U.S. federal net operating loss
5
2
Foreign net operating loss
92
99
State net operating loss
2
1
Compensation and benefits
86
96
Foreign currency translation
458
358
Sublease loss reserves
7
15
Tax credits
7
9
Other
25
26
Gross deferred tax assets
728
642
Deferred tax liabilities:
Amortization of software development costs and depreciation
(135)
(107)
Amortization of acquired intangible assets
(478)
(536)
Other
(13)
(20)
Gross deferred tax liabilities
(626)
(663)
Net deferred tax assets (liabilities) before valuation allowance
102
(21)
Less: valuation allowance
(85)
(90)
Net deferred tax assets (liabilities)
$ 17
$ (111)
A valuation allowance has been established with regards to the tax benefits primarily associated with certain net operating losses, as it is more likely than not that these benefits will not be realized in the foreseeable future.
As of December 31, 201 5 , our U.S. federal net operating loss of $5 million will expire in 203 5 . Our foreign net operating loss of $92 million, as of December 31, 2015, includes $59 million that will expire in years 201 8 through 202 5 and $33 million that has no expiration date. Also, our state net operating loss of $2 million, as of December 31, 2015, will expire in years 2016 through 2035. Our tax credits of $7 million related to U.S. research and development credits will expire in years 2018 through 2027.
The following represents the domestic and foreign components of income before income tax provision:
Year Ended December 31,
2015
2014
2013
(in millions)
Domestic
$ 393
$ 349
$ 362
Foreign
237
245
238
Income before income tax provision
$ 630
$ 594
$ 600
W e recorded income tax benefits of $34 million in 2015 , $9 million in 2014 and $16 million in 2013 , primarily related to share-based compensation. These amounts were recorded as additional paid-in-capital in the Consolidated Balance Sheets.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here are $33 million as of December 31, 2015 and $35 million as of December 31, 2014 of unrecognized tax benefits that if recognized would affect our effective tax rate.
A reconciliation of the beginning and ending amount of unrecognized tax benefits is as follows:
Year Ended December 31,
2015
2014
(in millions)
Beginning balance
$ 41
$ 58
Additions (reductions) as a result of tax positions taken in prior periods
3
(21)
Additions as a result of tax positions taken in the current period
3
5
Reductions related to settlements with taxing authorities
(2)
(1)
Reductions as a result of lapses of the applicable statute of limitations
(5)
-
Ending balance
$ 40
$ 41
Our policy is to recognize interest and/or penalties related to income tax matters in income tax expense. We have accrued $7 million as of December 31, 2015 and $6 million a s of December 31, 201 4 for interest and penalties, net of tax effect.
Nasdaq and its eligible subsidiaries file a consolidated U.S. federal income tax return and applicable state and local income tax returns and non-U.S. income tax returns. Federal income tax returns for the years 2011 through 2013 are currently under audit by the Internal Revenue Service and we are subject to examination for year 2014 . In 2014, we concluded the audit for the year 2007. The conclusion of this audit gave rise to a reduction of our unrecognized tax benefits, resulting in a decrease to tax expense of $21 million. This amount was partially offset by an increase to operating expenses of $19 million associated with the reversal of a receivable under a tax sharing agreement with an unrelated party. We also recorded a decrease to tax expense of $8 million associated with the reversal of the $19 million receivable. This amount was partially offset by an increase to operating expenses of $4 million associated with the reversal of a receivable under a tax sharing agreement with an unrelated party. Several state tax returns are currently under examination by the respective tax authorities for the years 2005 through 2013 and we are subject to examination for the year 2014. Non-U.S. tax returns are subject to examination by the respective tax authorities for the years 2008 through 2014 . In 2015, we received an assessment of $6 million from the Swedish Tax Agency for the year 2013. We will appeal this assessment to the Swedish Courts. Due to the uncertainty of the outcome of this matter, in 2015 we recorded a reserve of $6 million. This reserve is mostly offset by the recognition of $5 million of previously unrecognized tax benefits, in 2015, due to the lapse of the statute of limitations related to tax examinations in various jurisdictions in the U.S. We anticipate that the amount of unrecognized tax benefits at December 31, 2015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 Through December 31, 2015, we have recorded tax benefits of $29 million associated with this filing position. We have paid $40 million to the Finnish tax authorities, which include $ 11 million in interest and penalties. We expect the Finnish Supreme Administrative Court to agree with our position, which would result in an expected refund to Nasdaq of $35 million, which reflects the impact of foreign currency translation. If the Finnish Supreme Administrative Court disagrees with our position, we would record tax expense of $3 5 million, or $0.21 per diluted share.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denied our request for a ruling based on procedural requirements. In the third quarter of 2015, we received a notice from the Swedish Tax Agency that interest deductions for the year 2013 have been disallowed. We will appeal to the Swedish Lower Administrative Court. We continue to expect a favorable decision. Since January 1, 2013, we have recorded tax benefits of $44 million, or $0.26 per diluted share associated with this matter. We will pay all assessments from the Swedish Tax Agency while this matter is pending. If the Swedish Courts agree with our position we will receive a refund of all paid assessments; if the Swedish Courts disagree with our position, we will record tax expense of $36 million, or $0.21 per diluted share, which reflects the impact of foreign currency translation. We expect to record recurring quarterly tax benefits of $1 million to $2 million with respect to this matter for the foreseeable future.
Other Tax Matter
In December 2012, the Swedish Tax Agency approved our 2010 amended VAT tax return and we received a cash refund for the amount claimed. In 2013, we filed amended VAT tax returns for 2011 and 2012 and utilized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in 2015. As a result, in 2015 we reversed the previously recorded benefit of $12 million, based on the court decision. We have appealed the ruling of the Lower Administrative Court to the Court of Appeals. </t>
  </si>
  <si>
    <t>Employee Benefits</t>
  </si>
  <si>
    <t>Employee Benefits [Abstract]</t>
  </si>
  <si>
    <t xml:space="preserve">11. Employee Benefits
U.S. Defined-Benefit Pension and Supplemental Executive Retirement Plans
We maintain non-contributory, defined-benefit pension plans , non-qualified supplemental executive retirement plans, or SERPs, for certain senior executives and post-retirement benefit plans for eligible employees in the U.S., collectively referred to as the Nasdaq Benefit Plans.
Our pension plans and SERPs are frozen. Future service and salary for all participants do not count toward an accrual of benefits under the pension plans and SERPs.
Components of Net Periodic Benefit Cost
The following table sets forth the components of net periodic pension, SERP and post-retirement benefits costs f o r the N asdaq Benefit Plans recognized in compensation and benefits expense in the Consolidated Statements of Income:
Year Ended December 31,
2015
2014
2013
(in millions)
Components of net periodic benefit cost:
Interest cost
$ 6
$ 6
$ 5
Expected return on plan assets
(5)
(5)
(5)
Recognized net actuarial loss
4
-
4
Curtailment loss
-
-
2
Net periodic benefit cost
$ 5
$ 1
$ 6
Benefit Obligations and Funded Status
The following table provides a reconciliation of the changes in the benefit obligation, the plan assets and the funded status of the N asdaq Benefit Plans:
2015
2014
Pension
SERP
Post-retirement
Total
Pension
SERP
Post-retirement
Total
Change in benefit obligation
(in millions)
Benefit obligation at beginning of year
$ 104
$ 33
$ 2
$ 139
$ 91
$ 30
$ 3
$ 124
Interest cost
5
1
-
6
4
2
-
6
Actuarial gains
-
(1)
-
(1)
-
-
(1)
(1)
Benefits paid
(6)
(1)
-
(7)
(3)
(2)
-
(5)
(Gains) losses due to change in discount rate
(2)
-
-
(2)
11
2
-
13
(Gains) losses due to change in mortality rate
(1)
-
-
(1)
1
1
-
2
Benefit obligation at end of year
100
32
2
134
104
33
2
139
Change in plan assets
Fair value of plan assets at beginning of year
76
-
-
76
75
-
-
75
Actual return on plan assets
-
-
-
-
4
-
-
4
Company contributions
-
1
-
1
-
2
-
2
Benefits paid
(6)
(1)
-
(7)
(3)
(2)
-
(5)
Fair value of plan assets at end of year
70
-
-
70
76
-
-
76
Underfunded status of the plans
(30)
(32)
(2)
(64)
(28)
(33)
(2)
(63)
Accumulated benefit obligation
$ 100
$ 32
$ 2
$ 134
$ 104
$ 33
$ 2
$ 139
The total underfunded status of the N asdaq Benefit Plans of $64 million at December 31, 201 5 and $63 million at December 31, 201 4 is included in other non-current liabilities and accrued personnel costs in the Consolidated Balance Sheets. No plan assets are expected to be returned to us during the year ending December 31, 201 6 .
Actuarial Assumptions
The following tables provide the weighted-average actuarial assumptions for the N asdaq Benefit Plans.
Weighted-average assumptions used to determine benefit obligations at the end of the fiscal year:
2015
2014
Discount rate:
Pension
4.3
%
4.2
%
SERP
4.3
%
4.2
%
Post-retirement
4.3
%
4.2
%
Weighted-average assumptions used to determine net benefit cost for the fiscal year:
2015
2014
2013
Discount rate:
Pension 4.2
%
4.9
%
4.0
%
SERP 4.2
%
4.9
%
4.0
%
Post-retirement 4.2
%
4.9
%
4.0
%
Expected return on plan assets:
Pension 7.3
%
7.3
%
7.8
%
SERP
N/A
N/A
N/A
Post-retirement
N/A
N/A
N/A
N/A—Not applicable
The assumptions above are used to develop the benefit obligations at fiscal year-end and to develop the net periodic benefit cost for the subsequent fiscal year. Therefore, the assumptions used to determine benefit obligations were established at each year-end while the assumptions used to determine net periodic benefit cost for each year are established at the end of each previous year.
The net periodic benefit obligations and the net periodic benefit cost are based on actuarial assumptions that are reviewed on an annual basis. We revise these assumptions based on an annual evaluation of long-term trends, as well as market conditions, which may have an impact on the cost of providing retirement benefits.
P lan Assets of the N asdaq Benefit Plans
N asdaq ’s Pension and 401(k) Committee, which is comprised of employees of N asdaq , has oversight responsibility for the plan assets of the N asdaq Benefit Plans. The investment policy and strategy of the plan assets, which was adopted by N asdaq ’s Pension and 401(k) Committee, is to provide for preservation of principal, both in nominal and real terms, in order to meet the long-term spending needs of the N asdaq Benefit Plans. We invest in securities per the target allocations stated below. Target allocations may change based on certain funded levels. Approximated allocations for plan assets as of December 31, 201 5 were as follows:
Target Allocation
Equity securities 40%
Fixed income securities 44%
Other investment strategies and cash 16%
Total allocation 100%
Asset allocations are reviewed quarterly and adjusted, as appropriate, to remain within target allocations. The investment policy is reviewed on an annual basis, with the advice of an investment consultant, to determine if the policy or asset allocation targets should be changed.
The fair value of the plan assets for the N asdaq Benefit Plans at December 31, 201 5 and 2014 , by asset category and fair value hierarchy, are as follows:
Total Benefit Plan Assets
Fair Value Measurements (1)
as of December 31, 2015
Level 1
Level 2
Level 3
(in millions)
Equity securities (2)
$ 27
$
-
$ 27
$
-
Fixed income securities (3)
30
3
27
-
Other investment strategies and cash (4)
13
-
-
13
Total benefit plan assets
$ 70
$ 3
$ 54
$ 13
Total Benefit Plan Assets
Fair Value Measurements (1)
as of December 31, 2014
Level 1
Level 2
Level 3
(in millions)
Equity securities (2)
$ 36
$
-
$ 36
$
-
Fixed income securities (3)
27
4
23
-
Other investment strategies and cash (4)
13
-
-
13
Total benefit plan assets
$ 76
$ 4
$ 59
$ 13
(1) See “ Fair Value Measurements ,” of Note 2, “Summary of Significant Accounting Policies , ” for further discussion of fair value measurements.
(2) Includes securities held in various classes of domestic, international and emerging market equities.
(3) Includes investments in U.S. fixed income and emerging markets debt.
(4) Includes securities held in multi-strategy hedge funds, and securities held in real estate funds. Securities held in real estate funds include investments in a real estate ETF and an open-end commingled fund. Securities held in multi-strategy hedge funds are held in multiple asset classes and include investments in equity securities.
The change in Level 3 plan assets for the year ended December 31, 201 5 is as follows:
December 31, 2014
Net Unrealized Gains (Losses)
December 31, 2015
Other investment strategies:
(in millions)
Real estate investment
$ 5
$ 1
$ 6
Hedge fund investment
8
(1)
7
Total other investment strategies
$ 13
$
-
$ 13
All Level 3 pension plan assets are valued by our independent third party investment plan manager. The Level 3 plan assets in the real estate investment are valued using various valuation techniques which include the income capitalization approach, the sales comparison approach and the cost approach. The Level 3 plan assets in the hedge fund investment are valued based on the net asset value of the underlying investments.
The expected rate of return on plan assets for the N asdaq Benefit Plans represents our long-term assessment of return expectations which may change based on significant shifts in economic and financial market conditions. The long-term rate of return on plan assets is derived from return assumptions determined based on asset classes held and weighted based on the current target allocation for each class. Over the long term, our investments in equity securities are expected to return between 6.5% and 10.6% , investments in fixed income securities are expected to return between 3.1% and 6.5% , and other investment strategies are expected to return between 4.6% and 6.9% . While we considered the Nasdaq Benefit Plans’ recent performance and other economic growth and inflation factors, which are supported by long-term historical data, the return expectations for each of these asset categories represents a long-term prospective return .
Accumulated Other Comprehensive Income (Loss)
Accumulated other comprehensive income (loss), as of December 31, 201 5 , consisted of the following amounts that have yet to be recognized in net periodic benefit costs for the N asdaq Benefit Plans:
Pension
SERP
Post-retirement
Total
(in millions)
Unrecognized net gain (loss)
$ (41)
$ (1)
$ 7
$ (35)
Income tax benefit (expense)
16
1
(3)
14
Employee benefit plan adjustment, net of tax
$ (25)
$
-
$ 4
$ (21)
Estimated Future Benefit Payments
We expect to make the following benefit payments to participants in the next ten fiscal years under the N asdaq Benefit Plans:
Pension
SERP
Post-retirement
Total
Fiscal Year Ended:
(in millions)
2016
$ 4
$ 4
$
-
$ 8
2017
4
6
-
10
2018
5
2
-
7
2019
5
3
-
8
2020
5
3
1
9
2021 through 2025
26
8
1
35
$ 49
$ 26
$ 2
$ 77
Non—U.S. Benefit Plans
Most employees outside the U.S. are covered by local retirement plans or by applicable social laws. Benefits under social laws are generally expensed in the periods in which the costs are incurred. These costs are included in compensation and benefits expense in the Consolidated Statements of Income and were $17 million in 2015, $20 million in 2014 and $19 million in 2013.
U.S. Defined Contribution Savings Plan
We sponsor a voluntary defined contribution savings plan, or 401(k) Plan, for U.S. employees. Employees are immediately eligible to make contributions to the plan and are also eligible for an employer contribution match at an amount equal to 100.0% of the first 6.0% of eligible employee contributions in 2015 and 2014 and the first 4.0% of eligible employee contributions in 2013 . Savings plan expense included in compensation and benefits expense in the Consolidated Statements of Income was $10 million in 2015, $9 million in 2014 and $6 million in 2013.
Prior to 2015, we ha d a profit-sharing contribution feature to our 401(k) P lan which allow ed eligible U.S. employees to receive employer retirement contributions, or ERCs, when we met our annual corporate goals. In addition, we ha d a supplemental ERC for select highly compensated employees whose ERCs were limited by the annual Internal Revenue Service compensation limit. ERC expense recorded in compensation and benefits expense in the Consolidated Statements of Income was $3 million in 2014 and $5 million in 2013.
In December 2013, we announced changes to the ERC program. In 2014, we reduced the basic ERC contribution for all plan participants and effective January 1, 2015, the ERC plan was discontinued and no future contributions will be made.
Employee Stock Purchase Plan
We have an ESPP under which approximately 2.6 million shares of our common stock have been reserved for future issuance as of December 31, 201 5 .
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
Under our ESPP, employees may purchase shares having a value not exceeding 10.0% of their annual compensation, subject to applicable annual Internal Revenue Service limitations. During 201 5, employees purchased 247,444 shares at a weighted-average price of $40.95 , during 201 4 , employees purchased 256,772 shares at a weighted-average price of $33.06 and during 2013, employees purchased 271,843 shares at a weighted-average price of $24.12 under the ESPP. We recorded compensation expense of $4 million in both 20 1 5 and 2014 and $3 million in 201 3 for the 15.0% discount that is given to our employees. </t>
  </si>
  <si>
    <t>Share-Based Compensation</t>
  </si>
  <si>
    <t>Share-Based Compensation [Abstract]</t>
  </si>
  <si>
    <t xml:space="preserve">12. Share-Based Compensation
We have a share-based compensation program that provides our board of directors broad discretion in creating employee equity incentives. Share-based awards granted under this program include stock options, restricted stock (consisting of restricted stock units) , and PSUs. Grants of equity awards are designed to reward employees for their long-term contributions and provide incentives for them to remain with us. For accounting purposes, we consider PSUs to be a form of restricted stock.
Restricted stock is generally time-based and vests over two to five -year periods beginning on the date of the grant. Stock options are also generally time-based and expire ten years from the grant date. Stock option and restricted stock awards granted prior to 2014 generally include performance-based accelerated vesting features based on achievement of specific levels of corporate performance. If N asdaq exceed ed the applicable performance parameters, the grants vest on the third anniversary of the grant date, if N asdaq met the applicable performance parameters, the grants vest on the fourth anniversary of the grant date, and if N asdaq d id not meet the applicable performance parameters, the grants vest on the fifth anniversary of the grant date. Beginning in 2014, restricted stock awards granted vest 25.0% on the second anniversary of the grant date, 25.0% on the third anniversary of the grant date, and 50.0% on the fourth anniversary of the grant date. The grant date fair value of restricted stock awards is based on the closing price on the date of grant less the present value of future cash dividends.
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0% to 150.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also have a performance-based long-term incentive program for our chief executive officer, presidents, executive vice presidents and senior vice presidents that focuses on TSR. This program represents 100.0% of our chief executive officer’s , presidents’ and executive vice presidents’ long-term stock-based compensation and 50.0% of our senior vice presidents’ long-term stock-based compensation. Under the program, each individual receives PSUs with a three -year cumulative performance period that vest at the end of the performance period. Performance will be determined by comparing N asdaq ’s TSR to two peer groups, each weighted 50.0% . The first peer group consists of exchange companies, and the second peer group consists of all companies in the S&amp;P 500 . N asdaq ’s relative performance ranking against each of these groups will determine the final number of shares delivered to each individual under the program. The payout under this program will be between 0.0% and 200.0% of the number of PSUs granted and will be determined by N asdaq ’s overall performance against both peer groups. However, if N asdaq ’s TSR is negative for the three-year performance period, regardless of TSR ranking, the payout will not exceed 10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for the year s ended December 31, 201 5 and December 31, 201 4 :
Year Ended December 31,
2015
2014
Weighted-average risk free interest rate
0.81%
0.78%
Expected volatility (1)
21.5%
28.4%
Weighted-average grant date share price
$ 50.97
$ 36.94
Weighted-average fair value at grant date
$ 64.08
$ 42.80
(1) We use historic volatility for PSU awards issued under the TSR program, as implied volatility data could not be obtained for all the companies in the peer groups used for relative performance measurement within the TSR program.
In addition, the annual dividend assumption utilized in the Monte Carlo simulation model is based on Nasdaq’s dividend yield at the date of grant.
Summary of 2015 Equity Awards
In March 2015, we granted restricted stock to most active employees. During 2015, certain officers received grants of 609,591 PSUs. Of these PSUs granted, 424,821 units are subject to the performance measures and vesting schedules of the TSR program as discussed above, and the remaining 184,770 units are subject to a one-year performance period and generally vest ratably on an annual basis from December 31, 2016 through December 31, 2018. See “Summary of Restricted Stock and PSU Activity” below for further discussion.
During 2015, certain grants of PSUs with a one-year performance period exceeded the applicable performance parameters. As a result, an additional 87,582 units were considered granted in the first quarter of 2016.
During 2014, certain grants of PSUs with a one-year performance period exceeded the applicable performance parameters. As a result, an additional 21,429 units were considered granted in the first quarter of 2015.
Certain grants of PSUs that were issued in 2013 under the TSR program with a three-year performance period exceeded the applicable performance parameters. As a result, an additional 406,075 units were considered granted in the first quarter of 2016.
Certain grants of PSUs that were issued in 2012 under the TSR program with a three-year performance period exceeded the applicable performance parameters. As a result, an additional 224,805 units were considered granted in the first quarter of 2015.
See “Summary of Restricted Stock and PSU Activity” below for further discussion.
Summary of 2014 Equity Awards
In March 2014, we granted restricted stock to most active employees. During 2014, certain officers received grants of 818,307 PSUs. Of these PSUs granted, 553,846 units are subject to the performance measures and vesting schedules of the TSR program as discussed above, and the remaining 264,461 units are subject to a one-year performance period and generally vest ratably on an annual basis from December 31, 2015 through December 31, 2017.
During 2013, certain grants of PSUs with a one-year performance period exceeded the applicable performance parameters. As a result, an additional 64,330 units were considered granted in the first quarter of 2014.
See “Summary of Restricted Stock and PSU Activity” below for further discussion.
Summary of 2013 Equity Awards
In July 2013, we granted restricted stock to most active employees. The restricted stock granted included a performance-based accelerated vesting feature based on achievement of specific levels of corporate performance, as described above. In 201 3 , we achieved the applicable performance parameters, and therefore, we will continue to expense the grant over the four-year vesting period.
Also in July 2013, certain officers received grants of 800,152 PSUs. Of these PSUs granted, 530,823 units are subject to the performance measures and vesting schedules of the TSR program as discussed above, and the remaining 269,329 units are subject to a one year performance period and generally vest ratably on an annual basis from December 31, 2014 through December 31, 2016.
During 2012, certain grants of PSUs with a one-year performance period exceeded the applicable performance parameters. As a result, an additional 28,028 units were considered granted during 2013.
See “Summary of Restricted Stock and PSU Activity” below for further discussion.
Common Shares Available Under Our Equity Plan
As of December 31, 201 5 , we had approximately 6.9 million shares of common stock authorized for future issuance under our Equity Plan.
Summary of Share-Based Compensation Expense
The following table shows the total share-based compensation expense resulting from equity awards and the 15.0% discount for the ESPP for the years ended December 31, 201 5 , 201 4 and 201 3 in the Consolidated Statements of Income:
Year Ended December 31,
2015
2014
2013
(in millions)
Share-based compensation expense before income taxes
$ 68
$ 62
$ 47
Income tax benefit
(28)
(26)
(19)
Share-based compensation expense after income taxes
$ 40
$ 36
$ 28
Summary of Stock Option Activity
A summary of stock option activity for the years ended December 31, 201 5 , 201 4 and 201 3 is as follows:
Number of Stock Options (1)
Weighted-Average Exercise Price
Outstanding at December 31, 2012
7,545,777
$ 21.10
Exercised
(2,346,220)
12.05
Forfeited or expired
(273,035)
24.32
Outstanding at December 31, 2013
4,926,522
$ 25.21
Exercised
(1,578,050)
20.31
Forfeited or expired
(31,690)
24.23
Outstanding at December 31, 2014
3,316,782
$ 27.56
Exercised
(682,054)
26.84
Forfeited or expired
(8,241)
28.53
Outstanding at December 31, 2015
2,626,487
$ 27.74
(1) No stock option awards were granted for the years ended December 31, 2015, 2014 and 2013.
We received net cash proceeds of $18 million from the exercise of 682,054 stock options for the year ended December 31, 2015, received net cash proceeds of $32 million from the exercise of 1,578,050 stock options for the year ended December 31, 201 4 and received net cash proceeds of $28 million from the exercise of 2,346,220 stock options for the year ended December 31, 201 3 . We present excess tax benefits from the exercise of stock options, if any, as financing activities in the Consolidated Statements of Cash Flows.
The following table summarizes significant ranges of outstanding and exercisable stock options as of December 31, 201 5 :
Outstanding and Exercisable
Number of
Weighted-Average Remaining
Weighted-Average
Aggregate Intrinsic
Range of Exercise Prices
Stock Options
Contractual Term (in years)
Exercise Price
Value (in millions)
$
17.36
-
$
24.94
1,203,865
3.51
$ 21.11
$ 45
$
24.95
-
$
35.91
378,061
4.35
25.32
12
$
35.92
-
$
45.38
1,044,561
0.99
36.27
23
0
Total
2,626,487
2.63
$ 27.74
$ 80
The aggregate intrinsic value in the above table represents the total pre-tax intrinsic value (i.e., the difference between our closing stock price on December 31, 201 5 of $58.17 and the exercise price, times the number of shares) based on stock options with an exercise price less than Nasdaq’s closing price of $58.17 as of December 31, 201 5 , which would have been received by the option holders had the option holders exercised their stock options on that date. This amount can change based on the fair market value of our common stock. The total number of in-the-money stock options exercisable as of December 31, 201 5 was 2.6 million. As of December 31, 2014, 3.3 million outstanding stock options were exercisable and the weighted-average exercise price was $27.56 .
Total fair value of stock options vested was immaterial for both the year s ended December 31, 201 5 and 2014 . The total pre-tax intrinsic value of stock options exercised was $17 million during 201 5 , $33 million during 201 4 and $48 million during 201 3 .
Summary of Restricted Stock and PSU Activity
The following table summarizes our restricted stock and PSU activity for the years ended December 31, 201 5 , 201 4 and 201 3 :
Restricted Stock
PSUs
Number of Awards
Weighted-Average Grant Date Fair Value
Number of Awards
Weighted-Average Grant Date Fair Value
Unvested balances at December 31, 2012
3,204,188
$ 23.20
1,879,799
$ 23.14
Granted
1,182,870
(1)
32.69
828,180
(2)
39.68
Vested
(266,724)
23.77
(512,890)
22.68
Forfeited
(293,864)
24.40
(279,488)
25.77
Unvested balances at December 31, 2013
3,826,470
$ 25.96
1,915,601
$ 30.03
Granted
1,196,441
(1)
36.87
882,637
(2)
40.34
Vested
(1,529,792)
23.29
(442,781)
27.75
Forfeited
(299,889)
29.87
(142,850)
28.75
Unvested balances at December 31, 2014
3,193,230
$ 30.99
2,212,607
$ 32.69
Granted
823,950
(1)
49.26
855,825
(2)
49.32
Vested
(370,998)
29.90
(1,084,382)
24.33
Forfeited
(302,444)
34.34
(120,365)
36.43
Unvested balances at December 31, 2015
3,343,738
$ 35.36
1,863,685
$ 47.57
(1) Restricted stock granted in 2015, 2014 and 2013 primarily reflects our company wide grants as described above.
(2) PSUs granted in 2015, 2014 and 2013 primarily reflect awards issued to certain officers, as described above.
At December 31, 201 5 , $88 million of total unrecognized compensation cost related to restricted stock and PSUs is expected to be recognized over a weighted-average period of 1.6 years . </t>
  </si>
  <si>
    <t>Nasdaq Stockholders’ Equity</t>
  </si>
  <si>
    <t>Nasdaq Stockholders’ Equity [Abstract]</t>
  </si>
  <si>
    <t>Nasdaq Stockholders' Equity</t>
  </si>
  <si>
    <t xml:space="preserve">13. Nasdaq Stockholders’ Equity
Common Stock
At December 31, 201 5 , 300,000,000 shares of our common stock were authorized, 167,241,734 shares were issued and 164,324,270 shares were outstanding. The holders of common stock are entitled to one vote per share, except that our certificate of incorporation limits the ability of any person to vote in excess of 5.0% of the then-outstanding shares of N 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Most shares repurchased under our share repurchase program are retired and cancelled, and the remaining shares are available for general corporate purposes. When treasury shares are reissued, they are recorded at the average cost of the treasury shares acquired. We held 2,917,464 shares of common stock in treasury as of December 31, 201 5 and 1,530,041 shares as of December 31, 201 4 .
Share Repurchase Program
In the third quarter of 2012, our board of directors authorized the repurchase of up to $300 million of our outstanding common stock and in the fourth quarter of 2014, our board of directors authorized the repurchase of up to an additional $50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During 2015, we repurchased 7,191,685 shares of our common stock at an average price of $52.44 , for an aggregate purchase price of $377 million, completing the share repurchase program authorized in the third quarter of 2012. During 2014, we repurchased 4,592,194 shares of our common stock at an average price of $38.85 , for an aggregate purchase price of $178 million. As discussed above in “Common Stock in Treasury, at Cost,” m ost shares repurchased under our share repurchase program are retired and cancelled, and the remaining shares are available for general corporate purposes. As of December 31, 201 5 , the remaining amount authorized for share repurchases under the program was $159 million.
Other Repurchases of Common Stock
For the year ended December 31, 201 5 , we repurchased 656,703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t December 31, 2015 and December 31, 2014, no shares of Series A convertible preferred stock were issued or outstanding .
Cash Dividends on Common Stock
During 201 5 , our board of directors declared the following cash dividends:
Declaration Date
Dividend Per Common Share
Record Date
Total Amount (1)
Payment Date
(in millions)
January 26, 2015
$ 0.15
March 13, 2015
$ 25
March 27, 2015
April 21, 2015
$ 0.25
June 12, 2015
$ 42
June 26, 2015
July 23, 2015
$ 0.25
September 11, 2015
$ 41
September 25, 2015
October 22, 2015
$ 0.25
December 14, 2015
$ 41
December 28, 2015
(1) These amounts were recorded in retained earnings in the Consolidated Balance Sheets at December 31, 2015 .
In January 201 6 , the board of directors declared a regular quarterly cash dividend of $0.25 pe r share on our outstanding common stock. The dividend is payable on March 28, 2016 to shareholders of record at the close of business on March 14, 2016 . Future declarations of quarterly dividends and the establishment of future record and payment dates are subject to approval by the board of directors.
Accumulated Other Comprehensive Loss
The following table outlines the components of accumulated other comprehensive loss:
Foreign
Accumulated
Currency
Employee
Other
Translation
Benefit Plan
Comprehensive
Adjustments (1)
Adjustments (2)
Loss
(in millions)
Gross balance, December 31, 2014
$ (1,015)
$ (37)
$ (1,052)
Income taxes
355
15
370
Net balance, December 31, 2014
$ (660)
$ (22)
$ (682)
Gross balance, December 31, 2015
$ (1,298)
$ (35)
$ (1,333)
Income taxes
455
14
469
Net balance, December 31, 2015
$ (843)
$ (21)
$ (864)
(1)
Amounts include cumulative gains ( losses ) on foreign currency translation adjustments from non-U.S. subsidiaries for which the functional currency is other than the U.S. dollar.
(2)
Amounts primarily represent unrecognized net actuarial gains (losses) related to the Nasdaq Benefit Plans . </t>
  </si>
  <si>
    <t>Earnings Per Share</t>
  </si>
  <si>
    <t>Earnings Per Share [Abstract]</t>
  </si>
  <si>
    <t xml:space="preserve">14. Earnings Per Share
The following table sets forth the computation of basic and diluted earnings per share:
Year Ended December 31,
2015
2014
2013
(in millions, except share and per share amounts)
Numerator:
Net income attributable to common shareholders
$ 428
$ 414
$ 385
Denominator:
Weighted-average common shares outstanding for basic earnings per share
167,285,450
168,926,733
166,932,103
Weighted-average effect of dilutive securities:
Employee equity awards
3,638,981
3,727,839
3,969,766
Contingent issuance of common stock (1)
358,840
364,277
364,277
-
Weighted-average common shares outstanding for diluted earnings per share
171,283,271
173,018,849
171,266,146
Basic and diluted earnings per share:
Basic earnings per share
$ 2.56
$ 2.45
$ 2.30
Diluted earnings per share
$ 2.50
$ 2.39
$ 2.25
(1) See “ Non-Cash Contingent Consideration ,” of Note 18 , “ Commitments, Contingencies and Guarantee s ,” for further discussion.
Stock options to purchase 2,626,487 shares of common stock and 5,207,423 shares of restricted stock and PSUs were outstanding at December 31, 2015. For the year ended December 31, 2015, we included all of the outstanding stock options and 4,84 2 , 3 8 3 shares of restricted stock and PSUs in the computation of diluted earnings per share, on a weighted-average basis, as their inclusion was dilutive. The remaining shares of restricted stock and PSUs are antidilutive, and as such, they were properly excluded.
Stock options to purchase 3,316,782 shares of common stock and 5,405,837 shares of restricted stock and PSUs were outstanding at December 31, 2014. For the year ended December 31, 2014, we included 3,198,842 of the outstanding stock options and 4,836,518 shares of restricted stock and PSUs in the computation of diluted earnings per share, on a weighted-average basis, as their inclusion was dilutive. The remaining stock options and shares of restricted stock and PSUs are antidilutive, and as such, they were properly excluded.
Stock options to purchase 4,926,522 shares of common stock and 5,742,071 shares of restricted stock and PSUs were outstanding at December 31, 2013. For the year ended December 31, 2013, we included 3,677,618 of the outstanding stock options and 5,238,843 shares of restricted stock and PSUs in the computation of diluted earnings per share, on a weighted-average basis, as their inclusion was dilutive. The remaining stock options and shares of restricted stock and PSUs are antidilutive, and as such, they were properly excluded. </t>
  </si>
  <si>
    <t>Fair Value of Financial Instruments</t>
  </si>
  <si>
    <t>Fair Value of Financial Instruments [Abstract]</t>
  </si>
  <si>
    <t xml:space="preserve">15. Fair Value of Financial Instruments
The following table presents our financial assets that are measured at fair value on a recurring basis as of December 31, 2015 and 2014. We did not have any financial liabilities measured at fair value on a recurring basis as of December 31, 2015 and 2014.
December 31, 2015
Total
Level 1
Level 2
Level 3
(in millions)
Financial Assets Measured at Fair Value on a Recurring Basis
Financial investments, at fair value (1)
$ 201
$ 189
$ 12
$
-
Default fund and margin deposit investments (2)
1,556
1,253
303
-
Total
$ 1,757
$ 1,442
$ 315
$
-
December 31, 2014
Total
Level 1
Level 2
Level 3
(in millions)
Financial Assets Measured at Fair Value on a Recurring Basis
Financial investments, at fair value (1)
$ 174
$ 171
$ 3
$
-
Default fund and margin deposit investments (2)
2,148
664
1,484
-
Total
$ 2,322
$ 835
$ 1,487
$
-
(1) As of December 31, 2015 and December 31, 2014, Level 1 financial investments, at fair value were primarily comprised of trading securities, mainly highly rated European government debt securities. Of these securities, $166 million as of December 31, 2015 and $159 million as of December 31, 2014 are assets utilized to meet regulatory capital requirements, primarily for the clearing operations at Nasdaq Clearing. As of December 31, 2015 and 2014, Level 2 financial investments, at fair value were primarily comprised of available-for-sale investment securities in short-term commercial paper.
(2) Default fund and margin deposit investments include cash contributions invested by Nasdaq Clearing, in accordance with its investment policy, either in highly rated European, and to a lesser extent, U.S. government debt securities, time deposits or reverse repurchase agreements with highly rated government debt securities as collateral. Of the total balance of $2,228 million recorded in the Consolidated Balance Sheets as of December 31, 2015, $303 million of cash contributions have been invested in reverse repurchase agreements and $1,253 million of cash contributions have been invested in highly rated European, and to a lesser extent, U.S. government debt securities. The remainder of this balance is held in cash. Of the total balance of $2,194 million recorded in the Consolidated Balance Sheets as of December 31, 2014, $1,484 million of cash contributions have been invested in reverse repurchase agreements and $664 million of cash contributions have been invested in highly rated European, and to a lesser extent, U.S. government debt securities and time deposits. The remainder of this balance is held in cash. See Note 16, “Clearing Operations,” for further discussion of default fund contributions and margin deposits.
There were no transfers of assets between Level 1 and Level 2 of the fair value hierarchy as of December 31, 2015 and 2014.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In addition, our investments in OCC, EuroCCP N.V. and TOM are accounted for under the equity method of accounting and our investments in Borsa Istanbul and LCH are carried at cost. See “Equity Method Investments,” and “Cost Method Investments,” of Note 6, “Investments,” for further discussion.
We also consider our debt obligations to be financial instruments. The fair value of our debt, utilizing discounted cash flow analyses for our floating rate debt and prevailing market rates for our fixed rate debt, was $2.5 billion at both December 31, 2015 and 2014.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9, “Debt Obligations.” </t>
  </si>
  <si>
    <t>Clearing Operations</t>
  </si>
  <si>
    <t>Clearing Operations [Abstract]</t>
  </si>
  <si>
    <t xml:space="preserve">16. Clearing Operations
Nasdaq Clearing
Nasdaq Clearing is authorized and supervised under EMIR as a multi-asset clearinghouse by the SFSA and is authorized to conduct clearing operations in Norway by the Norwegian Ministry of Finance. The clearinghouse acts as the CCP for exchange and OTC trades in equity derivatives, fixed income derivatives, resale and repurchase contracts, power derivatives, emission allowance derivatives, freight and fuel oil derivatives, iron ore derivatives and seafood derivatives.
Through our clearing operations in the financial markets, which include the resale and repurchase market, the commodities markets, and the seafood market, N asdaq Clearing is the legal counterparty for, and guarantees the fulfillment of, each contract cleared. These contracts are not used by N asdaq Clearing for the purpose of trading on its own behalf. As the legal counterparty of each transaction, N asdaq Clearing bears the counterparty risk between the purchaser and seller in the contract. In its guarantor role, N asdaq Clearing has precisely equal and offsetting claims to and from clearing members on opposite sides of each contract, standing as the CCP on every contract cleared. In accordance with the rules and regulations of N asdaq Clearing, clearing members’ open positions are aggregated to create a single portfolio for which default fund and margin collateral requirements are calculated. See “Default Fund Contributions and Margin Deposits” below for further discussion of N asdaq Clearing’s default fund and margin requirements.
N asdaq Clearing maintains four member sponsored default funds: one related to financial markets, one related to commodities markets, one related to the seafood market, and a mutualized fund. Under this structure, N asdaq Clearing and its clearing members must contribute to the total regulatory capital related to the clearing operations of N asdaq Clearing. This structure applies an initial separation of default fund contributions for the financial , commodities and seafood markets in order to create a buffer for each market’s counterparty risks. Simultaneously, a mutualized default fund provides capital efficiencies to N asdaq Clearing ’s members with regard to total regulatory capital required. See “Default Fund Contributions” below for further discussion of N asdaq Clearing’s default fund. Power of assessment and a liability waterfall also have been implemented. See “Power of Assessment” and “Liability Waterfall” below for further discussion. These requirements ensure the alignment of risk between N asdaq Clearing and its clearing members.
Default Fund Contributions and Margin Deposits
As of December 31, 201 5 , clearing member default fund contributions and margin deposits were as follows:
December 31, 2015
Cash Contributions (1)
Non-Cash Contributions
Total Contributions
(in millions)
Default fund contributions
$ 359
$ 89
$ 448
Margin deposits
1,869
4,946
6,815
Total
$ 2,228
$ 5,035
$ 7,263
(1) As of December 31, 2015, in accordance with its investment policy, Nasdaq Clearing ha s invested cash contributions of $303 million in reverse repurchase agreements and $1,253 million in highly rated government debt securities. The remainder of this balance i s held in cash.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 asdaq Clearing, in accordance with its investment policy, either in highly rated government debt securities , time deposit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 asdaq Clearing. Non-cash contributions are pledged assets that are not recorded in the Consolidated Balance Sheets as N 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 asdaq Clearing’s name for the benefit of the clearing members and are immediately accessible by N asdaq Clearing in the event of a default. In addition to clearing members’ required contributions to the default funds, N asdaq Clearing is also required to contribute capital to the default funds and overall regulatory capital as specified under its clearinghouse rules. As of December 31, 2015, Nasdaq Clearing committed capital totaling $124 million to the member sponsored default funds and overall regulatory capital, in the form of government debt securities, which are recorded as financial investments, at fair value in the Consolidated Balance Sheets. The combined regulatory capital of the clearing members and N 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Nasdaq Clearing maintains and manages all cash deposits related to margin collateral. All risks and rewards of collateral ownership, including interest, belong to Nasdaq Clearing. These cash deposits are recorded in default funds and margin deposits in the Consolidated Balance Sheets as both a current asset and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Regulatory Capital and Risk Management Calculations
Nasdaq Clearing manages risk through a comprehensive counterparty risk management framework, which is comprised of policies, procedures, standards and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December 31, 2015.
The market value of derivative contracts outstanding prior to netting was as follows:
December 31, 2015
(in millions)
Commodity and seafood options, futures and forwards (1)(2)(3)
$ 1,908
Fixed-income options and futures (2)(3)
591
Stock options and futures (2)(3)
210
Index options and futures (2)(3)
145
Total
$ 2,854
(1) We determined the fair value of our forward contracts using standard valuation models that were based on market-based observable inputs including LIBOR rates and the spot price of the underlying instrument.
(2) We determined the fair value of our option contracts using standard valuation models that were based on market-based observable inputs including implied volatility, interest rates and the spot price of the underlying instrument.
(3) We determined the fair value of our futures contracts based upon quoted market prices and average quoted market yields.
The total number of derivative contracts cleared through Nasdaq Clearing for the years ended December 31, 2015 and 2014 was as follows:
December 31, 2015
December 31, 2014
Commodity and seafood options, futures and forwards (1)
2,745,954
2,394,710
Fixed-income options and futures
19,631,917
20,130,657
Stock options and futures
33,519,064
32,236,023
Index options and futures
49,779,173
42,871,645
Total
105,676,108
97,633,035
(1) The total volume in cleared power related to commodity contracts was 1,496 Terawatt hours (TWh) for the year ended December 31, 2015 and 1,564 TWh for the year ended December 31, 2014.
The outstanding contract value of resale and repurchase agreements was $1.1 billion as of December 31, 2015 and $6.2 billion at December 31, 2014. The total number of contracts cleared was 7,908,873 for the year ended December 31, 2015 and was 4,292,282 for the year ended December 31, 2014.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 asdaq Clearing, which totaled $21 million at December 31, 2015;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both the clearing members and Nasdaq Clearing on a pro-rata basis;
• senior capital contributed to each specific market by Nasdaq Clearing, calculated in accordance with clearinghouse rules, which totaled $24 million at December 31, 2015; and
• mutualized default fund, which includes capital co ntributions of both the clearing members and N asdaq Clearing on a pro-rata basis.
If additional funds are needed after utilization of the mutualized default fund, then N asdaq Clearing will utilize its power of assessment and additional capital contributions will be required by non-defaulting members up to the limits established under the terms of the clearinghouse rules. </t>
  </si>
  <si>
    <t>Leases</t>
  </si>
  <si>
    <t>Leases [Abstract]</t>
  </si>
  <si>
    <t xml:space="preserve">17. Leases
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As of December 31, 201 5 , future minimum lease payments under non-cancelable operating leases (net of sublease income) are as follows:
Gross Lease
Sublease
Net Lease
Commitments
Income
Commitments
(in millions)
Year ending December 31:
2016
$ 84
$ 6
$ 78
2017
52
4
48
2018
47
3
44
2019
45
3
42
2020
36
3
33
Thereafter
83
8
75
Total future minimum lease payments
$ 347
$ 27
$ 320
Rent expense for operating leases (net of sublease income of $5 million in 201 5 and $4 million in both 201 4 and 201 3 ) was $88 million in 201 5 , $93 million in 20 14 and $92 million in 201 3 . </t>
  </si>
  <si>
    <t>Commitments, Contingencies and Guarantees</t>
  </si>
  <si>
    <t>Commitments, Contingencies and Guarantees [Abstract]</t>
  </si>
  <si>
    <t xml:space="preserve">18. Commitments, Contingencies and Guarantees
Guarantees Issued and Credit Facilities Available
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and default protection related to our clearing businesses. Financial guarantees issued to us totaled $13 million at December 31, 2015 and $14 million at December 31, 2014 . As discussed in “Other Credit Facilities,” of Note 9, “Debt Obligations,” at December 31, 2015, credit facilities, which are available in multiple currencies, primarily Swedish Krona, totaled $202 million in available liquidity, none of which was utilized . At December 31, 201 4 , credit facilities, which were available in multiple currencies, primarily Swedish Krona, totaled $236 million ( $197 million in available liquidity and $39 million for default protection ), of which $7 million was utilized.
Execution Access is an introducing broker which operates the eSpeed trading platform for U.S. Treasury securities. Execution Access has a clearing arrangement with Cantor Fitzgerald. As of December 31, 201 5 , we have contributed $19 million of clearing deposits to Cantor Fitzgerald in connection with this clearing arrangement. These deposits are recorded in other current assets in our C onsolidated B alance S heets. Some of the trading activity in Execution Access is cleared by Cantor Fitzgerald through the Fixed Income Clearing Corporation . Execution Access assumes the counterparty risk of clients that do not clear through the Fixed Income Clearing Corporation . Counterparty risk of clients exists for Execution Access between the trade date and the settlement date of the individual transactions, which is one business day. All of Execution Access’ obligations under the clearing arrangement with Cantor Fitzgerald are guaranteed by N asdaq . C 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We believe that the potential for us to be required to make payments under these arrangements is mitigated through the pledged collateral and our risk management policies. Accordingly, no contingent liability is recorded in the Consolidated Balance Sheets for these arrangements.
Lease Commitments
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11 million as of December 31, 2015 and $13 million at December 31, 201 4 .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We have provided a guarantee related to lease obligations for The Nasdaq Entrepreneurial Center Inc., or the Entrepreneurial Center, which opened in the third quarter of 2015. The Entrepreneurial Center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In connection with Nasdaq NLX, we entered into agreements with certain members which may have required us to make payments if certain financial goals were achieved. In July 2015, all agreements were settled for an immaterial amount.
Non-Cash Contingent Consideration
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Other Transactions
Chi-X Canada
In December 2015, we agreed to acquire Chi-X Canada for $110 million. In February 2016, we completed the acquisition . Chi-X Canada is part of our Market Services and Information Services segments.
Marketwired
In February 2016, we acquire d Marketwired , a newswire operator and press release distributer for C$1 5 0 million . Marketwired is part of our Corporate Solutions business.
Escrow Agreement
In connection with a prior acquisition we entered into an escrow agreement to secure the payments of post-closing adjustments and to ensure other closing conditions. At December 31, 201 5 , this escrow agreement provide s for future payment s of $9 million and is included in other current liabilities in the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itigation
As previously disclosed, we became a party to several legal and regulatory proceedings in 2012 and 2013 relating to the Facebook, Inc. IPO that occurred on May 18, 2012. As described in our Annual Report on Form 10-K for the year ended December 31, 2012, we were named as a defendant in a consolidated matter captioned In re Facebook, Inc., IPO Securities and Derivative Litigation, MDL No. 2389 (S.D.N.Y.). On May 22, 2015, the parties executed a stipulation of settlement, and on November 9, 2015, the trial court entered an order approving the settlement. Facebook and other defendants in a separate class action alleging securities fraud intervened in the proceeding relating to the settlement for the purpose of clarifying its potential effect on their own case, and have appealed one aspect of the court ’s order. We and the class plaintiffs with whom we have settled had informed the trial court that either the approved settlement language or the alternative language being advocated by the Facebook defendants is acceptable to the settling parties.
In our Quarterly Report on Form 10-Q for the period ended March 31, 2013, we identified a demand for arbitration from a member organization seeking indemnification for alleged losses associated with the Facebook IPO. In April 2015, we reached an agreement to settle the claims asserted by the member organization by allowing it to file a claim under the accommodation plan that had been established for claims by other members.
We established a reserve of $31 million to cover the costs of these settlements. During the second half of 2015, we recorded an insurance recovery which offset the loss reserve.
As previously disclosed, we are a defendant in a putative class action, Rabin v. NASDAQ OMX PHLX LLC, et al., No. 15-551 (E.D. Pa.) filed February 5, 2015 in the United States District Court for the Eastern District of Pennsylvania. Our motion to dism iss the complaint is currently pending with the court . We believe the claims to be without merit and intend to litigate them vigorously. We believe that the legal actions filed against Nasdaq are without merit and intend to defend them vigorously.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The district court heard oral argument on the motion on June 18,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have appealed the judgment of dismissal to the United States Court of Appeals for the Second Circuit. On January 9, 2015, the court consolidated this case in a multi-district litigation proceeding under the heading In re Barclays Liquidity Cross and High Frequency Trading Litigation, 14-md-02589 (S.D.N.Y). The consolidated cases bring claims against Barclays PLC and Barclays Capital alleging that certain marketing materials about Barclays LX contained false or misleading statements. Although the Providence matter has been consolidated with the Barclays matter, separate motions to dismiss will be filed for each case. Given the preliminary nature of the proceedings, we are unable to estimate what, if any, liability may result from this litigation. However, we believe the claims to be without merit and intend to litigate them vigorously.
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The district court heard oral argument on the motion on January 16, 2015. On April 28, 2015, the district court entered an order dismissing the complaints in their entirety with prejudice, concluding that they are foreclosed by the Exchange Act and, in any event, do not state a claim under the contracts. The plaintiff has appealed the judgment of dismissal to the United States Court of Appeals for the Second Circuit. The Second Circuit has scheduled oral argument for March 3, 2016. A decision remains pending. Given the preliminary nature of the proceedings, we are unable to estimate what, if any, liability may result from this litigation. However, we believe the claims to be without merit and intend to litigate them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t>
  </si>
  <si>
    <t>Business Segments</t>
  </si>
  <si>
    <t>Business Segments [Abstract]</t>
  </si>
  <si>
    <t xml:space="preserve">19. Business Segments
We manage, operate and provide our products and services in four business segments: Market Services, Listing Services, Information Services and Technology Solutions. See Note 1 , “ Organization and Nature of Operations ,” to the consolidated financial statement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Certain amounts are allocated to corporate items in our managements reports based on the decision that those activities should not be used to evaluate the segment’s operating performance. Since management does not consider intangible asset amortization expense for the purpose of evaluating the performance of the business or its managers or when making decisions to allocate resources, such expenses are shown in corporate items in our management reports. See below for further discussion.
The following table presents certain information regarding our operating segments for the years ended December 31, 201 5 , 201 4 and 201 3:
Market Services
Listing Services
Information Services
Technology Solutions
Corporate Items and Eliminations
Consolidated
(in millions)
2015
Total revenues
$ 2,084
$ 264
$ 512
$ 543
$
-
$ 3,403
Transaction-based expenses
(1,313)
-
-
-
-
(1,313)
Revenues less transaction-based expenses
771
264
512
543
-
2,090
Depreciation and amortization
64
9
14
51
-
138
Operating income (loss) (1)
413
113
365
84
(255)
720
Total assets (2)
6,906
235
2,456
1,093
1,171
11,861
Purchase of property and equipment
53
16
11
53
-
133
2014
Total revenues
$ 2,229
$ 238
$ 473
$ 560
$
-
$ 3,500
Transaction-based expenses
(1,433)
-
-
-
-
(1,433)
Revenues less transaction-based expenses
796
238
473
560
-
2,067
Depreciation and amortization
80
6
13
38
-
137
Operating income (loss) (3)
413
95
348
75
(177)
754
Total assets (2)
7,437
222
2,296
1,124
992
12,071
Purchase of property and equipment
50
21
12
57
-
140
2013
Total revenues
$ 2,072
$ 228
$ 436
$ 475
$
-
$ 3,211
Transaction-based expenses
(1,316)
-
-
-
-
(1,316)
Revenues less transaction-based expenses
756
228
436
475
-
1,895
Depreciation and amortization
79
3
11
29
-
122
Operating income (loss) (4)
361
93
325
57
(148)
688
Total assets (2)
7,816
262
2,557
1,108
820
12,563
Purchase of property and equipment
47
5
9
54
-
115
(1) The 2015 corporate items and eliminations primarily include:
• r estructuring charges of $172 million. See Note 3, “Restructuring Charges,” for further discussion;
• amortization expense of acquired intangible assets of $62 million;
• reversal of previously recorded VAT receivables no longer deemed collectible of $12 million ; and
• merger and strategic initiatives expense of $10 million primarily related to certain strategic initiatives and our acquisition of DWA .
(2) Total assets decreased $210 million at December 31, 2015 compared with December 31, 2014 primarily due to a decrease in goodwill and intangible assets, net reflecting the impact of changes in foreign exchange rates and amortization . In addition, a s discussed in “Intangible Asset Impairment Charges,” of Note 5, “Goodwill and Acquired Intangible Assets,” the decrease is also due to a $119 million indefinite-lived intangible asset impairment charge recorded in 2015. These decreases were partially offset by an increase in non-current deferred tax assets primarily due to the income tax benefits of net foreign currency translation losses which are recorded in accumulated other comprehensive loss within stockholders’ equity in the Consolidated Balance Sheets . Total assets decreased $492 million at December 31, 2014 compared with December 31, 2013 primarily due to a decrease in goodwill and intangible assets, net reflecting the impact of changes in foreign exchange rates and amortization, partially offset by an increase in default funds and margin deposits .
(3) The 2014 corporate items and eliminations primarily include:
• m erger and strategic initiatives expense of $81 million primarily related to our acquisitions of the TR Corporate businesses and eSpeed and a charge of $23 million related to the reversal of a receivable under a tax sharing agreement with an unrelated party;
• amortization expense of acquired intangible assets of $69 million;
"
s ublease loss reserve of $11 million; and
• loss on e xtinguishment of debt of $11 million, reflecting $9 million related to the early extinguishment of our 4.00% senior notes in June 2014 and $2 million related to the refinancing of our 2011 c redit f acility.
(4) The 2013 corporate items and eliminations primarily include:
• e xpense related to our voluntary accommodation program of $44 million;
• m erger and strategic initiatives expense of $22 million;
• amortization expense of acquired intangible assets of $63 million;
• e xpenses paid with respect to an SEC matter of $10 million; and
• r estructuring charges of $9 million.
For further discussion of our segments’ results, see “Item 7. Management’s Discussion and Analysis of Financial Condition and Results of Operations—Segment Operating Results.”
Geographic Data
The following table presents revenues and property and equipment, net by geographic area for 201 5 , 201 4 and 201 3 . Revenues are classified based upon the location of the customer. Property and equipment information is based on the physical location of the assets.
Property and
Total
Equipment,
Revenues
Net
(in millions)
2015:
United States
$ 2,408
$ 217
All other countries (1)
995
106
Total
$ 3,403
$ 323
2014:
United States
$ 2,524
$ 198
All other countries (1)
976
94
Total
$ 3,500
$ 292
2013:
United States
$ 2,386
$ 166
All other countries (1)
825
102
Total
$ 3,211
$ 268
(1) Property and equipment, net for all other countries primarily includes assets held in Sweden.
No single customer accounted for 10.0% or more of our revenues in 201 5 , 201 4 and 201 3 . </t>
  </si>
  <si>
    <t>Subsequent Events</t>
  </si>
  <si>
    <t>Subsequent Events [Abstract]</t>
  </si>
  <si>
    <t xml:space="preserve">20. Subsequent Events
Chi-X Canada
In December 2015, we agreed to acquire Chi-X Canada for $110 million. In February 2016, we completed the acquisition. Chi-X Canada is part of our Market Services and Information Services segments.
Marketwired
In February 2016, we acquire d Marketwired, a newswire operator and press release distributer for C$1 5 0 million . Marketwired is part of our Corporate Solutions business. </t>
  </si>
  <si>
    <t>Schedule II-Valuation and Qualifying Accounts</t>
  </si>
  <si>
    <t>Schedule II-Valuation and Qualifying Accounts [Abstract]</t>
  </si>
  <si>
    <t>Schedule II—Valuation and Qualifying Accounts
Three Years Ended December 31, 2015
(in millions)
Reserve for Bad Debts
2015
2014
2013
Balance at beginning of period
$ 16
$ 9
$ 5
Additions:
Charges to income
3
13
5
Deductions:
Charges for which reserves were provided
(5)
(6)
(1)
Balance at end of period
$ 14
$ 16
$ 9</t>
  </si>
  <si>
    <t>Summary of Significant Accounting Policies (Policy)</t>
  </si>
  <si>
    <t>Basis of Presentation and Principles of Consolidation</t>
  </si>
  <si>
    <t xml:space="preserve">Basis of Presentation and Principles of Consolidation
The consolidated financial statements are prepared in accordance with U.S. GAAP. The financial statements include the accounts of Nasdaq, its wholly-owned subsidiaries and other entities in which Nasdaq has a controlling financial interest. Intercompany accounts and transactions have been eliminated.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Certain prior year amounts have been reclassified to conform to the current year presentation.
Subsequent Events
We have evaluated subsequent events through the issuance date of this Annual Report on Form 10-K. See Note 20, “Subsequent Events,” for further discussion. </t>
  </si>
  <si>
    <t>Use of Estimates</t>
  </si>
  <si>
    <t xml:space="preserve">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t>
  </si>
  <si>
    <t>Foreign Translation</t>
  </si>
  <si>
    <t xml:space="preserve">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 </t>
  </si>
  <si>
    <t>Cash and Cash Equivalents</t>
  </si>
  <si>
    <t xml:space="preserve">Cash and Cash Equivalents
Cash and cash equivalents include cash in banks and all non-restricted highly liquid investments with original maturities of 90 days or less at the time of purchase. Such equivalent investments included in cash and cash equivalents in the Consolidated Balance Sheets were $157 million as of December 31, 2015 and $278 million as of December 31, 2014. Cash equivalents are carried at cost plus accrued interest, which approximates fair value due to the short maturities of these investments. </t>
  </si>
  <si>
    <t>Restricted Cash</t>
  </si>
  <si>
    <t xml:space="preserve">Restricted Cash
Current restricted cash, which was $56 million as of December 31, 2015 and $49 million as of December 31, 2014, is not available for general use by us due to regulatory and other requirements and is classified as restricted cash in the Consolidated Balance Sheets. As of December 31, 2015 , current restricted cash primarily includes restricted cash held at SecondMarket related to customer funds held in connection with privately negotiated securities transactions for the exclusive benefit of the customer and cash held for regulatory purposes for our trading and clearing businesses. As of December 31, 2014, current restricted cash primarily includes cash held for regulatory purposes for our trading and clearing businesses. </t>
  </si>
  <si>
    <t>Financial Investments</t>
  </si>
  <si>
    <t xml:space="preserve">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t>
  </si>
  <si>
    <t xml:space="preserve">Receivables, net
Our receivables are concentrated with our member firms, market data distributors, listed companies and technology solutions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4 million as of December 31, 2015 and $16 million as of December 31, 2014. </t>
  </si>
  <si>
    <t>Default Funds and Margin Deposits</t>
  </si>
  <si>
    <t xml:space="preserve">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
  </si>
  <si>
    <t>Derivative Financial Instruments and Hedging Activities</t>
  </si>
  <si>
    <t xml:space="preserve">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5 and 2014,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Notes have been designated as a hedge of our net investment in certain foreign subsidiaries to mitigate the foreign exchange risk associated with certain investments in these subsidiaries. Any increase or decrease related to the remeasurement of the 2021 Notes into U.S. dollars is recorded within accumulated other comprehensive loss in the Consolidated Balance Sheets. See “3.875% Senior Unsecured Notes,” of Note 9, “Debt Obligations,” for further discussion. </t>
  </si>
  <si>
    <t xml:space="preserve">Property and Equipment, net
Property and equipment, including leasehold improvements, are carried at cost less accumulated depreciation and amortization. Depreciation and amortization are recognized over the estimated useful lives of the related assets. Estimated useful lives range from 10 to 40 years for buildings and improvements, 2 to 5 years for data processing equipment and software and 5 to 10 years for furniture and equipment. Leasehold improvements are amortized over the shorter of their estimated useful lives or the remaining term of the related lease. Depreciation and amortization are computed using the straight-line method. See Note 7 , “Property and Equipment, net,” for further discussion. </t>
  </si>
  <si>
    <t>Goodwill and Indefinite-Lived Intangible Assets</t>
  </si>
  <si>
    <t xml:space="preserve">Goodwill and Indefinite-Lived Intangible Assets
Goodwill represents the excess of purchase price over the value assigned to the net tangible and identifiable intangible assets of a business acquired. Goodwill is allocated to our reporting units based on the assignment of the fair values of each reporting unit of the acquired company. For purposes of performing our goodwill impairment test, our five reporting units are the Market Services segment, the Listing Services segment, the Information Services segment, and the two businesses comprising the Technology Solutions segment: Corporate Solutions and Market Technology. Goodwill impairment testing is performed annually in the fourth quarter of our fiscal year using carrying amounts as of October 1, or more frequently if conditions exist that indicate that the asset may be impaired, such as changes in the business climate, poor indicators of operating performance or the sale or disposition of a significant portion of a reporting unit.
Goodwill impairment testing is a two-step process performed at the reporting unit level. First, the fair value of each reporting unit is compared to its corresponding carrying amount, including goodwill. The fair value of each reporting unit is estimated using a combination of a discounted cash flow valuation, which incorporates assumptions regarding future growth rates, terminal values, and discount rates, as well as a guideline public company valuation, incorporating relevant trading multiples of comparable companies and other factors. The estimates and assumptions used consider historical performance and are consistent with the assumptions used in determining future profit plans for each reporting unit. If the first step results in the carrying amount exceeding the fair value of the reporting unit, then a second step must be completed in order to determine the amount of goodwill impairment that should be recorded, if any.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any difference.
We also evaluate indefinite-lived intangible assets for impairment annually in the fourth quarter of our fiscal year using carrying amounts as of October 1, or more frequently whenever events or changes in circumstances indicate that the fair value of the asset may be less than its carrying amount. Such evaluation includes determining the fair value of the asset and comparing the fair value of the asset with its carrying amount . The fair value of indefinite-lived intangible assets is primarily determined on the basis of estimated discounted value, using the relief from royalty approach and the excess earnings approach for trade names and the Greenfield Approach for exchange and clearing registrations and licenses, both of which incorporate assumptions regarding future revenue projections and discount rates. If the fair value of the indefinite-lived intangible asset is less than its carrying amount , an impairment charge is recognized in an amount equal to the difference. See “Intangible Asset Impairment Charges,” of Note 5, “Goodwill and Acquired Intangible Assets,” for further discussion.
For goodwill and indefinite-lived intangible assets impairment testing, we have the option to first perform a qualitative assessment to determine whether it is more likely than not that the fair value of a reporting unit or indefinite-lived intangible asset is less than the carrying amount. The more-likely-than-not threshold is defined as having a likelihood of more than 50 percent. If, after assessing the totality of events or circumstances, we determine that it is more likely than not that the fair value of a reporting unit is less than its carrying amount, then we must perform additional testing of the reporting unit or indefinite-lived intangible asset. Otherwise, we conclude that no impairment is indicated and further testing is not performed.
There was no impairment of goodwill for the years ended December 31, 2015, 2014 and 2013. A s discussed in “Intangible Asset Impairment Charges,” of Note 5, “Goodwill and Acquired Intangible Assets,” we recorded a pre-tax, non-cash indefinite-lived intangible asset impairment charge of $119 million in 2015. There was no other impairment of indefinite -lived intangible assets for the years ended December 31, 2015, 2014 and 2013. However, disruptions to our business and events , such as economic weakness or unexpected significant declines in the operating results of any of our reporting units or businesses, may result in goodwill or indefinite-lived intangible asset impairment charges in the future. </t>
  </si>
  <si>
    <t>Valuation of Other Long-Lived Assets</t>
  </si>
  <si>
    <t xml:space="preserve">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 See “Intangible Asset Impairment Charges,” of Note 5, “Goodwill and Acquired Intangible Assets,” for further discussion of impairment charges recorded on our finite-lived intangible assets . </t>
  </si>
  <si>
    <t>Equity Method Investments</t>
  </si>
  <si>
    <t xml:space="preserve">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t>
  </si>
  <si>
    <t>Cost Method Investments</t>
  </si>
  <si>
    <t xml:space="preserve">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 </t>
  </si>
  <si>
    <t>Revenue Recognition and Transaction-Based Expenses</t>
  </si>
  <si>
    <t xml:space="preserve">Revenue Recognition and Transaction-Based Expenses
Market Services Revenues
Market services revenues include equity derivative trading and clearing revenues, cash equity trading revenues, fixed income, currency and commodities trading and clearing revenues, and access and broker services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Equity Derivative Trading and Clearing Transaction-Based Expenses
For U.S. equity derivative trading, we credit a portion of the per share execution charge to the market participant that provides the liquidity and record the transaction rebate as a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We collect the fees as a pass-through charge from organizations executing eligible trades on our options exchanges and we recognize these amounts in equity derivative trading and clearing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Transaction-Based Expenses” above.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As discussed above in “Equity Derivative Trading and Clearing Transaction-Based Expenses,” we also pay Section 31 fees to the SEC for supervision and regulation of securities markets. We pass these costs along to our customers through our cash equity trading fees. We collect the fees as a pass-through charge from organizations executing eligible trades on our cash equity platforms and we recognize these amounts in transaction-based expenses when incurred.
As discussed above, in the U.S., under our Limitation of Liability Rule and procedures, we may, subject to certain caps, provide compensation for losses directly resulting from the systems’ actual failure to correctly process an order, quote, message or other data into our platform.
In our European markets, we charge transaction fees for executing trades on the exchanges that comprise Nasdaq Nordic and Nasdaq Baltic. These transaction fees are charged per executed order and as per value traded.
The exchanges that comprise Nasdaq Nordic and Nasdaq Baltic do not have any revenue sharing agreements or transaction-based expenses, such as transaction rebates and brokerage, clearance and exchange fees.
Fixed Income, Currency and Commodities Trading and Clearing Revenues
Fixed income trading revenues are primarily earned from trading of U.S. Treasury securities and other fixed income products. Customer contracts may be on a fixed or variable rate basis. Revenues from customers with a fixed rate basis are recognized ratably over the contract period. Revenues from customers with a variable rate basis are based upon individual customer share volume and are recognized as revenues as the transaction occurs. Currency and commodities trading and clearing revenues are primarily earned from trading and clearing of energy ,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Access and Broker Services Revenues
Access Services
We generate revenues by providing market participants with several alternatives for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within our data centers. These participants are charged monthly fees for cabinet space, connectivity and support. We also earn revenues from annual and monthly exchange membership and registration fees. Revenues for providing access to our markets, co-location services and revenues for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our Nasdaq Nordic markets.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Listing Services Revenues
Listing services revenues primarily include annual fees, initial listing fees and listing of additional shares fees.
Annual Fees
In the U.S., annual fees are charged based on the number of outstanding shares of companies listed in the U.S. at the end of the prior year and are recognized ratably over the following 12-month period. European annual fees, which are received from companies listed on our Nasdaq Nordic and Nasdaq Baltic exchanges and Nasdaq First North, are directly related to the listed companies’ market capitalization on a trailing 12-month basis.
Initial Listing Fees
Initial listing fees pertain to our U.S. market and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pertain to our U.S. market and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are expected to decline and will be phased out by January 2018 as a result of the implementation of our new fee program for our U.S. markets. See “ All-Inclusive Annual Listing Fee Program” below for further discussion.
All-Inclusive Annual Listing Fee Program
Nasdaq announced an all-inclusive annual listing fee program for companies listed in the U.S. which became effect ive in 2015. Under this new program, listed companies pay an annual fee which includes all listing-related activities, including listing of additional shares. All listed companies will be subject to the all-inclusive program beginning in January 2018, but can elect to opt-in to this program prior to January 2018. These revenues will be recognized ratably over the following 12-month period.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and process information from our exchanges and earn revenues as a distributor of our own data and select third-party content. We provide varying levels of quote and trade information to market participants and to data distributors, who in turn sell subscriptions for this information to the public.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Under the revenue sharing provision of the UTP Plan, we are permitted to deduct costs associated with acting as the administrator of the UTP Plan from the total amount of tape revenues collected. After these costs are deducted from the tape revenues, we distribute to the respective UTP Plan participants, including The NASDAQ Stock Market, Nasdaq BX and Nasdaq PSX, their share of tape revenues based on a formula, required by Regulation NMS, that takes into account both trading and quoting activity. In addition, all quotes and trades in NYSE- and NYSE MKT-listed securities are reported and disseminated in real-time, and as such, we share in the tape revenues for information on NYSE- and NYSE MKT-listed securities. Revenues from net U.S. tape plans are recognized on a monthly basis.
Data Products Revenue Sharing
The most significant component of data products revenues recorded on a net basis is the UTP Plan revenue sharing in the U.S. All indicators of gross v er s us net reporting under U.S. GAAP have been considered in analyzing the appropriate presentation of UTP Plan revenue sharing. However, the following are the primary indicators of net reporting:
• Primary Obligor: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 Risk of Loss/Credit Risk: Risk of loss on the revenue is shared equally among plan participants according to the UTP Plan.
• Price Latitude: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The exchanges that comprise Nasdaq Nordic and Nasdaq Baltic do not have any data products revenue sharing agreements.
Index Licensing and Services Revenues
We develop and license Nasdaq branded indexes, associated derivatives and financial products as part of our Global Index Family.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long-term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Asset-based licenses are also generally long-term agreements. Customers are charged based on a percentage of assets under management for licensed products, per the agreement, on a monthly or quarterly basis. These revenues are recorded on a monthly or quarterly basis over the term of the license agreement.
Technology Solutions Revenues
Technology Solutions revenues include corporate solutions revenues and market technology revenues.
Corporate Solutions Revenues
Corporate solutions revenues primarily include subscription and transaction-based income from our Investor Relations, Public Relations, Multimedia Solutions and Governance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Market Technology Revenues
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For most solutions, we enter into multiple-element sales arrangements to develop technology solutions, license the right to use software, and provide post-contract support and other services to our customers. In order to recognize revenues associated with each individual element of a multiple-element sales arrangement separately, we are required to establish the existence of VSOE of fair value for each element. When VSOE for individual elements of an arrangement cannot be established, revenue is generally deferred and recognized over either the final element of the arrangement or the entire term of the arrangement for which the services will be delivered.
We enter into agreements to modify the system solutions sold by Nasdaq after delivery has occurred. These revenues are recognized when earned.
In addition, we enter into revolving subscription agreements which allow customers to connect to our servers to access certain services. These revenues are recognized ratably over the subscription term. </t>
  </si>
  <si>
    <t xml:space="preserve">Earnings Per Share
We present both basic and diluted earnings per share. Basic earnings per share is computed by dividing net income attributable to Nasdaq by the weighted 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employee stock options, restricted stock and PSUs. Common share equivalents are excluded from the computation in periods for which they have an anti-dilutive effect . Stock options for which the exercise price exceeds the average market price over the period are anti-dilutive and, accordingly, are excluded from the calculation . See Note 14, “Earnings Per Share,” for further discussion. </t>
  </si>
  <si>
    <t>Treasury Stock</t>
  </si>
  <si>
    <t xml:space="preserve">Treasury Stock
We account for the purchase of treasury stock under the cost method with the shares of stock repurchased reflected as a reduction to Nasdaq stockholders’ equity and included in common stock in treasury, at cost in the Consolidated Balance Sheets. Most shares repurchased under our share repurchase program are retired and cancelled, and the remaining shares are available for general corporate purposes. When treasury shares are reissued, they are recorded at the average cost of the treasury shares acquired. </t>
  </si>
  <si>
    <t>Pension and Post-Retirement Benefits</t>
  </si>
  <si>
    <t xml:space="preserve">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1, “Employee Benefit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 </t>
  </si>
  <si>
    <t xml:space="preserve">Share-Based Compensation
Accounting for share-based compensation requires the measurement and recognition of compensation expense for all share-based awards made to employees based on estimated fair values. Share-based awards, or equity awards, include employee stock options, restricted stock and PSUs. Restricted stock awards generally refer to restricted stock units. We generally recognize compensation expense for equity awards on a straight-line basis over the requisite service period of the award.
We estimate the fair value of PSUs granted under our total shareholder return, or TSR, program using the Monte Carlo simulation model, as these awards contain a market condition. Assumptions used in the Monte Carlo simulation model include the weighted average risk-free rate and the expected volatility. The risk-free interest rate for periods within the expected life of the award is based on the U.S. Treasury yield curve in effect at the time of grant. We use historic volatility for PSU awards issued under the TSR program, as implied volatility data could not be obtained for all the companies in the peer groups used for relative performance measurement within the TSR program.
See Note 12, “Share-Based Compensation,” for further discussion. </t>
  </si>
  <si>
    <t>Software Costs</t>
  </si>
  <si>
    <t xml:space="preserve">Software Costs
Significant purchased application software and operational software that are an integral part of computer hardware are capitalized and amortized on a straight-line basis over their estimated useful lives, generally five years. All other purchased software is charged to expense as incurred. We develop systems solutions for both internal and external use.
Certain costs incurred in connection with developing or obtaining internal use software are capitalized. Unamortized capitalized software development costs are included in data processing equipment and software, within property and equipment, net in the Consolidated Balance Sheets. Capitalized internal use software costs are amortized on a straight-line basis over the estimated useful lives of the software, not to exceed three years. Amortization of these costs is included in depreciation and amortization expense in the Consolidated Statements of Income.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Unamortized capitalized costs are included in data processing equipment and software, within property and equipment, net in the Consolidated Balance Sheets. Technological feasibility is established upon completion of a detailed program design or, in its absence, completion. Prior to reaching technological feasibility, all costs are charged to expense. Capitalized costs are amortized on a straight-line basis over the remaining estimated economic life of the product and are included in depreciation and amortization expense in the Consolidated Statements of Income. </t>
  </si>
  <si>
    <t xml:space="preserve">Leases
We expense rent from non-cancellable operating leases, net of sublease income, on a straight line basis, based on future minimum lease payments. The net costs are included in occupancy expense in the Consolidated Statements of Income. See Note 17, “Leases,” for further discussion. </t>
  </si>
  <si>
    <t>Fair Value Measurements</t>
  </si>
  <si>
    <t xml:space="preserve">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 </t>
  </si>
  <si>
    <t>Income Tax matters</t>
  </si>
  <si>
    <t xml:space="preserve">Income Taxes
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 </t>
  </si>
  <si>
    <t>Recently Announced Accounting Pronouncements</t>
  </si>
  <si>
    <t xml:space="preserve">Recently Issued Accounting Pronouncements
ASU 201 6 -0 1
In January 2016, the FASB issued ASU 2016-01, “Recognition and Measurement of Financial Assets and Financial Liabilities. ” Th is new standard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This new standard is effective for us on January 1, 2018. Early adoption is not permitted. We do not anticipate a material impact on our consolidated financial statements at the time of adoption of this new standard.
ASU 201 5 - 17
In November 2015, the FASB issued ASU 2015-17, “Balance Sheet Classification of Deferred Taxes,” which eliminates the current requirement to present deferred tax liabilities and assets as current and noncurrent in a classified balance sheet. Instead, Nasdaq will be required to classify all deferred tax liabilities and assets as noncurrent. This new standard is effective for us on January 1, 2017. Early adoption is permitted and the standard may be applied either prospectively or retrospectively to all periods presented. We plan to retrospectively adopt this standard in the first quarter of 2016. We do not anticipate a material impact on our consolidated financial statements at the time of adoption of this new standard.
ASU 2014-09
In May 2014, the FASB issued ASU 2014-09, “Revenue from Contracts with Customers,” which supersedes the revenue recognition guidance in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On July 9, 2015, the FASB approved the deferral of the effective date of the new revenue recognition standard by one year. As a result, this new standard will now be effective for us on January 1, 2018. Early adoption as of the original effective date is permitted. We are currently evaluating this standard and our existing revenue recognition policies to determine which contracts in the scope of the guidance will be affected by the new requirements and what impact this standard will have on our consolidated financial statements upon adoption. At this time, we do not intend to adopt this standard early and we have not yet determined if we will select the full retrospective or the modified retrospective implementation method upon adoption </t>
  </si>
  <si>
    <t>Restructuring Charges (Tables)</t>
  </si>
  <si>
    <t>Summary of Restructuring Charges</t>
  </si>
  <si>
    <t>Year Ended December 31,
2015
(in millions)
Rebranding of trade name
$ 119
Severance
25
Facilities-related
-
Asset impairments
18
Other
10
Total restructuring charges
$ 172</t>
  </si>
  <si>
    <t>Restructuring Reserve</t>
  </si>
  <si>
    <t>Balance at January 1, 2015
Expense Incurred
Cash Payments
Balance at December 31, 2015
(in millions)
Severance
$
-
$ 25
$ (13)
$ 12
Facilities-related
-
10
(10)
-
Total
$
-
$ 35
$ (23)
$ 12</t>
  </si>
  <si>
    <t>Acquisitions (Tables)</t>
  </si>
  <si>
    <t>Dorsey, Wright &amp; Associates, LLC or DWA [Member]</t>
  </si>
  <si>
    <t>Business Acquisition [Line Items]</t>
  </si>
  <si>
    <t>Acquisition of Businesses</t>
  </si>
  <si>
    <t>Purchase Consideration
Total Net Assets (Liabilities) Acquired
Acquired Intangible Assets
Goodwill
(in millions)
Dorsey, Wright &amp; Associates, LLC
$ 226
$ (26)
$ 141
$ 111</t>
  </si>
  <si>
    <t>Acquired finite lived intangible assets in acquisition</t>
  </si>
  <si>
    <t>Estimated
Average Remaining
Value
Useful Life
Intangible assets:
(in millions)
(in years)
Trade name
$ 108
Indefinite
Customer relationships
29
15 years
Technology
4
5 years
Total intangible assets
$ 141</t>
  </si>
  <si>
    <t>eSpeed [Member]</t>
  </si>
  <si>
    <t>Purchase Consideration
Total Net Assets (Liabilities) Acquired
Acquired Intangible Assets
Goodwill
(in millions)
eSpeed
$ 1,239
$ 5
$ 715
$ 519
TR Corporate businesses
366
(37)
91
312</t>
  </si>
  <si>
    <t>Estimated
Average Remaining
Value
Useful Life
Intangible assets:
(in millions)
(in years)
Trade name:
Market Services
$ 528
Indefinite
Information Services
50
Indefinite
Total trade name
578
Customer relationships:
Market Services
105
13 years
Information Services
16
13 years
Total customer relationships
121
Technology:
Market Services
14
5 years
Information Services
2
5 years
Total technology
16
Total intangible assets
$ 715</t>
  </si>
  <si>
    <t>TR Corporate Solutions Businesses [Member]</t>
  </si>
  <si>
    <t>Estimated
Average Remaining
Value
Useful Life
Intangible assets:
(in millions)
(in years)
Customer relationships
$ 89
9 -14 years
Technology
2
2 -5 years
Total intangible assets
$ 91</t>
  </si>
  <si>
    <t>Goodwill and Acquired Intangible Assets (Tables)</t>
  </si>
  <si>
    <t>Schedule of Changes in Goodwill</t>
  </si>
  <si>
    <t>Market Services
Listing Services
Information Services
Technology Solutions
Total
(in millions)
Balance at December 31, 2014
$ 3,081
$ 114
$ 1,794
$ 549
$ 5,538
Goodwill acquired
-
7
111
-
118
Foreign currency translation adjustment
(140)
(9)
(82)
(30)
(261)
Balance at December 31, 2015
$ 2,941
$ 112
$ 1,823
$ 519
$ 5,395</t>
  </si>
  <si>
    <t>Finite-Lived and Indefinite-Lived Intangible Assets</t>
  </si>
  <si>
    <t>December 31, 2015
December 31, 2014
Gross Amount
Accumulated Amortization
Net Amount
Weighted-Average Useful Life (in Years)
Gross Amount
Accumulated Amortization
Net Amount
Weighted-Average Useful Life (in Years)
(in millions)
(in millions)
Finite-Lived Intangible Assets
Technology
$ 39
$ (23)
$ 16
5
$ 35
$ (16)
$ 19
5
Customer relationships
1,038
(387)
651
20
1,009
(329)
680
20
Other
5
(4)
1
9
5
(3)
2
9
Foreign currency translation adjustment
(138)
43
(95)
(94)
26
(68)
Total finite-lived intangible assets
$ 944
$ (371)
$ 573
$ 955
$ (322)
$ 633
Indefinite-Lived Intangible Assets
Exchange and clearing registrations
$ 790
$
-
$ 790
$ 790
$
-
$ 790
Trade names
700
-
700
756
-
756
Licenses
51
-
51
51
-
51
Foreign currency translation adjustment
(155)
-
(155)
(153)
-
(153)
Total indefinite-lived intangible assets
$ 1,386
$
-
$ 1,386
$ 1,444
$
-
$ 1,444
Total intangible assets
$ 2,330
$ (371)
$ 1,959
$ 2,399
$ (322)
$ 2,077</t>
  </si>
  <si>
    <t>Estimated Future Amortization Expense</t>
  </si>
  <si>
    <t>(in millions)
2016
$ 66
2017
64
2018
61
2019
47
2020
46
2021 and thereafter
384
Total
$ 668</t>
  </si>
  <si>
    <t>Property and Equipment, net (Tables)</t>
  </si>
  <si>
    <t>Schedule of Property and Equipment, Net</t>
  </si>
  <si>
    <t>Year Ended December 31,
2015
2014
(in millions)
Data processing equipment and software
$ 576
$ 533
Furniture, equipment and leasehold improvements
254
227
Total property and equipment
830
760
Less: accumulated depreciation and amortization
(507)
(468)
Total property and equipment, net
$ 323
$ 292</t>
  </si>
  <si>
    <t>Deferred Revenue (Tables)</t>
  </si>
  <si>
    <t>Changes in Deferred Revenue</t>
  </si>
  <si>
    <t xml:space="preserve">Initial Listing Revenues
Listing of Additional Shares Revenues
Annual Renewal and Other Revenues
Technology Solutions Revenues (2)
Total
(in millions)
Balance at January 1, 2015
$ 54
$ 78
$ 13
$ 247
$ 392
Additions (1)
21
10
256
339
626
Amortization (1)
(16)
(35)
(250)
(373)
(674)
Translation adjustment
-
-
(3)
(14)
(17)
Balance at December 31, 2015
$ 59
$ 53
$ 16
$ 199
$ 327
Balance at January 1, 2014
$ 41
$ 75
$ 20
$ 158
$ 294
Additions (1)
27
42
226
536
831
Amortization (1)
(14)
(39)
(230)
(419)
(702)
Translation adjustment
-
-
(3)
(28)
(31)
Balance at December 31, 2014
$ 54
$ 78
$ 13
$ 247
$ 392
(1) The additions and amortization for initial listing revenues, listing of additional shares revenues and annual renewal and other revenues primarily reflect revenues from our U.S. Listing Services business. The additions to technology solutions revenues in 2014 include $75 million related to the Borsa Istanbul market technology agreement. See “Cost Method Investments,” of Note 6, “Investments,” for further discussion.
(2) Technology solutions deferred revenue primarily includes revenues from our corporate solutions subscription-based contracts, which are primarily billed quarterly in advance, and our market technology client contracts where customization and significant modifications to the software are made to meet the needs of our customers.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solidated Balance Sheets. </t>
  </si>
  <si>
    <t>Estimated Deferred Revenue</t>
  </si>
  <si>
    <t xml:space="preserve">Initial Listing Revenues
Listing of Additional Shares Revenues
Annual Renewal and Other Revenues
Technology Solutions Revenues (1)
Total
(in millions)
Fiscal year ended:
2016
$ 16
$ 27
$ 16
$ 68
$ 127
2017
13
18
-
30
61
2018
12
7
-
28
47
2019
10
1
-
23
34
2020
6
-
-
22
28
2021 and thereafter
2
-
-
28
30
$ 59
$ 53
$ 16
$ 199
$ 327
(1) Technology solutions deferred revenue primarily includes corporate solutions and market technology deferred revenue. The timing of recognition of our deferred technology solutions revenues is primarily dependent upon the completion of customization and any significant modifications made pursuant to existing market technology contracts. As such, as it relates to market technology revenues, the timing represents our best estimate </t>
  </si>
  <si>
    <t>Debt Obligations (Tables)</t>
  </si>
  <si>
    <t>Changes in Debt Obligations</t>
  </si>
  <si>
    <t xml:space="preserve">December 31, 2014
Additions
Payments, Accretion and Other
December 31, 2015
(in millions)
5.55% senior unsecured notes due January 15, 2020 (1) (2)
$ 596
$
-
$ 1
$ 597
5.25% senior unsecured notes due January 16, 2018 (1) (2)
368
-
-
368
3.875% senior unsecured notes due June 7, 2021 (1) (2)
720
-
(74)
646
4.25% senior unsecured notes due June 1, 2024 (1) (2)
494
-
1
495
$750 million revolving credit commitment due November 25, 2019 (average interest rate of 1.51% for the period January 1, 2015 through December 31, 2015) (3)
119
506
(367)
258
Total long-term debt obligations
$ 2,297
$ 506
$ (439)
$ 2,364
(1) See “Senior Unsecured Notes” below for further discussion.
(2) Net of unamortized debt discount and debt issuance costs.
(3) Net of unamortized debt issuance costs. See “2014 Credit Facility” below for further discussion. </t>
  </si>
  <si>
    <t>Income Taxes (Tables)</t>
  </si>
  <si>
    <t>Components of Income Tax Provision</t>
  </si>
  <si>
    <t>Year Ended December 31,
2015
2014
2013
(in millions)
Current income taxes:
Federal
$ 139
$ 123
$ 134
State
42
36
21
Foreign
36
28
33
Total current income taxes
217
187
188
Deferred income taxes:
Federal
(18)
(13)
13
State
(1)
(2)
11
Foreign
5
9
4
Total deferred income taxes
(14)
(6)
28
Total income tax provision
$ 203
$ 181
$ 216</t>
  </si>
  <si>
    <t>Reconciliation of Provision of Income Taxes</t>
  </si>
  <si>
    <t xml:space="preserve">Year Ended December 31,
2015
2014
2013
Federal income tax provision at the statutory rate 35.0
%
35.0
%
35.0
%
State income tax provision, net of federal effect 3.9
%
3.4
%
2.9
%
Non-U.S. subsidiary earnings (6.4)
%
(7.0)
%
(4.4)
%
Change in unrecognized tax benefits 0.3
%
(3.0)
%
4.8
%
Other, net (0.6)
%
2.1
%
(2.3)
%
Actual income tax provision (1) 32.2
%
30.5
%
36.0
%
(1) The higher effective tax rate in 2015 when compared to 2014, and the lower effective tax rate in 2014 when compared to 2013, is primarily due to a decrease in unrecognized tax benefits in 2014. </t>
  </si>
  <si>
    <t>Schedule of Deferred Tax Assets and Liabilities</t>
  </si>
  <si>
    <t>December 31,
2015
2014
(in millions)
Deferred tax assets:
Deferred revenues
$ 46
$ 36
U.S. federal net operating loss
5
2
Foreign net operating loss
92
99
State net operating loss
2
1
Compensation and benefits
86
96
Foreign currency translation
458
358
Sublease loss reserves
7
15
Tax credits
7
9
Other
25
26
Gross deferred tax assets
728
642
Deferred tax liabilities:
Amortization of software development costs and depreciation
(135)
(107)
Amortization of acquired intangible assets
(478)
(536)
Other
(13)
(20)
Gross deferred tax liabilities
(626)
(663)
Net deferred tax assets (liabilities) before valuation allowance
102
(21)
Less: valuation allowance
(85)
(90)
Net deferred tax assets (liabilities)
$ 17
$ (111)</t>
  </si>
  <si>
    <t>Domestic and Foreign Components of Income Before Income Tax Provision</t>
  </si>
  <si>
    <t>Year Ended December 31,
2015
2014
2013
(in millions)
Domestic
$ 393
$ 349
$ 362
Foreign
237
245
238
Income before income tax provision
$ 630
$ 594
$ 600</t>
  </si>
  <si>
    <t>Reconciliation of Unrecognized Tax Benefits</t>
  </si>
  <si>
    <t>Year Ended December 31,
2015
2014
(in millions)
Beginning balance
$ 41
$ 58
Additions (reductions) as a result of tax positions taken in prior periods
3
(21)
Additions as a result of tax positions taken in the current period
3
5
Reductions related to settlements with taxing authorities
(2)
(1)
Reductions as a result of lapses of the applicable statute of limitations
(5)
-
Ending balance
$ 40
$ 41</t>
  </si>
  <si>
    <t>Employee Benefits (Tables)</t>
  </si>
  <si>
    <t>Components of Net Periodic Benefit Cost</t>
  </si>
  <si>
    <t>Year Ended December 31,
2015
2014
2013
(in millions)
Components of net periodic benefit cost:
Interest cost
$ 6
$ 6
$ 5
Expected return on plan assets
(5)
(5)
(5)
Recognized net actuarial loss
4
-
4
Curtailment loss
-
-
2
Net periodic benefit cost
$ 5
$ 1
$ 6</t>
  </si>
  <si>
    <t>Reconciliation of Changes in Benefit Obligation and Fair Value of Plan Assets</t>
  </si>
  <si>
    <t>2015
2014
Pension
SERP
Post-retirement
Total
Pension
SERP
Post-retirement
Total
Change in benefit obligation
(in millions)
Benefit obligation at beginning of year
$ 104
$ 33
$ 2
$ 139
$ 91
$ 30
$ 3
$ 124
Interest cost
5
1
-
6
4
2
-
6
Actuarial gains
-
(1)
-
(1)
-
-
(1)
(1)
Benefits paid
(6)
(1)
-
(7)
(3)
(2)
-
(5)
(Gains) losses due to change in discount rate
(2)
-
-
(2)
11
2
-
13
(Gains) losses due to change in mortality rate
(1)
-
-
(1)
1
1
-
2
Benefit obligation at end of year
100
32
2
134
104
33
2
139
Change in plan assets
Fair value of plan assets at beginning of year
76
-
-
76
75
-
-
75
Actual return on plan assets
-
-
-
-
4
-
-
4
Company contributions
-
1
-
1
-
2
-
2
Benefits paid
(6)
(1)
-
(7)
(3)
(2)
-
(5)
Fair value of plan assets at end of year
70
-
-
70
76
-
-
76
Underfunded status of the plans
(30)
(32)
(2)
(64)
(28)
(33)
(2)
(63)
Accumulated benefit obligation
$ 100
$ 32
$ 2
$ 134
$ 104
$ 33
$ 2
$ 139</t>
  </si>
  <si>
    <t>Weighted-Average Actuarial Assumptions Net Benefit Obligations</t>
  </si>
  <si>
    <t xml:space="preserve">Weighted-average assumptions used to determine benefit obligations at the end of the fiscal year:
2015
2014
Discount rate:
Pension
4.3
%
4.2
%
SERP
4.3
%
4.2
%
Post-retirement
4.3
%
4.2
%
Weighted-average assumptions used to determine net benefit cost for the fiscal year:
2015
2014
2013
Discount rate:
Pension 4.2
%
4.9
%
4.0
%
SERP 4.2
%
4.9
%
4.0
%
Post-retirement 4.2
%
4.9
%
4.0
%
Expected return on plan assets:
Pension 7.3
%
7.3
%
7.8
%
SERP
N/A
N/A
N/A
Post-retirement
N/A
N/A
N/A
N/A—Not applicable </t>
  </si>
  <si>
    <t>Target Allocations for Plan Assets</t>
  </si>
  <si>
    <t>Target Allocation
Equity securities 40%
Fixed income securities 44%
Other investment strategies and cash 16%
Total allocation 100%</t>
  </si>
  <si>
    <t>Fair Value of Plan Assets by Asset Category and Fair Value Hierarchy</t>
  </si>
  <si>
    <t xml:space="preserve">Total Benefit Plan Assets
Fair Value Measurements (1)
as of December 31, 2015
Level 1
Level 2
Level 3
(in millions)
Equity securities (2)
$ 27
$
-
$ 27
$
-
Fixed income securities (3)
30
3
27
-
Other investment strategies and cash (4)
13
-
-
13
Total benefit plan assets
$ 70
$ 3
$ 54
$ 13
Total Benefit Plan Assets
Fair Value Measurements (1)
as of December 31, 2014
Level 1
Level 2
Level 3
(in millions)
Equity securities (2)
$ 36
$
-
$ 36
$
-
Fixed income securities (3)
27
4
23
-
Other investment strategies and cash (4)
13
-
-
13
Total benefit plan assets
$ 76
$ 4
$ 59
$ 13
(1) See “ Fair Value Measurements ,” of Note 2, “Summary of Significant Accounting Policies , ” for further discussion of fair value measurements.
(2) Includes securities held in various classes of domestic, international and emerging market equities.
(3) Includes investments in U.S. fixed income and emerging markets debt.
(4) Includes securities held in multi-strategy hedge funds, and securities held in real estate funds. Securities held in real estate funds include investments in a real estate ETF and an open-end commingled fund. Securities held in multi-strategy hedge funds are held in multiple asset classes and include investments in equity securities. </t>
  </si>
  <si>
    <t>Change in Level 3 plan assets</t>
  </si>
  <si>
    <t>The change in Level 3 plan assets for the year ended December 31, 201 5 is as follows:
December 31, 2014
Net Unrealized Gains (Losses)
December 31, 2015
Other investment strategies:
(in millions)
Real estate investment
$ 5
$ 1
$ 6
Hedge fund investment
8
(1)
7
Total other investment strategies
$ 13
$
-
$ 13</t>
  </si>
  <si>
    <t>Accumulated Other Comprehensive Income (Loss)</t>
  </si>
  <si>
    <t>Pension
SERP
Post-retirement
Total
(in millions)
Unrecognized net gain (loss)
$ (41)
$ (1)
$ 7
$ (35)
Income tax benefit (expense)
16
1
(3)
14
Employee benefit plan adjustment, net of tax
$ (25)
$
-
$ 4
$ (21)</t>
  </si>
  <si>
    <t>Estimated Future Benefit Payments</t>
  </si>
  <si>
    <t>Pension
SERP
Post-retirement
Total
Fiscal Year Ended:
(in millions)
2016
$ 4
$ 4
$
-
$ 8
2017
4
6
-
10
2018
5
2
-
7
2019
5
3
-
8
2020
5
3
1
9
2021 through 2025
26
8
1
35
$ 49
$ 26
$ 2
$ 77</t>
  </si>
  <si>
    <t>Share-Based Compensation (Tables)</t>
  </si>
  <si>
    <t>Schedule of Weighted-Average Assumptions Used to Determine the Weighted-Average Fair Values</t>
  </si>
  <si>
    <t xml:space="preserve">Year Ended December 31,
2015
2014
Weighted-average risk free interest rate
0.81%
0.78%
Expected volatility (1)
21.5%
28.4%
Weighted-average grant date share price
$ 50.97
$ 36.94
Weighted-average fair value at grant date
$ 64.08
$ 42.80
(1) We use historic volatility for PSU awards issued under the TSR program, as implied volatility data could not be obtained for all the companies in the peer groups used for relative performance measurement within the TSR program. </t>
  </si>
  <si>
    <t>Summary of Share-Based Compensation Expense</t>
  </si>
  <si>
    <t>Year Ended December 31,
2015
2014
2013
(in millions)
Share-based compensation expense before income taxes
$ 68
$ 62
$ 47
Income tax benefit
(28)
(26)
(19)
Share-based compensation expense after income taxes
$ 40
$ 36
$ 28</t>
  </si>
  <si>
    <t>Summary of Stock Option Activity</t>
  </si>
  <si>
    <t xml:space="preserve">Number of Stock Options (1)
Weighted-Average Exercise Price
Outstanding at December 31, 2012
7,545,777
$ 21.10
Exercised
(2,346,220)
12.05
Forfeited or expired
(273,035)
24.32
Outstanding at December 31, 2013
4,926,522
$ 25.21
Exercised
(1,578,050)
20.31
Forfeited or expired
(31,690)
24.23
Outstanding at December 31, 2014
3,316,782
$ 27.56
Exercised
(682,054)
26.84
Forfeited or expired
(8,241)
28.53
Outstanding at December 31, 2015
2,626,487
$ 27.74
(1) No stock option awards were granted for the years ended December 31, 2015, 2014 and 2013. </t>
  </si>
  <si>
    <t>Summary of Significant Ranges of Outstanding and Exercisable Stock Options</t>
  </si>
  <si>
    <t>Outstanding and Exercisable
Number of
Weighted-Average Remaining
Weighted-Average
Aggregate Intrinsic
Range of Exercise Prices
Stock Options
Contractual Term (in years)
Exercise Price
Value (in millions)
$
17.36
-
$
24.94
1,203,865
3.51
$ 21.11
$ 45
$
24.95
-
$
35.91
378,061
4.35
25.32
12
$
35.92
-
$
45.38
1,044,561
0.99
36.27
23
0
Total
2,626,487
2.63
$ 27.74
$ 80</t>
  </si>
  <si>
    <t>Summary of Restricted Stock And PSU Activity</t>
  </si>
  <si>
    <t xml:space="preserve">Restricted Stock
PSUs
Number of Awards
Weighted-Average Grant Date Fair Value
Number of Awards
Weighted-Average Grant Date Fair Value
Unvested balances at December 31, 2012
3,204,188
$ 23.20
1,879,799
$ 23.14
Granted
1,182,870
(1)
32.69
828,180
(2)
39.68
Vested
(266,724)
23.77
(512,890)
22.68
Forfeited
(293,864)
24.40
(279,488)
25.77
Unvested balances at December 31, 2013
3,826,470
$ 25.96
1,915,601
$ 30.03
Granted
1,196,441
(1)
36.87
882,637
(2)
40.34
Vested
(1,529,792)
23.29
(442,781)
27.75
Forfeited
(299,889)
29.87
(142,850)
28.75
Unvested balances at December 31, 2014
3,193,230
$ 30.99
2,212,607
$ 32.69
Granted
823,950
(1)
49.26
855,825
(2)
49.32
Vested
(370,998)
29.90
(1,084,382)
24.33
Forfeited
(302,444)
34.34
(120,365)
36.43
Unvested balances at December 31, 2015
3,343,738
$ 35.36
1,863,685
$ 47.57
(1) Restricted stock granted in 2015, 2014 and 2013 primarily reflects our company wide grants as described above.
(2) PSUs granted in 2015, 2014 and 2013 primarily reflect awards issued to certain officers, as described above. </t>
  </si>
  <si>
    <t>Nasdaq Stockholders’ Equity (Tables)</t>
  </si>
  <si>
    <t>Schedule of Dividends Declared</t>
  </si>
  <si>
    <t xml:space="preserve">Declaration Date
Dividend Per Common Share
Record Date
Total Amount (1)
Payment Date
(in millions)
January 26, 2015
$ 0.15
March 13, 2015
$ 25
March 27, 2015
April 21, 2015
$ 0.25
June 12, 2015
$ 42
June 26, 2015
July 23, 2015
$ 0.25
September 11, 2015
$ 41
September 25, 2015
October 22, 2015
$ 0.25
December 14, 2015
$ 41
December 28, 2015
(1) These amounts were recorded in retained earnings in the Consolidated Balance Sheets at December 31, 2015 . </t>
  </si>
  <si>
    <t>Components of Accumulated Other Comprehensive Loss</t>
  </si>
  <si>
    <t xml:space="preserve">Foreign
Accumulated
Currency
Employee
Other
Translation
Benefit Plan
Comprehensive
Adjustments (1)
Adjustments (2)
Loss
(in millions)
Gross balance, December 31, 2014
$ (1,015)
$ (37)
$ (1,052)
Income taxes
355
15
370
Net balance, December 31, 2014
$ (660)
$ (22)
$ (682)
Gross balance, December 31, 2015
$ (1,298)
$ (35)
$ (1,333)
Income taxes
455
14
469
Net balance, December 31, 2015
$ (843)
$ (21)
$ (864)
(1)
Amounts include cumulative gains ( losses ) on foreign currency translation adjustments from non-U.S. subsidiaries for which the functional currency is other than the U.S. dollar.
(2)
Amounts primarily represent unrecognized net actuarial gains (losses) related to the Nasdaq Benefit Plans . </t>
  </si>
  <si>
    <t>Earnings Per Share (Tables)</t>
  </si>
  <si>
    <t>Summary of Computation of Basic and Diluted Earnings Per Share</t>
  </si>
  <si>
    <t xml:space="preserve">Year Ended December 31,
2015
2014
2013
(in millions, except share and per share amounts)
Numerator:
Net income attributable to common shareholders
$ 428
$ 414
$ 385
Denominator:
Weighted-average common shares outstanding for basic earnings per share
167,285,450
168,926,733
166,932,103
Weighted-average effect of dilutive securities:
Employee equity awards
3,638,981
3,727,839
3,969,766
Contingent issuance of common stock (1)
358,840
364,277
364,277
-
Weighted-average common shares outstanding for diluted earnings per share
171,283,271
173,018,849
171,266,146
Basic and diluted earnings per share:
Basic earnings per share
$ 2.56
$ 2.45
$ 2.30
Diluted earnings per share
$ 2.50
$ 2.39
$ 2.25
(1) See “ Non-Cash Contingent Consideration ,” of Note 18 , “ Commitments, Contingencies and Guarantee s ,” for further discussion. </t>
  </si>
  <si>
    <t>Fair Value of Financial Instruments (Tables)</t>
  </si>
  <si>
    <t>Schedule of Financial Assets and Liabilities Measured at Fair Value on Recurring Basis</t>
  </si>
  <si>
    <t xml:space="preserve">December 31, 2015
Total
Level 1
Level 2
Level 3
(in millions)
Financial Assets Measured at Fair Value on a Recurring Basis
Financial investments, at fair value (1)
$ 201
$ 189
$ 12
$
-
Default fund and margin deposit investments (2)
1,556
1,253
303
-
Total
$ 1,757
$ 1,442
$ 315
$
-
December 31, 2014
Total
Level 1
Level 2
Level 3
(in millions)
Financial Assets Measured at Fair Value on a Recurring Basis
Financial investments, at fair value (1)
$ 174
$ 171
$ 3
$
-
Default fund and margin deposit investments (2)
2,148
664
1,484
-
Total
$ 2,322
$ 835
$ 1,487
$
-
(1) As of December 31, 2015 and December 31, 2014, Level 1 financial investments, at fair value were primarily comprised of trading securities, mainly highly rated European government debt securities. Of these securities, $166 million as of December 31, 2015 and $159 million as of December 31, 2014 are assets utilized to meet regulatory capital requirements, primarily for the clearing operations at Nasdaq Clearing. As of December 31, 2015 and 2014, Level 2 financial investments, at fair value were primarily comprised of available-for-sale investment securities in short-term commercial paper.
(2) Default fund and margin deposit investments include cash contributions invested by Nasdaq Clearing, in accordance with its investment policy, either in highly rated European, and to a lesser extent, U.S. government debt securities, time deposits or reverse repurchase agreements with highly rated government debt securities as collateral. Of the total balance of $2,228 million recorded in the Consolidated Balance Sheets as of December 31, 2015, $303 million of cash contributions have been invested in reverse repurchase agreements and $1,253 million of cash contributions have been invested in highly rated European, and to a lesser extent, U.S. government debt securities. The remainder of this balance is held in cash. Of the total balance of $2,194 million recorded in the Consolidated Balance Sheets as of December 31, 2014, $1,484 million of cash contributions have been invested in reverse repurchase agreements and $664 million of cash contributions have been invested in highly rated European, and to a lesser extent, U.S. government debt securities and time deposits. The remainder of this balance is held in cash. See Note 16, “Clearing Operations,” for further discussion of default fund contributions and margin deposits. </t>
  </si>
  <si>
    <t>Clearing Operations (Tables)</t>
  </si>
  <si>
    <t>Schedule of Clearing Member Default Fund Contributions</t>
  </si>
  <si>
    <t xml:space="preserve">December 31, 2015
Cash Contributions (1)
Non-Cash Contributions
Total Contributions
(in millions)
Default fund contributions
$ 359
$ 89
$ 448
Margin deposits
1,869
4,946
6,815
Total
$ 2,228
$ 5,035
$ 7,263
(1) As of December 31, 2015, in accordance with its investment policy, Nasdaq Clearing ha s invested cash contributions of $303 million in reverse repurchase agreements and $1,253 million in highly rated government debt securities. The remainder of this balance i s held in cash. </t>
  </si>
  <si>
    <t>Schedule of Derivative Contracts Outstanding</t>
  </si>
  <si>
    <t xml:space="preserve">The market value of derivative contracts outstanding prior to netting was as follows:
December 31, 2015
(in millions)
Commodity and seafood options, futures and forwards (1)(2)(3)
$ 1,908
Fixed-income options and futures (2)(3)
591
Stock options and futures (2)(3)
210
Index options and futures (2)(3)
145
Total
$ 2,854
(1) We determined the fair value of our forward contracts using standard valuation models that were based on market-based observable inputs including LIBOR rates and the spot price of the underlying instrument.
(2) We determined the fair value of our option contracts using standard valuation models that were based on market-based observable inputs including implied volatility, interest rates and the spot price of the underlying instrument.
(3) We determined the fair value of our futures contracts based upon quoted market prices and average quoted market yields. </t>
  </si>
  <si>
    <t>Schedule of Derivative Contracts Cleared</t>
  </si>
  <si>
    <t xml:space="preserve">December 31, 2015
December 31, 2014
Commodity and seafood options, futures and forwards (1)
2,745,954
2,394,710
Fixed-income options and futures
19,631,917
20,130,657
Stock options and futures
33,519,064
32,236,023
Index options and futures
49,779,173
42,871,645
Total
105,676,108
97,633,035
(1) The total volume in cleared power related to commodity contracts was 1,496 Terawatt hours (TWh) for the year ended December 31, 2015 and 1,564 TWh for the year ended December 31, 2014. </t>
  </si>
  <si>
    <t>Leases (Tables)</t>
  </si>
  <si>
    <t>Future Minimum Lease Payments</t>
  </si>
  <si>
    <t>Gross Lease
Sublease
Net Lease
Commitments
Income
Commitments
(in millions)
Year ending December 31:
2016
$ 84
$ 6
$ 78
2017
52
4
48
2018
47
3
44
2019
45
3
42
2020
36
3
33
Thereafter
83
8
75
Total future minimum lease payments
$ 347
$ 27
$ 320</t>
  </si>
  <si>
    <t>Business Segments (Tables)</t>
  </si>
  <si>
    <t>Schedule of Operating Segments</t>
  </si>
  <si>
    <t xml:space="preserve">Market Services
Listing Services
Information Services
Technology Solutions
Corporate Items and Eliminations
Consolidated
(in millions)
2015
Total revenues
$ 2,084
$ 264
$ 512
$ 543
$
-
$ 3,403
Transaction-based expenses
(1,313)
-
-
-
-
(1,313)
Revenues less transaction-based expenses
771
264
512
543
-
2,090
Depreciation and amortization
64
9
14
51
-
138
Operating income (loss) (1)
413
113
365
84
(255)
720
Total assets (2)
6,906
235
2,456
1,093
1,171
11,861
Purchase of property and equipment
53
16
11
53
-
133
2014
Total revenues
$ 2,229
$ 238
$ 473
$ 560
$
-
$ 3,500
Transaction-based expenses
(1,433)
-
-
-
-
(1,433)
Revenues less transaction-based expenses
796
238
473
560
-
2,067
Depreciation and amortization
80
6
13
38
-
137
Operating income (loss) (3)
413
95
348
75
(177)
754
Total assets (2)
7,437
222
2,296
1,124
992
12,071
Purchase of property and equipment
50
21
12
57
-
140
2013
Total revenues
$ 2,072
$ 228
$ 436
$ 475
$
-
$ 3,211
Transaction-based expenses
(1,316)
-
-
-
-
(1,316)
Revenues less transaction-based expenses
756
228
436
475
-
1,895
Depreciation and amortization
79
3
11
29
-
122
Operating income (loss) (4)
361
93
325
57
(148)
688
Total assets (2)
7,816
262
2,557
1,108
820
12,563
Purchase of property and equipment
47
5
9
54
-
115
(1) The 2015 corporate items and eliminations primarily include:
• r estructuring charges of $172 million. See Note 3, “Restructuring Charges,” for further discussion;
• amortization expense of acquired intangible assets of $62 million;
• reversal of previously recorded VAT receivables no longer deemed collectible of $12 million ; and
• merger and strategic initiatives expense of $10 million primarily related to certain strategic initiatives and our acquisition of DWA .
(2) Total assets decreased $210 million at December 31, 2015 compared with December 31, 2014 primarily due to a decrease in goodwill and intangible assets, net reflecting the impact of changes in foreign exchange rates and amortization . In addition, a s discussed in “Intangible Asset Impairment Charges,” of Note 5, “Goodwill and Acquired Intangible Assets,” the decrease is also due to a $119 million indefinite-lived intangible asset impairment charge recorded in 2015. These decreases were partially offset by an increase in non-current deferred tax assets primarily due to the income tax benefits of net foreign currency translation losses which are recorded in accumulated other comprehensive loss within stockholders’ equity in the Consolidated Balance Sheets . Total assets decreased $492 million at December 31, 2014 compared with December 31, 2013 primarily due to a decrease in goodwill and intangible assets, net reflecting the impact of changes in foreign exchange rates and amortization, partially offset by an increase in default funds and margin deposits .
(3) The 2014 corporate items and eliminations primarily include:
• m erger and strategic initiatives expense of $81 million primarily related to our acquisitions of the TR Corporate businesses and eSpeed and a charge of $23 million related to the reversal of a receivable under a tax sharing agreement with an unrelated party;
• amortization expense of acquired intangible assets of $69 million;
"
s ublease loss reserve of $11 million; and
• loss on e xtinguishment of debt of $11 million, reflecting $9 million related to the early extinguishment of our 4.00% senior notes in June 2014 and $2 million related to the refinancing of our 2011 c redit f acility.
(4) The 2013 corporate items and eliminations primarily include:
• e xpense related to our voluntary accommodation program of $44 million;
• m erger and strategic initiatives expense of $22 million;
• amortization expense of acquired intangible assets of $63 million;
• e xpenses paid with respect to an SEC matter of $10 million; and
• r estructuring charges of $9 million. </t>
  </si>
  <si>
    <t>Revenues and property and equipment, net by geographic area</t>
  </si>
  <si>
    <t xml:space="preserve">Property and
Total
Equipment,
Revenues
Net
(in millions)
2015:
United States
$ 2,408
$ 217
All other countries (1)
995
106
Total
$ 3,403
$ 323
2014:
United States
$ 2,524
$ 198
All other countries (1)
976
94
Total
$ 3,500
$ 292
2013:
United States
$ 2,386
$ 166
All other countries (1)
825
102
Total
$ 3,211
$ 268
(1) Property and equipment, net for all other countries primarily includes assets held in Sweden. </t>
  </si>
  <si>
    <t>Organization and Nature of Operations (Details) $ in Billions</t>
  </si>
  <si>
    <t>Dec. 31, 2015USD ($)itemsegmentcountrycustomer</t>
  </si>
  <si>
    <t>Organization And Basis Of Presentation [Line Items]</t>
  </si>
  <si>
    <t>Operations in number of continents</t>
  </si>
  <si>
    <t>Number of operating segments | segment</t>
  </si>
  <si>
    <t>Market Services [Member] | Cash Equities Trading Markets [Member]</t>
  </si>
  <si>
    <t>Number of exchanges</t>
  </si>
  <si>
    <t>Market Services [Member] | Options Markets [Member]</t>
  </si>
  <si>
    <t>Listing Services [Member]</t>
  </si>
  <si>
    <t>Total number of U.S. listed companies</t>
  </si>
  <si>
    <t>Approximate combined market capitalization, U.S. | $</t>
  </si>
  <si>
    <t>Total number of listed companies within Nordic and Baltic exchanges</t>
  </si>
  <si>
    <t>Approximate combined market capitalization within Nordic and Baltic exchanges | $</t>
  </si>
  <si>
    <t>Information Services [Member]</t>
  </si>
  <si>
    <t>Number of exchange traded products licensed to Nasdaq's Indexes</t>
  </si>
  <si>
    <t>Assets management value | $</t>
  </si>
  <si>
    <t>Technology Solutions Revenues [Member]</t>
  </si>
  <si>
    <t>Number of clients | customer</t>
  </si>
  <si>
    <t>Services Provided Over Number Of Countries | country</t>
  </si>
  <si>
    <t>Summary of Significant Accounting Policies (Details)</t>
  </si>
  <si>
    <t>Dec. 31, 2015USD ($)itemsegment</t>
  </si>
  <si>
    <t>Dec. 31, 2014USD ($)</t>
  </si>
  <si>
    <t>Dec. 31, 2013USD ($)</t>
  </si>
  <si>
    <t>Dec. 31, 2012USD ($)</t>
  </si>
  <si>
    <t>Summary Of Significant Accounting Policies [Line Items]</t>
  </si>
  <si>
    <t>Reserves netted against receivables</t>
  </si>
  <si>
    <t>Number of types of license agreements | item</t>
  </si>
  <si>
    <t>Number of Reporting Units | segment</t>
  </si>
  <si>
    <t>Number of businesses comprising technology solutions segment | segment</t>
  </si>
  <si>
    <t>Goodwill, impairment loss</t>
  </si>
  <si>
    <t>Impairment Of Intangible Assets Finitelived</t>
  </si>
  <si>
    <t>Percentage of indefinite-lived intangible assets impairment</t>
  </si>
  <si>
    <t>50.00%</t>
  </si>
  <si>
    <t>Cost method investment, ownership percentage</t>
  </si>
  <si>
    <t>20.00%</t>
  </si>
  <si>
    <t>Debt Issuance Cost</t>
  </si>
  <si>
    <t>Rebranding of Trade Name [Member]</t>
  </si>
  <si>
    <t>Initial Listing [Member]</t>
  </si>
  <si>
    <t>Listings estimated useful life</t>
  </si>
  <si>
    <t>6 years</t>
  </si>
  <si>
    <t>Additional Shares Listing [Member]</t>
  </si>
  <si>
    <t>4 years</t>
  </si>
  <si>
    <t>Customer Relationships [Member]</t>
  </si>
  <si>
    <t>Other [Member]</t>
  </si>
  <si>
    <t>Computer Software, Intangible Asset [Member]</t>
  </si>
  <si>
    <t>Intangible assets estimated useful lives</t>
  </si>
  <si>
    <t>5 years</t>
  </si>
  <si>
    <t>Cash Equivalents [Member]</t>
  </si>
  <si>
    <t>Maturities</t>
  </si>
  <si>
    <t>90 days</t>
  </si>
  <si>
    <t>Minimum [Member]</t>
  </si>
  <si>
    <t>Equity method investment, ownership percentage</t>
  </si>
  <si>
    <t>Maximum [Member]</t>
  </si>
  <si>
    <t>Buildings and improvements [Member] | Minimum [Member]</t>
  </si>
  <si>
    <t>Property and equipment estimated useful life</t>
  </si>
  <si>
    <t>10 years</t>
  </si>
  <si>
    <t>Buildings and improvements [Member] | Maximum [Member]</t>
  </si>
  <si>
    <t>40 years</t>
  </si>
  <si>
    <t>Data Processing Equipment and Software [Member] | Minimum [Member]</t>
  </si>
  <si>
    <t>2 years</t>
  </si>
  <si>
    <t>Data Processing Equipment and Software [Member] | Maximum [Member]</t>
  </si>
  <si>
    <t>Furniture and Equipment [Member] | Minimum [Member]</t>
  </si>
  <si>
    <t>Furniture and Equipment [Member] | Maximum [Member]</t>
  </si>
  <si>
    <t>Capitalized Costs [Member] | Minimum [Member]</t>
  </si>
  <si>
    <t>3 years</t>
  </si>
  <si>
    <t>Restructuring Charges (Narrative) (Details) $ in Millions</t>
  </si>
  <si>
    <t>3 Months Ended</t>
  </si>
  <si>
    <t>Mar. 31, 2013USD ($)employee</t>
  </si>
  <si>
    <t>Dec. 31, 2015USD ($)employee</t>
  </si>
  <si>
    <t>Restructuring Cost and Reserve [Line Items]</t>
  </si>
  <si>
    <t>Estimated recognize pre-tax restructuring charges</t>
  </si>
  <si>
    <t>Pre-tax savings</t>
  </si>
  <si>
    <t>Expected annualized savings</t>
  </si>
  <si>
    <t>Number of positions eliminated | employee</t>
  </si>
  <si>
    <t>Release of sublease loss reserve</t>
  </si>
  <si>
    <t>Severance [Member]</t>
  </si>
  <si>
    <t>Facilities-related [Member]</t>
  </si>
  <si>
    <t>Leasing Arrangement [Member]</t>
  </si>
  <si>
    <t>Asset impairments [Member]</t>
  </si>
  <si>
    <t>Other Restructuring [Member]</t>
  </si>
  <si>
    <t>Facility Consolidation [Member]</t>
  </si>
  <si>
    <t>2012 Restructuring Plan [Member]</t>
  </si>
  <si>
    <t>Restructuring Charges (Summary of Restructuring Charges) (Details) - USD ($) $ in Millions</t>
  </si>
  <si>
    <t>Mar. 31, 2013</t>
  </si>
  <si>
    <t>Total restructuring charges</t>
  </si>
  <si>
    <t>Restructuring Charges (Restructuring Reserve) (Details) $ in Millions</t>
  </si>
  <si>
    <t>Dec. 31, 2015USD ($)</t>
  </si>
  <si>
    <t>Restructuring and Related Cost [Abstract]</t>
  </si>
  <si>
    <t>Expenses Incurred</t>
  </si>
  <si>
    <t>Cash payments</t>
  </si>
  <si>
    <t>Balance at end of period</t>
  </si>
  <si>
    <t>Acquisitions (2015 Acquisitions Dorsey, Wright &amp; Associates) (Narrative) (Details) - USD ($) $ in Millions</t>
  </si>
  <si>
    <t>Jan. 30, 2015</t>
  </si>
  <si>
    <t>Jan. 31, 2015</t>
  </si>
  <si>
    <t>Mar. 31, 2015</t>
  </si>
  <si>
    <t>Jun. 28, 2013</t>
  </si>
  <si>
    <t>Business acquisition, working capital adjustments</t>
  </si>
  <si>
    <t>Acquired intangible assets</t>
  </si>
  <si>
    <t>Credit facility, proceeds</t>
  </si>
  <si>
    <t>Trade names [Member]</t>
  </si>
  <si>
    <t>Technology [Member]</t>
  </si>
  <si>
    <t>Estimated Average Remaining Useful Life</t>
  </si>
  <si>
    <t>15 years</t>
  </si>
  <si>
    <t>Purchase consideration</t>
  </si>
  <si>
    <t>Business acquisition, cash paid</t>
  </si>
  <si>
    <t>Net assets Acquired</t>
  </si>
  <si>
    <t>Net liabilities assumed</t>
  </si>
  <si>
    <t>Deferred Tax Liabilities Noncurrent</t>
  </si>
  <si>
    <t>Deferred Tax Liabilities Current</t>
  </si>
  <si>
    <t>Dorsey, Wright &amp; Associates, LLC or DWA [Member] | Revolving Credit Facility [Member]</t>
  </si>
  <si>
    <t>Dorsey, Wright &amp; Associates, LLC or DWA [Member] | Trade names [Member] | Income Approach Valuation Technique [Member]</t>
  </si>
  <si>
    <t>Discount rate</t>
  </si>
  <si>
    <t>17.00%</t>
  </si>
  <si>
    <t>Discounted cash flows tax effect</t>
  </si>
  <si>
    <t>36.50%</t>
  </si>
  <si>
    <t>Amortization period of intangible assets for tax purposes</t>
  </si>
  <si>
    <t>Dorsey, Wright &amp; Associates, LLC or DWA [Member] | Technology [Member] | Income Approach Valuation Technique [Member]</t>
  </si>
  <si>
    <t>Pre tax royalty rate</t>
  </si>
  <si>
    <t>15.00%</t>
  </si>
  <si>
    <t>Dorsey, Wright &amp; Associates, LLC or DWA [Member] | Customer Relationships [Member] | Income Approach Valuation Technique [Member]</t>
  </si>
  <si>
    <t>17.50%</t>
  </si>
  <si>
    <t>Premium rate</t>
  </si>
  <si>
    <t>0.50%</t>
  </si>
  <si>
    <t>Customer relationships intangible assets, estimated percentage of revenues</t>
  </si>
  <si>
    <t>100.00%</t>
  </si>
  <si>
    <t>Dorsey, Wright &amp; Associates, LLC or DWA [Member] | Maximum [Member] | Technology [Member]</t>
  </si>
  <si>
    <t>Royalty rate, profit split</t>
  </si>
  <si>
    <t>30.00%</t>
  </si>
  <si>
    <t>Dorsey, Wright &amp; Associates, LLC or DWA [Member] | Maximum [Member] | Customer Relationships [Member] | Income Approach Valuation Technique [Member]</t>
  </si>
  <si>
    <t>Customer relationships intangible assets, period of growth</t>
  </si>
  <si>
    <t>Dorsey, Wright &amp; Associates, LLC or DWA [Member] | Minimum [Member] | Technology [Member]</t>
  </si>
  <si>
    <t>25.00%</t>
  </si>
  <si>
    <t>Dorsey, Wright &amp; Associates, LLC or DWA [Member] | Minimum [Member] | Customer Relationships [Member] | Income Approach Valuation Technique [Member]</t>
  </si>
  <si>
    <t>Acquisitions (2014 Acquisitions) (Narrative) (Details)</t>
  </si>
  <si>
    <t>Mar. 31, 2014</t>
  </si>
  <si>
    <t>BWise [Member]</t>
  </si>
  <si>
    <t>Percentage of acquired ownership interest</t>
  </si>
  <si>
    <t>28.00%</t>
  </si>
  <si>
    <t>Acquisitions (2013 Acquisition eSpeed) (Narrative) (Details) $ in Millions</t>
  </si>
  <si>
    <t>Dec. 31, 2015USD ($)shares</t>
  </si>
  <si>
    <t>Dec. 31, 2014USD ($)shares</t>
  </si>
  <si>
    <t>Dec. 31, 2013USD ($)segmentshares</t>
  </si>
  <si>
    <t>Jun. 28, 2013USD ($)</t>
  </si>
  <si>
    <t>Contingent future issuance of common stock, amount</t>
  </si>
  <si>
    <t>Contingent future issuance of common stock, shares | shares</t>
  </si>
  <si>
    <t>Non-cash intangible asset impairment charges</t>
  </si>
  <si>
    <t>Total finite-lived intangible assets, Weighted-Average Useful Life (in Years)</t>
  </si>
  <si>
    <t>20 years</t>
  </si>
  <si>
    <t>Net assets acquired</t>
  </si>
  <si>
    <t>Consolidated Amount of Revenue required to triger annual issuance of Nasdaq common stock</t>
  </si>
  <si>
    <t>Number of reportable segments | segment</t>
  </si>
  <si>
    <t>eSpeed [Member] | Customer Relationships [Member]</t>
  </si>
  <si>
    <t>13 years</t>
  </si>
  <si>
    <t>eSpeed [Member] | Customer Relationships [Member] | Income Approach Valuation Technique [Member]</t>
  </si>
  <si>
    <t>10.00%</t>
  </si>
  <si>
    <t>40.00%</t>
  </si>
  <si>
    <t>Customer relationships intangible assets, percentage of current revenues</t>
  </si>
  <si>
    <t>eSpeed [Member] | Technology [Member]</t>
  </si>
  <si>
    <t>eSpeed [Member] | Technology [Member] | Income Approach Valuation Technique [Member]</t>
  </si>
  <si>
    <t>5.00%</t>
  </si>
  <si>
    <t>eSpeed [Member] | Trade names [Member] | Income Approach Valuation Technique [Member]</t>
  </si>
  <si>
    <t>Minimum [Member] | eSpeed [Member] | Customer Relationships [Member] | Income Approach Valuation Technique [Member]</t>
  </si>
  <si>
    <t>Minimum [Member] | eSpeed [Member] | Technology [Member] | Income Approach Valuation Technique [Member]</t>
  </si>
  <si>
    <t>Maximum [Member] | eSpeed [Member] | Customer Relationships [Member] | Income Approach Valuation Technique [Member]</t>
  </si>
  <si>
    <t>Maximum [Member] | eSpeed [Member] | Technology [Member] | Income Approach Valuation Technique [Member]</t>
  </si>
  <si>
    <t>33.00%</t>
  </si>
  <si>
    <t>Acquisitions (2013 Acquisition TR Businesses) (Narrative) (Details) - USD ($) $ in Millions</t>
  </si>
  <si>
    <t>May. 31, 2013</t>
  </si>
  <si>
    <t>Credit facility, additional borrowings</t>
  </si>
  <si>
    <t>2011 Credit Facility [Member]</t>
  </si>
  <si>
    <t>TR Corporate Solutions Businesses [Member] | Customer Relationships [Member]</t>
  </si>
  <si>
    <t>Assumed annual revenue attrition percentage</t>
  </si>
  <si>
    <t>TR Corporate Solutions Businesses [Member] | Customer Relationships [Member] | Income Approach Valuation Technique [Member]</t>
  </si>
  <si>
    <t>Percentage of present value of cash flows generated by each customer relationship based on the estimated remaining useful life</t>
  </si>
  <si>
    <t>90.00%</t>
  </si>
  <si>
    <t>TR Corporate Solutions Businesses [Member] | Technology [Member]</t>
  </si>
  <si>
    <t>TR Corporate Solutions Businesses [Member] | Technology [Member] | Income Approach Valuation Technique [Member]</t>
  </si>
  <si>
    <t>11.00%</t>
  </si>
  <si>
    <t>TR Corporate Solutions Businesses [Member] | Webhosting [Member] | Income Approach Valuation Technique [Member]</t>
  </si>
  <si>
    <t>1.50%</t>
  </si>
  <si>
    <t>TR Corporate Solutions Businesses [Member] | Public Relations And Multimedia [Member] | Income Approach Valuation Technique [Member]</t>
  </si>
  <si>
    <t>Minimum [Member] | TR Corporate Solutions Businesses [Member] | Customer Relationships [Member] | Income Approach Valuation Technique [Member]</t>
  </si>
  <si>
    <t>Minimum [Member] | TR Corporate Solutions Businesses [Member] | Technology [Member]</t>
  </si>
  <si>
    <t>Maximum [Member] | TR Corporate Solutions Businesses [Member] | Customer Relationships [Member] | Income Approach Valuation Technique [Member]</t>
  </si>
  <si>
    <t>11.50%</t>
  </si>
  <si>
    <t>Maximum [Member] | TR Corporate Solutions Businesses [Member] | Technology [Member]</t>
  </si>
  <si>
    <t>Acquisitions (Euro CCP) (Narrative) (Details)</t>
  </si>
  <si>
    <t>Nov. 30, 2013</t>
  </si>
  <si>
    <t>EuroCCP N.V. [Member]</t>
  </si>
  <si>
    <t>Equity interest</t>
  </si>
  <si>
    <t>22.00%</t>
  </si>
  <si>
    <t>Acquisitions (2013 Acquisition of Dutch Cash Equities and Equity Derivatives Trading Volume) (Narrative) (Details) - TOM [Member]</t>
  </si>
  <si>
    <t>Apr. 30, 2013</t>
  </si>
  <si>
    <t>Option to acquire additional ownership percentage</t>
  </si>
  <si>
    <t>25.10%</t>
  </si>
  <si>
    <t>Acquisitions (Acquisition of Businesses) (Details) - USD ($) $ in Millions</t>
  </si>
  <si>
    <t>Acquisitions (Purchased finite lived intangible assets acquired in the acquisition) (Details) - USD ($) $ in Millions</t>
  </si>
  <si>
    <t>Finite Lived And Indefinite Lived Intangible Assets [Line Items]</t>
  </si>
  <si>
    <t>Finite-lived Intangible Assets Acquired</t>
  </si>
  <si>
    <t>Customer Relationships [Member] | TR Corporate Solutions Businesses [Member]</t>
  </si>
  <si>
    <t>Customer Relationships [Member] | TR Corporate Solutions Businesses [Member] | Minimum [Member]</t>
  </si>
  <si>
    <t>9 years</t>
  </si>
  <si>
    <t>Customer Relationships [Member] | TR Corporate Solutions Businesses [Member] | Maximum [Member]</t>
  </si>
  <si>
    <t>14 years</t>
  </si>
  <si>
    <t>Customer Relationships [Member] | Market Services [Member]</t>
  </si>
  <si>
    <t>Customer Relationships [Member] | Information Services [Member]</t>
  </si>
  <si>
    <t>Technology [Member] | TR Corporate Solutions Businesses [Member]</t>
  </si>
  <si>
    <t>Technology [Member] | TR Corporate Solutions Businesses [Member] | Minimum [Member]</t>
  </si>
  <si>
    <t>Technology [Member] | TR Corporate Solutions Businesses [Member] | Maximum [Member]</t>
  </si>
  <si>
    <t>Technology [Member] | Market Services [Member]</t>
  </si>
  <si>
    <t>Technology [Member] | Information Services [Member]</t>
  </si>
  <si>
    <t>Indefinite-lived Intangible Assets Acquired</t>
  </si>
  <si>
    <t>Trade names [Member] | Market Services [Member]</t>
  </si>
  <si>
    <t>Trade names [Member] | Information Services [Member]</t>
  </si>
  <si>
    <t>Goodwill and Acquired Intangible Assets (Narrative) (Details) - USD ($) $ in Millions</t>
  </si>
  <si>
    <t>Schedule of Goodwill and Intangible Assets [Line Items]</t>
  </si>
  <si>
    <t>Goodwill expected to be deductible in future periods</t>
  </si>
  <si>
    <t>Amortization expense for purchased finite-lived intangible assets</t>
  </si>
  <si>
    <t>Future amortization expense, impact of foreign currency translation adjustments</t>
  </si>
  <si>
    <t>Finite lived intangible, fair value</t>
  </si>
  <si>
    <t>FTEN [Member] | Customer Relationships [Member] | Income Approach Valuation Technique [Member]</t>
  </si>
  <si>
    <t>Other Aquisitions [Member]</t>
  </si>
  <si>
    <t>Goodwill and Acquired Intangible Assets (Schedule of Changes in Goodwill) (Details) $ in Millions</t>
  </si>
  <si>
    <t>Goodwill [Line Items]</t>
  </si>
  <si>
    <t>Balance</t>
  </si>
  <si>
    <t>Goodwill acquired</t>
  </si>
  <si>
    <t>Foreign currency translation adjustment</t>
  </si>
  <si>
    <t>Market Services [Member]</t>
  </si>
  <si>
    <t>Goodwill and Acquired Intangible Assets (Finite-Lived and Indefinite-Lived Intangible Assets) (Details) - USD ($) $ in Millions</t>
  </si>
  <si>
    <t>Total Finite-Lived Intangible Assets, Gross Amount</t>
  </si>
  <si>
    <t>Accumulated Amortization</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Goodwill and Acquired Intangible Assets (Estimated Future Amortization Expense) (Details) $ in Millions</t>
  </si>
  <si>
    <t>2021 and thereafter</t>
  </si>
  <si>
    <t>Investments (Details) - USD ($) $ in Millions</t>
  </si>
  <si>
    <t>1 Months Ended</t>
  </si>
  <si>
    <t>Investments, Debt and Securities [Line Items]</t>
  </si>
  <si>
    <t>Trading securities</t>
  </si>
  <si>
    <t>Available for sale, fair value</t>
  </si>
  <si>
    <t>Equity method investments</t>
  </si>
  <si>
    <t>Borsa Istanbul Cost Method Investment [Member]</t>
  </si>
  <si>
    <t>Cost Method Investment Ownership Percentage</t>
  </si>
  <si>
    <t>Cost method investment, original amount</t>
  </si>
  <si>
    <t>LCH [Member]</t>
  </si>
  <si>
    <t>Carrying cost of Investment</t>
  </si>
  <si>
    <t>Equity Method Investment Ownership Percentage</t>
  </si>
  <si>
    <t>Foreign Government Debt Securities [Member]</t>
  </si>
  <si>
    <t>OCC [Member]</t>
  </si>
  <si>
    <t>Period in which petitioners have to appeal</t>
  </si>
  <si>
    <t>30 days</t>
  </si>
  <si>
    <t>Payments to Acquire Equity Method Investments</t>
  </si>
  <si>
    <t>Total Committed Equity Contribution</t>
  </si>
  <si>
    <t>Annual dividend From Shareholders percentage</t>
  </si>
  <si>
    <t>Property and Equipment, net (Narrative) (Details) - USD ($) $ in Millions</t>
  </si>
  <si>
    <t>Depreciation and amortization expense</t>
  </si>
  <si>
    <t>Property and Equipment, net (Schedule of Property and Equipment, Net) (Details) - USD ($) $ in Millions</t>
  </si>
  <si>
    <t>Property, Plant and Equipment [Line Items]</t>
  </si>
  <si>
    <t>Total property and equipment</t>
  </si>
  <si>
    <t>Less: accumulated depreciation and amortization</t>
  </si>
  <si>
    <t>Total property and equipment, net</t>
  </si>
  <si>
    <t>Data Processing Equipment and Software [Member]</t>
  </si>
  <si>
    <t>Furniture, equipment and leasehold improvements [Member]</t>
  </si>
  <si>
    <t>Deferred Revenue (Changes in Deferred Revenue) (Details) - USD ($) $ in Millions</t>
  </si>
  <si>
    <t>Deferred Revenue Arrangement [Line Items]</t>
  </si>
  <si>
    <t>Beginning Balance</t>
  </si>
  <si>
    <t>Additions</t>
  </si>
  <si>
    <t>Amortization</t>
  </si>
  <si>
    <t>Translation adjustment</t>
  </si>
  <si>
    <t>Ending Balance</t>
  </si>
  <si>
    <t>Initial Listing Revenues [Member]</t>
  </si>
  <si>
    <t>Listing of Additional Shares Revenues [Member]</t>
  </si>
  <si>
    <t>Annual Renewal and Other Revenues [Member]</t>
  </si>
  <si>
    <t>[1],[2]</t>
  </si>
  <si>
    <t>Cost Method Investments, Original Cost</t>
  </si>
  <si>
    <t>The additions and amortization for initial listing revenues, listing of additional shares revenues and annual renewal and other revenues primarily reflect revenues from our U.S. Listing Services business. The additions to technology solutions revenues in 2014 include $75 million related to the Borsa Istanbul market technology agreement. See "Cost Method Investments," of Note 6, "Investments," for further discussion.</t>
  </si>
  <si>
    <t>Technology solutions deferred revenue primarily includes revenues from our corporate solutions subscription-based contracts, which are primarily billed quarterly in advance, and our market technology client contracts where customization and significant modifications to the software are made to meet the needs of our customers. For our market technology contracts, total revenues, as well as costs incurred, are deferred until significant modific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solidated Balance Sheets.</t>
  </si>
  <si>
    <t>Deferred Revenue (Estimated Deferred Revenue) (Details) - USD ($) $ in Millions</t>
  </si>
  <si>
    <t>Deferred revenue estimated revenue to be recognized</t>
  </si>
  <si>
    <t>Debt Obligations (5.55% Senior Unsecured Notes) (Details) - USD ($)</t>
  </si>
  <si>
    <t>Jan. 31, 2010</t>
  </si>
  <si>
    <t>Debt Instrument [Line Items]</t>
  </si>
  <si>
    <t>Debt issuance cost</t>
  </si>
  <si>
    <t>Senior Notes [Member]</t>
  </si>
  <si>
    <t>Debt instrument, interest rate</t>
  </si>
  <si>
    <t>4.00%</t>
  </si>
  <si>
    <t>5.55% senior unsecured notes due January 15, 2020 [Member] | Senior Notes [Member]</t>
  </si>
  <si>
    <t>Debt instrument, face amount</t>
  </si>
  <si>
    <t>5.55%</t>
  </si>
  <si>
    <t>Debt instrument, maturity date</t>
  </si>
  <si>
    <t>Jan. 15,
		2020</t>
  </si>
  <si>
    <t>Total debt obligations</t>
  </si>
  <si>
    <t>Net of unamortized debt discount and debt issuance costs.</t>
  </si>
  <si>
    <t>See "Senior Unsecured Notes" below for further discussion.</t>
  </si>
  <si>
    <t>Debt Obligations (5.25% Senior Unsecured Notes) (Details) - Senior Notes [Member] - USD ($)</t>
  </si>
  <si>
    <t>Dec. 31, 2010</t>
  </si>
  <si>
    <t>5.25% senior unsecured notes due January 16, 2018 [Member]</t>
  </si>
  <si>
    <t>5.25%</t>
  </si>
  <si>
    <t>Jan. 16,
		2018</t>
  </si>
  <si>
    <t>Maximum interest rate on debt instrument</t>
  </si>
  <si>
    <t>7.25%</t>
  </si>
  <si>
    <t>Aggregate principal amount purchased plus accrued and unpaid interest</t>
  </si>
  <si>
    <t>101.00%</t>
  </si>
  <si>
    <t>Debt Obligations (3.875% Senior Unsecured Notes) (Details) - Senior Notes [Member] $ in Millions</t>
  </si>
  <si>
    <t>Jun. 30, 2013EUR (€)</t>
  </si>
  <si>
    <t>3.875% senior unsecured notes due June 7, 2021 [Member]</t>
  </si>
  <si>
    <t>Debt Instrument Face Amount | €</t>
  </si>
  <si>
    <t>3.875%</t>
  </si>
  <si>
    <t>Jun. 7,
		2021</t>
  </si>
  <si>
    <t>5.875%</t>
  </si>
  <si>
    <t>Foreign currency translation adjustment recorded in AOCI</t>
  </si>
  <si>
    <t>Debt Obligations (4.25% Senior Unsecured Notes) (Details) - USD ($)</t>
  </si>
  <si>
    <t>May. 31, 2014</t>
  </si>
  <si>
    <t>Payments Of Debt Extinguishment Costs</t>
  </si>
  <si>
    <t>Senior Notes [Member] | 4.25% Senior Unsecured Notes Due June 1 2024 [Member]</t>
  </si>
  <si>
    <t>4.25%</t>
  </si>
  <si>
    <t>Jun. 1,
		2024</t>
  </si>
  <si>
    <t>6.25%</t>
  </si>
  <si>
    <t>Debt Obligations (2014 Credit Facility) (Details) - USD ($) $ in Millions</t>
  </si>
  <si>
    <t>2 Months Ended</t>
  </si>
  <si>
    <t>Revolving Credit Facility [Member] | Dorsey, Wright &amp; Associates, LLC or DWA [Member]</t>
  </si>
  <si>
    <t>Revolving Credit Facility [Member] | $750 million revolving credit commitment due November 25, 2019 [Member]</t>
  </si>
  <si>
    <t>Credit facility, borrowing capacity</t>
  </si>
  <si>
    <t>Credit facility, additional borrowing capacity</t>
  </si>
  <si>
    <t>Line Of Credit Facility Maximum Borrowing Capacity</t>
  </si>
  <si>
    <t>Credit facility, outstanding amount</t>
  </si>
  <si>
    <t>Repayments of credit facility</t>
  </si>
  <si>
    <t>Debt Obligations (Other Credit Facilities) (Details) - Clearinghouse Credit Facilities [Member] - USD ($) $ in Millions</t>
  </si>
  <si>
    <t>Credit facility, available liquidity</t>
  </si>
  <si>
    <t>Credit facility satisfy regulatory requirements</t>
  </si>
  <si>
    <t>Debt Obligations (Changes in Debt Obligations) (Details) - USD ($) $ in Millions</t>
  </si>
  <si>
    <t>Jun. 30, 2013</t>
  </si>
  <si>
    <t>Total long-term debt obligations</t>
  </si>
  <si>
    <t>Payments, Accretion and Other</t>
  </si>
  <si>
    <t>Debt Instrument Interest Rate Stated Percentage</t>
  </si>
  <si>
    <t>Senior Notes [Member] | 5.55% senior unsecured notes due January 15, 2020 [Member]</t>
  </si>
  <si>
    <t>Senior Notes [Member] | 5.25% senior unsecured notes due January 16, 2018 [Member]</t>
  </si>
  <si>
    <t>Senior Notes [Member] | 3.875% senior unsecured notes due June 7, 2021 [Member]</t>
  </si>
  <si>
    <t>[2],[3]</t>
  </si>
  <si>
    <t>Debt Instrument Interest Rate During Period</t>
  </si>
  <si>
    <t>1.51%</t>
  </si>
  <si>
    <t>Nov. 25,
		2019</t>
  </si>
  <si>
    <t>Net of unamortized debt issuance costs. See "2014 Credit Facility" below for further discussion.</t>
  </si>
  <si>
    <t>Income Taxes (Narrative) (Details) - USD ($) $ / shares in Units, $ in Millions</t>
  </si>
  <si>
    <t>Dec. 31, 2016</t>
  </si>
  <si>
    <t>Income Tax Disclosure [Line Items]</t>
  </si>
  <si>
    <t>Undistributed earnings</t>
  </si>
  <si>
    <t>U.S. federal net operating loss</t>
  </si>
  <si>
    <t>Foreign net operating loss</t>
  </si>
  <si>
    <t>Net operating loss subject to expiration</t>
  </si>
  <si>
    <t>Net operating loss not subject to expiration</t>
  </si>
  <si>
    <t>State net operating loss</t>
  </si>
  <si>
    <t>Tax credits</t>
  </si>
  <si>
    <t>Income tax benefits primarily related to share-based compensation</t>
  </si>
  <si>
    <t>Unrecognized tax benefits that would impact effective tax rate</t>
  </si>
  <si>
    <t>Interest and penalties related to income tax</t>
  </si>
  <si>
    <t>Increase (decrease) in tax expense related to tax examination</t>
  </si>
  <si>
    <t>Decrease in operating expenses associated with receivable under tax sharing agreement</t>
  </si>
  <si>
    <t>Increase in tax expense related to receivable under tax sharing agreement</t>
  </si>
  <si>
    <t>Decrease in operating expenses associated with receivable under tax sharing agreement second tier</t>
  </si>
  <si>
    <t>Tax expense (benefits) recorded</t>
  </si>
  <si>
    <t>US Federal Tax Authority [Member] | Minimum [Member]</t>
  </si>
  <si>
    <t>Federal income tax returns, year under review</t>
  </si>
  <si>
    <t>US Federal Tax Authority [Member] | Maximum [Member]</t>
  </si>
  <si>
    <t>Foreign Tax Authority [Member] | SE</t>
  </si>
  <si>
    <t>Additional tax assessment</t>
  </si>
  <si>
    <t>Tax expense (benefits), per diluted share</t>
  </si>
  <si>
    <t>Foreign Tax Authority [Member] | FI</t>
  </si>
  <si>
    <t>Income taxes paid</t>
  </si>
  <si>
    <t>Interest and penalties paid</t>
  </si>
  <si>
    <t>Foreign Tax Authority [Member] | Scenario, Forecast [Member] | SE</t>
  </si>
  <si>
    <t>Foreign Tax Authority [Member] | Scenario, Forecast [Member] | FI</t>
  </si>
  <si>
    <t>Tax expense</t>
  </si>
  <si>
    <t>Foreign Tax Authority [Member] | Minimum [Member]</t>
  </si>
  <si>
    <t>Foreign Tax Authority [Member] | Minimum [Member] | Scenario, Forecast [Member] | SE</t>
  </si>
  <si>
    <t>Quarterly recurring tax benefits</t>
  </si>
  <si>
    <t>Foreign Tax Authority [Member] | Maximum [Member]</t>
  </si>
  <si>
    <t>Foreign Tax Authority [Member] | Maximum [Member] | Scenario, Forecast [Member] | SE</t>
  </si>
  <si>
    <t>State and local jurisdiction [Member] | Minimum [Member]</t>
  </si>
  <si>
    <t>State and local jurisdiction [Member] | Maximum [Member]</t>
  </si>
  <si>
    <t>Internal Revenue Service (IRS) [Member]</t>
  </si>
  <si>
    <t>Finnish Tax Authority [Member] | Minimum [Member]</t>
  </si>
  <si>
    <t>Finnish Tax Authority [Member] | Maximum [Member]</t>
  </si>
  <si>
    <t>Income Taxes (Components of Income Tax Provision) (Details) - USD ($) $ in Millions</t>
  </si>
  <si>
    <t>Current income taxes, Federal</t>
  </si>
  <si>
    <t>Current income taxes, State</t>
  </si>
  <si>
    <t>Current income taxes, Foreign</t>
  </si>
  <si>
    <t>Total current income taxes</t>
  </si>
  <si>
    <t>Deferred income taxes, Federal</t>
  </si>
  <si>
    <t>Deferred income taxes, State</t>
  </si>
  <si>
    <t>Deferred income taxes, Foreign</t>
  </si>
  <si>
    <t>Total deferred income taxes</t>
  </si>
  <si>
    <t>Total income tax provision</t>
  </si>
  <si>
    <t>Income Taxes (Reconciliation of Provision of Income Taxes) (Details)</t>
  </si>
  <si>
    <t>Federal income tax provision at the statutory rate</t>
  </si>
  <si>
    <t>35.00%</t>
  </si>
  <si>
    <t>State income tax provision, net of federal effect</t>
  </si>
  <si>
    <t>3.90%</t>
  </si>
  <si>
    <t>3.40%</t>
  </si>
  <si>
    <t>2.90%</t>
  </si>
  <si>
    <t>Non-U.S. subsidiary earnings</t>
  </si>
  <si>
    <t>(6.40%)</t>
  </si>
  <si>
    <t>(7.00%)</t>
  </si>
  <si>
    <t>(4.40%)</t>
  </si>
  <si>
    <t>Change in unrecognized tax benefits</t>
  </si>
  <si>
    <t>0.30%</t>
  </si>
  <si>
    <t>(3.00%)</t>
  </si>
  <si>
    <t>4.80%</t>
  </si>
  <si>
    <t>Other, net</t>
  </si>
  <si>
    <t>(0.60%)</t>
  </si>
  <si>
    <t>2.10%</t>
  </si>
  <si>
    <t>(2.30%)</t>
  </si>
  <si>
    <t>Actual income tax provision</t>
  </si>
  <si>
    <t>32.20%</t>
  </si>
  <si>
    <t>30.50%</t>
  </si>
  <si>
    <t>36.00%</t>
  </si>
  <si>
    <t>The higher effective tax rate in 2015 when compared to 2014, and the lower effective tax rate in 2014 when compared to 2013, is primarily due to a decrease in unrecognized tax benefits in 2014.</t>
  </si>
  <si>
    <t>Income Taxes (Schedule of Deferred Tax Assets and Liabilities) (Details) - USD ($) $ in Millions</t>
  </si>
  <si>
    <t>Deferred revenues</t>
  </si>
  <si>
    <t>Foreign currency translation</t>
  </si>
  <si>
    <t>Sublease loss reserves</t>
  </si>
  <si>
    <t>Other</t>
  </si>
  <si>
    <t>Gross deferred tax assets</t>
  </si>
  <si>
    <t>Amortization of software development costs and depreciation</t>
  </si>
  <si>
    <t>Amortization of acquired intangible assets</t>
  </si>
  <si>
    <t>Gross deferred tax liabilities</t>
  </si>
  <si>
    <t>Net deferred tax assets (liabilities) before valuation allowance</t>
  </si>
  <si>
    <t>Less: valuation allowance</t>
  </si>
  <si>
    <t>Net deferred tax assets (liabilities)</t>
  </si>
  <si>
    <t>Income Taxes (Domestic and Foreign Components of Income Before Income Tax Provision) (Details) - USD ($) $ in Millions</t>
  </si>
  <si>
    <t>Domestic</t>
  </si>
  <si>
    <t>Foreign</t>
  </si>
  <si>
    <t>Income Taxes (Reconciliation of Unrecognized Tax Benefits) (Details) - USD ($) $ in Millions</t>
  </si>
  <si>
    <t>Beginning balance</t>
  </si>
  <si>
    <t>Additions (reduc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Ending balance</t>
  </si>
  <si>
    <t>Employee Benefits (Narrative) (Details) - USD ($) $ / shares in Units, $ in Millions</t>
  </si>
  <si>
    <t>Defined Benefit Plan Disclosure [Line Items]</t>
  </si>
  <si>
    <t>Funded status of the plans</t>
  </si>
  <si>
    <t>Common stock shares reserved for future issuance</t>
  </si>
  <si>
    <t>Scenario, Forecast [Member]</t>
  </si>
  <si>
    <t>Pension [Member]</t>
  </si>
  <si>
    <t>Employer contribution match, percent match</t>
  </si>
  <si>
    <t>Employer contribution match, percentage of employee contribution</t>
  </si>
  <si>
    <t>6.00%</t>
  </si>
  <si>
    <t>Defined contributions plan expense</t>
  </si>
  <si>
    <t>Employer retirement contributions [Member]</t>
  </si>
  <si>
    <t>Non-U.S. Benefit Plans [Member]</t>
  </si>
  <si>
    <t>Cost or expenses included in compensation and benefit expense</t>
  </si>
  <si>
    <t>Employee Stock Purchase Plan [Member]</t>
  </si>
  <si>
    <t>Percentage of fair market value of common stock</t>
  </si>
  <si>
    <t>85.00%</t>
  </si>
  <si>
    <t>Percentage of discount to employees on purchase of common stock under ESPP</t>
  </si>
  <si>
    <t>Maximum percentage shares purchased from annual compensation</t>
  </si>
  <si>
    <t>Number of shares purchased by employees</t>
  </si>
  <si>
    <t>Weighted-average price of shares purchased</t>
  </si>
  <si>
    <t>Compensation expenses</t>
  </si>
  <si>
    <t>Rate of discount given to employees</t>
  </si>
  <si>
    <t>Minimum [Member] | Equity Securities [Member]</t>
  </si>
  <si>
    <t>Percentage of expected rate of return on plan assets</t>
  </si>
  <si>
    <t>6.50%</t>
  </si>
  <si>
    <t>Minimum [Member] | Fixed income securities [Member]</t>
  </si>
  <si>
    <t>3.10%</t>
  </si>
  <si>
    <t>Minimum [Member] | Other investment strategies and cash [Member]</t>
  </si>
  <si>
    <t>4.60%</t>
  </si>
  <si>
    <t>Maximum [Member] | Equity Securities [Member]</t>
  </si>
  <si>
    <t>10.60%</t>
  </si>
  <si>
    <t>Maximum [Member] | Fixed income securities [Member]</t>
  </si>
  <si>
    <t>Maximum [Member] | Other investment strategies and cash [Member]</t>
  </si>
  <si>
    <t>6.90%</t>
  </si>
  <si>
    <t>Employee Benefits (Components of Net Periodic Benefit Cost) (Details) - USD ($) $ in Millions</t>
  </si>
  <si>
    <t>Interest cost</t>
  </si>
  <si>
    <t>Expected return on plan assets</t>
  </si>
  <si>
    <t>Recognized net actuarial loss</t>
  </si>
  <si>
    <t>Curtailment loss</t>
  </si>
  <si>
    <t>Net periodic benefit cost</t>
  </si>
  <si>
    <t>Employee Benefits (Reconciliation of Changes in Benefit Obligation and Fair Value of Plan Assets) (Details) - USD ($) $ in Millions</t>
  </si>
  <si>
    <t>Benefit obligation at beginning of year</t>
  </si>
  <si>
    <t>Actuarial gains</t>
  </si>
  <si>
    <t>Benefits paid</t>
  </si>
  <si>
    <t>(Gains) losses due to change in discount rate</t>
  </si>
  <si>
    <t>(Gains) losses due to change in mortality rate</t>
  </si>
  <si>
    <t>Benefit obligation at end of year</t>
  </si>
  <si>
    <t>Fair value of plan assets at beginning of year</t>
  </si>
  <si>
    <t>Actual return on plan assets</t>
  </si>
  <si>
    <t>Company contributions</t>
  </si>
  <si>
    <t>Fair value of plan assets at end of year</t>
  </si>
  <si>
    <t>Underfunded status of the plans</t>
  </si>
  <si>
    <t>Accumulated benefit obligation</t>
  </si>
  <si>
    <t>SERP [Member]</t>
  </si>
  <si>
    <t>Post-retirement [Member]</t>
  </si>
  <si>
    <t>Employee Benefits (Weighted-Average Assumptions Used to Determine Benefit Obligations) (Details)</t>
  </si>
  <si>
    <t>4.30%</t>
  </si>
  <si>
    <t>4.20%</t>
  </si>
  <si>
    <t>Employee Benefits (Weighted-Average Actuarial Assumptions for Net benefit Cost) (Details)</t>
  </si>
  <si>
    <t>Discount rate, net benefit cost</t>
  </si>
  <si>
    <t>4.90%</t>
  </si>
  <si>
    <t>Expected return on plan assets, net benefit cost</t>
  </si>
  <si>
    <t>7.30%</t>
  </si>
  <si>
    <t>7.80%</t>
  </si>
  <si>
    <t>Employee Benefits (Target Allocations for Plan Assets) (Details)</t>
  </si>
  <si>
    <t>Target allocation</t>
  </si>
  <si>
    <t>Equity Securities [Member]</t>
  </si>
  <si>
    <t>Fixed income securities [Member]</t>
  </si>
  <si>
    <t>44.00%</t>
  </si>
  <si>
    <t>Other investment strategies and cash [Member]</t>
  </si>
  <si>
    <t>16.00%</t>
  </si>
  <si>
    <t>Employee Benefits (Fair Value of Plan Assets by Asset Category and Fair Value Hierarchy) (Details) - USD ($) $ in Millions</t>
  </si>
  <si>
    <t>Total benefit plan assets</t>
  </si>
  <si>
    <t>Level 1 [Member]</t>
  </si>
  <si>
    <t>[4]</t>
  </si>
  <si>
    <t>Level 1 [Member] | Fixed income securities [Member]</t>
  </si>
  <si>
    <t>[2],[4]</t>
  </si>
  <si>
    <t>Level 2 [Member]</t>
  </si>
  <si>
    <t>Level 2 [Member] | Equity Securities [Member]</t>
  </si>
  <si>
    <t>[1],[4]</t>
  </si>
  <si>
    <t>Level 2 [Member] | Fixed income securities [Member]</t>
  </si>
  <si>
    <t>Level 3 [Member]</t>
  </si>
  <si>
    <t>Level 3 [Member] | Other investment strategies and cash [Member]</t>
  </si>
  <si>
    <t>[3],[4]</t>
  </si>
  <si>
    <t>Includes securities held in various classes of domestic, international and emerging market equities.</t>
  </si>
  <si>
    <t>Includes investments in U.S. fixed income and emerging markets debt.</t>
  </si>
  <si>
    <t>Includes securities held in multi-strategy hedge funds, and securities held in real estate funds. Securities held in real estate funds include investments in a real estate ETF and an open-end commingled fund. Securities held in multi-strategy hedge funds are held in multiple asset classes and include investments in equity securities.</t>
  </si>
  <si>
    <t>See "Fair Value Measurements," of Note 2, "Summary of Significant Accounting Policies," for further discussion of fair value measurements.</t>
  </si>
  <si>
    <t>Employee Benefits (Change In Level 3 Plan Assets) (Details) $ in Millions</t>
  </si>
  <si>
    <t>Level 3 [Member] | Real Estate [Member]</t>
  </si>
  <si>
    <t>Net unrealized gains</t>
  </si>
  <si>
    <t>Level 3 [Member] | Hedge Fund Investment [Member]</t>
  </si>
  <si>
    <t>Employee Benefits (Accumulated Other Comprehensive Income) (Loss) (Details) $ in Millions</t>
  </si>
  <si>
    <t>Unrecognized net gain (loss)</t>
  </si>
  <si>
    <t>Employee benefit plan adjustment, net of tax</t>
  </si>
  <si>
    <t>Employee Benefits (Estimated Future Benefit Payments) (Details) $ in Millions</t>
  </si>
  <si>
    <t>2021 through 2025</t>
  </si>
  <si>
    <t>Share-Based Compensation (Narrative) (Details) $ / shares in Units, $ in Millions</t>
  </si>
  <si>
    <t>Jul. 31, 2013shares</t>
  </si>
  <si>
    <t>Mar. 31, 2016shares</t>
  </si>
  <si>
    <t>Mar. 31, 2015shares</t>
  </si>
  <si>
    <t>Mar. 31, 2014shares</t>
  </si>
  <si>
    <t>Dec. 31, 2015USD ($)$ / sharesitemshares</t>
  </si>
  <si>
    <t>Dec. 31, 2014USD ($)$ / sharesshares</t>
  </si>
  <si>
    <t>Dec. 31, 2013USD ($)shares</t>
  </si>
  <si>
    <t>Share-based Compensation Arrangement by Share-based Payment Award [Line Items]</t>
  </si>
  <si>
    <t>Discount from market price</t>
  </si>
  <si>
    <t>Net cash proceeds from the exercise of stock options | $</t>
  </si>
  <si>
    <t>Stock options exercised in period</t>
  </si>
  <si>
    <t>Weighted-average grant date share price | $ / shares</t>
  </si>
  <si>
    <t>Stock options, exercisable</t>
  </si>
  <si>
    <t>Weighted-average exercise price | $ / shares</t>
  </si>
  <si>
    <t>Total pre-tax intrinsic value of stock options exercised | $</t>
  </si>
  <si>
    <t>PSUs [Member]</t>
  </si>
  <si>
    <t>Vesting period</t>
  </si>
  <si>
    <t>Percentage of target amount granted, minimum</t>
  </si>
  <si>
    <t>0.00%</t>
  </si>
  <si>
    <t>Percentage of target amount granted, maximum</t>
  </si>
  <si>
    <t>150.00%</t>
  </si>
  <si>
    <t>Number of peer groups | item</t>
  </si>
  <si>
    <t>Performance-based long-term incentive program weighted percentage</t>
  </si>
  <si>
    <t>Minimum payout</t>
  </si>
  <si>
    <t>Maximum payout</t>
  </si>
  <si>
    <t>200.00%</t>
  </si>
  <si>
    <t>Number of Awards, Granted</t>
  </si>
  <si>
    <t>PSUs [Member] | Scenario, Adjustment [Member]</t>
  </si>
  <si>
    <t>PSUs [Member] | Three-year performance period [Member]</t>
  </si>
  <si>
    <t>PSUs [Member] | Three-year performance period [Member] | Scenario, Forecast [Member]</t>
  </si>
  <si>
    <t>PSUs [Member] | One-year performance period [Member]</t>
  </si>
  <si>
    <t>PSUs [Member] | One-year performance period [Member] | Scenario, Forecast [Member]</t>
  </si>
  <si>
    <t>PSUs [Member] | One Year Performance Exceeded From 2013 Grant [Member]</t>
  </si>
  <si>
    <t>PSUs [Member] | One Year Performance Exceeded From 2012 Grant [Member]</t>
  </si>
  <si>
    <t>Restricted stock [Member]</t>
  </si>
  <si>
    <t>General expiration period of stock options</t>
  </si>
  <si>
    <t>Grant vesting period, expectation exceeds, years</t>
  </si>
  <si>
    <t>Grant vesting period, expectation met, years</t>
  </si>
  <si>
    <t>Grant vesting period, expectation not met, years</t>
  </si>
  <si>
    <t>Restricted stock [Member] | Second Anniversary [Member]</t>
  </si>
  <si>
    <t>Vesting percentage</t>
  </si>
  <si>
    <t>Restricted stock [Member] | Third Anniversary [Member]</t>
  </si>
  <si>
    <t>Restricted stock [Member] | Fourth Anniversary [Member]</t>
  </si>
  <si>
    <t>Restricted stock and PSU's [Member]</t>
  </si>
  <si>
    <t>Total unrecognized compensation cost | $</t>
  </si>
  <si>
    <t>Weighted-average period unrecognized compensation cost is expected to be recognized, in years</t>
  </si>
  <si>
    <t>1 year 7 months 6 days</t>
  </si>
  <si>
    <t>Chief Executive Officer And Executive Vice Presidents [Member] | PSUs [Member]</t>
  </si>
  <si>
    <t>Chief executive officer's and executive vice presidents' long-term stock-based compensation</t>
  </si>
  <si>
    <t>Senior Vice Presidents [Member] | PSUs [Member]</t>
  </si>
  <si>
    <t>Executive Officer [Member] | PSUs [Member]</t>
  </si>
  <si>
    <t>Executive Officer [Member] | PSUs [Member] | Three-year performance period [Member]</t>
  </si>
  <si>
    <t>Executive Officer [Member] | PSUs [Member] | One-year performance period [Member]</t>
  </si>
  <si>
    <t>Minimum [Member] | Restricted stock [Member]</t>
  </si>
  <si>
    <t>Maximum [Member] | Restricted stock [Member]</t>
  </si>
  <si>
    <t>PSUs granted in 2015, 2014 and 2013 primarily reflect awards issued to certain officers, as described above.</t>
  </si>
  <si>
    <t>Restricted stock granted in 2015, 2014 and 2013 primarily reflects our company wide grants as described above.</t>
  </si>
  <si>
    <t>Shared-based Compensation (Schedule of Weighted- Average Assumptions Used to Determine Weighted-Average Fair Values) (Details) - $ / shares</t>
  </si>
  <si>
    <t>Share Based Compensation Arrangement By Share Based Payment Award [Line Items]</t>
  </si>
  <si>
    <t>Weighted-average grant date share price</t>
  </si>
  <si>
    <t>Weighted-average risk free interest rate</t>
  </si>
  <si>
    <t>0.81%</t>
  </si>
  <si>
    <t>0.78%</t>
  </si>
  <si>
    <t>Expected volatility</t>
  </si>
  <si>
    <t>21.50%</t>
  </si>
  <si>
    <t>28.40%</t>
  </si>
  <si>
    <t>Weighted-average fair value at grant date</t>
  </si>
  <si>
    <t>We use historic volatility for PSU awards issued under the TSR program, as implied volatility data could not be obtained for all the companies in the peer groups used for relative performance measurement within the TSR program.</t>
  </si>
  <si>
    <t>Share-Based Compensation (Summary of Share-Based Compensation Expense) (Details) - USD ($) $ in Millions</t>
  </si>
  <si>
    <t>Share-based compensation expense before income taxes</t>
  </si>
  <si>
    <t>Share-based compensation expense after income taxes</t>
  </si>
  <si>
    <t>Share-Based Compensation (Summary of Stock Option Activity) (Details) - $ / shares</t>
  </si>
  <si>
    <t>Number of Stock Options Outstanding, Beginning of period</t>
  </si>
  <si>
    <t>Number of Stock Options, Exercised</t>
  </si>
  <si>
    <t>Number of Stock Options, Forfeited or expired</t>
  </si>
  <si>
    <t>Number of Stock Options Outstanding, End of period</t>
  </si>
  <si>
    <t>Weighted-Average Exercise Price, Outstanding Beginning of period</t>
  </si>
  <si>
    <t>Weighted-Average Exercise Price, Exercised</t>
  </si>
  <si>
    <t>Weighted-Average Exercise Price, Forfeited or expired</t>
  </si>
  <si>
    <t>Weighted-Average Exercise Price, Outstanding End of period</t>
  </si>
  <si>
    <t>Share-Based Compensation (Summary of Significant Ranges of Outstanding and Exercisable Stock Options) (Details) $ / shares in Units, $ in Millions</t>
  </si>
  <si>
    <t>Dec. 31, 2015USD ($)$ / sharesshares</t>
  </si>
  <si>
    <t>Share-based Compensation, Shares Authorized under Stock Option Plans, Exercise Price Range [Line Items]</t>
  </si>
  <si>
    <t>Number of Stock Options | shares</t>
  </si>
  <si>
    <t>Weighted-Average Remaining Contractual Term</t>
  </si>
  <si>
    <t>2 years 7 months 17 days</t>
  </si>
  <si>
    <t>Weighted-Average Exercise Price</t>
  </si>
  <si>
    <t>Aggregate Intrinsic Value, Options Outstanding | $</t>
  </si>
  <si>
    <t>$17.36 - 24.94 [Member]</t>
  </si>
  <si>
    <t>3 years 6 months 4 days</t>
  </si>
  <si>
    <t>Range of Exercise Prices, Lower Limit</t>
  </si>
  <si>
    <t>Range of Exercise Prices, Upper Limit</t>
  </si>
  <si>
    <t>$24.95 - 35.91 [Member]</t>
  </si>
  <si>
    <t>4 years 4 months 6 days</t>
  </si>
  <si>
    <t>$35.92 - 45.59 [Member]</t>
  </si>
  <si>
    <t>11 months 27 days</t>
  </si>
  <si>
    <t>Share-Based Compensation (Summary of Restricted Stock and PSU Activity) (Details) - $ / shares</t>
  </si>
  <si>
    <t>Number of Awards, Unvested balances</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Nasdaq Stockholders' Equity (Narrative) (Details) - USD ($) $ / shares in Units, $ in Millions</t>
  </si>
  <si>
    <t>Sep. 30, 2012</t>
  </si>
  <si>
    <t>Stockholders Equity [Line Items]</t>
  </si>
  <si>
    <t>Common stock holder voting rights, maximum percentage of the then-outstanding shares of Nasdaq common stock</t>
  </si>
  <si>
    <t>Common stock in treasury, shares</t>
  </si>
  <si>
    <t>Share repurchase program, authorized amount</t>
  </si>
  <si>
    <t>Remaining authorized share repurchase amounts under repurchase program</t>
  </si>
  <si>
    <t>Treasury shares acquired</t>
  </si>
  <si>
    <t>Average per share price of repurchased stock</t>
  </si>
  <si>
    <t>Aggregate purchase price</t>
  </si>
  <si>
    <t>Preferred stock, shares authorized</t>
  </si>
  <si>
    <t>Preferred stock par value</t>
  </si>
  <si>
    <t>Cash dividend per share</t>
  </si>
  <si>
    <t>Dividend declared, date payable</t>
  </si>
  <si>
    <t>Mar. 28,
		2016</t>
  </si>
  <si>
    <t>Dividend declared, record date</t>
  </si>
  <si>
    <t>Mar. 14,
		2016</t>
  </si>
  <si>
    <t>Series A Preferred Stock [Member]</t>
  </si>
  <si>
    <t>Preferred stock, series A convertible preferred stock: shares issued</t>
  </si>
  <si>
    <t>Preferred stock, series A convertible preferred stock: shares outstanding</t>
  </si>
  <si>
    <t>Other Repurchases of Common Stock [Member]</t>
  </si>
  <si>
    <t>Subsequent Event [Member]</t>
  </si>
  <si>
    <t>Nasdaq Stockholders' Equity (Schedule of Dividends Declared) (Details) - USD ($) $ / shares in Units, $ in Millions</t>
  </si>
  <si>
    <t>Oct. 22, 2015</t>
  </si>
  <si>
    <t>Jul. 23, 2015</t>
  </si>
  <si>
    <t>Apr. 21, 2015</t>
  </si>
  <si>
    <t>Jan. 26, 2015</t>
  </si>
  <si>
    <t>Dividends Payable [Line Items]</t>
  </si>
  <si>
    <t>Dividend Per Common Share</t>
  </si>
  <si>
    <t>Record Date</t>
  </si>
  <si>
    <t>Total Amount</t>
  </si>
  <si>
    <t>Payment Date</t>
  </si>
  <si>
    <t>January 26, 2015 [Member]</t>
  </si>
  <si>
    <t>Declaration Date</t>
  </si>
  <si>
    <t>Jan. 26,
		2015</t>
  </si>
  <si>
    <t>Mar. 13,
		2015</t>
  </si>
  <si>
    <t>Mar. 27,
		2015</t>
  </si>
  <si>
    <t>April 21, 2015 [Member]</t>
  </si>
  <si>
    <t>Apr. 21,
		2015</t>
  </si>
  <si>
    <t>Jun. 12,
		2015</t>
  </si>
  <si>
    <t>Jun. 26,
		2015</t>
  </si>
  <si>
    <t>July 23, 2015 [Member]</t>
  </si>
  <si>
    <t>Jul. 23,
		2015</t>
  </si>
  <si>
    <t>Sep. 11,
		2015</t>
  </si>
  <si>
    <t>Sep. 25,
		2015</t>
  </si>
  <si>
    <t>October 22, 2015 [Member]</t>
  </si>
  <si>
    <t>Oct. 22,
		2015</t>
  </si>
  <si>
    <t>Dec. 14,
		2015</t>
  </si>
  <si>
    <t>Dec. 28,
		2015</t>
  </si>
  <si>
    <t>These amounts were recorded in retained earnings in the Consolidated Balance Sheets at December 31, 2015</t>
  </si>
  <si>
    <t>Nasdaq Stockholders' Equity (Components of Accumulated Other Comprehensive Loss) (Details) - USD ($) $ in Millions</t>
  </si>
  <si>
    <t>Gross balance</t>
  </si>
  <si>
    <t>Income taxes</t>
  </si>
  <si>
    <t>Net balance</t>
  </si>
  <si>
    <t>Foreign Currency Translation Adjustments [Member]</t>
  </si>
  <si>
    <t>Employee Benefit Plan Adjustments [Member]</t>
  </si>
  <si>
    <t>Amounts include cumulative gains (losses) on foreign currency translation adjustments from non-U.S. subsidiaries for which the functional currency is other than the U.S. dollar.</t>
  </si>
  <si>
    <t>Amounts include cumulative gains (losses) on foreign currency translation adjustments from non-U.S. subsidiaries for which the functional currency is other than the U.S. dollar.Amounts primarily represent unrecognized net actuarial gains (losses) related to the Nasdaq Benefit Plans.</t>
  </si>
  <si>
    <t>Amounts primarily represent unrecognized net actuarial gains (losses) related to the Nasdaq Benefit Plans</t>
  </si>
  <si>
    <t>Earnings Per Share (Narrative) (Details) - shares</t>
  </si>
  <si>
    <t>Dec. 31, 2012</t>
  </si>
  <si>
    <t>Earnings Per Share, Diluted, by Common Class, Including Two Class Method [Line Items]</t>
  </si>
  <si>
    <t>Stock options to purchase shares</t>
  </si>
  <si>
    <t>Diluted shares outstanding</t>
  </si>
  <si>
    <t>Employee Stock Option [Member]</t>
  </si>
  <si>
    <t>Earnings Per Share (Summary of Computation of Basic and Diluted Earnings Per Share) (Details) - USD ($) $ / shares in Units, $ in Millions</t>
  </si>
  <si>
    <t>Net income attributable to common shareholders</t>
  </si>
  <si>
    <t>Weighted-average common shares outstanding for basic earnings per share</t>
  </si>
  <si>
    <t>Employee equity awards</t>
  </si>
  <si>
    <t>Contingent issuance of common stock</t>
  </si>
  <si>
    <t>Weighted-average common shares outstanding for diluted earnings per share</t>
  </si>
  <si>
    <t>Fair Value of Financial Instruments (Narrative) (Details) - USD ($)</t>
  </si>
  <si>
    <t>Fair value of debt utilizing discounted cash flow analyses</t>
  </si>
  <si>
    <t>Transfers from between level 1 and level 2</t>
  </si>
  <si>
    <t>Fair Value of Financial Instruments (Schedule of Financial Assets and Liabilities Measured at Fair Value on Recurring Basis) (Details) - USD ($) $ in Millions</t>
  </si>
  <si>
    <t>Fair Value, Assets and Liabilities Measured on Recurring and Nonrecurring Basis [Line Items]</t>
  </si>
  <si>
    <t>Default fund and margin deposit investments</t>
  </si>
  <si>
    <t>Default fund and margin deposit investments include cash contributions invested by Nasdaq Clearing, in accordance with its investment policy, either in highly rated European, and to a lesser extent, U.S. government debt securities, time deposits or reverse repurchase agreements with highly rated government debt securities as collateral. Of the total balance of $2,228 million recorded in the Consolidated Balance Sheets as of December 31, 2015, $303 million of cash contributions have been invested in reverse repurchase agreements and $1,253 million of cash contributions have been invested in highly rated European, and to a lesser extent, U.S. government debt securities. The remainder of this balance is held in cash. Of the total balance of $2,194 million recorded in the Consolidated Balance Sheets as of December 31, 2014, $1,484 million of cash contributions have been invested in reverse repurchase agreements and $664 million of cash contributions have been invested in highly rated European, and to a lesser extent, U.S. government debt securities and time deposits. The remainder of this balance is held in cash. See Note 16, "Clearing Operations," for further discussion of default fund contributions and margin deposits.There were no transfers of assets between Level 1 and Level 2 of the fair value hierarchy as of December 31, 2015 and 2014.</t>
  </si>
  <si>
    <t>Fair Value of Financial Instruments (Schedule of Financial Assets and Liabilities Measured at Fair Value on Recurring Additional Information) (Details) - USD ($) $ in Millions</t>
  </si>
  <si>
    <t>US Government Debt Securities [Member]</t>
  </si>
  <si>
    <t>Highly Rated Government Debt Securities</t>
  </si>
  <si>
    <t>Clearing Operations (Narrative) (Details) $ in Millions</t>
  </si>
  <si>
    <t>Dec. 31, 2015USD ($)contractitem</t>
  </si>
  <si>
    <t>Dec. 31, 2014USD ($)contract</t>
  </si>
  <si>
    <t>Clearing Operations [Line Items]</t>
  </si>
  <si>
    <t>Number of member sponsored default funds | item</t>
  </si>
  <si>
    <t>Marketable Securities Current</t>
  </si>
  <si>
    <t>NASDAQ Nordic Clearing [Member]</t>
  </si>
  <si>
    <t>Outstanding contract value of resale and repurchase agreements</t>
  </si>
  <si>
    <t>Total number of derivative contracts cleared | contract</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Clearing Operations (Schedule of Clearing Member Default Fund Contributions And Margin Deposits) (Details) $ in Millions</t>
  </si>
  <si>
    <t>Default fund contributions</t>
  </si>
  <si>
    <t>Margin deposits</t>
  </si>
  <si>
    <t>Default fund contributions and margin deposits</t>
  </si>
  <si>
    <t>Cash Contributions [Member]</t>
  </si>
  <si>
    <t>Non-Cash Contributions [Member]</t>
  </si>
  <si>
    <t>As of December 31, 2015, in accordance with its investment policy, Nasdaq Clearing has invested cash contributions of $303 million in reverse repurchase agreements and $1,253 million in highly rated government debt securities. The remainder of this balance is held in cash.</t>
  </si>
  <si>
    <t>Clearing Operations (Schedule of Clearing Member Default Fund Contributions And Margin Deposits Additional Information) (Details) - NASDAQ Nordic Clearing [Member] $ in Millions</t>
  </si>
  <si>
    <t>Default fund cash contributions invested in repurchase agreements</t>
  </si>
  <si>
    <t>Default fund cash contributions invested in highly rated government debt securities</t>
  </si>
  <si>
    <t>Clearing Operations (Schedule of Derivative Contracts Outstanding) (Details) $ in Millions</t>
  </si>
  <si>
    <t>Dec. 31, 2015USD ($)contract</t>
  </si>
  <si>
    <t>Dec. 31, 2014contract</t>
  </si>
  <si>
    <t>Market value of derivative contracts | $</t>
  </si>
  <si>
    <t>Total Number of Cleared Contracts | contract</t>
  </si>
  <si>
    <t>Commodity forwards and options [Member]</t>
  </si>
  <si>
    <t>[1],[2],[3]</t>
  </si>
  <si>
    <t>Fixed-income options and futures [Member]</t>
  </si>
  <si>
    <t>Stock options and futures [Member]</t>
  </si>
  <si>
    <t>Index options and futures [Member]</t>
  </si>
  <si>
    <t>We determined the fair value of our forward contracts using standard valuation models that were based on market-based observable inputs including LIBOR rates and the spot price of the underlying instrument.</t>
  </si>
  <si>
    <t>We determined the fair value of our futures contracts based upon quoted market prices and average quoted market yields.</t>
  </si>
  <si>
    <t>We determined the fair value of our option contracts using standard valuation models that were based on market-based observable inputs including implied volatility, interest rates and the spot price of the underlying instrument.</t>
  </si>
  <si>
    <t>The total volume in cleared power related to commodity contracts was 1,496 Terawatt hours (TWh) for the year ended December 31, 2015 and 1,564 TWh for the year ended December 31, 2014.</t>
  </si>
  <si>
    <t>Clearing Operations (Schedule of Derivative Contracts Outstanding Additional Information) (Details) - TW</t>
  </si>
  <si>
    <t>Total volume in cleared power, in Terawatt hours (TWh)</t>
  </si>
  <si>
    <t>Leases - Narrative (Details) - USD ($) $ in Millions</t>
  </si>
  <si>
    <t>Rent expense for operating leases</t>
  </si>
  <si>
    <t>Operating sublease income</t>
  </si>
  <si>
    <t>Leases - (Future Minimum Lease Payments) (Details) $ in Millions</t>
  </si>
  <si>
    <t>Gross Lease Commitments [Member]</t>
  </si>
  <si>
    <t>Operating Leased Assets [Line Items]</t>
  </si>
  <si>
    <t>Thereafter</t>
  </si>
  <si>
    <t>Total future minimum lease payments</t>
  </si>
  <si>
    <t>Sublease Income [Member]</t>
  </si>
  <si>
    <t>Net Lease Commitments [Member]</t>
  </si>
  <si>
    <t>Commitments, Contingencies and Guarantees (Details) CAD in Millions, $ in Millions</t>
  </si>
  <si>
    <t>Feb. 29, 2016CAD</t>
  </si>
  <si>
    <t>Feb. 29, 2016USD ($)</t>
  </si>
  <si>
    <t>Dec. 31, 2013shares</t>
  </si>
  <si>
    <t>Commitments and Contingencies Disclosure [Line Items]</t>
  </si>
  <si>
    <t>Financial guarantees obtained</t>
  </si>
  <si>
    <t>Margin deposits contributed to Cantor Fitzgerald</t>
  </si>
  <si>
    <t>Legal Reserve [Member]</t>
  </si>
  <si>
    <t>Litigation amount</t>
  </si>
  <si>
    <t>Chi-X Canada [Member] | Subsequent Event [Member]</t>
  </si>
  <si>
    <t>Business acquisition</t>
  </si>
  <si>
    <t>Marketwired [Member] | Subsequent Event [Member]</t>
  </si>
  <si>
    <t>Business acquisition | CAD</t>
  </si>
  <si>
    <t>Clearinghouse Credit Facilities [Member]</t>
  </si>
  <si>
    <t>Credit facilities, total</t>
  </si>
  <si>
    <t>Credit facility, regulatory requirements amount</t>
  </si>
  <si>
    <t>Escrow Agreement [Member]</t>
  </si>
  <si>
    <t>Contingency, accrual</t>
  </si>
  <si>
    <t>Property Lease Guarantee [Member]</t>
  </si>
  <si>
    <t>Other guarantees</t>
  </si>
  <si>
    <t>Business Segments (Narrative) (Details) $ in Millions</t>
  </si>
  <si>
    <t>Mar. 31, 2013USD ($)</t>
  </si>
  <si>
    <t>Dec. 31, 2015USD ($)itemcustomersegmentcountry</t>
  </si>
  <si>
    <t>Dec. 31, 2014USD ($)customer</t>
  </si>
  <si>
    <t>Dec. 31, 2013USD ($)customer</t>
  </si>
  <si>
    <t>Segment Reporting Information [Line Items]</t>
  </si>
  <si>
    <t>Voluntary Accommodation Program</t>
  </si>
  <si>
    <t>Merger expenses</t>
  </si>
  <si>
    <t>Sublease loss reserve</t>
  </si>
  <si>
    <t>Extinguishment of debt</t>
  </si>
  <si>
    <t>SEC matter expense</t>
  </si>
  <si>
    <t>Increase (decrease) in total assets</t>
  </si>
  <si>
    <t>Reversal of VAT refund receivables</t>
  </si>
  <si>
    <t>Number of customer accounted for more than 10% of revenues | customer</t>
  </si>
  <si>
    <t>Amortization Of Intangible Assets</t>
  </si>
  <si>
    <t>Sales Revenue, Net [Member]</t>
  </si>
  <si>
    <t>Concentration Risk, Percentage</t>
  </si>
  <si>
    <t>Number of exchanges | item</t>
  </si>
  <si>
    <t>Total number of U.S. listed companies | item</t>
  </si>
  <si>
    <t>Approximate combined market capitalization, U.S.</t>
  </si>
  <si>
    <t>Total number of listed companies within Nordic and Baltic exchanges | item</t>
  </si>
  <si>
    <t>Approximate combined market capitalization within Nordic and Baltic exchanges</t>
  </si>
  <si>
    <t>Assets management value</t>
  </si>
  <si>
    <t>Revolving Credit Facility [Member]</t>
  </si>
  <si>
    <t>Business Segments (Schedule of Operating Segments) (Details) - USD ($) $ in Millions</t>
  </si>
  <si>
    <t>Transaction-based expenses</t>
  </si>
  <si>
    <t>Revenues less transaction expenses</t>
  </si>
  <si>
    <t>Depreciation And Amortization</t>
  </si>
  <si>
    <t>Operating income (loss)</t>
  </si>
  <si>
    <t>Corporate Items and Eliminations [Member]</t>
  </si>
  <si>
    <t>Business Segments (Revenues and Property and Equipment, net by Geographical Area) (Detail) - USD ($) $ in Millions</t>
  </si>
  <si>
    <t>Revenues from External Customers and Long-Lived Assets [Line Items]</t>
  </si>
  <si>
    <t>United States [Member]</t>
  </si>
  <si>
    <t>All other countries [Member]</t>
  </si>
  <si>
    <t>Property and equipment, net for all other countries primarily includes assets held in Sweden.</t>
  </si>
  <si>
    <t>Subsequent Events (Details) - 1 months ended Feb. 29, 2016 - Subsequent Event [Member] CAD in Millions, $ in Millions</t>
  </si>
  <si>
    <t>CAD</t>
  </si>
  <si>
    <t>USD ($)</t>
  </si>
  <si>
    <t>Chi-X Canada [Member]</t>
  </si>
  <si>
    <t>Subsequent Event [Line Items]</t>
  </si>
  <si>
    <t>Business acquisition | $</t>
  </si>
  <si>
    <t>Marketwired [Member]</t>
  </si>
  <si>
    <t>Schedule II - Valuation and Qualifying Accounts (Details) - USD ($) $ in Millions</t>
  </si>
  <si>
    <t>Balance at beginning of period</t>
  </si>
  <si>
    <t>Charges to income</t>
  </si>
  <si>
    <t>Charges for which reserves were provid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2019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5.8</v>
      </c>
    </row>
    <row spans="1:4" r="18">
      <c s="4" r="A18" t="s">
        <v>30</v>
      </c>
      <c s="6" r="C18" t="n">
        <v>163887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136</v>
      </c>
      <c s="2" r="C1" t="s">
        <v>1</v>
      </c>
    </row>
    <row spans="1:6" r="2">
      <c s="2" r="C2" t="s">
        <v>2</v>
      </c>
      <c s="2" r="D2" t="s">
        <v>32</v>
      </c>
      <c s="2" r="E2" t="s">
        <v>85</v>
      </c>
      <c s="2" r="F2" t="s">
        <v>1137</v>
      </c>
    </row>
    <row spans="1:6" r="3">
      <c s="3" r="A3" t="s">
        <v>1138</v>
      </c>
    </row>
    <row spans="1:6" r="4">
      <c s="4" r="A4" t="s">
        <v>1139</v>
      </c>
      <c s="4" r="B4" t="s">
        <v>37</v>
      </c>
      <c s="6" r="C4" t="n">
        <v>2626487</v>
      </c>
      <c s="6" r="D4" t="n">
        <v>3316782</v>
      </c>
      <c s="6" r="E4" t="n">
        <v>4926522</v>
      </c>
      <c s="6" r="F4" t="n">
        <v>7545777</v>
      </c>
    </row>
    <row spans="1:6" r="5">
      <c s="4" r="A5" t="s">
        <v>1140</v>
      </c>
      <c s="6" r="C5" t="n">
        <v>3638981</v>
      </c>
      <c s="6" r="D5" t="n">
        <v>3727839</v>
      </c>
      <c s="6" r="E5" t="n">
        <v>3969766</v>
      </c>
    </row>
    <row spans="1:6" r="6">
      <c s="4" r="A6" t="s">
        <v>145</v>
      </c>
    </row>
    <row spans="1:6" r="7">
      <c s="3" r="A7" t="s">
        <v>1138</v>
      </c>
    </row>
    <row spans="1:6" r="8">
      <c s="4" r="A8" t="s">
        <v>1139</v>
      </c>
      <c s="6" r="C8" t="n">
        <v>2626487</v>
      </c>
      <c s="6" r="D8" t="n">
        <v>3316782</v>
      </c>
      <c s="6" r="E8" t="n">
        <v>4926522</v>
      </c>
    </row>
    <row spans="1:6" r="9">
      <c s="4" r="A9" t="s">
        <v>1016</v>
      </c>
    </row>
    <row spans="1:6" r="10">
      <c s="3" r="A10" t="s">
        <v>1138</v>
      </c>
    </row>
    <row spans="1:6" r="11">
      <c s="4" r="A11" t="s">
        <v>1139</v>
      </c>
      <c s="6" r="C11" t="n">
        <v>5207423</v>
      </c>
      <c s="6" r="D11" t="n">
        <v>5405837</v>
      </c>
      <c s="6" r="E11" t="n">
        <v>5742071</v>
      </c>
    </row>
    <row spans="1:6" r="12">
      <c s="4" r="A12" t="s">
        <v>1140</v>
      </c>
      <c s="6" r="C12" t="n">
        <v>4842383</v>
      </c>
      <c s="6" r="D12" t="n">
        <v>4836518</v>
      </c>
      <c s="6" r="E12" t="n">
        <v>5238843</v>
      </c>
    </row>
    <row spans="1:6" r="13">
      <c s="4" r="A13" t="s">
        <v>1141</v>
      </c>
    </row>
    <row spans="1:6" r="14">
      <c s="3" r="A14" t="s">
        <v>1138</v>
      </c>
    </row>
    <row spans="1:6" r="15">
      <c s="4" r="A15" t="s">
        <v>1140</v>
      </c>
      <c s="6" r="D15" t="n">
        <v>3198842</v>
      </c>
      <c s="6" r="E15" t="n">
        <v>3677618</v>
      </c>
    </row>
    <row spans="1:6" r="16">
      <c r="A16" t="n"/>
    </row>
    <row spans="1:6" r="17">
      <c s="4" r="A17" t="s">
        <v>37</v>
      </c>
      <c s="4" r="B17" t="s">
        <v>174</v>
      </c>
    </row>
  </sheetData>
  <mergeCells count="4">
    <mergeCell ref="A1:B2"/>
    <mergeCell ref="C1:E1"/>
    <mergeCell ref="A16:E16"/>
    <mergeCell ref="B17:E1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42</v>
      </c>
      <c s="2" r="C1" t="s">
        <v>1</v>
      </c>
    </row>
    <row spans="1:5" r="2">
      <c s="2" r="C2" t="s">
        <v>2</v>
      </c>
      <c s="2" r="D2" t="s">
        <v>32</v>
      </c>
      <c s="2" r="E2" t="s">
        <v>85</v>
      </c>
    </row>
    <row spans="1:5" r="3">
      <c s="3" r="A3" t="s">
        <v>265</v>
      </c>
    </row>
    <row spans="1:5" r="4">
      <c s="4" r="A4" t="s">
        <v>1143</v>
      </c>
      <c s="8" r="C4" t="n">
        <v>428</v>
      </c>
      <c s="8" r="D4" t="n">
        <v>414</v>
      </c>
      <c s="8" r="E4" t="n">
        <v>385</v>
      </c>
    </row>
    <row spans="1:5" r="5">
      <c s="4" r="A5" t="s">
        <v>1144</v>
      </c>
      <c s="6" r="C5" t="n">
        <v>167285450</v>
      </c>
      <c s="6" r="D5" t="n">
        <v>168926733</v>
      </c>
      <c s="6" r="E5" t="n">
        <v>166932103</v>
      </c>
    </row>
    <row spans="1:5" r="6">
      <c s="4" r="A6" t="s">
        <v>1145</v>
      </c>
      <c s="6" r="C6" t="n">
        <v>3638981</v>
      </c>
      <c s="6" r="D6" t="n">
        <v>3727839</v>
      </c>
      <c s="6" r="E6" t="n">
        <v>3969766</v>
      </c>
    </row>
    <row spans="1:5" r="7">
      <c s="4" r="A7" t="s">
        <v>1146</v>
      </c>
      <c s="4" r="B7" t="s">
        <v>37</v>
      </c>
      <c s="6" r="C7" t="n">
        <v>358840</v>
      </c>
      <c s="6" r="D7" t="n">
        <v>364277</v>
      </c>
      <c s="6" r="E7" t="n">
        <v>364277</v>
      </c>
    </row>
    <row spans="1:5" r="8">
      <c s="4" r="A8" t="s">
        <v>1147</v>
      </c>
      <c s="6" r="C8" t="n">
        <v>171283271</v>
      </c>
      <c s="6" r="D8" t="n">
        <v>173018849</v>
      </c>
      <c s="6" r="E8" t="n">
        <v>171266146</v>
      </c>
    </row>
    <row spans="1:5" r="9">
      <c s="4" r="A9" t="s">
        <v>122</v>
      </c>
      <c s="9" r="C9" t="n">
        <v>2.56</v>
      </c>
      <c s="9" r="D9" t="n">
        <v>2.45</v>
      </c>
      <c s="9" r="E9" t="n">
        <v>2.3</v>
      </c>
    </row>
    <row spans="1:5" r="10">
      <c s="4" r="A10" t="s">
        <v>123</v>
      </c>
      <c s="9" r="C10" t="n">
        <v>2.5</v>
      </c>
      <c s="9" r="D10" t="n">
        <v>2.39</v>
      </c>
      <c s="9" r="E10" t="n">
        <v>2.25</v>
      </c>
    </row>
    <row spans="1:5" r="11">
      <c r="A11" t="n"/>
    </row>
    <row spans="1:5" r="12">
      <c s="4" r="A12" t="s">
        <v>37</v>
      </c>
      <c s="4" r="B12" t="s">
        <v>175</v>
      </c>
    </row>
  </sheetData>
  <mergeCells count="4">
    <mergeCell ref="A1:B2"/>
    <mergeCell ref="C1:E1"/>
    <mergeCell ref="A11:D11"/>
    <mergeCell ref="B12:D1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r="A1" t="s">
        <v>1148</v>
      </c>
      <c s="2" r="B1" t="s">
        <v>2</v>
      </c>
      <c s="2" r="C1" t="s">
        <v>32</v>
      </c>
    </row>
    <row spans="1:3" r="2">
      <c s="3" r="A2" t="s">
        <v>268</v>
      </c>
    </row>
    <row spans="1:3" r="3">
      <c s="4" r="A3" t="s">
        <v>1149</v>
      </c>
      <c s="8" r="B3" t="n">
        <v>2500000000</v>
      </c>
      <c s="8" r="C3" t="n">
        <v>2500000000</v>
      </c>
    </row>
    <row spans="1:3" r="4">
      <c s="4" r="A4" t="s">
        <v>1150</v>
      </c>
      <c s="8" r="B4" t="n">
        <v>0</v>
      </c>
      <c s="8" r="C4"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51</v>
      </c>
      <c s="2" r="C1" t="s">
        <v>2</v>
      </c>
      <c s="2" r="D1" t="s">
        <v>32</v>
      </c>
    </row>
    <row spans="1:4" r="2">
      <c s="3" r="A2" t="s">
        <v>1152</v>
      </c>
    </row>
    <row spans="1:4" r="3">
      <c s="4" r="A3" t="s">
        <v>36</v>
      </c>
      <c s="4" r="B3" t="s">
        <v>37</v>
      </c>
      <c s="8" r="C3" t="n">
        <v>201</v>
      </c>
      <c s="8" r="D3" t="n">
        <v>174</v>
      </c>
    </row>
    <row spans="1:4" r="4">
      <c s="4" r="A4" t="s">
        <v>1153</v>
      </c>
      <c s="4" r="B4" t="s">
        <v>49</v>
      </c>
      <c s="6" r="C4" t="n">
        <v>1556</v>
      </c>
      <c s="6" r="D4" t="n">
        <v>2148</v>
      </c>
    </row>
    <row spans="1:4" r="5">
      <c s="4" r="A5" t="s">
        <v>133</v>
      </c>
      <c s="6" r="C5" t="n">
        <v>1757</v>
      </c>
      <c s="6" r="D5" t="n">
        <v>2322</v>
      </c>
    </row>
    <row spans="1:4" r="6">
      <c s="4" r="A6" t="s">
        <v>948</v>
      </c>
    </row>
    <row spans="1:4" r="7">
      <c s="3" r="A7" t="s">
        <v>1152</v>
      </c>
    </row>
    <row spans="1:4" r="8">
      <c s="4" r="A8" t="s">
        <v>36</v>
      </c>
      <c s="4" r="B8" t="s">
        <v>37</v>
      </c>
      <c s="6" r="C8" t="n">
        <v>189</v>
      </c>
      <c s="6" r="D8" t="n">
        <v>171</v>
      </c>
    </row>
    <row spans="1:4" r="9">
      <c s="4" r="A9" t="s">
        <v>1153</v>
      </c>
      <c s="4" r="B9" t="s">
        <v>49</v>
      </c>
      <c s="6" r="C9" t="n">
        <v>1253</v>
      </c>
      <c s="6" r="D9" t="n">
        <v>664</v>
      </c>
    </row>
    <row spans="1:4" r="10">
      <c s="4" r="A10" t="s">
        <v>133</v>
      </c>
      <c s="6" r="C10" t="n">
        <v>1442</v>
      </c>
      <c s="6" r="D10" t="n">
        <v>835</v>
      </c>
    </row>
    <row spans="1:4" r="11">
      <c s="4" r="A11" t="s">
        <v>952</v>
      </c>
    </row>
    <row spans="1:4" r="12">
      <c s="3" r="A12" t="s">
        <v>1152</v>
      </c>
    </row>
    <row spans="1:4" r="13">
      <c s="4" r="A13" t="s">
        <v>36</v>
      </c>
      <c s="4" r="B13" t="s">
        <v>37</v>
      </c>
      <c s="6" r="C13" t="n">
        <v>12</v>
      </c>
      <c s="6" r="D13" t="n">
        <v>3</v>
      </c>
    </row>
    <row spans="1:4" r="14">
      <c s="4" r="A14" t="s">
        <v>1153</v>
      </c>
      <c s="4" r="B14" t="s">
        <v>49</v>
      </c>
      <c s="6" r="C14" t="n">
        <v>303</v>
      </c>
      <c s="6" r="D14" t="n">
        <v>1484</v>
      </c>
    </row>
    <row spans="1:4" r="15">
      <c s="4" r="A15" t="s">
        <v>133</v>
      </c>
      <c s="8" r="C15" t="n">
        <v>315</v>
      </c>
      <c s="8" r="D15" t="n">
        <v>1487</v>
      </c>
    </row>
    <row spans="1:4" r="16">
      <c r="A16" t="n"/>
    </row>
    <row spans="1:4" r="17">
      <c s="4" r="A17" t="s">
        <v>37</v>
      </c>
      <c s="4" r="B17" t="s">
        <v>75</v>
      </c>
    </row>
    <row spans="1:4" r="18">
      <c s="4" r="A18" t="s">
        <v>49</v>
      </c>
      <c s="4" r="B18" t="s">
        <v>1154</v>
      </c>
    </row>
  </sheetData>
  <mergeCells count="4">
    <mergeCell ref="A1:B1"/>
    <mergeCell ref="A16:C16"/>
    <mergeCell ref="B17:C17"/>
    <mergeCell ref="B18:C1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55</v>
      </c>
      <c s="2" r="C1" t="s">
        <v>1</v>
      </c>
    </row>
    <row spans="1:4" r="2">
      <c s="2" r="C2" t="s">
        <v>2</v>
      </c>
      <c s="2" r="D2" t="s">
        <v>32</v>
      </c>
    </row>
    <row spans="1:4" r="3">
      <c s="3" r="A3" t="s">
        <v>1152</v>
      </c>
    </row>
    <row spans="1:4" r="4">
      <c s="4" r="A4" t="s">
        <v>36</v>
      </c>
      <c s="4" r="B4" t="s">
        <v>37</v>
      </c>
      <c s="8" r="C4" t="n">
        <v>201</v>
      </c>
      <c s="8" r="D4" t="n">
        <v>174</v>
      </c>
    </row>
    <row spans="1:4" r="5">
      <c s="4" r="A5" t="s">
        <v>40</v>
      </c>
      <c s="6" r="C5" t="n">
        <v>2228</v>
      </c>
      <c s="6" r="D5" t="n">
        <v>2194</v>
      </c>
    </row>
    <row spans="1:4" r="6">
      <c s="4" r="A6" t="s">
        <v>1153</v>
      </c>
      <c s="4" r="B6" t="s">
        <v>49</v>
      </c>
      <c s="6" r="C6" t="n">
        <v>1556</v>
      </c>
      <c s="6" r="D6" t="n">
        <v>2148</v>
      </c>
    </row>
    <row spans="1:4" r="7">
      <c s="4" r="A7" t="s">
        <v>683</v>
      </c>
    </row>
    <row spans="1:4" r="8">
      <c s="3" r="A8" t="s">
        <v>1152</v>
      </c>
    </row>
    <row spans="1:4" r="9">
      <c s="4" r="A9" t="s">
        <v>36</v>
      </c>
      <c s="6" r="C9" t="n">
        <v>166</v>
      </c>
      <c s="6" r="D9" t="n">
        <v>159</v>
      </c>
    </row>
    <row spans="1:4" r="10">
      <c s="4" r="A10" t="s">
        <v>1156</v>
      </c>
    </row>
    <row spans="1:4" r="11">
      <c s="3" r="A11" t="s">
        <v>1152</v>
      </c>
    </row>
    <row spans="1:4" r="12">
      <c s="4" r="A12" t="s">
        <v>40</v>
      </c>
      <c s="6" r="C12" t="n">
        <v>303</v>
      </c>
      <c s="6" r="D12" t="n">
        <v>1484</v>
      </c>
    </row>
    <row spans="1:4" r="13">
      <c s="4" r="A13" t="s">
        <v>1157</v>
      </c>
      <c s="8" r="C13" t="n">
        <v>1253</v>
      </c>
      <c s="8" r="D13" t="n">
        <v>664</v>
      </c>
    </row>
    <row spans="1:4" r="14">
      <c r="A14" t="n"/>
    </row>
    <row spans="1:4" r="15">
      <c s="4" r="A15" t="s">
        <v>37</v>
      </c>
      <c s="4" r="B15" t="s">
        <v>75</v>
      </c>
    </row>
    <row spans="1:4" r="16">
      <c s="4" r="A16" t="s">
        <v>49</v>
      </c>
      <c s="4" r="B16" t="s">
        <v>1154</v>
      </c>
    </row>
  </sheetData>
  <mergeCells count="5">
    <mergeCell ref="A1:B2"/>
    <mergeCell ref="C1:D1"/>
    <mergeCell ref="A14:C14"/>
    <mergeCell ref="B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9"/>
  </cols>
  <sheetData>
    <row spans="1:4" r="1">
      <c s="1" r="A1" t="s">
        <v>1158</v>
      </c>
      <c s="2" r="C1" t="s">
        <v>1</v>
      </c>
    </row>
    <row spans="1:4" r="2">
      <c s="2" r="C2" t="s">
        <v>1159</v>
      </c>
      <c s="2" r="D2" t="s">
        <v>1160</v>
      </c>
    </row>
    <row spans="1:4" r="3">
      <c s="3" r="A3" t="s">
        <v>1161</v>
      </c>
    </row>
    <row spans="1:4" r="4">
      <c s="4" r="A4" t="s">
        <v>1162</v>
      </c>
      <c s="6" r="C4" t="n">
        <v>4</v>
      </c>
    </row>
    <row spans="1:4" r="5">
      <c s="4" r="A5" t="s">
        <v>1163</v>
      </c>
      <c s="4" r="B5" t="s">
        <v>37</v>
      </c>
      <c s="8" r="C5" t="n">
        <v>201</v>
      </c>
      <c s="8" r="D5" t="n">
        <v>174</v>
      </c>
    </row>
    <row spans="1:4" r="6">
      <c s="4" r="A6" t="s">
        <v>1153</v>
      </c>
      <c s="4" r="B6" t="s">
        <v>49</v>
      </c>
      <c s="6" r="C6" t="n">
        <v>1556</v>
      </c>
      <c s="6" r="D6" t="n">
        <v>2148</v>
      </c>
    </row>
    <row spans="1:4" r="7">
      <c s="4" r="A7" t="s">
        <v>1164</v>
      </c>
    </row>
    <row spans="1:4" r="8">
      <c s="3" r="A8" t="s">
        <v>1161</v>
      </c>
    </row>
    <row spans="1:4" r="9">
      <c s="4" r="A9" t="s">
        <v>1165</v>
      </c>
      <c s="8" r="C9" t="n">
        <v>1100</v>
      </c>
      <c s="8" r="D9" t="n">
        <v>6200</v>
      </c>
    </row>
    <row spans="1:4" r="10">
      <c s="4" r="A10" t="s">
        <v>1166</v>
      </c>
      <c s="6" r="C10" t="n">
        <v>7908873</v>
      </c>
      <c s="6" r="D10" t="n">
        <v>4292282</v>
      </c>
    </row>
    <row spans="1:4" r="11">
      <c s="4" r="A11" t="s">
        <v>1167</v>
      </c>
      <c s="4" r="C11" t="s">
        <v>556</v>
      </c>
    </row>
    <row spans="1:4" r="12">
      <c s="4" r="A12" t="s">
        <v>1163</v>
      </c>
      <c s="8" r="C12" t="n">
        <v>124</v>
      </c>
    </row>
    <row spans="1:4" r="13">
      <c s="4" r="A13" t="s">
        <v>1168</v>
      </c>
    </row>
    <row spans="1:4" r="14">
      <c s="3" r="A14" t="s">
        <v>1161</v>
      </c>
    </row>
    <row spans="1:4" r="15">
      <c s="4" r="A15" t="s">
        <v>1169</v>
      </c>
      <c s="6" r="C15" t="n">
        <v>21</v>
      </c>
    </row>
    <row spans="1:4" r="16">
      <c s="4" r="A16" t="s">
        <v>1170</v>
      </c>
      <c s="8" r="C16" t="n">
        <v>24</v>
      </c>
    </row>
    <row spans="1:4" r="17">
      <c r="A17" t="n"/>
    </row>
    <row spans="1:4" r="18">
      <c s="4" r="A18" t="s">
        <v>37</v>
      </c>
      <c s="4" r="B18" t="s">
        <v>75</v>
      </c>
    </row>
    <row spans="1:4" r="19">
      <c s="4" r="A19" t="s">
        <v>49</v>
      </c>
      <c s="4" r="B19" t="s">
        <v>1154</v>
      </c>
    </row>
  </sheetData>
  <mergeCells count="5">
    <mergeCell ref="A1:B2"/>
    <mergeCell ref="C1:D1"/>
    <mergeCell ref="A17:C17"/>
    <mergeCell ref="B18:C18"/>
    <mergeCell ref="B19:C1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1171</v>
      </c>
      <c s="2" r="B1" t="s">
        <v>518</v>
      </c>
    </row>
    <row spans="1:3" r="2">
      <c s="3" r="A2" t="s">
        <v>1161</v>
      </c>
    </row>
    <row spans="1:3" r="3">
      <c s="4" r="A3" t="s">
        <v>1172</v>
      </c>
      <c s="8" r="B3" t="n">
        <v>448</v>
      </c>
    </row>
    <row spans="1:3" r="4">
      <c s="4" r="A4" t="s">
        <v>1173</v>
      </c>
      <c s="6" r="B4" t="n">
        <v>6815</v>
      </c>
    </row>
    <row spans="1:3" r="5">
      <c s="4" r="A5" t="s">
        <v>1174</v>
      </c>
      <c s="6" r="B5" t="n">
        <v>7263</v>
      </c>
    </row>
    <row spans="1:3" r="6">
      <c s="4" r="A6" t="s">
        <v>1175</v>
      </c>
    </row>
    <row spans="1:3" r="7">
      <c s="3" r="A7" t="s">
        <v>1161</v>
      </c>
    </row>
    <row spans="1:3" r="8">
      <c s="4" r="A8" t="s">
        <v>1172</v>
      </c>
      <c s="6" r="B8" t="n">
        <v>359</v>
      </c>
      <c s="4" r="C8" t="s">
        <v>709</v>
      </c>
    </row>
    <row spans="1:3" r="9">
      <c s="4" r="A9" t="s">
        <v>1173</v>
      </c>
      <c s="6" r="B9" t="n">
        <v>1869</v>
      </c>
      <c s="4" r="C9" t="s">
        <v>709</v>
      </c>
    </row>
    <row spans="1:3" r="10">
      <c s="4" r="A10" t="s">
        <v>1174</v>
      </c>
      <c s="6" r="B10" t="n">
        <v>2228</v>
      </c>
      <c s="4" r="C10" t="s">
        <v>709</v>
      </c>
    </row>
    <row spans="1:3" r="11">
      <c s="4" r="A11" t="s">
        <v>1176</v>
      </c>
    </row>
    <row spans="1:3" r="12">
      <c s="3" r="A12" t="s">
        <v>1161</v>
      </c>
    </row>
    <row spans="1:3" r="13">
      <c s="4" r="A13" t="s">
        <v>1172</v>
      </c>
      <c s="6" r="B13" t="n">
        <v>89</v>
      </c>
    </row>
    <row spans="1:3" r="14">
      <c s="4" r="A14" t="s">
        <v>1173</v>
      </c>
      <c s="6" r="B14" t="n">
        <v>4946</v>
      </c>
    </row>
    <row spans="1:3" r="15">
      <c s="4" r="A15" t="s">
        <v>1174</v>
      </c>
      <c s="8" r="B15" t="n">
        <v>5035</v>
      </c>
    </row>
    <row spans="1:3" r="16">
      <c r="A16" t="n"/>
    </row>
    <row spans="1:3" r="17">
      <c s="4" r="A17" t="s">
        <v>37</v>
      </c>
      <c r="B17" t="n"/>
    </row>
    <row spans="1:3" r="18">
      <c s="4" r="A18" t="s">
        <v>49</v>
      </c>
      <c s="4" r="B18" t="s">
        <v>1177</v>
      </c>
    </row>
  </sheetData>
  <mergeCells count="4">
    <mergeCell ref="B1:C1"/>
    <mergeCell ref="A16:C16"/>
    <mergeCell ref="B17:C17"/>
    <mergeCell ref="B18:C1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178</v>
      </c>
      <c s="2" r="B1" t="s">
        <v>518</v>
      </c>
    </row>
    <row spans="1:2" r="2">
      <c s="3" r="A2" t="s">
        <v>1161</v>
      </c>
    </row>
    <row spans="1:2" r="3">
      <c s="4" r="A3" t="s">
        <v>1179</v>
      </c>
      <c s="8" r="B3" t="n">
        <v>303</v>
      </c>
    </row>
    <row spans="1:2" r="4">
      <c s="4" r="A4" t="s">
        <v>1180</v>
      </c>
      <c s="8" r="B4" t="n">
        <v>12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s>
  <sheetData>
    <row spans="1:4" r="1">
      <c s="1" r="A1" t="s">
        <v>1181</v>
      </c>
      <c s="2" r="C1" t="s">
        <v>1182</v>
      </c>
      <c s="2" r="D1" t="s">
        <v>1183</v>
      </c>
    </row>
    <row spans="1:4" r="2">
      <c s="3" r="A2" t="s">
        <v>1161</v>
      </c>
    </row>
    <row spans="1:4" r="3">
      <c s="4" r="A3" t="s">
        <v>1184</v>
      </c>
      <c s="8" r="C3" t="n">
        <v>2854</v>
      </c>
    </row>
    <row spans="1:4" r="4">
      <c s="4" r="A4" t="s">
        <v>1185</v>
      </c>
      <c s="6" r="C4" t="n">
        <v>105676108</v>
      </c>
      <c s="6" r="D4" t="n">
        <v>97633035</v>
      </c>
    </row>
    <row spans="1:4" r="5">
      <c s="4" r="A5" t="s">
        <v>1186</v>
      </c>
    </row>
    <row spans="1:4" r="6">
      <c s="3" r="A6" t="s">
        <v>1161</v>
      </c>
    </row>
    <row spans="1:4" r="7">
      <c s="4" r="A7" t="s">
        <v>1184</v>
      </c>
      <c s="4" r="B7" t="s">
        <v>1187</v>
      </c>
      <c s="8" r="C7" t="n">
        <v>1908</v>
      </c>
    </row>
    <row spans="1:4" r="8">
      <c s="4" r="A8" t="s">
        <v>1185</v>
      </c>
      <c s="4" r="B8" t="s">
        <v>949</v>
      </c>
      <c s="6" r="C8" t="n">
        <v>2745954</v>
      </c>
      <c s="6" r="D8" t="n">
        <v>2394710</v>
      </c>
    </row>
    <row spans="1:4" r="9">
      <c s="4" r="A9" t="s">
        <v>1188</v>
      </c>
    </row>
    <row spans="1:4" r="10">
      <c s="3" r="A10" t="s">
        <v>1161</v>
      </c>
    </row>
    <row spans="1:4" r="11">
      <c s="4" r="A11" t="s">
        <v>1184</v>
      </c>
      <c s="4" r="B11" t="s">
        <v>774</v>
      </c>
      <c s="8" r="C11" t="n">
        <v>591</v>
      </c>
    </row>
    <row spans="1:4" r="12">
      <c s="4" r="A12" t="s">
        <v>1185</v>
      </c>
      <c s="6" r="C12" t="n">
        <v>19631917</v>
      </c>
      <c s="6" r="D12" t="n">
        <v>20130657</v>
      </c>
    </row>
    <row spans="1:4" r="13">
      <c s="4" r="A13" t="s">
        <v>1189</v>
      </c>
    </row>
    <row spans="1:4" r="14">
      <c s="3" r="A14" t="s">
        <v>1161</v>
      </c>
    </row>
    <row spans="1:4" r="15">
      <c s="4" r="A15" t="s">
        <v>1184</v>
      </c>
      <c s="4" r="B15" t="s">
        <v>774</v>
      </c>
      <c s="8" r="C15" t="n">
        <v>210</v>
      </c>
    </row>
    <row spans="1:4" r="16">
      <c s="4" r="A16" t="s">
        <v>1185</v>
      </c>
      <c s="6" r="C16" t="n">
        <v>33519064</v>
      </c>
      <c s="6" r="D16" t="n">
        <v>32236023</v>
      </c>
    </row>
    <row spans="1:4" r="17">
      <c s="4" r="A17" t="s">
        <v>1190</v>
      </c>
    </row>
    <row spans="1:4" r="18">
      <c s="3" r="A18" t="s">
        <v>1161</v>
      </c>
    </row>
    <row spans="1:4" r="19">
      <c s="4" r="A19" t="s">
        <v>1184</v>
      </c>
      <c s="4" r="B19" t="s">
        <v>774</v>
      </c>
      <c s="8" r="C19" t="n">
        <v>145</v>
      </c>
    </row>
    <row spans="1:4" r="20">
      <c s="4" r="A20" t="s">
        <v>1185</v>
      </c>
      <c s="6" r="C20" t="n">
        <v>49779173</v>
      </c>
      <c s="6" r="D20" t="n">
        <v>42871645</v>
      </c>
    </row>
    <row spans="1:4" r="21">
      <c r="A21" t="n"/>
    </row>
    <row spans="1:4" r="22">
      <c s="4" r="A22" t="s">
        <v>37</v>
      </c>
      <c s="4" r="B22" t="s">
        <v>1191</v>
      </c>
    </row>
    <row spans="1:4" r="23">
      <c s="4" r="A23" t="s">
        <v>49</v>
      </c>
      <c s="4" r="B23" t="s">
        <v>1192</v>
      </c>
    </row>
    <row spans="1:4" r="24">
      <c s="4" r="A24" t="s">
        <v>110</v>
      </c>
      <c s="4" r="B24" t="s">
        <v>1193</v>
      </c>
    </row>
    <row spans="1:4" r="25">
      <c s="4" r="A25" t="s">
        <v>949</v>
      </c>
      <c s="4" r="B25" t="s">
        <v>1194</v>
      </c>
    </row>
  </sheetData>
  <mergeCells count="6">
    <mergeCell ref="A1:B1"/>
    <mergeCell ref="A21:C21"/>
    <mergeCell ref="B22:C22"/>
    <mergeCell ref="B23:C23"/>
    <mergeCell ref="B24:C24"/>
    <mergeCell ref="B25:C2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5</v>
      </c>
      <c s="2" r="B1" t="s">
        <v>1</v>
      </c>
    </row>
    <row spans="1:3" r="2">
      <c s="2" r="B2" t="s">
        <v>2</v>
      </c>
      <c s="2" r="C2" t="s">
        <v>32</v>
      </c>
    </row>
    <row spans="1:3" r="3">
      <c s="3" r="A3" t="s">
        <v>271</v>
      </c>
    </row>
    <row spans="1:3" r="4">
      <c s="4" r="A4" t="s">
        <v>1196</v>
      </c>
      <c s="6" r="B4" t="n">
        <v>1496</v>
      </c>
      <c s="6" r="C4" t="n">
        <v>15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1197</v>
      </c>
      <c s="2" r="B1" t="s">
        <v>1</v>
      </c>
    </row>
    <row spans="1:4" r="2">
      <c s="2" r="B2" t="s">
        <v>2</v>
      </c>
      <c s="2" r="C2" t="s">
        <v>32</v>
      </c>
      <c s="2" r="D2" t="s">
        <v>85</v>
      </c>
    </row>
    <row spans="1:4" r="3">
      <c s="3" r="A3" t="s">
        <v>274</v>
      </c>
    </row>
    <row spans="1:4" r="4">
      <c s="4" r="A4" t="s">
        <v>1198</v>
      </c>
      <c s="8" r="B4" t="n">
        <v>88</v>
      </c>
      <c s="8" r="C4" t="n">
        <v>93</v>
      </c>
      <c s="8" r="D4" t="n">
        <v>92</v>
      </c>
    </row>
    <row spans="1:4" r="5">
      <c s="4" r="A5" t="s">
        <v>1199</v>
      </c>
      <c s="8" r="B5" t="n">
        <v>5</v>
      </c>
      <c s="8" r="C5" t="n">
        <v>4</v>
      </c>
      <c s="8" r="D5" t="n">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21"/>
  </cols>
  <sheetData>
    <row spans="1:2" r="1">
      <c s="1" r="A1" t="s">
        <v>1200</v>
      </c>
      <c s="2" r="B1" t="s">
        <v>518</v>
      </c>
    </row>
    <row spans="1:2" r="2">
      <c s="4" r="A2" t="s">
        <v>1201</v>
      </c>
    </row>
    <row spans="1:2" r="3">
      <c s="3" r="A3" t="s">
        <v>1202</v>
      </c>
    </row>
    <row spans="1:2" r="4">
      <c s="6" r="A4" t="n">
        <v>2016</v>
      </c>
      <c s="8" r="B4" t="n">
        <v>84</v>
      </c>
    </row>
    <row spans="1:2" r="5">
      <c s="6" r="A5" t="n">
        <v>2017</v>
      </c>
      <c s="6" r="B5" t="n">
        <v>52</v>
      </c>
    </row>
    <row spans="1:2" r="6">
      <c s="6" r="A6" t="n">
        <v>2018</v>
      </c>
      <c s="6" r="B6" t="n">
        <v>47</v>
      </c>
    </row>
    <row spans="1:2" r="7">
      <c s="6" r="A7" t="n">
        <v>2019</v>
      </c>
      <c s="6" r="B7" t="n">
        <v>45</v>
      </c>
    </row>
    <row spans="1:2" r="8">
      <c s="6" r="A8" t="n">
        <v>2020</v>
      </c>
      <c s="6" r="B8" t="n">
        <v>36</v>
      </c>
    </row>
    <row spans="1:2" r="9">
      <c s="4" r="A9" t="s">
        <v>1203</v>
      </c>
      <c s="6" r="B9" t="n">
        <v>83</v>
      </c>
    </row>
    <row spans="1:2" r="10">
      <c s="4" r="A10" t="s">
        <v>1204</v>
      </c>
      <c s="6" r="B10" t="n">
        <v>347</v>
      </c>
    </row>
    <row spans="1:2" r="11">
      <c s="4" r="A11" t="s">
        <v>1205</v>
      </c>
    </row>
    <row spans="1:2" r="12">
      <c s="3" r="A12" t="s">
        <v>1202</v>
      </c>
    </row>
    <row spans="1:2" r="13">
      <c s="6" r="A13" t="n">
        <v>2016</v>
      </c>
      <c s="6" r="B13" t="n">
        <v>6</v>
      </c>
    </row>
    <row spans="1:2" r="14">
      <c s="6" r="A14" t="n">
        <v>2017</v>
      </c>
      <c s="6" r="B14" t="n">
        <v>4</v>
      </c>
    </row>
    <row spans="1:2" r="15">
      <c s="6" r="A15" t="n">
        <v>2018</v>
      </c>
      <c s="6" r="B15" t="n">
        <v>3</v>
      </c>
    </row>
    <row spans="1:2" r="16">
      <c s="6" r="A16" t="n">
        <v>2019</v>
      </c>
      <c s="6" r="B16" t="n">
        <v>3</v>
      </c>
    </row>
    <row spans="1:2" r="17">
      <c s="6" r="A17" t="n">
        <v>2020</v>
      </c>
      <c s="6" r="B17" t="n">
        <v>3</v>
      </c>
    </row>
    <row spans="1:2" r="18">
      <c s="4" r="A18" t="s">
        <v>1203</v>
      </c>
      <c s="6" r="B18" t="n">
        <v>8</v>
      </c>
    </row>
    <row spans="1:2" r="19">
      <c s="4" r="A19" t="s">
        <v>1204</v>
      </c>
      <c s="6" r="B19" t="n">
        <v>27</v>
      </c>
    </row>
    <row spans="1:2" r="20">
      <c s="4" r="A20" t="s">
        <v>1206</v>
      </c>
    </row>
    <row spans="1:2" r="21">
      <c s="3" r="A21" t="s">
        <v>1202</v>
      </c>
    </row>
    <row spans="1:2" r="22">
      <c s="6" r="A22" t="n">
        <v>2016</v>
      </c>
      <c s="6" r="B22" t="n">
        <v>78</v>
      </c>
    </row>
    <row spans="1:2" r="23">
      <c s="6" r="A23" t="n">
        <v>2017</v>
      </c>
      <c s="6" r="B23" t="n">
        <v>48</v>
      </c>
    </row>
    <row spans="1:2" r="24">
      <c s="6" r="A24" t="n">
        <v>2018</v>
      </c>
      <c s="6" r="B24" t="n">
        <v>44</v>
      </c>
    </row>
    <row spans="1:2" r="25">
      <c s="6" r="A25" t="n">
        <v>2019</v>
      </c>
      <c s="6" r="B25" t="n">
        <v>42</v>
      </c>
    </row>
    <row spans="1:2" r="26">
      <c s="6" r="A26" t="n">
        <v>2020</v>
      </c>
      <c s="6" r="B26" t="n">
        <v>33</v>
      </c>
    </row>
    <row spans="1:2" r="27">
      <c s="4" r="A27" t="s">
        <v>1203</v>
      </c>
      <c s="6" r="B27" t="n">
        <v>75</v>
      </c>
    </row>
    <row spans="1:2" r="28">
      <c s="4" r="A28" t="s">
        <v>1204</v>
      </c>
      <c s="8" r="B28" t="n">
        <v>32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7"/>
    <col customWidth="1" max="6" min="6" width="27"/>
    <col customWidth="1" max="7" min="7" width="20"/>
    <col customWidth="1" max="8" min="8" width="14"/>
  </cols>
  <sheetData>
    <row spans="1:8" r="1">
      <c s="1" r="A1" t="s">
        <v>1207</v>
      </c>
      <c s="2" r="C1" t="s">
        <v>672</v>
      </c>
      <c s="2" r="E1" t="s">
        <v>1</v>
      </c>
    </row>
    <row spans="1:8" r="2">
      <c s="2" r="C2" t="s">
        <v>1208</v>
      </c>
      <c s="2" r="D2" t="s">
        <v>1209</v>
      </c>
      <c s="2" r="E2" t="s">
        <v>571</v>
      </c>
      <c s="2" r="F2" t="s">
        <v>572</v>
      </c>
      <c s="2" r="G2" t="s">
        <v>1210</v>
      </c>
      <c s="2" r="H2" t="s">
        <v>566</v>
      </c>
    </row>
    <row spans="1:8" r="3">
      <c s="3" r="A3" t="s">
        <v>1211</v>
      </c>
    </row>
    <row spans="1:8" r="4">
      <c s="4" r="A4" t="s">
        <v>1212</v>
      </c>
      <c s="8" r="E4" t="n">
        <v>13</v>
      </c>
      <c s="8" r="F4" t="n">
        <v>14</v>
      </c>
    </row>
    <row spans="1:8" r="5">
      <c s="4" r="A5" t="s">
        <v>576</v>
      </c>
      <c s="4" r="B5" t="s">
        <v>37</v>
      </c>
      <c s="6" r="E5" t="n">
        <v>358840</v>
      </c>
      <c s="6" r="F5" t="n">
        <v>364277</v>
      </c>
      <c s="6" r="G5" t="n">
        <v>364277</v>
      </c>
    </row>
    <row spans="1:8" r="6">
      <c s="4" r="A6" t="s">
        <v>1213</v>
      </c>
      <c s="8" r="E6" t="n">
        <v>19</v>
      </c>
    </row>
    <row spans="1:8" r="7">
      <c s="4" r="A7" t="s">
        <v>1214</v>
      </c>
    </row>
    <row spans="1:8" r="8">
      <c s="3" r="A8" t="s">
        <v>1211</v>
      </c>
    </row>
    <row spans="1:8" r="9">
      <c s="4" r="A9" t="s">
        <v>1215</v>
      </c>
      <c s="8" r="E9" t="n">
        <v>31</v>
      </c>
    </row>
    <row spans="1:8" r="10">
      <c s="4" r="A10" t="s">
        <v>484</v>
      </c>
    </row>
    <row spans="1:8" r="11">
      <c s="3" r="A11" t="s">
        <v>1211</v>
      </c>
    </row>
    <row spans="1:8" r="12">
      <c s="4" r="A12" t="s">
        <v>483</v>
      </c>
      <c s="4" r="E12" t="s">
        <v>464</v>
      </c>
    </row>
    <row spans="1:8" r="13">
      <c s="4" r="A13" t="s">
        <v>567</v>
      </c>
    </row>
    <row spans="1:8" r="14">
      <c s="3" r="A14" t="s">
        <v>1211</v>
      </c>
    </row>
    <row spans="1:8" r="15">
      <c s="4" r="A15" t="s">
        <v>568</v>
      </c>
      <c s="4" r="H15" t="s">
        <v>569</v>
      </c>
    </row>
    <row spans="1:8" r="16">
      <c s="4" r="A16" t="s">
        <v>1216</v>
      </c>
    </row>
    <row spans="1:8" r="17">
      <c s="3" r="A17" t="s">
        <v>1211</v>
      </c>
    </row>
    <row spans="1:8" r="18">
      <c s="4" r="A18" t="s">
        <v>1217</v>
      </c>
      <c s="8" r="D18" t="n">
        <v>110</v>
      </c>
    </row>
    <row spans="1:8" r="19">
      <c s="4" r="A19" t="s">
        <v>1218</v>
      </c>
    </row>
    <row spans="1:8" r="20">
      <c s="3" r="A20" t="s">
        <v>1211</v>
      </c>
    </row>
    <row spans="1:8" r="21">
      <c s="4" r="A21" t="s">
        <v>1219</v>
      </c>
      <c s="12" r="C21" t="n">
        <v>150</v>
      </c>
    </row>
    <row spans="1:8" r="22">
      <c s="4" r="A22" t="s">
        <v>344</v>
      </c>
    </row>
    <row spans="1:8" r="23">
      <c s="3" r="A23" t="s">
        <v>1211</v>
      </c>
    </row>
    <row spans="1:8" r="24">
      <c s="4" r="A24" t="s">
        <v>576</v>
      </c>
      <c s="6" r="E24" t="n">
        <v>992247</v>
      </c>
    </row>
    <row spans="1:8" r="25">
      <c s="4" r="A25" t="s">
        <v>581</v>
      </c>
      <c s="8" r="E25" t="n">
        <v>25</v>
      </c>
    </row>
    <row spans="1:8" r="26">
      <c s="4" r="A26" t="s">
        <v>1220</v>
      </c>
    </row>
    <row spans="1:8" r="27">
      <c s="3" r="A27" t="s">
        <v>1211</v>
      </c>
    </row>
    <row spans="1:8" r="28">
      <c s="4" r="A28" t="s">
        <v>1221</v>
      </c>
      <c s="6" r="E28" t="n">
        <v>202</v>
      </c>
      <c s="8" r="F28" t="n">
        <v>236</v>
      </c>
    </row>
    <row spans="1:8" r="29">
      <c s="4" r="A29" t="s">
        <v>764</v>
      </c>
      <c s="6" r="E29" t="n">
        <v>202</v>
      </c>
      <c s="6" r="F29" t="n">
        <v>197</v>
      </c>
    </row>
    <row spans="1:8" r="30">
      <c s="4" r="A30" t="s">
        <v>1222</v>
      </c>
      <c s="6" r="F30" t="n">
        <v>39</v>
      </c>
    </row>
    <row spans="1:8" r="31">
      <c s="4" r="A31" t="s">
        <v>761</v>
      </c>
      <c s="6" r="F31" t="n">
        <v>7</v>
      </c>
    </row>
    <row spans="1:8" r="32">
      <c s="4" r="A32" t="s">
        <v>1223</v>
      </c>
    </row>
    <row spans="1:8" r="33">
      <c s="3" r="A33" t="s">
        <v>1211</v>
      </c>
    </row>
    <row spans="1:8" r="34">
      <c s="4" r="A34" t="s">
        <v>1224</v>
      </c>
      <c s="6" r="E34" t="n">
        <v>9</v>
      </c>
    </row>
    <row spans="1:8" r="35">
      <c s="4" r="A35" t="s">
        <v>1225</v>
      </c>
    </row>
    <row spans="1:8" r="36">
      <c s="3" r="A36" t="s">
        <v>1211</v>
      </c>
    </row>
    <row spans="1:8" r="37">
      <c s="4" r="A37" t="s">
        <v>1226</v>
      </c>
      <c s="8" r="E37" t="n">
        <v>11</v>
      </c>
      <c s="8" r="F37" t="n">
        <v>13</v>
      </c>
    </row>
    <row spans="1:8" r="38">
      <c r="A38" t="n"/>
    </row>
    <row spans="1:8" r="39">
      <c s="4" r="A39" t="s">
        <v>37</v>
      </c>
      <c s="4" r="B39" t="s">
        <v>175</v>
      </c>
    </row>
  </sheetData>
  <mergeCells count="5">
    <mergeCell ref="A1:B2"/>
    <mergeCell ref="C1:D1"/>
    <mergeCell ref="E1:G1"/>
    <mergeCell ref="A38:G38"/>
    <mergeCell ref="B39:G39"/>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21"/>
    <col customWidth="1" max="3" min="3" width="47"/>
    <col customWidth="1" max="4" min="4" width="29"/>
    <col customWidth="1" max="5" min="5" width="29"/>
  </cols>
  <sheetData>
    <row spans="1:5" r="1">
      <c s="1" r="A1" t="s">
        <v>1227</v>
      </c>
      <c s="2" r="B1" t="s">
        <v>498</v>
      </c>
      <c s="2" r="C1" t="s">
        <v>1</v>
      </c>
    </row>
    <row spans="1:5" r="2">
      <c s="2" r="B2" t="s">
        <v>1228</v>
      </c>
      <c s="2" r="C2" t="s">
        <v>1229</v>
      </c>
      <c s="2" r="D2" t="s">
        <v>1230</v>
      </c>
      <c s="2" r="E2" t="s">
        <v>1231</v>
      </c>
    </row>
    <row spans="1:5" r="3">
      <c s="3" r="A3" t="s">
        <v>1232</v>
      </c>
    </row>
    <row spans="1:5" r="4">
      <c s="4" r="A4" t="s">
        <v>436</v>
      </c>
      <c s="6" r="C4" t="n">
        <v>4</v>
      </c>
    </row>
    <row spans="1:5" r="5">
      <c s="4" r="A5" t="s">
        <v>1233</v>
      </c>
      <c s="8" r="E5" t="n">
        <v>44</v>
      </c>
    </row>
    <row spans="1:5" r="6">
      <c s="4" r="A6" t="s">
        <v>1234</v>
      </c>
      <c s="8" r="C6" t="n">
        <v>10</v>
      </c>
      <c s="8" r="D6" t="n">
        <v>81</v>
      </c>
      <c s="6" r="E6" t="n">
        <v>22</v>
      </c>
    </row>
    <row spans="1:5" r="7">
      <c s="4" r="A7" t="s">
        <v>462</v>
      </c>
      <c s="6" r="E7" t="n">
        <v>14</v>
      </c>
    </row>
    <row spans="1:5" r="8">
      <c s="4" r="A8" t="s">
        <v>1235</v>
      </c>
      <c s="6" r="D8" t="n">
        <v>11</v>
      </c>
    </row>
    <row spans="1:5" r="9">
      <c s="4" r="A9" t="s">
        <v>1236</v>
      </c>
      <c s="6" r="D9" t="n">
        <v>11</v>
      </c>
    </row>
    <row spans="1:5" r="10">
      <c s="4" r="A10" t="s">
        <v>1237</v>
      </c>
      <c s="6" r="E10" t="n">
        <v>10</v>
      </c>
    </row>
    <row spans="1:5" r="11">
      <c s="4" r="A11" t="s">
        <v>516</v>
      </c>
      <c s="8" r="B11" t="n">
        <v>9</v>
      </c>
      <c s="6" r="C11" t="n">
        <v>172</v>
      </c>
      <c s="8" r="E11" t="n">
        <v>9</v>
      </c>
    </row>
    <row spans="1:5" r="12">
      <c s="4" r="A12" t="s">
        <v>1238</v>
      </c>
      <c s="6" r="C12" t="n">
        <v>-210</v>
      </c>
      <c s="6" r="D12" t="n">
        <v>492</v>
      </c>
    </row>
    <row spans="1:5" r="13">
      <c s="4" r="A13" t="s">
        <v>1239</v>
      </c>
      <c s="8" r="C13" t="n">
        <v>12</v>
      </c>
      <c s="8" r="D13" t="n">
        <v>23</v>
      </c>
    </row>
    <row spans="1:5" r="14">
      <c s="4" r="A14" t="s">
        <v>1240</v>
      </c>
      <c s="6" r="C14" t="n">
        <v>0</v>
      </c>
      <c s="6" r="D14" t="n">
        <v>0</v>
      </c>
      <c s="6" r="E14" t="n">
        <v>0</v>
      </c>
    </row>
    <row spans="1:5" r="15">
      <c s="4" r="A15" t="s">
        <v>1241</v>
      </c>
      <c s="8" r="C15" t="n">
        <v>62</v>
      </c>
      <c s="8" r="D15" t="n">
        <v>69</v>
      </c>
      <c s="8" r="E15" t="n">
        <v>63</v>
      </c>
    </row>
    <row spans="1:5" r="16">
      <c s="4" r="A16" t="s">
        <v>468</v>
      </c>
    </row>
    <row spans="1:5" r="17">
      <c s="3" r="A17" t="s">
        <v>1232</v>
      </c>
    </row>
    <row spans="1:5" r="18">
      <c s="4" r="A18" t="s">
        <v>462</v>
      </c>
      <c s="6" r="C18" t="n">
        <v>119</v>
      </c>
    </row>
    <row spans="1:5" r="19">
      <c s="4" r="A19" t="s">
        <v>516</v>
      </c>
      <c s="8" r="C19" t="n">
        <v>119</v>
      </c>
    </row>
    <row spans="1:5" r="20">
      <c s="4" r="A20" t="s">
        <v>1242</v>
      </c>
    </row>
    <row spans="1:5" r="21">
      <c s="3" r="A21" t="s">
        <v>1232</v>
      </c>
    </row>
    <row spans="1:5" r="22">
      <c s="4" r="A22" t="s">
        <v>1243</v>
      </c>
      <c s="4" r="C22" t="s">
        <v>586</v>
      </c>
      <c s="4" r="D22" t="s">
        <v>586</v>
      </c>
      <c s="4" r="E22" t="s">
        <v>586</v>
      </c>
    </row>
    <row spans="1:5" r="23">
      <c s="4" r="A23" t="s">
        <v>437</v>
      </c>
    </row>
    <row spans="1:5" r="24">
      <c s="3" r="A24" t="s">
        <v>1232</v>
      </c>
    </row>
    <row spans="1:5" r="25">
      <c s="4" r="A25" t="s">
        <v>1244</v>
      </c>
      <c s="6" r="C25" t="n">
        <v>3</v>
      </c>
    </row>
    <row spans="1:5" r="26">
      <c s="4" r="A26" t="s">
        <v>439</v>
      </c>
    </row>
    <row spans="1:5" r="27">
      <c s="3" r="A27" t="s">
        <v>1232</v>
      </c>
    </row>
    <row spans="1:5" r="28">
      <c s="4" r="A28" t="s">
        <v>1244</v>
      </c>
      <c s="6" r="C28" t="n">
        <v>3</v>
      </c>
    </row>
    <row spans="1:5" r="29">
      <c s="4" r="A29" t="s">
        <v>440</v>
      </c>
    </row>
    <row spans="1:5" r="30">
      <c s="3" r="A30" t="s">
        <v>1232</v>
      </c>
    </row>
    <row spans="1:5" r="31">
      <c s="4" r="A31" t="s">
        <v>1245</v>
      </c>
      <c s="6" r="C31" t="n">
        <v>2859</v>
      </c>
    </row>
    <row spans="1:5" r="32">
      <c s="4" r="A32" t="s">
        <v>1246</v>
      </c>
      <c s="8" r="C32" t="n">
        <v>8300</v>
      </c>
    </row>
    <row spans="1:5" r="33">
      <c s="4" r="A33" t="s">
        <v>1247</v>
      </c>
      <c s="6" r="C33" t="n">
        <v>852</v>
      </c>
    </row>
    <row spans="1:5" r="34">
      <c s="4" r="A34" t="s">
        <v>1248</v>
      </c>
      <c s="8" r="C34" t="n">
        <v>1300</v>
      </c>
    </row>
    <row spans="1:5" r="35">
      <c s="4" r="A35" t="s">
        <v>445</v>
      </c>
    </row>
    <row spans="1:5" r="36">
      <c s="3" r="A36" t="s">
        <v>1232</v>
      </c>
    </row>
    <row spans="1:5" r="37">
      <c s="4" r="A37" t="s">
        <v>1249</v>
      </c>
      <c s="8" r="C37" t="n">
        <v>114000</v>
      </c>
    </row>
    <row spans="1:5" r="38">
      <c s="4" r="A38" t="s">
        <v>448</v>
      </c>
    </row>
    <row spans="1:5" r="39">
      <c s="3" r="A39" t="s">
        <v>1232</v>
      </c>
    </row>
    <row spans="1:5" r="40">
      <c s="4" r="A40" t="s">
        <v>1244</v>
      </c>
      <c s="6" r="C40" t="n">
        <v>70</v>
      </c>
    </row>
    <row spans="1:5" r="41">
      <c s="4" r="A41" t="s">
        <v>449</v>
      </c>
      <c s="6" r="C41" t="n">
        <v>9500</v>
      </c>
    </row>
    <row spans="1:5" r="42">
      <c s="4" r="A42" t="s">
        <v>450</v>
      </c>
      <c s="6" r="C42" t="n">
        <v>50</v>
      </c>
    </row>
    <row spans="1:5" r="43">
      <c s="4" r="A43" t="s">
        <v>719</v>
      </c>
    </row>
    <row spans="1:5" r="44">
      <c s="3" r="A44" t="s">
        <v>1232</v>
      </c>
    </row>
    <row spans="1:5" r="45">
      <c s="4" r="A45" t="s">
        <v>720</v>
      </c>
      <c s="4" r="D45" t="s">
        <v>721</v>
      </c>
    </row>
    <row spans="1:5" r="46">
      <c s="4" r="A46" t="s">
        <v>1236</v>
      </c>
      <c s="8" r="D46" t="n">
        <v>9</v>
      </c>
    </row>
    <row spans="1:5" r="47">
      <c s="4" r="A47" t="s">
        <v>1250</v>
      </c>
    </row>
    <row spans="1:5" r="48">
      <c s="3" r="A48" t="s">
        <v>1232</v>
      </c>
    </row>
    <row spans="1:5" r="49">
      <c s="4" r="A49" t="s">
        <v>1236</v>
      </c>
      <c s="8" r="D49" t="n">
        <v>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251</v>
      </c>
      <c s="2" r="C1" t="s">
        <v>1</v>
      </c>
    </row>
    <row spans="1:8" r="2">
      <c s="2" r="C2" t="s">
        <v>2</v>
      </c>
      <c s="2" r="E2" t="s">
        <v>32</v>
      </c>
      <c s="2" r="G2" t="s">
        <v>85</v>
      </c>
    </row>
    <row spans="1:8" r="3">
      <c s="3" r="A3" t="s">
        <v>1232</v>
      </c>
    </row>
    <row spans="1:8" r="4">
      <c s="4" r="A4" t="s">
        <v>91</v>
      </c>
      <c s="8" r="C4" t="n">
        <v>3403</v>
      </c>
      <c s="8" r="E4" t="n">
        <v>3500</v>
      </c>
      <c s="8" r="G4" t="n">
        <v>3211</v>
      </c>
    </row>
    <row spans="1:8" r="5">
      <c s="4" r="A5" t="s">
        <v>1252</v>
      </c>
      <c s="6" r="C5" t="n">
        <v>-1313</v>
      </c>
      <c s="6" r="E5" t="n">
        <v>-1433</v>
      </c>
      <c s="6" r="G5" t="n">
        <v>-1316</v>
      </c>
    </row>
    <row spans="1:8" r="6">
      <c s="4" r="A6" t="s">
        <v>1253</v>
      </c>
      <c s="6" r="C6" t="n">
        <v>2090</v>
      </c>
      <c s="6" r="E6" t="n">
        <v>2067</v>
      </c>
      <c s="6" r="G6" t="n">
        <v>1895</v>
      </c>
    </row>
    <row spans="1:8" r="7">
      <c s="4" r="A7" t="s">
        <v>1254</v>
      </c>
      <c s="6" r="C7" t="n">
        <v>138</v>
      </c>
      <c s="4" r="D7" t="s">
        <v>37</v>
      </c>
      <c s="6" r="E7" t="n">
        <v>137</v>
      </c>
      <c s="6" r="G7" t="n">
        <v>122</v>
      </c>
    </row>
    <row spans="1:8" r="8">
      <c s="4" r="A8" t="s">
        <v>1255</v>
      </c>
      <c s="6" r="C8" t="n">
        <v>720</v>
      </c>
      <c s="4" r="D8" t="s">
        <v>49</v>
      </c>
      <c s="6" r="E8" t="n">
        <v>754</v>
      </c>
      <c s="4" r="F8" t="s">
        <v>37</v>
      </c>
      <c s="6" r="G8" t="n">
        <v>688</v>
      </c>
      <c s="4" r="H8" t="s">
        <v>110</v>
      </c>
    </row>
    <row spans="1:8" r="9">
      <c s="4" r="A9" t="s">
        <v>48</v>
      </c>
      <c s="4" r="B9" t="s">
        <v>949</v>
      </c>
      <c s="6" r="C9" t="n">
        <v>11861</v>
      </c>
      <c s="6" r="E9" t="n">
        <v>12071</v>
      </c>
      <c s="6" r="G9" t="n">
        <v>12563</v>
      </c>
    </row>
    <row spans="1:8" r="10">
      <c s="4" r="A10" t="s">
        <v>202</v>
      </c>
      <c s="6" r="C10" t="n">
        <v>133</v>
      </c>
      <c s="6" r="E10" t="n">
        <v>140</v>
      </c>
      <c s="4" r="F10" t="s">
        <v>37</v>
      </c>
      <c s="6" r="G10" t="n">
        <v>115</v>
      </c>
    </row>
    <row spans="1:8" r="11">
      <c s="4" r="A11" t="s">
        <v>1256</v>
      </c>
    </row>
    <row spans="1:8" r="12">
      <c s="3" r="A12" t="s">
        <v>1232</v>
      </c>
    </row>
    <row spans="1:8" r="13">
      <c s="4" r="A13" t="s">
        <v>1255</v>
      </c>
      <c s="6" r="C13" t="n">
        <v>-255</v>
      </c>
      <c s="4" r="D13" t="s">
        <v>49</v>
      </c>
      <c s="6" r="E13" t="n">
        <v>-177</v>
      </c>
      <c s="4" r="F13" t="s">
        <v>37</v>
      </c>
      <c s="6" r="G13" t="n">
        <v>-148</v>
      </c>
      <c s="4" r="H13" t="s">
        <v>110</v>
      </c>
    </row>
    <row spans="1:8" r="14">
      <c s="4" r="A14" t="s">
        <v>48</v>
      </c>
      <c s="4" r="B14" t="s">
        <v>949</v>
      </c>
      <c s="6" r="C14" t="n">
        <v>1171</v>
      </c>
      <c s="6" r="E14" t="n">
        <v>992</v>
      </c>
      <c s="6" r="G14" t="n">
        <v>820</v>
      </c>
    </row>
    <row spans="1:8" r="15">
      <c s="4" r="A15" t="s">
        <v>659</v>
      </c>
    </row>
    <row spans="1:8" r="16">
      <c s="3" r="A16" t="s">
        <v>1232</v>
      </c>
    </row>
    <row spans="1:8" r="17">
      <c s="4" r="A17" t="s">
        <v>91</v>
      </c>
      <c s="6" r="C17" t="n">
        <v>2084</v>
      </c>
      <c s="6" r="E17" t="n">
        <v>2229</v>
      </c>
      <c s="6" r="G17" t="n">
        <v>2072</v>
      </c>
    </row>
    <row spans="1:8" r="18">
      <c s="4" r="A18" t="s">
        <v>1252</v>
      </c>
      <c s="6" r="C18" t="n">
        <v>-1313</v>
      </c>
      <c s="6" r="E18" t="n">
        <v>-1433</v>
      </c>
      <c s="6" r="G18" t="n">
        <v>-1316</v>
      </c>
    </row>
    <row spans="1:8" r="19">
      <c s="4" r="A19" t="s">
        <v>1253</v>
      </c>
      <c s="6" r="C19" t="n">
        <v>771</v>
      </c>
      <c s="6" r="E19" t="n">
        <v>796</v>
      </c>
      <c s="6" r="G19" t="n">
        <v>756</v>
      </c>
    </row>
    <row spans="1:8" r="20">
      <c s="4" r="A20" t="s">
        <v>1254</v>
      </c>
      <c s="6" r="C20" t="n">
        <v>64</v>
      </c>
      <c s="4" r="D20" t="s">
        <v>37</v>
      </c>
      <c s="6" r="E20" t="n">
        <v>80</v>
      </c>
      <c s="6" r="G20" t="n">
        <v>79</v>
      </c>
    </row>
    <row spans="1:8" r="21">
      <c s="4" r="A21" t="s">
        <v>1255</v>
      </c>
      <c s="6" r="C21" t="n">
        <v>413</v>
      </c>
      <c s="4" r="D21" t="s">
        <v>49</v>
      </c>
      <c s="6" r="E21" t="n">
        <v>413</v>
      </c>
      <c s="4" r="F21" t="s">
        <v>37</v>
      </c>
      <c s="6" r="G21" t="n">
        <v>361</v>
      </c>
      <c s="4" r="H21" t="s">
        <v>110</v>
      </c>
    </row>
    <row spans="1:8" r="22">
      <c s="4" r="A22" t="s">
        <v>48</v>
      </c>
      <c s="4" r="B22" t="s">
        <v>949</v>
      </c>
      <c s="6" r="C22" t="n">
        <v>6906</v>
      </c>
      <c s="6" r="E22" t="n">
        <v>7437</v>
      </c>
      <c s="6" r="G22" t="n">
        <v>7816</v>
      </c>
    </row>
    <row spans="1:8" r="23">
      <c s="4" r="A23" t="s">
        <v>202</v>
      </c>
      <c s="6" r="C23" t="n">
        <v>53</v>
      </c>
      <c s="6" r="E23" t="n">
        <v>50</v>
      </c>
      <c s="4" r="F23" t="s">
        <v>37</v>
      </c>
      <c s="6" r="G23" t="n">
        <v>47</v>
      </c>
    </row>
    <row spans="1:8" r="24">
      <c s="4" r="A24" t="s">
        <v>440</v>
      </c>
    </row>
    <row spans="1:8" r="25">
      <c s="3" r="A25" t="s">
        <v>1232</v>
      </c>
    </row>
    <row spans="1:8" r="26">
      <c s="4" r="A26" t="s">
        <v>91</v>
      </c>
      <c s="6" r="C26" t="n">
        <v>264</v>
      </c>
      <c s="6" r="E26" t="n">
        <v>238</v>
      </c>
      <c s="6" r="G26" t="n">
        <v>228</v>
      </c>
    </row>
    <row spans="1:8" r="27">
      <c s="4" r="A27" t="s">
        <v>1253</v>
      </c>
      <c s="6" r="C27" t="n">
        <v>264</v>
      </c>
      <c s="6" r="E27" t="n">
        <v>238</v>
      </c>
      <c s="6" r="G27" t="n">
        <v>228</v>
      </c>
    </row>
    <row spans="1:8" r="28">
      <c s="4" r="A28" t="s">
        <v>1254</v>
      </c>
      <c s="6" r="C28" t="n">
        <v>9</v>
      </c>
      <c s="4" r="D28" t="s">
        <v>37</v>
      </c>
      <c s="6" r="E28" t="n">
        <v>6</v>
      </c>
      <c s="6" r="G28" t="n">
        <v>3</v>
      </c>
    </row>
    <row spans="1:8" r="29">
      <c s="4" r="A29" t="s">
        <v>1255</v>
      </c>
      <c s="6" r="C29" t="n">
        <v>113</v>
      </c>
      <c s="4" r="D29" t="s">
        <v>49</v>
      </c>
      <c s="6" r="E29" t="n">
        <v>95</v>
      </c>
      <c s="4" r="F29" t="s">
        <v>37</v>
      </c>
      <c s="6" r="G29" t="n">
        <v>93</v>
      </c>
      <c s="4" r="H29" t="s">
        <v>110</v>
      </c>
    </row>
    <row spans="1:8" r="30">
      <c s="4" r="A30" t="s">
        <v>48</v>
      </c>
      <c s="4" r="B30" t="s">
        <v>949</v>
      </c>
      <c s="6" r="C30" t="n">
        <v>235</v>
      </c>
      <c s="6" r="E30" t="n">
        <v>222</v>
      </c>
      <c s="6" r="G30" t="n">
        <v>262</v>
      </c>
    </row>
    <row spans="1:8" r="31">
      <c s="4" r="A31" t="s">
        <v>202</v>
      </c>
      <c s="6" r="C31" t="n">
        <v>16</v>
      </c>
      <c s="6" r="E31" t="n">
        <v>21</v>
      </c>
      <c s="4" r="F31" t="s">
        <v>37</v>
      </c>
      <c s="6" r="G31" t="n">
        <v>5</v>
      </c>
    </row>
    <row spans="1:8" r="32">
      <c s="4" r="A32" t="s">
        <v>445</v>
      </c>
    </row>
    <row spans="1:8" r="33">
      <c s="3" r="A33" t="s">
        <v>1232</v>
      </c>
    </row>
    <row spans="1:8" r="34">
      <c s="4" r="A34" t="s">
        <v>91</v>
      </c>
      <c s="6" r="C34" t="n">
        <v>512</v>
      </c>
      <c s="6" r="E34" t="n">
        <v>473</v>
      </c>
      <c s="6" r="G34" t="n">
        <v>436</v>
      </c>
    </row>
    <row spans="1:8" r="35">
      <c s="4" r="A35" t="s">
        <v>1253</v>
      </c>
      <c s="6" r="C35" t="n">
        <v>512</v>
      </c>
      <c s="6" r="E35" t="n">
        <v>473</v>
      </c>
      <c s="6" r="G35" t="n">
        <v>436</v>
      </c>
    </row>
    <row spans="1:8" r="36">
      <c s="4" r="A36" t="s">
        <v>1254</v>
      </c>
      <c s="6" r="C36" t="n">
        <v>14</v>
      </c>
      <c s="4" r="D36" t="s">
        <v>37</v>
      </c>
      <c s="6" r="E36" t="n">
        <v>13</v>
      </c>
      <c s="6" r="G36" t="n">
        <v>11</v>
      </c>
    </row>
    <row spans="1:8" r="37">
      <c s="4" r="A37" t="s">
        <v>1255</v>
      </c>
      <c s="6" r="C37" t="n">
        <v>365</v>
      </c>
      <c s="4" r="D37" t="s">
        <v>49</v>
      </c>
      <c s="6" r="E37" t="n">
        <v>348</v>
      </c>
      <c s="4" r="F37" t="s">
        <v>37</v>
      </c>
      <c s="6" r="G37" t="n">
        <v>325</v>
      </c>
      <c s="4" r="H37" t="s">
        <v>110</v>
      </c>
    </row>
    <row spans="1:8" r="38">
      <c s="4" r="A38" t="s">
        <v>48</v>
      </c>
      <c s="4" r="B38" t="s">
        <v>949</v>
      </c>
      <c s="6" r="C38" t="n">
        <v>2456</v>
      </c>
      <c s="6" r="E38" t="n">
        <v>2296</v>
      </c>
      <c s="6" r="G38" t="n">
        <v>2557</v>
      </c>
    </row>
    <row spans="1:8" r="39">
      <c s="4" r="A39" t="s">
        <v>202</v>
      </c>
      <c s="6" r="C39" t="n">
        <v>11</v>
      </c>
      <c s="6" r="E39" t="n">
        <v>12</v>
      </c>
      <c s="4" r="F39" t="s">
        <v>37</v>
      </c>
      <c s="6" r="G39" t="n">
        <v>9</v>
      </c>
    </row>
    <row spans="1:8" r="40">
      <c s="4" r="A40" t="s">
        <v>448</v>
      </c>
    </row>
    <row spans="1:8" r="41">
      <c s="3" r="A41" t="s">
        <v>1232</v>
      </c>
    </row>
    <row spans="1:8" r="42">
      <c s="4" r="A42" t="s">
        <v>91</v>
      </c>
      <c s="6" r="C42" t="n">
        <v>543</v>
      </c>
      <c s="6" r="E42" t="n">
        <v>560</v>
      </c>
      <c s="6" r="G42" t="n">
        <v>475</v>
      </c>
    </row>
    <row spans="1:8" r="43">
      <c s="4" r="A43" t="s">
        <v>1253</v>
      </c>
      <c s="6" r="C43" t="n">
        <v>543</v>
      </c>
      <c s="6" r="E43" t="n">
        <v>560</v>
      </c>
      <c s="6" r="G43" t="n">
        <v>475</v>
      </c>
    </row>
    <row spans="1:8" r="44">
      <c s="4" r="A44" t="s">
        <v>1254</v>
      </c>
      <c s="6" r="C44" t="n">
        <v>51</v>
      </c>
      <c s="4" r="D44" t="s">
        <v>37</v>
      </c>
      <c s="6" r="E44" t="n">
        <v>38</v>
      </c>
      <c s="6" r="G44" t="n">
        <v>29</v>
      </c>
    </row>
    <row spans="1:8" r="45">
      <c s="4" r="A45" t="s">
        <v>1255</v>
      </c>
      <c s="6" r="C45" t="n">
        <v>84</v>
      </c>
      <c s="4" r="D45" t="s">
        <v>49</v>
      </c>
      <c s="6" r="E45" t="n">
        <v>75</v>
      </c>
      <c s="4" r="F45" t="s">
        <v>37</v>
      </c>
      <c s="6" r="G45" t="n">
        <v>57</v>
      </c>
      <c s="4" r="H45" t="s">
        <v>110</v>
      </c>
    </row>
    <row spans="1:8" r="46">
      <c s="4" r="A46" t="s">
        <v>48</v>
      </c>
      <c s="4" r="B46" t="s">
        <v>949</v>
      </c>
      <c s="6" r="C46" t="n">
        <v>1093</v>
      </c>
      <c s="6" r="E46" t="n">
        <v>1124</v>
      </c>
      <c s="6" r="G46" t="n">
        <v>1108</v>
      </c>
    </row>
    <row spans="1:8" r="47">
      <c s="4" r="A47" t="s">
        <v>202</v>
      </c>
      <c s="8" r="C47" t="n">
        <v>53</v>
      </c>
      <c s="8" r="E47" t="n">
        <v>57</v>
      </c>
      <c s="4" r="F47" t="s">
        <v>37</v>
      </c>
      <c s="8" r="G47" t="n">
        <v>54</v>
      </c>
    </row>
    <row spans="1:8" r="48">
      <c r="A48" t="n"/>
    </row>
    <row spans="1:8" r="49">
      <c s="4" r="A49" t="s">
        <v>37</v>
      </c>
      <c s="4" r="B49" t="s">
        <v>125</v>
      </c>
    </row>
    <row spans="1:8" r="50">
      <c s="4" r="A50" t="s">
        <v>49</v>
      </c>
      <c s="4" r="B50" t="s">
        <v>126</v>
      </c>
    </row>
    <row spans="1:8" r="51">
      <c s="4" r="A51" t="s">
        <v>110</v>
      </c>
      <c s="4" r="B51" t="s">
        <v>127</v>
      </c>
    </row>
    <row spans="1:8" r="52">
      <c s="4" r="A52" t="s">
        <v>949</v>
      </c>
      <c s="4" r="B52" t="s">
        <v>76</v>
      </c>
    </row>
  </sheetData>
  <mergeCells count="10">
    <mergeCell ref="A1:B2"/>
    <mergeCell ref="C1:H1"/>
    <mergeCell ref="C2:D2"/>
    <mergeCell ref="E2:F2"/>
    <mergeCell ref="G2:H2"/>
    <mergeCell ref="A48:G48"/>
    <mergeCell ref="B49:G49"/>
    <mergeCell ref="B50:G50"/>
    <mergeCell ref="B51:G51"/>
    <mergeCell ref="B52:G5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57</v>
      </c>
      <c s="2" r="C1" t="s">
        <v>1</v>
      </c>
    </row>
    <row spans="1:5" r="2">
      <c s="2" r="C2" t="s">
        <v>2</v>
      </c>
      <c s="2" r="D2" t="s">
        <v>32</v>
      </c>
      <c s="2" r="E2" t="s">
        <v>85</v>
      </c>
    </row>
    <row spans="1:5" r="3">
      <c s="3" r="A3" t="s">
        <v>1258</v>
      </c>
    </row>
    <row spans="1:5" r="4">
      <c s="4" r="A4" t="s">
        <v>91</v>
      </c>
      <c s="8" r="C4" t="n">
        <v>3403</v>
      </c>
      <c s="8" r="D4" t="n">
        <v>3500</v>
      </c>
      <c s="8" r="E4" t="n">
        <v>3211</v>
      </c>
    </row>
    <row spans="1:5" r="5">
      <c s="4" r="A5" t="s">
        <v>43</v>
      </c>
      <c s="6" r="C5" t="n">
        <v>323</v>
      </c>
      <c s="6" r="D5" t="n">
        <v>292</v>
      </c>
      <c s="6" r="E5" t="n">
        <v>268</v>
      </c>
    </row>
    <row spans="1:5" r="6">
      <c s="4" r="A6" t="s">
        <v>1259</v>
      </c>
    </row>
    <row spans="1:5" r="7">
      <c s="3" r="A7" t="s">
        <v>1258</v>
      </c>
    </row>
    <row spans="1:5" r="8">
      <c s="4" r="A8" t="s">
        <v>91</v>
      </c>
      <c s="6" r="C8" t="n">
        <v>2408</v>
      </c>
      <c s="6" r="D8" t="n">
        <v>2524</v>
      </c>
      <c s="6" r="E8" t="n">
        <v>2386</v>
      </c>
    </row>
    <row spans="1:5" r="9">
      <c s="4" r="A9" t="s">
        <v>43</v>
      </c>
      <c s="6" r="C9" t="n">
        <v>217</v>
      </c>
      <c s="6" r="D9" t="n">
        <v>198</v>
      </c>
      <c s="6" r="E9" t="n">
        <v>166</v>
      </c>
    </row>
    <row spans="1:5" r="10">
      <c s="4" r="A10" t="s">
        <v>1260</v>
      </c>
    </row>
    <row spans="1:5" r="11">
      <c s="3" r="A11" t="s">
        <v>1258</v>
      </c>
    </row>
    <row spans="1:5" r="12">
      <c s="4" r="A12" t="s">
        <v>91</v>
      </c>
      <c s="4" r="B12" t="s">
        <v>37</v>
      </c>
      <c s="6" r="C12" t="n">
        <v>995</v>
      </c>
      <c s="6" r="D12" t="n">
        <v>976</v>
      </c>
      <c s="6" r="E12" t="n">
        <v>825</v>
      </c>
    </row>
    <row spans="1:5" r="13">
      <c s="4" r="A13" t="s">
        <v>43</v>
      </c>
      <c s="4" r="B13" t="s">
        <v>37</v>
      </c>
      <c s="8" r="C13" t="n">
        <v>106</v>
      </c>
      <c s="8" r="D13" t="n">
        <v>94</v>
      </c>
      <c s="8" r="E13" t="n">
        <v>102</v>
      </c>
    </row>
    <row spans="1:5" r="14">
      <c r="A14" t="n"/>
    </row>
    <row spans="1:5" r="15">
      <c s="4" r="A15" t="s">
        <v>37</v>
      </c>
      <c s="4" r="B15" t="s">
        <v>1261</v>
      </c>
    </row>
  </sheetData>
  <mergeCells count="4">
    <mergeCell ref="A1:B2"/>
    <mergeCell ref="C1:E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8"/>
  </cols>
  <sheetData>
    <row spans="1:3" r="1">
      <c s="1" r="A1" t="s">
        <v>1262</v>
      </c>
      <c s="2" r="B1" t="s">
        <v>1263</v>
      </c>
      <c s="2" r="C1" t="s">
        <v>1264</v>
      </c>
    </row>
    <row spans="1:3" r="2">
      <c s="4" r="A2" t="s">
        <v>1265</v>
      </c>
    </row>
    <row spans="1:3" r="3">
      <c s="3" r="A3" t="s">
        <v>1266</v>
      </c>
    </row>
    <row spans="1:3" r="4">
      <c s="4" r="A4" t="s">
        <v>1267</v>
      </c>
      <c s="8" r="C4" t="n">
        <v>110</v>
      </c>
    </row>
    <row spans="1:3" r="5">
      <c s="4" r="A5" t="s">
        <v>1268</v>
      </c>
    </row>
    <row spans="1:3" r="6">
      <c s="3" r="A6" t="s">
        <v>1266</v>
      </c>
    </row>
    <row spans="1:3" r="7">
      <c s="4" r="A7" t="s">
        <v>1219</v>
      </c>
      <c s="12" r="B7" t="n">
        <v>15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9</v>
      </c>
      <c s="2" r="B1" t="s">
        <v>1</v>
      </c>
    </row>
    <row spans="1:4" r="2">
      <c s="2" r="B2" t="s">
        <v>2</v>
      </c>
      <c s="2" r="C2" t="s">
        <v>32</v>
      </c>
      <c s="2" r="D2" t="s">
        <v>85</v>
      </c>
    </row>
    <row spans="1:4" r="3">
      <c s="3" r="A3" t="s">
        <v>286</v>
      </c>
    </row>
    <row spans="1:4" r="4">
      <c s="4" r="A4" t="s">
        <v>1270</v>
      </c>
      <c s="8" r="B4" t="n">
        <v>16</v>
      </c>
      <c s="8" r="C4" t="n">
        <v>9</v>
      </c>
      <c s="8" r="D4" t="n">
        <v>5</v>
      </c>
    </row>
    <row spans="1:4" r="5">
      <c s="4" r="A5" t="s">
        <v>1271</v>
      </c>
      <c s="6" r="B5" t="n">
        <v>3</v>
      </c>
      <c s="6" r="C5" t="n">
        <v>13</v>
      </c>
      <c s="6" r="D5" t="n">
        <v>5</v>
      </c>
    </row>
    <row spans="1:4" r="6">
      <c s="4" r="A6" t="s">
        <v>1272</v>
      </c>
      <c s="6" r="B6" t="n">
        <v>-5</v>
      </c>
      <c s="6" r="C6" t="n">
        <v>-6</v>
      </c>
      <c s="6" r="D6" t="n">
        <v>-1</v>
      </c>
    </row>
    <row spans="1:4" r="7">
      <c s="4" r="A7" t="s">
        <v>522</v>
      </c>
      <c s="8" r="B7" t="n">
        <v>14</v>
      </c>
      <c s="8" r="C7" t="n">
        <v>16</v>
      </c>
      <c s="8" r="D7" t="n">
        <v>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v>
      </c>
      <c s="2" r="C1" t="s">
        <v>2</v>
      </c>
      <c s="2" r="D1" t="s">
        <v>32</v>
      </c>
    </row>
    <row spans="1:4" r="2">
      <c s="3" r="A2" t="s">
        <v>33</v>
      </c>
    </row>
    <row spans="1:4" r="3">
      <c s="4" r="A3" t="s">
        <v>34</v>
      </c>
      <c s="8" r="C3" t="n">
        <v>301</v>
      </c>
      <c s="8" r="D3" t="n">
        <v>427</v>
      </c>
    </row>
    <row spans="1:4" r="4">
      <c s="4" r="A4" t="s">
        <v>35</v>
      </c>
      <c s="6" r="C4" t="n">
        <v>56</v>
      </c>
      <c s="6" r="D4" t="n">
        <v>49</v>
      </c>
    </row>
    <row spans="1:4" r="5">
      <c s="4" r="A5" t="s">
        <v>36</v>
      </c>
      <c s="4" r="B5" t="s">
        <v>37</v>
      </c>
      <c s="6" r="C5" t="n">
        <v>201</v>
      </c>
      <c s="6" r="D5" t="n">
        <v>174</v>
      </c>
    </row>
    <row spans="1:4" r="6">
      <c s="4" r="A6" t="s">
        <v>38</v>
      </c>
      <c s="6" r="C6" t="n">
        <v>316</v>
      </c>
      <c s="6" r="D6" t="n">
        <v>389</v>
      </c>
    </row>
    <row spans="1:4" r="7">
      <c s="4" r="A7" t="s">
        <v>39</v>
      </c>
      <c s="6" r="C7" t="n">
        <v>24</v>
      </c>
      <c s="6" r="D7" t="n">
        <v>16</v>
      </c>
    </row>
    <row spans="1:4" r="8">
      <c s="4" r="A8" t="s">
        <v>40</v>
      </c>
      <c s="6" r="C8" t="n">
        <v>2228</v>
      </c>
      <c s="6" r="D8" t="n">
        <v>2194</v>
      </c>
    </row>
    <row spans="1:4" r="9">
      <c s="4" r="A9" t="s">
        <v>41</v>
      </c>
      <c s="6" r="C9" t="n">
        <v>158</v>
      </c>
      <c s="6" r="D9" t="n">
        <v>151</v>
      </c>
    </row>
    <row spans="1:4" r="10">
      <c s="4" r="A10" t="s">
        <v>42</v>
      </c>
      <c s="6" r="C10" t="n">
        <v>3284</v>
      </c>
      <c s="6" r="D10" t="n">
        <v>3400</v>
      </c>
    </row>
    <row spans="1:4" r="11">
      <c s="4" r="A11" t="s">
        <v>43</v>
      </c>
      <c s="6" r="C11" t="n">
        <v>323</v>
      </c>
      <c s="6" r="D11" t="n">
        <v>292</v>
      </c>
    </row>
    <row spans="1:4" r="12">
      <c s="4" r="A12" t="s">
        <v>44</v>
      </c>
      <c s="6" r="C12" t="n">
        <v>619</v>
      </c>
      <c s="6" r="D12" t="n">
        <v>536</v>
      </c>
    </row>
    <row spans="1:4" r="13">
      <c s="4" r="A13" t="s">
        <v>45</v>
      </c>
      <c s="6" r="C13" t="n">
        <v>5395</v>
      </c>
      <c s="6" r="D13" t="n">
        <v>5538</v>
      </c>
    </row>
    <row spans="1:4" r="14">
      <c s="4" r="A14" t="s">
        <v>46</v>
      </c>
      <c s="6" r="C14" t="n">
        <v>1959</v>
      </c>
      <c s="6" r="D14" t="n">
        <v>2077</v>
      </c>
    </row>
    <row spans="1:4" r="15">
      <c s="4" r="A15" t="s">
        <v>47</v>
      </c>
      <c s="6" r="C15" t="n">
        <v>281</v>
      </c>
      <c s="6" r="D15" t="n">
        <v>228</v>
      </c>
    </row>
    <row spans="1:4" r="16">
      <c s="4" r="A16" t="s">
        <v>48</v>
      </c>
      <c s="4" r="B16" t="s">
        <v>49</v>
      </c>
      <c s="6" r="C16" t="n">
        <v>11861</v>
      </c>
      <c s="6" r="D16" t="n">
        <v>12071</v>
      </c>
    </row>
    <row spans="1:4" r="17">
      <c s="3" r="A17" t="s">
        <v>50</v>
      </c>
    </row>
    <row spans="1:4" r="18">
      <c s="4" r="A18" t="s">
        <v>51</v>
      </c>
      <c s="6" r="C18" t="n">
        <v>158</v>
      </c>
      <c s="6" r="D18" t="n">
        <v>189</v>
      </c>
    </row>
    <row spans="1:4" r="19">
      <c s="4" r="A19" t="s">
        <v>52</v>
      </c>
      <c s="6" r="C19" t="n">
        <v>98</v>
      </c>
      <c s="6" r="D19" t="n">
        <v>124</v>
      </c>
    </row>
    <row spans="1:4" r="20">
      <c s="4" r="A20" t="s">
        <v>53</v>
      </c>
      <c s="6" r="C20" t="n">
        <v>171</v>
      </c>
      <c s="6" r="D20" t="n">
        <v>143</v>
      </c>
    </row>
    <row spans="1:4" r="21">
      <c s="4" r="A21" t="s">
        <v>54</v>
      </c>
      <c s="6" r="C21" t="n">
        <v>127</v>
      </c>
      <c s="6" r="D21" t="n">
        <v>177</v>
      </c>
    </row>
    <row spans="1:4" r="22">
      <c s="4" r="A22" t="s">
        <v>55</v>
      </c>
      <c s="6" r="C22" t="n">
        <v>138</v>
      </c>
      <c s="6" r="D22" t="n">
        <v>116</v>
      </c>
    </row>
    <row spans="1:4" r="23">
      <c s="4" r="A23" t="s">
        <v>56</v>
      </c>
      <c s="6" r="C23" t="n">
        <v>24</v>
      </c>
      <c s="6" r="D23" t="n">
        <v>37</v>
      </c>
    </row>
    <row spans="1:4" r="24">
      <c s="4" r="A24" t="s">
        <v>40</v>
      </c>
      <c s="6" r="C24" t="n">
        <v>2228</v>
      </c>
      <c s="6" r="D24" t="n">
        <v>2194</v>
      </c>
    </row>
    <row spans="1:4" r="25">
      <c s="4" r="A25" t="s">
        <v>57</v>
      </c>
      <c s="6" r="C25" t="n">
        <v>2944</v>
      </c>
      <c s="6" r="D25" t="n">
        <v>2980</v>
      </c>
    </row>
    <row spans="1:4" r="26">
      <c s="4" r="A26" t="s">
        <v>58</v>
      </c>
      <c s="6" r="C26" t="n">
        <v>2364</v>
      </c>
      <c s="6" r="D26" t="n">
        <v>2297</v>
      </c>
    </row>
    <row spans="1:4" r="27">
      <c s="4" r="A27" t="s">
        <v>59</v>
      </c>
      <c s="6" r="C27" t="n">
        <v>602</v>
      </c>
      <c s="6" r="D27" t="n">
        <v>626</v>
      </c>
    </row>
    <row spans="1:4" r="28">
      <c s="4" r="A28" t="s">
        <v>60</v>
      </c>
      <c s="6" r="C28" t="n">
        <v>200</v>
      </c>
      <c s="6" r="D28" t="n">
        <v>215</v>
      </c>
    </row>
    <row spans="1:4" r="29">
      <c s="4" r="A29" t="s">
        <v>61</v>
      </c>
      <c s="6" r="C29" t="n">
        <v>142</v>
      </c>
      <c s="6" r="D29" t="n">
        <v>159</v>
      </c>
    </row>
    <row spans="1:4" r="30">
      <c s="4" r="A30" t="s">
        <v>62</v>
      </c>
      <c s="8" r="C30" t="n">
        <v>6252</v>
      </c>
      <c s="8" r="D30" t="n">
        <v>6277</v>
      </c>
    </row>
    <row spans="1:4" r="31">
      <c s="4" r="A31" t="s">
        <v>63</v>
      </c>
      <c s="4" r="C31" t="s">
        <v>64</v>
      </c>
      <c s="4" r="D31" t="s">
        <v>64</v>
      </c>
    </row>
    <row spans="1:4" r="32">
      <c s="3" r="A32" t="s">
        <v>65</v>
      </c>
    </row>
    <row spans="1:4" r="33">
      <c s="4" r="A33" t="s">
        <v>66</v>
      </c>
      <c s="8" r="C33" t="n">
        <v>2</v>
      </c>
      <c s="8" r="D33" t="n">
        <v>2</v>
      </c>
    </row>
    <row spans="1:4" r="34">
      <c s="4" r="A34" t="s">
        <v>67</v>
      </c>
      <c s="6" r="C34" t="n">
        <v>3011</v>
      </c>
      <c s="6" r="D34" t="n">
        <v>3222</v>
      </c>
    </row>
    <row spans="1:4" r="35">
      <c s="4" r="A35" t="s">
        <v>68</v>
      </c>
      <c s="6" r="C35" t="n">
        <v>-111</v>
      </c>
      <c s="6" r="D35" t="n">
        <v>-41</v>
      </c>
    </row>
    <row spans="1:4" r="36">
      <c s="4" r="A36" t="s">
        <v>69</v>
      </c>
      <c s="6" r="C36" t="n">
        <v>-864</v>
      </c>
      <c s="6" r="D36" t="n">
        <v>-682</v>
      </c>
    </row>
    <row spans="1:4" r="37">
      <c s="4" r="A37" t="s">
        <v>70</v>
      </c>
      <c s="6" r="C37" t="n">
        <v>3571</v>
      </c>
      <c s="6" r="D37" t="n">
        <v>3292</v>
      </c>
    </row>
    <row spans="1:4" r="38">
      <c s="4" r="A38" t="s">
        <v>71</v>
      </c>
      <c s="6" r="C38" t="n">
        <v>5609</v>
      </c>
      <c s="6" r="D38" t="n">
        <v>5793</v>
      </c>
    </row>
    <row spans="1:4" r="39">
      <c s="4" r="A39" t="s">
        <v>72</v>
      </c>
      <c s="6" r="D39" t="n">
        <v>1</v>
      </c>
    </row>
    <row spans="1:4" r="40">
      <c s="4" r="A40" t="s">
        <v>73</v>
      </c>
      <c s="6" r="C40" t="n">
        <v>5609</v>
      </c>
      <c s="6" r="D40" t="n">
        <v>5794</v>
      </c>
    </row>
    <row spans="1:4" r="41">
      <c s="4" r="A41" t="s">
        <v>74</v>
      </c>
      <c s="8" r="C41" t="n">
        <v>11861</v>
      </c>
      <c s="8" r="D41" t="n">
        <v>12071</v>
      </c>
    </row>
    <row spans="1:4" r="42">
      <c r="A42" t="n"/>
    </row>
    <row spans="1:4" r="43">
      <c s="4" r="A43" t="s">
        <v>37</v>
      </c>
      <c s="4" r="B43" t="s">
        <v>75</v>
      </c>
    </row>
    <row spans="1:4" r="44">
      <c s="4" r="A44" t="s">
        <v>49</v>
      </c>
      <c s="4" r="B44" t="s">
        <v>76</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7</v>
      </c>
      <c s="2" r="B1" t="s">
        <v>2</v>
      </c>
      <c s="2" r="C1" t="s">
        <v>32</v>
      </c>
    </row>
    <row spans="1:3" r="2">
      <c s="3" r="A2" t="s">
        <v>78</v>
      </c>
    </row>
    <row spans="1:3" r="3">
      <c s="4" r="A3" t="s">
        <v>79</v>
      </c>
      <c s="9" r="B3" t="n">
        <v>0.01</v>
      </c>
      <c s="9" r="C3" t="n">
        <v>0.01</v>
      </c>
    </row>
    <row spans="1:3" r="4">
      <c s="4" r="A4" t="s">
        <v>80</v>
      </c>
      <c s="6" r="B4" t="n">
        <v>300000000</v>
      </c>
      <c s="6" r="C4" t="n">
        <v>300000000</v>
      </c>
    </row>
    <row spans="1:3" r="5">
      <c s="4" r="A5" t="s">
        <v>81</v>
      </c>
      <c s="6" r="B5" t="n">
        <v>167241734</v>
      </c>
      <c s="6" r="C5" t="n">
        <v>170325304</v>
      </c>
    </row>
    <row spans="1:3" r="6">
      <c s="4" r="A6" t="s">
        <v>82</v>
      </c>
      <c s="6" r="B6" t="n">
        <v>164324270</v>
      </c>
      <c s="6" r="C6" t="n">
        <v>168795263</v>
      </c>
    </row>
    <row spans="1:3" r="7">
      <c s="4" r="A7" t="s">
        <v>83</v>
      </c>
      <c s="6" r="B7" t="n">
        <v>2917464</v>
      </c>
      <c s="6" r="C7" t="n">
        <v>1530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s="1" r="A1" t="s">
        <v>288</v>
      </c>
      <c s="2" r="B1" t="s">
        <v>1</v>
      </c>
    </row>
    <row spans="1:2" r="2">
      <c s="2" r="B2" t="s">
        <v>2</v>
      </c>
    </row>
    <row spans="1:2" r="3">
      <c s="3" r="A3" t="s">
        <v>228</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row spans="1:2" r="9">
      <c s="4" r="A9" t="s">
        <v>299</v>
      </c>
      <c s="4" r="B9" t="s">
        <v>300</v>
      </c>
    </row>
    <row spans="1:2" r="10">
      <c s="4" r="A10" t="s">
        <v>38</v>
      </c>
      <c s="4" r="B10" t="s">
        <v>301</v>
      </c>
    </row>
    <row spans="1:2" r="11">
      <c s="4" r="A11" t="s">
        <v>302</v>
      </c>
      <c s="4" r="B11" t="s">
        <v>303</v>
      </c>
    </row>
    <row spans="1:2" r="12">
      <c s="4" r="A12" t="s">
        <v>304</v>
      </c>
      <c s="4" r="B12" t="s">
        <v>305</v>
      </c>
    </row>
    <row spans="1:2" r="13">
      <c s="4" r="A13" t="s">
        <v>242</v>
      </c>
      <c s="4" r="B13" t="s">
        <v>306</v>
      </c>
    </row>
    <row spans="1:2" r="14">
      <c s="4" r="A14" t="s">
        <v>307</v>
      </c>
      <c s="4" r="B14" t="s">
        <v>308</v>
      </c>
    </row>
    <row spans="1:2" r="15">
      <c s="4" r="A15" t="s">
        <v>309</v>
      </c>
      <c s="4" r="B15" t="s">
        <v>310</v>
      </c>
    </row>
    <row spans="1:2" r="16">
      <c s="4" r="A16" t="s">
        <v>311</v>
      </c>
      <c s="4" r="B16" t="s">
        <v>312</v>
      </c>
    </row>
    <row spans="1:2" r="17">
      <c s="4" r="A17" t="s">
        <v>313</v>
      </c>
      <c s="4" r="B17" t="s">
        <v>314</v>
      </c>
    </row>
    <row spans="1:2" r="18">
      <c s="4" r="A18" t="s">
        <v>315</v>
      </c>
      <c s="4" r="B18" t="s">
        <v>316</v>
      </c>
    </row>
    <row spans="1:2" r="19">
      <c s="4" r="A19" t="s">
        <v>264</v>
      </c>
      <c s="4" r="B19" t="s">
        <v>317</v>
      </c>
    </row>
    <row spans="1:2" r="20">
      <c s="4" r="A20" t="s">
        <v>318</v>
      </c>
      <c s="4" r="B20" t="s">
        <v>319</v>
      </c>
    </row>
    <row spans="1:2" r="21">
      <c s="4" r="A21" t="s">
        <v>320</v>
      </c>
      <c s="4" r="B21" t="s">
        <v>321</v>
      </c>
    </row>
    <row spans="1:2" r="22">
      <c s="4" r="A22" t="s">
        <v>257</v>
      </c>
      <c s="4" r="B22" t="s">
        <v>322</v>
      </c>
    </row>
    <row spans="1:2" r="23">
      <c s="4" r="A23" t="s">
        <v>323</v>
      </c>
      <c s="4" r="B23" t="s">
        <v>324</v>
      </c>
    </row>
    <row spans="1:2" r="24">
      <c s="4" r="A24" t="s">
        <v>273</v>
      </c>
      <c s="4" r="B24" t="s">
        <v>325</v>
      </c>
    </row>
    <row spans="1:2" r="25">
      <c s="4" r="A25" t="s">
        <v>326</v>
      </c>
      <c s="4" r="B25" t="s">
        <v>327</v>
      </c>
    </row>
    <row spans="1:2" r="26">
      <c s="4" r="A26" t="s">
        <v>328</v>
      </c>
      <c s="4" r="B26" t="s">
        <v>329</v>
      </c>
    </row>
    <row spans="1:2" r="27">
      <c s="4" r="A27" t="s">
        <v>330</v>
      </c>
      <c s="4" r="B27"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332</v>
      </c>
      <c s="2" r="B1" t="s">
        <v>1</v>
      </c>
    </row>
    <row spans="1:2" r="2">
      <c s="2" r="B2" t="s">
        <v>2</v>
      </c>
    </row>
    <row spans="1:2" r="3">
      <c s="3" r="A3" t="s">
        <v>231</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4" r="A3" t="s">
        <v>338</v>
      </c>
    </row>
    <row spans="1:2" r="4">
      <c s="3" r="A4" t="s">
        <v>339</v>
      </c>
    </row>
    <row spans="1:2" r="5">
      <c s="4" r="A5" t="s">
        <v>340</v>
      </c>
      <c s="4" r="B5" t="s">
        <v>341</v>
      </c>
    </row>
    <row spans="1:2" r="6">
      <c s="4" r="A6" t="s">
        <v>342</v>
      </c>
      <c s="4" r="B6" t="s">
        <v>343</v>
      </c>
    </row>
    <row spans="1:2" r="7">
      <c s="4" r="A7" t="s">
        <v>344</v>
      </c>
    </row>
    <row spans="1:2" r="8">
      <c s="3" r="A8" t="s">
        <v>339</v>
      </c>
    </row>
    <row spans="1:2" r="9">
      <c s="4" r="A9" t="s">
        <v>340</v>
      </c>
      <c s="4" r="B9" t="s">
        <v>345</v>
      </c>
    </row>
    <row spans="1:2" r="10">
      <c s="4" r="A10" t="s">
        <v>342</v>
      </c>
      <c s="4" r="B10" t="s">
        <v>346</v>
      </c>
    </row>
    <row spans="1:2" r="11">
      <c s="4" r="A11" t="s">
        <v>347</v>
      </c>
    </row>
    <row spans="1:2" r="12">
      <c s="3" r="A12" t="s">
        <v>339</v>
      </c>
    </row>
    <row spans="1:2" r="13">
      <c s="4" r="A13" t="s">
        <v>342</v>
      </c>
      <c s="4" r="B1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49</v>
      </c>
      <c s="2" r="B1" t="s">
        <v>1</v>
      </c>
    </row>
    <row spans="1:2" r="2">
      <c s="2" r="B2" t="s">
        <v>2</v>
      </c>
    </row>
    <row spans="1:2" r="3">
      <c s="3" r="A3" t="s">
        <v>237</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6</v>
      </c>
      <c s="2" r="B1" t="s">
        <v>1</v>
      </c>
    </row>
    <row spans="1:2" r="2">
      <c s="2" r="B2" t="s">
        <v>2</v>
      </c>
    </row>
    <row spans="1:2" r="3">
      <c s="3" r="A3" t="s">
        <v>243</v>
      </c>
    </row>
    <row spans="1:2" r="4">
      <c s="4" r="A4" t="s">
        <v>357</v>
      </c>
      <c s="4" r="B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359</v>
      </c>
      <c s="2" r="B1" t="s">
        <v>1</v>
      </c>
    </row>
    <row spans="1:2" r="2">
      <c s="2" r="B2" t="s">
        <v>2</v>
      </c>
    </row>
    <row spans="1:2" r="3">
      <c s="3" r="A3" t="s">
        <v>246</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64</v>
      </c>
      <c s="2" r="B1" t="s">
        <v>1</v>
      </c>
    </row>
    <row spans="1:2" r="2">
      <c s="2" r="B2" t="s">
        <v>2</v>
      </c>
    </row>
    <row spans="1:2" r="3">
      <c s="3" r="A3" t="s">
        <v>249</v>
      </c>
    </row>
    <row spans="1:2" r="4">
      <c s="4" r="A4" t="s">
        <v>365</v>
      </c>
      <c s="4" r="B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367</v>
      </c>
      <c s="2" r="B1" t="s">
        <v>1</v>
      </c>
    </row>
    <row spans="1:2" r="2">
      <c s="2" r="B2" t="s">
        <v>2</v>
      </c>
    </row>
    <row spans="1:2" r="3">
      <c s="3" r="A3" t="s">
        <v>252</v>
      </c>
    </row>
    <row spans="1:2" r="4">
      <c s="4" r="A4" t="s">
        <v>368</v>
      </c>
      <c s="4" r="B4" t="s">
        <v>369</v>
      </c>
    </row>
    <row spans="1:2" r="5">
      <c s="4" r="A5" t="s">
        <v>370</v>
      </c>
      <c s="4" r="B5" t="s">
        <v>371</v>
      </c>
    </row>
    <row spans="1:2" r="6">
      <c s="4" r="A6" t="s">
        <v>372</v>
      </c>
      <c s="4" r="B6" t="s">
        <v>373</v>
      </c>
    </row>
    <row spans="1:2" r="7">
      <c s="4" r="A7" t="s">
        <v>374</v>
      </c>
      <c s="4" r="B7" t="s">
        <v>375</v>
      </c>
    </row>
    <row spans="1:2" r="8">
      <c s="4" r="A8" t="s">
        <v>376</v>
      </c>
      <c s="4" r="B8"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r="A1" t="s">
        <v>378</v>
      </c>
      <c s="2" r="B1" t="s">
        <v>1</v>
      </c>
    </row>
    <row spans="1:2" r="2">
      <c s="2" r="B2" t="s">
        <v>2</v>
      </c>
    </row>
    <row spans="1:2" r="3">
      <c s="3" r="A3" t="s">
        <v>255</v>
      </c>
    </row>
    <row spans="1:2" r="4">
      <c s="4" r="A4" t="s">
        <v>379</v>
      </c>
      <c s="4" r="B4" t="s">
        <v>380</v>
      </c>
    </row>
    <row spans="1:2" r="5">
      <c s="4" r="A5" t="s">
        <v>381</v>
      </c>
      <c s="4" r="B5" t="s">
        <v>382</v>
      </c>
    </row>
    <row spans="1:2" r="6">
      <c s="4" r="A6" t="s">
        <v>383</v>
      </c>
      <c s="4" r="B6" t="s">
        <v>384</v>
      </c>
    </row>
    <row spans="1:2" r="7">
      <c s="4" r="A7" t="s">
        <v>385</v>
      </c>
      <c s="4" r="B7" t="s">
        <v>386</v>
      </c>
    </row>
    <row spans="1:2" r="8">
      <c s="4" r="A8" t="s">
        <v>387</v>
      </c>
      <c s="4" r="B8" t="s">
        <v>388</v>
      </c>
    </row>
    <row spans="1:2" r="9">
      <c s="4" r="A9" t="s">
        <v>389</v>
      </c>
      <c s="4" r="B9" t="s">
        <v>390</v>
      </c>
    </row>
    <row spans="1:2" r="10">
      <c s="4" r="A10" t="s">
        <v>391</v>
      </c>
      <c s="4" r="B10" t="s">
        <v>392</v>
      </c>
    </row>
    <row spans="1:2" r="11">
      <c s="4" r="A11" t="s">
        <v>393</v>
      </c>
      <c s="4" r="B11"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58</v>
      </c>
    </row>
    <row spans="1:2" r="4">
      <c s="4" r="A4" t="s">
        <v>396</v>
      </c>
      <c s="4" r="B4" t="s">
        <v>397</v>
      </c>
    </row>
    <row spans="1:2" r="5">
      <c s="4" r="A5" t="s">
        <v>398</v>
      </c>
      <c s="4" r="B5" t="s">
        <v>399</v>
      </c>
    </row>
    <row spans="1:2" r="6">
      <c s="4" r="A6" t="s">
        <v>400</v>
      </c>
      <c s="4" r="B6" t="s">
        <v>401</v>
      </c>
    </row>
    <row spans="1:2" r="7">
      <c s="4" r="A7" t="s">
        <v>402</v>
      </c>
      <c s="4" r="B7" t="s">
        <v>403</v>
      </c>
    </row>
    <row spans="1:2" r="8">
      <c s="4" r="A8" t="s">
        <v>404</v>
      </c>
      <c s="4" r="B8"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s>
  <sheetData>
    <row spans="1:7" r="1">
      <c s="1" r="A1" t="s">
        <v>84</v>
      </c>
      <c s="2" r="B1" t="s">
        <v>1</v>
      </c>
    </row>
    <row spans="1:7" r="2">
      <c s="2" r="B2" t="s">
        <v>2</v>
      </c>
      <c s="2" r="D2" t="s">
        <v>32</v>
      </c>
      <c s="2" r="F2" t="s">
        <v>85</v>
      </c>
    </row>
    <row spans="1:7" r="3">
      <c s="3" r="A3" t="s">
        <v>86</v>
      </c>
    </row>
    <row spans="1:7" r="4">
      <c s="4" r="A4" t="s">
        <v>87</v>
      </c>
      <c s="8" r="B4" t="n">
        <v>2084</v>
      </c>
      <c s="8" r="D4" t="n">
        <v>2229</v>
      </c>
      <c s="8" r="F4" t="n">
        <v>2072</v>
      </c>
    </row>
    <row spans="1:7" r="5">
      <c s="4" r="A5" t="s">
        <v>88</v>
      </c>
      <c s="6" r="B5" t="n">
        <v>264</v>
      </c>
      <c s="6" r="D5" t="n">
        <v>238</v>
      </c>
      <c s="6" r="F5" t="n">
        <v>228</v>
      </c>
    </row>
    <row spans="1:7" r="6">
      <c s="4" r="A6" t="s">
        <v>89</v>
      </c>
      <c s="6" r="B6" t="n">
        <v>512</v>
      </c>
      <c s="6" r="D6" t="n">
        <v>473</v>
      </c>
      <c s="6" r="F6" t="n">
        <v>436</v>
      </c>
    </row>
    <row spans="1:7" r="7">
      <c s="4" r="A7" t="s">
        <v>90</v>
      </c>
      <c s="6" r="B7" t="n">
        <v>543</v>
      </c>
      <c s="6" r="D7" t="n">
        <v>560</v>
      </c>
      <c s="6" r="F7" t="n">
        <v>475</v>
      </c>
    </row>
    <row spans="1:7" r="8">
      <c s="4" r="A8" t="s">
        <v>91</v>
      </c>
      <c s="6" r="B8" t="n">
        <v>3403</v>
      </c>
      <c s="6" r="D8" t="n">
        <v>3500</v>
      </c>
      <c s="6" r="F8" t="n">
        <v>3211</v>
      </c>
    </row>
    <row spans="1:7" r="9">
      <c s="3" r="A9" t="s">
        <v>92</v>
      </c>
    </row>
    <row spans="1:7" r="10">
      <c s="4" r="A10" t="s">
        <v>93</v>
      </c>
      <c s="6" r="B10" t="n">
        <v>-983</v>
      </c>
      <c s="6" r="D10" t="n">
        <v>-1065</v>
      </c>
      <c s="6" r="F10" t="n">
        <v>-1002</v>
      </c>
    </row>
    <row spans="1:7" r="11">
      <c s="4" r="A11" t="s">
        <v>94</v>
      </c>
      <c s="6" r="B11" t="n">
        <v>-330</v>
      </c>
      <c s="6" r="D11" t="n">
        <v>-368</v>
      </c>
      <c s="6" r="F11" t="n">
        <v>-314</v>
      </c>
    </row>
    <row spans="1:7" r="12">
      <c s="4" r="A12" t="s">
        <v>95</v>
      </c>
      <c s="6" r="B12" t="n">
        <v>2090</v>
      </c>
      <c s="6" r="D12" t="n">
        <v>2067</v>
      </c>
      <c s="6" r="F12" t="n">
        <v>1895</v>
      </c>
    </row>
    <row spans="1:7" r="13">
      <c s="3" r="A13" t="s">
        <v>96</v>
      </c>
    </row>
    <row spans="1:7" r="14">
      <c s="4" r="A14" t="s">
        <v>97</v>
      </c>
      <c s="6" r="B14" t="n">
        <v>590</v>
      </c>
      <c s="6" r="D14" t="n">
        <v>588</v>
      </c>
      <c s="6" r="F14" t="n">
        <v>539</v>
      </c>
    </row>
    <row spans="1:7" r="15">
      <c s="4" r="A15" t="s">
        <v>98</v>
      </c>
      <c s="6" r="B15" t="n">
        <v>28</v>
      </c>
      <c s="6" r="D15" t="n">
        <v>32</v>
      </c>
      <c s="6" r="F15" t="n">
        <v>30</v>
      </c>
    </row>
    <row spans="1:7" r="16">
      <c s="4" r="A16" t="s">
        <v>99</v>
      </c>
      <c s="6" r="B16" t="n">
        <v>138</v>
      </c>
      <c s="4" r="C16" t="s">
        <v>37</v>
      </c>
      <c s="6" r="D16" t="n">
        <v>137</v>
      </c>
      <c s="6" r="F16" t="n">
        <v>122</v>
      </c>
    </row>
    <row spans="1:7" r="17">
      <c s="4" r="A17" t="s">
        <v>100</v>
      </c>
      <c s="6" r="B17" t="n">
        <v>148</v>
      </c>
      <c s="6" r="D17" t="n">
        <v>157</v>
      </c>
      <c s="6" r="F17" t="n">
        <v>151</v>
      </c>
    </row>
    <row spans="1:7" r="18">
      <c s="4" r="A18" t="s">
        <v>101</v>
      </c>
      <c s="6" r="B18" t="n">
        <v>107</v>
      </c>
      <c s="6" r="D18" t="n">
        <v>92</v>
      </c>
      <c s="6" r="F18" t="n">
        <v>82</v>
      </c>
    </row>
    <row spans="1:7" r="19">
      <c s="4" r="A19" t="s">
        <v>102</v>
      </c>
      <c s="6" r="B19" t="n">
        <v>85</v>
      </c>
      <c s="6" r="D19" t="n">
        <v>110</v>
      </c>
      <c s="6" r="F19" t="n">
        <v>98</v>
      </c>
    </row>
    <row spans="1:7" r="20">
      <c s="4" r="A20" t="s">
        <v>103</v>
      </c>
      <c s="6" r="B20" t="n">
        <v>27</v>
      </c>
      <c s="6" r="D20" t="n">
        <v>27</v>
      </c>
      <c s="6" r="F20" t="n">
        <v>30</v>
      </c>
    </row>
    <row spans="1:7" r="21">
      <c s="4" r="A21" t="s">
        <v>104</v>
      </c>
      <c s="6" r="B21" t="n">
        <v>10</v>
      </c>
      <c s="6" r="D21" t="n">
        <v>81</v>
      </c>
      <c s="6" r="F21" t="n">
        <v>22</v>
      </c>
    </row>
    <row spans="1:7" r="22">
      <c s="4" r="A22" t="s">
        <v>105</v>
      </c>
      <c s="6" r="B22" t="n">
        <v>65</v>
      </c>
      <c s="6" r="D22" t="n">
        <v>89</v>
      </c>
      <c s="6" r="F22" t="n">
        <v>80</v>
      </c>
    </row>
    <row spans="1:7" r="23">
      <c s="4" r="A23" t="s">
        <v>106</v>
      </c>
      <c s="6" r="B23" t="n">
        <v>172</v>
      </c>
      <c s="6" r="F23" t="n">
        <v>9</v>
      </c>
    </row>
    <row spans="1:7" r="24">
      <c s="4" r="A24" t="s">
        <v>107</v>
      </c>
      <c s="6" r="F24" t="n">
        <v>44</v>
      </c>
    </row>
    <row spans="1:7" r="25">
      <c s="4" r="A25" t="s">
        <v>108</v>
      </c>
      <c s="6" r="B25" t="n">
        <v>1370</v>
      </c>
      <c s="6" r="D25" t="n">
        <v>1313</v>
      </c>
      <c s="6" r="F25" t="n">
        <v>1207</v>
      </c>
    </row>
    <row spans="1:7" r="26">
      <c s="4" r="A26" t="s">
        <v>109</v>
      </c>
      <c s="6" r="B26" t="n">
        <v>720</v>
      </c>
      <c s="4" r="C26" t="s">
        <v>49</v>
      </c>
      <c s="6" r="D26" t="n">
        <v>754</v>
      </c>
      <c s="4" r="E26" t="s">
        <v>37</v>
      </c>
      <c s="6" r="F26" t="n">
        <v>688</v>
      </c>
      <c s="4" r="G26" t="s">
        <v>110</v>
      </c>
    </row>
    <row spans="1:7" r="27">
      <c s="4" r="A27" t="s">
        <v>111</v>
      </c>
      <c s="6" r="B27" t="n">
        <v>4</v>
      </c>
      <c s="6" r="D27" t="n">
        <v>6</v>
      </c>
      <c s="6" r="F27" t="n">
        <v>9</v>
      </c>
    </row>
    <row spans="1:7" r="28">
      <c s="4" r="A28" t="s">
        <v>112</v>
      </c>
      <c s="6" r="B28" t="n">
        <v>-111</v>
      </c>
      <c s="6" r="D28" t="n">
        <v>-117</v>
      </c>
      <c s="6" r="F28" t="n">
        <v>-111</v>
      </c>
    </row>
    <row spans="1:7" r="29">
      <c s="4" r="A29" t="s">
        <v>113</v>
      </c>
      <c s="6" r="F29" t="n">
        <v>30</v>
      </c>
    </row>
    <row spans="1:7" r="30">
      <c s="4" r="A30" t="s">
        <v>114</v>
      </c>
      <c s="6" r="D30" t="n">
        <v>-49</v>
      </c>
      <c s="6" r="F30" t="n">
        <v>-14</v>
      </c>
    </row>
    <row spans="1:7" r="31">
      <c s="4" r="A31" t="s">
        <v>115</v>
      </c>
      <c s="6" r="B31" t="n">
        <v>17</v>
      </c>
      <c s="6" r="F31" t="n">
        <v>-2</v>
      </c>
    </row>
    <row spans="1:7" r="32">
      <c s="4" r="A32" t="s">
        <v>116</v>
      </c>
      <c s="6" r="B32" t="n">
        <v>630</v>
      </c>
      <c s="6" r="D32" t="n">
        <v>594</v>
      </c>
      <c s="6" r="F32" t="n">
        <v>600</v>
      </c>
    </row>
    <row spans="1:7" r="33">
      <c s="4" r="A33" t="s">
        <v>117</v>
      </c>
      <c s="6" r="B33" t="n">
        <v>203</v>
      </c>
      <c s="6" r="D33" t="n">
        <v>181</v>
      </c>
      <c s="6" r="F33" t="n">
        <v>216</v>
      </c>
    </row>
    <row spans="1:7" r="34">
      <c s="4" r="A34" t="s">
        <v>118</v>
      </c>
      <c s="6" r="B34" t="n">
        <v>427</v>
      </c>
      <c s="6" r="D34" t="n">
        <v>413</v>
      </c>
      <c s="6" r="F34" t="n">
        <v>384</v>
      </c>
    </row>
    <row spans="1:7" r="35">
      <c s="4" r="A35" t="s">
        <v>119</v>
      </c>
      <c s="6" r="B35" t="n">
        <v>1</v>
      </c>
      <c s="6" r="D35" t="n">
        <v>1</v>
      </c>
      <c s="6" r="F35" t="n">
        <v>1</v>
      </c>
    </row>
    <row spans="1:7" r="36">
      <c s="4" r="A36" t="s">
        <v>120</v>
      </c>
      <c s="8" r="B36" t="n">
        <v>428</v>
      </c>
      <c s="8" r="D36" t="n">
        <v>414</v>
      </c>
      <c s="8" r="F36" t="n">
        <v>385</v>
      </c>
    </row>
    <row spans="1:7" r="37">
      <c s="3" r="A37" t="s">
        <v>121</v>
      </c>
    </row>
    <row spans="1:7" r="38">
      <c s="4" r="A38" t="s">
        <v>122</v>
      </c>
      <c s="9" r="B38" t="n">
        <v>2.56</v>
      </c>
      <c s="9" r="D38" t="n">
        <v>2.45</v>
      </c>
      <c s="9" r="F38" t="n">
        <v>2.3</v>
      </c>
    </row>
    <row spans="1:7" r="39">
      <c s="4" r="A39" t="s">
        <v>123</v>
      </c>
      <c s="10" r="B39" t="n">
        <v>2.5</v>
      </c>
      <c s="10" r="D39" t="n">
        <v>2.39</v>
      </c>
      <c s="10" r="F39" t="n">
        <v>2.25</v>
      </c>
    </row>
    <row spans="1:7" r="40">
      <c s="4" r="A40" t="s">
        <v>124</v>
      </c>
      <c s="9" r="B40" t="n">
        <v>0.9</v>
      </c>
      <c s="9" r="D40" t="n">
        <v>0.58</v>
      </c>
      <c s="9" r="F40" t="n">
        <v>0.52</v>
      </c>
    </row>
    <row spans="1:7" r="41">
      <c r="A41" t="n"/>
    </row>
    <row spans="1:7" r="42">
      <c s="4" r="A42" t="s">
        <v>37</v>
      </c>
      <c s="4" r="B42" t="s">
        <v>125</v>
      </c>
    </row>
    <row spans="1:7" r="43">
      <c s="4" r="A43" t="s">
        <v>49</v>
      </c>
      <c s="4" r="B43" t="s">
        <v>126</v>
      </c>
    </row>
    <row spans="1:7" r="44">
      <c s="4" r="A44" t="s">
        <v>110</v>
      </c>
      <c s="4" r="B44" t="s">
        <v>127</v>
      </c>
    </row>
  </sheetData>
  <mergeCells count="9">
    <mergeCell ref="A1:A2"/>
    <mergeCell ref="B1:G1"/>
    <mergeCell ref="B2:C2"/>
    <mergeCell ref="D2:E2"/>
    <mergeCell ref="F2:G2"/>
    <mergeCell ref="A41:G41"/>
    <mergeCell ref="B42:G42"/>
    <mergeCell ref="B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406</v>
      </c>
      <c s="2" r="B1" t="s">
        <v>1</v>
      </c>
    </row>
    <row spans="1:2" r="2">
      <c s="2" r="B2" t="s">
        <v>2</v>
      </c>
    </row>
    <row spans="1:2" r="3">
      <c s="3" r="A3" t="s">
        <v>261</v>
      </c>
    </row>
    <row spans="1:2" r="4">
      <c s="4" r="A4" t="s">
        <v>407</v>
      </c>
      <c s="4" r="B4" t="s">
        <v>408</v>
      </c>
    </row>
    <row spans="1:2" r="5">
      <c s="4" r="A5" t="s">
        <v>409</v>
      </c>
      <c s="4" r="B5"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11</v>
      </c>
      <c s="2" r="B1" t="s">
        <v>1</v>
      </c>
    </row>
    <row spans="1:2" r="2">
      <c s="2" r="B2" t="s">
        <v>2</v>
      </c>
    </row>
    <row spans="1:2" r="3">
      <c s="3" r="A3" t="s">
        <v>265</v>
      </c>
    </row>
    <row spans="1:2" r="4">
      <c s="4" r="A4" t="s">
        <v>412</v>
      </c>
      <c s="4" r="B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68</v>
      </c>
    </row>
    <row spans="1:2" r="4">
      <c s="4" r="A4" t="s">
        <v>415</v>
      </c>
      <c s="4" r="B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417</v>
      </c>
      <c s="2" r="B1" t="s">
        <v>1</v>
      </c>
    </row>
    <row spans="1:2" r="2">
      <c s="2" r="B2" t="s">
        <v>2</v>
      </c>
    </row>
    <row spans="1:2" r="3">
      <c s="3" r="A3" t="s">
        <v>271</v>
      </c>
    </row>
    <row spans="1:2" r="4">
      <c s="4" r="A4" t="s">
        <v>418</v>
      </c>
      <c s="4" r="B4" t="s">
        <v>419</v>
      </c>
    </row>
    <row spans="1:2" r="5">
      <c s="4" r="A5" t="s">
        <v>420</v>
      </c>
      <c s="4" r="B5" t="s">
        <v>421</v>
      </c>
    </row>
    <row spans="1:2" r="6">
      <c s="4" r="A6" t="s">
        <v>422</v>
      </c>
      <c s="4" r="B6"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24</v>
      </c>
      <c s="2" r="B1" t="s">
        <v>1</v>
      </c>
    </row>
    <row spans="1:2" r="2">
      <c s="2" r="B2" t="s">
        <v>2</v>
      </c>
    </row>
    <row spans="1:2" r="3">
      <c s="3" r="A3" t="s">
        <v>274</v>
      </c>
    </row>
    <row spans="1:2" r="4">
      <c s="4" r="A4" t="s">
        <v>425</v>
      </c>
      <c s="4" r="B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427</v>
      </c>
      <c s="2" r="B1" t="s">
        <v>1</v>
      </c>
    </row>
    <row spans="1:2" r="2">
      <c s="2" r="B2" t="s">
        <v>2</v>
      </c>
    </row>
    <row spans="1:2" r="3">
      <c s="3" r="A3" t="s">
        <v>280</v>
      </c>
    </row>
    <row spans="1:2" r="4">
      <c s="4" r="A4" t="s">
        <v>428</v>
      </c>
      <c s="4" r="B4" t="s">
        <v>429</v>
      </c>
    </row>
    <row spans="1:2" r="5">
      <c s="4" r="A5" t="s">
        <v>430</v>
      </c>
      <c s="4" r="B5"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7"/>
  </cols>
  <sheetData>
    <row spans="1:2" r="1">
      <c s="1" r="A1" t="s">
        <v>432</v>
      </c>
      <c s="2" r="B1" t="s">
        <v>1</v>
      </c>
    </row>
    <row spans="1:2" r="2">
      <c s="2" r="B2" t="s">
        <v>433</v>
      </c>
    </row>
    <row spans="1:2" r="3">
      <c s="3" r="A3" t="s">
        <v>434</v>
      </c>
    </row>
    <row spans="1:2" r="4">
      <c s="4" r="A4" t="s">
        <v>435</v>
      </c>
      <c s="6" r="B4" t="n">
        <v>6</v>
      </c>
    </row>
    <row spans="1:2" r="5">
      <c s="4" r="A5" t="s">
        <v>436</v>
      </c>
      <c s="6" r="B5" t="n">
        <v>4</v>
      </c>
    </row>
    <row spans="1:2" r="6">
      <c s="4" r="A6" t="s">
        <v>437</v>
      </c>
    </row>
    <row spans="1:2" r="7">
      <c s="3" r="A7" t="s">
        <v>434</v>
      </c>
    </row>
    <row spans="1:2" r="8">
      <c s="4" r="A8" t="s">
        <v>438</v>
      </c>
      <c s="6" r="B8" t="n">
        <v>3</v>
      </c>
    </row>
    <row spans="1:2" r="9">
      <c s="4" r="A9" t="s">
        <v>439</v>
      </c>
    </row>
    <row spans="1:2" r="10">
      <c s="3" r="A10" t="s">
        <v>434</v>
      </c>
    </row>
    <row spans="1:2" r="11">
      <c s="4" r="A11" t="s">
        <v>438</v>
      </c>
      <c s="6" r="B11" t="n">
        <v>3</v>
      </c>
    </row>
    <row spans="1:2" r="12">
      <c s="4" r="A12" t="s">
        <v>440</v>
      </c>
    </row>
    <row spans="1:2" r="13">
      <c s="3" r="A13" t="s">
        <v>434</v>
      </c>
    </row>
    <row spans="1:2" r="14">
      <c s="4" r="A14" t="s">
        <v>441</v>
      </c>
      <c s="6" r="B14" t="n">
        <v>2859</v>
      </c>
    </row>
    <row spans="1:2" r="15">
      <c s="4" r="A15" t="s">
        <v>442</v>
      </c>
      <c s="7" r="B15" t="n">
        <v>8.300000000000001</v>
      </c>
    </row>
    <row spans="1:2" r="16">
      <c s="4" r="A16" t="s">
        <v>443</v>
      </c>
      <c s="6" r="B16" t="n">
        <v>852</v>
      </c>
    </row>
    <row spans="1:2" r="17">
      <c s="4" r="A17" t="s">
        <v>444</v>
      </c>
      <c s="7" r="B17" t="n">
        <v>1.3</v>
      </c>
    </row>
    <row spans="1:2" r="18">
      <c s="4" r="A18" t="s">
        <v>445</v>
      </c>
    </row>
    <row spans="1:2" r="19">
      <c s="3" r="A19" t="s">
        <v>434</v>
      </c>
    </row>
    <row spans="1:2" r="20">
      <c s="4" r="A20" t="s">
        <v>446</v>
      </c>
      <c s="6" r="B20" t="n">
        <v>222</v>
      </c>
    </row>
    <row spans="1:2" r="21">
      <c s="4" r="A21" t="s">
        <v>447</v>
      </c>
      <c s="8" r="B21" t="n">
        <v>114</v>
      </c>
    </row>
    <row spans="1:2" r="22">
      <c s="4" r="A22" t="s">
        <v>448</v>
      </c>
    </row>
    <row spans="1:2" r="23">
      <c s="3" r="A23" t="s">
        <v>434</v>
      </c>
    </row>
    <row spans="1:2" r="24">
      <c s="4" r="A24" t="s">
        <v>449</v>
      </c>
      <c s="6" r="B24" t="n">
        <v>9500</v>
      </c>
    </row>
    <row spans="1:2" r="25">
      <c s="4" r="A25" t="s">
        <v>438</v>
      </c>
      <c s="6" r="B25" t="n">
        <v>70</v>
      </c>
    </row>
    <row spans="1:2" r="26">
      <c s="4" r="A26" t="s">
        <v>450</v>
      </c>
      <c s="6" r="B26"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 customWidth="1" max="5" min="5" width="21"/>
  </cols>
  <sheetData>
    <row spans="1:5" r="1">
      <c s="1" r="A1" t="s">
        <v>451</v>
      </c>
      <c s="2" r="B1" t="s">
        <v>1</v>
      </c>
    </row>
    <row spans="1:5" r="2">
      <c s="2" r="B2" t="s">
        <v>452</v>
      </c>
      <c s="2" r="C2" t="s">
        <v>453</v>
      </c>
      <c s="2" r="D2" t="s">
        <v>454</v>
      </c>
      <c s="2" r="E2" t="s">
        <v>455</v>
      </c>
    </row>
    <row spans="1:5" r="3">
      <c s="3" r="A3" t="s">
        <v>456</v>
      </c>
    </row>
    <row spans="1:5" r="4">
      <c s="4" r="A4" t="s">
        <v>34</v>
      </c>
      <c s="8" r="B4" t="n">
        <v>301000000</v>
      </c>
      <c s="8" r="C4" t="n">
        <v>427000000</v>
      </c>
      <c s="8" r="D4" t="n">
        <v>398000000</v>
      </c>
      <c s="8" r="E4" t="n">
        <v>497000000</v>
      </c>
    </row>
    <row spans="1:5" r="5">
      <c s="4" r="A5" t="s">
        <v>35</v>
      </c>
      <c s="6" r="B5" t="n">
        <v>56000000</v>
      </c>
      <c s="6" r="C5" t="n">
        <v>49000000</v>
      </c>
    </row>
    <row spans="1:5" r="6">
      <c s="4" r="A6" t="s">
        <v>457</v>
      </c>
      <c s="8" r="B6" t="n">
        <v>14000000</v>
      </c>
      <c s="6" r="C6" t="n">
        <v>16000000</v>
      </c>
    </row>
    <row spans="1:5" r="7">
      <c s="4" r="A7" t="s">
        <v>458</v>
      </c>
      <c s="6" r="B7" t="n">
        <v>2</v>
      </c>
    </row>
    <row spans="1:5" r="8">
      <c s="4" r="A8" t="s">
        <v>459</v>
      </c>
      <c s="6" r="B8" t="n">
        <v>5</v>
      </c>
    </row>
    <row spans="1:5" r="9">
      <c s="4" r="A9" t="s">
        <v>460</v>
      </c>
      <c s="6" r="B9" t="n">
        <v>2</v>
      </c>
    </row>
    <row spans="1:5" r="10">
      <c s="4" r="A10" t="s">
        <v>461</v>
      </c>
      <c s="8" r="B10" t="n">
        <v>0</v>
      </c>
      <c s="6" r="C10" t="n">
        <v>0</v>
      </c>
      <c s="6" r="D10" t="n">
        <v>0</v>
      </c>
    </row>
    <row spans="1:5" r="11">
      <c s="4" r="A11" t="s">
        <v>462</v>
      </c>
      <c s="6" r="D11" t="n">
        <v>14000000</v>
      </c>
    </row>
    <row spans="1:5" r="12">
      <c s="4" r="A12" t="s">
        <v>463</v>
      </c>
      <c s="4" r="B12" t="s">
        <v>464</v>
      </c>
    </row>
    <row spans="1:5" r="13">
      <c s="4" r="A13" t="s">
        <v>465</v>
      </c>
      <c s="4" r="B13" t="s">
        <v>466</v>
      </c>
    </row>
    <row spans="1:5" r="14">
      <c s="4" r="A14" t="s">
        <v>467</v>
      </c>
      <c s="6" r="C14" t="n">
        <v>16000000</v>
      </c>
    </row>
    <row spans="1:5" r="15">
      <c s="4" r="A15" t="s">
        <v>468</v>
      </c>
    </row>
    <row spans="1:5" r="16">
      <c s="3" r="A16" t="s">
        <v>456</v>
      </c>
    </row>
    <row spans="1:5" r="17">
      <c s="4" r="A17" t="s">
        <v>462</v>
      </c>
      <c s="8" r="B17" t="n">
        <v>119000000</v>
      </c>
    </row>
    <row spans="1:5" r="18">
      <c s="4" r="A18" t="s">
        <v>469</v>
      </c>
    </row>
    <row spans="1:5" r="19">
      <c s="3" r="A19" t="s">
        <v>456</v>
      </c>
    </row>
    <row spans="1:5" r="20">
      <c s="4" r="A20" t="s">
        <v>470</v>
      </c>
      <c s="4" r="B20" t="s">
        <v>471</v>
      </c>
    </row>
    <row spans="1:5" r="21">
      <c s="4" r="A21" t="s">
        <v>472</v>
      </c>
    </row>
    <row spans="1:5" r="22">
      <c s="3" r="A22" t="s">
        <v>456</v>
      </c>
    </row>
    <row spans="1:5" r="23">
      <c s="4" r="A23" t="s">
        <v>470</v>
      </c>
      <c s="4" r="B23" t="s">
        <v>473</v>
      </c>
    </row>
    <row spans="1:5" r="24">
      <c s="4" r="A24" t="s">
        <v>474</v>
      </c>
    </row>
    <row spans="1:5" r="25">
      <c s="3" r="A25" t="s">
        <v>456</v>
      </c>
    </row>
    <row spans="1:5" r="26">
      <c s="4" r="A26" t="s">
        <v>462</v>
      </c>
      <c s="6" r="C26" t="n">
        <v>38000000</v>
      </c>
      <c s="6" r="D26" t="n">
        <v>7000000</v>
      </c>
    </row>
    <row spans="1:5" r="27">
      <c s="4" r="A27" t="s">
        <v>475</v>
      </c>
    </row>
    <row spans="1:5" r="28">
      <c s="3" r="A28" t="s">
        <v>456</v>
      </c>
    </row>
    <row spans="1:5" r="29">
      <c s="4" r="A29" t="s">
        <v>462</v>
      </c>
      <c s="8" r="B29" t="n">
        <v>0</v>
      </c>
      <c s="6" r="C29" t="n">
        <v>0</v>
      </c>
      <c s="8" r="D29" t="n">
        <v>0</v>
      </c>
    </row>
    <row spans="1:5" r="30">
      <c s="4" r="A30" t="s">
        <v>476</v>
      </c>
    </row>
    <row spans="1:5" r="31">
      <c s="3" r="A31" t="s">
        <v>456</v>
      </c>
    </row>
    <row spans="1:5" r="32">
      <c s="4" r="A32" t="s">
        <v>477</v>
      </c>
      <c s="4" r="B32" t="s">
        <v>478</v>
      </c>
    </row>
    <row spans="1:5" r="33">
      <c s="4" r="A33" t="s">
        <v>479</v>
      </c>
    </row>
    <row spans="1:5" r="34">
      <c s="3" r="A34" t="s">
        <v>456</v>
      </c>
    </row>
    <row spans="1:5" r="35">
      <c s="4" r="A35" t="s">
        <v>34</v>
      </c>
      <c s="8" r="B35" t="n">
        <v>157000000</v>
      </c>
      <c s="8" r="C35" t="n">
        <v>278000000</v>
      </c>
    </row>
    <row spans="1:5" r="36">
      <c s="4" r="A36" t="s">
        <v>480</v>
      </c>
      <c s="4" r="B36" t="s">
        <v>481</v>
      </c>
    </row>
    <row spans="1:5" r="37">
      <c s="4" r="A37" t="s">
        <v>482</v>
      </c>
    </row>
    <row spans="1:5" r="38">
      <c s="3" r="A38" t="s">
        <v>456</v>
      </c>
    </row>
    <row spans="1:5" r="39">
      <c s="4" r="A39" t="s">
        <v>483</v>
      </c>
      <c s="4" r="B39" t="s">
        <v>466</v>
      </c>
    </row>
    <row spans="1:5" r="40">
      <c s="4" r="A40" t="s">
        <v>484</v>
      </c>
    </row>
    <row spans="1:5" r="41">
      <c s="3" r="A41" t="s">
        <v>456</v>
      </c>
    </row>
    <row spans="1:5" r="42">
      <c s="4" r="A42" t="s">
        <v>483</v>
      </c>
      <c s="4" r="B42" t="s">
        <v>464</v>
      </c>
    </row>
    <row spans="1:5" r="43">
      <c s="4" r="A43" t="s">
        <v>485</v>
      </c>
    </row>
    <row spans="1:5" r="44">
      <c s="3" r="A44" t="s">
        <v>456</v>
      </c>
    </row>
    <row spans="1:5" r="45">
      <c s="4" r="A45" t="s">
        <v>486</v>
      </c>
      <c s="4" r="B45" t="s">
        <v>487</v>
      </c>
    </row>
    <row spans="1:5" r="46">
      <c s="4" r="A46" t="s">
        <v>488</v>
      </c>
    </row>
    <row spans="1:5" r="47">
      <c s="3" r="A47" t="s">
        <v>456</v>
      </c>
    </row>
    <row spans="1:5" r="48">
      <c s="4" r="A48" t="s">
        <v>486</v>
      </c>
      <c s="4" r="B48" t="s">
        <v>489</v>
      </c>
    </row>
    <row spans="1:5" r="49">
      <c s="4" r="A49" t="s">
        <v>490</v>
      </c>
    </row>
    <row spans="1:5" r="50">
      <c s="3" r="A50" t="s">
        <v>456</v>
      </c>
    </row>
    <row spans="1:5" r="51">
      <c s="4" r="A51" t="s">
        <v>486</v>
      </c>
      <c s="4" r="B51" t="s">
        <v>491</v>
      </c>
    </row>
    <row spans="1:5" r="52">
      <c s="4" r="A52" t="s">
        <v>492</v>
      </c>
    </row>
    <row spans="1:5" r="53">
      <c s="3" r="A53" t="s">
        <v>456</v>
      </c>
    </row>
    <row spans="1:5" r="54">
      <c s="4" r="A54" t="s">
        <v>486</v>
      </c>
      <c s="4" r="B54" t="s">
        <v>478</v>
      </c>
    </row>
    <row spans="1:5" r="55">
      <c s="4" r="A55" t="s">
        <v>493</v>
      </c>
    </row>
    <row spans="1:5" r="56">
      <c s="3" r="A56" t="s">
        <v>456</v>
      </c>
    </row>
    <row spans="1:5" r="57">
      <c s="4" r="A57" t="s">
        <v>486</v>
      </c>
      <c s="4" r="B57" t="s">
        <v>478</v>
      </c>
    </row>
    <row spans="1:5" r="58">
      <c s="4" r="A58" t="s">
        <v>494</v>
      </c>
    </row>
    <row spans="1:5" r="59">
      <c s="3" r="A59" t="s">
        <v>456</v>
      </c>
    </row>
    <row spans="1:5" r="60">
      <c s="4" r="A60" t="s">
        <v>486</v>
      </c>
      <c s="4" r="B60" t="s">
        <v>487</v>
      </c>
    </row>
    <row spans="1:5" r="61">
      <c s="4" r="A61" t="s">
        <v>495</v>
      </c>
    </row>
    <row spans="1:5" r="62">
      <c s="3" r="A62" t="s">
        <v>456</v>
      </c>
    </row>
    <row spans="1:5" r="63">
      <c s="4" r="A63" t="s">
        <v>477</v>
      </c>
      <c s="4" r="B63" t="s">
        <v>4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1"/>
    <col customWidth="1" max="5" min="5" width="21"/>
  </cols>
  <sheetData>
    <row spans="1:5" r="1">
      <c s="1" r="A1" t="s">
        <v>497</v>
      </c>
      <c s="2" r="B1" t="s">
        <v>498</v>
      </c>
      <c s="2" r="C1" t="s">
        <v>1</v>
      </c>
    </row>
    <row spans="1:5" r="2">
      <c s="2" r="B2" t="s">
        <v>499</v>
      </c>
      <c s="2" r="C2" t="s">
        <v>500</v>
      </c>
      <c s="2" r="D2" t="s">
        <v>454</v>
      </c>
      <c s="2" r="E2" t="s">
        <v>455</v>
      </c>
    </row>
    <row spans="1:5" r="3">
      <c s="3" r="A3" t="s">
        <v>501</v>
      </c>
    </row>
    <row spans="1:5" r="4">
      <c s="4" r="A4" t="s">
        <v>502</v>
      </c>
      <c s="8" r="C4" t="n">
        <v>190</v>
      </c>
    </row>
    <row spans="1:5" r="5">
      <c s="4" r="A5" t="s">
        <v>106</v>
      </c>
      <c s="8" r="B5" t="n">
        <v>9</v>
      </c>
      <c s="6" r="C5" t="n">
        <v>172</v>
      </c>
      <c s="8" r="D5" t="n">
        <v>9</v>
      </c>
    </row>
    <row spans="1:5" r="6">
      <c s="4" r="A6" t="s">
        <v>503</v>
      </c>
      <c s="6" r="C6" t="n">
        <v>20</v>
      </c>
    </row>
    <row spans="1:5" r="7">
      <c s="4" r="A7" t="s">
        <v>504</v>
      </c>
      <c s="6" r="C7" t="n">
        <v>23</v>
      </c>
    </row>
    <row spans="1:5" r="8">
      <c s="4" r="A8" t="s">
        <v>505</v>
      </c>
      <c s="6" r="B8" t="n">
        <v>31</v>
      </c>
    </row>
    <row spans="1:5" r="9">
      <c s="4" r="A9" t="s">
        <v>506</v>
      </c>
      <c s="6" r="C9" t="n">
        <v>-23</v>
      </c>
    </row>
    <row spans="1:5" r="10">
      <c s="4" r="A10" t="s">
        <v>507</v>
      </c>
    </row>
    <row spans="1:5" r="11">
      <c s="3" r="A11" t="s">
        <v>501</v>
      </c>
    </row>
    <row spans="1:5" r="12">
      <c s="4" r="A12" t="s">
        <v>106</v>
      </c>
      <c s="8" r="B12" t="n">
        <v>6</v>
      </c>
      <c s="8" r="C12" t="n">
        <v>25</v>
      </c>
    </row>
    <row spans="1:5" r="13">
      <c s="4" r="A13" t="s">
        <v>505</v>
      </c>
      <c s="6" r="C13" t="n">
        <v>230</v>
      </c>
    </row>
    <row spans="1:5" r="14">
      <c s="4" r="A14" t="s">
        <v>506</v>
      </c>
      <c s="8" r="C14" t="n">
        <v>-13</v>
      </c>
    </row>
    <row spans="1:5" r="15">
      <c s="4" r="A15" t="s">
        <v>508</v>
      </c>
    </row>
    <row spans="1:5" r="16">
      <c s="3" r="A16" t="s">
        <v>501</v>
      </c>
    </row>
    <row spans="1:5" r="17">
      <c s="4" r="A17" t="s">
        <v>106</v>
      </c>
      <c s="6" r="B17" t="n">
        <v>1</v>
      </c>
      <c s="4" r="C17" t="s">
        <v>64</v>
      </c>
    </row>
    <row spans="1:5" r="18">
      <c s="4" r="A18" t="s">
        <v>506</v>
      </c>
      <c s="8" r="C18" t="n">
        <v>-10</v>
      </c>
    </row>
    <row spans="1:5" r="19">
      <c s="4" r="A19" t="s">
        <v>509</v>
      </c>
    </row>
    <row spans="1:5" r="20">
      <c s="3" r="A20" t="s">
        <v>501</v>
      </c>
    </row>
    <row spans="1:5" r="21">
      <c s="4" r="A21" t="s">
        <v>106</v>
      </c>
      <c s="6" r="C21" t="n">
        <v>-10</v>
      </c>
    </row>
    <row spans="1:5" r="22">
      <c s="4" r="A22" t="s">
        <v>510</v>
      </c>
    </row>
    <row spans="1:5" r="23">
      <c s="3" r="A23" t="s">
        <v>501</v>
      </c>
    </row>
    <row spans="1:5" r="24">
      <c s="4" r="A24" t="s">
        <v>106</v>
      </c>
      <c s="6" r="B24" t="n">
        <v>1</v>
      </c>
      <c s="6" r="C24" t="n">
        <v>18</v>
      </c>
    </row>
    <row spans="1:5" r="25">
      <c s="4" r="A25" t="s">
        <v>468</v>
      </c>
    </row>
    <row spans="1:5" r="26">
      <c s="3" r="A26" t="s">
        <v>501</v>
      </c>
    </row>
    <row spans="1:5" r="27">
      <c s="4" r="A27" t="s">
        <v>106</v>
      </c>
      <c s="6" r="C27" t="n">
        <v>119</v>
      </c>
    </row>
    <row spans="1:5" r="28">
      <c s="4" r="A28" t="s">
        <v>511</v>
      </c>
    </row>
    <row spans="1:5" r="29">
      <c s="3" r="A29" t="s">
        <v>501</v>
      </c>
    </row>
    <row spans="1:5" r="30">
      <c s="4" r="A30" t="s">
        <v>106</v>
      </c>
      <c s="8" r="B30" t="n">
        <v>1</v>
      </c>
      <c s="6" r="C30" t="n">
        <v>10</v>
      </c>
    </row>
    <row spans="1:5" r="31">
      <c s="4" r="A31" t="s">
        <v>512</v>
      </c>
    </row>
    <row spans="1:5" r="32">
      <c s="3" r="A32" t="s">
        <v>501</v>
      </c>
    </row>
    <row spans="1:5" r="33">
      <c s="4" r="A33" t="s">
        <v>106</v>
      </c>
      <c s="8" r="C33" t="n">
        <v>10</v>
      </c>
    </row>
    <row spans="1:5" r="34">
      <c s="4" r="A34" t="s">
        <v>513</v>
      </c>
    </row>
    <row spans="1:5" r="35">
      <c s="3" r="A35" t="s">
        <v>501</v>
      </c>
    </row>
    <row spans="1:5" r="36">
      <c s="4" r="A36" t="s">
        <v>106</v>
      </c>
      <c s="8" r="D36" t="n">
        <v>53</v>
      </c>
      <c s="8" r="E36" t="n">
        <v>5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14</v>
      </c>
      <c s="2" r="B1" t="s">
        <v>498</v>
      </c>
      <c s="2" r="C1" t="s">
        <v>1</v>
      </c>
    </row>
    <row spans="1:4" r="2">
      <c s="2" r="B2" t="s">
        <v>515</v>
      </c>
      <c s="2" r="C2" t="s">
        <v>2</v>
      </c>
      <c s="2" r="D2" t="s">
        <v>85</v>
      </c>
    </row>
    <row spans="1:4" r="3">
      <c s="3" r="A3" t="s">
        <v>501</v>
      </c>
    </row>
    <row spans="1:4" r="4">
      <c s="4" r="A4" t="s">
        <v>516</v>
      </c>
      <c s="8" r="B4" t="n">
        <v>9</v>
      </c>
      <c s="8" r="C4" t="n">
        <v>172</v>
      </c>
      <c s="8" r="D4" t="n">
        <v>9</v>
      </c>
    </row>
    <row spans="1:4" r="5">
      <c s="4" r="A5" t="s">
        <v>468</v>
      </c>
    </row>
    <row spans="1:4" r="6">
      <c s="3" r="A6" t="s">
        <v>501</v>
      </c>
    </row>
    <row spans="1:4" r="7">
      <c s="4" r="A7" t="s">
        <v>516</v>
      </c>
      <c s="6" r="C7" t="n">
        <v>119</v>
      </c>
    </row>
    <row spans="1:4" r="8">
      <c s="4" r="A8" t="s">
        <v>507</v>
      </c>
    </row>
    <row spans="1:4" r="9">
      <c s="3" r="A9" t="s">
        <v>501</v>
      </c>
    </row>
    <row spans="1:4" r="10">
      <c s="4" r="A10" t="s">
        <v>516</v>
      </c>
      <c s="6" r="B10" t="n">
        <v>6</v>
      </c>
      <c s="8" r="C10" t="n">
        <v>25</v>
      </c>
    </row>
    <row spans="1:4" r="11">
      <c s="4" r="A11" t="s">
        <v>508</v>
      </c>
    </row>
    <row spans="1:4" r="12">
      <c s="3" r="A12" t="s">
        <v>501</v>
      </c>
    </row>
    <row spans="1:4" r="13">
      <c s="4" r="A13" t="s">
        <v>516</v>
      </c>
      <c s="6" r="B13" t="n">
        <v>1</v>
      </c>
      <c s="4" r="C13" t="s">
        <v>64</v>
      </c>
    </row>
    <row spans="1:4" r="14">
      <c s="4" r="A14" t="s">
        <v>510</v>
      </c>
    </row>
    <row spans="1:4" r="15">
      <c s="3" r="A15" t="s">
        <v>501</v>
      </c>
    </row>
    <row spans="1:4" r="16">
      <c s="4" r="A16" t="s">
        <v>516</v>
      </c>
      <c s="6" r="B16" t="n">
        <v>1</v>
      </c>
      <c s="8" r="C16" t="n">
        <v>18</v>
      </c>
    </row>
    <row spans="1:4" r="17">
      <c s="4" r="A17" t="s">
        <v>511</v>
      </c>
    </row>
    <row spans="1:4" r="18">
      <c s="3" r="A18" t="s">
        <v>501</v>
      </c>
    </row>
    <row spans="1:4" r="19">
      <c s="4" r="A19" t="s">
        <v>516</v>
      </c>
      <c s="8" r="B19" t="n">
        <v>1</v>
      </c>
      <c s="8" r="C19" t="n">
        <v>1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2</v>
      </c>
      <c s="2" r="D2" t="s">
        <v>85</v>
      </c>
    </row>
    <row spans="1:4" r="3">
      <c s="3" r="A3" t="s">
        <v>129</v>
      </c>
    </row>
    <row spans="1:4" r="4">
      <c s="4" r="A4" t="s">
        <v>118</v>
      </c>
      <c s="8" r="B4" t="n">
        <v>427</v>
      </c>
      <c s="8" r="C4" t="n">
        <v>413</v>
      </c>
      <c s="8" r="D4" t="n">
        <v>384</v>
      </c>
    </row>
    <row spans="1:4" r="5">
      <c s="3" r="A5" t="s">
        <v>130</v>
      </c>
    </row>
    <row spans="1:4" r="6">
      <c s="4" r="A6" t="s">
        <v>131</v>
      </c>
      <c s="6" r="D6" t="n">
        <v>26</v>
      </c>
    </row>
    <row spans="1:4" r="7">
      <c s="4" r="A7" t="s">
        <v>132</v>
      </c>
      <c s="6" r="D7" t="n">
        <v>-30</v>
      </c>
    </row>
    <row spans="1:4" r="8">
      <c s="4" r="A8" t="s">
        <v>133</v>
      </c>
      <c s="6" r="D8" t="n">
        <v>-4</v>
      </c>
    </row>
    <row spans="1:4" r="9">
      <c s="3" r="A9" t="s">
        <v>134</v>
      </c>
    </row>
    <row spans="1:4" r="10">
      <c s="4" r="A10" t="s">
        <v>135</v>
      </c>
      <c s="6" r="B10" t="n">
        <v>-283</v>
      </c>
      <c s="6" r="C10" t="n">
        <v>-733</v>
      </c>
      <c s="6" r="D10" t="n">
        <v>-17</v>
      </c>
    </row>
    <row spans="1:4" r="11">
      <c s="4" r="A11" t="s">
        <v>136</v>
      </c>
      <c s="6" r="B11" t="n">
        <v>100</v>
      </c>
      <c s="6" r="C11" t="n">
        <v>127</v>
      </c>
      <c s="6" r="D11" t="n">
        <v>127</v>
      </c>
    </row>
    <row spans="1:4" r="12">
      <c s="4" r="A12" t="s">
        <v>133</v>
      </c>
      <c s="6" r="B12" t="n">
        <v>-183</v>
      </c>
      <c s="6" r="C12" t="n">
        <v>-606</v>
      </c>
      <c s="6" r="D12" t="n">
        <v>110</v>
      </c>
    </row>
    <row spans="1:4" r="13">
      <c s="3" r="A13" t="s">
        <v>137</v>
      </c>
    </row>
    <row spans="1:4" r="14">
      <c s="4" r="A14" t="s">
        <v>138</v>
      </c>
      <c s="6" r="B14" t="n">
        <v>2</v>
      </c>
      <c s="6" r="C14" t="n">
        <v>-15</v>
      </c>
      <c s="6" r="D14" t="n">
        <v>21</v>
      </c>
    </row>
    <row spans="1:4" r="15">
      <c s="4" r="A15" t="s">
        <v>139</v>
      </c>
      <c s="6" r="B15" t="n">
        <v>-1</v>
      </c>
      <c s="6" r="C15" t="n">
        <v>6</v>
      </c>
      <c s="6" r="D15" t="n">
        <v>-9</v>
      </c>
    </row>
    <row spans="1:4" r="16">
      <c s="4" r="A16" t="s">
        <v>133</v>
      </c>
      <c s="6" r="B16" t="n">
        <v>1</v>
      </c>
      <c s="6" r="C16" t="n">
        <v>-9</v>
      </c>
      <c s="6" r="D16" t="n">
        <v>12</v>
      </c>
    </row>
    <row spans="1:4" r="17">
      <c s="4" r="A17" t="s">
        <v>140</v>
      </c>
      <c s="6" r="B17" t="n">
        <v>-182</v>
      </c>
      <c s="6" r="C17" t="n">
        <v>-615</v>
      </c>
      <c s="6" r="D17" t="n">
        <v>118</v>
      </c>
    </row>
    <row spans="1:4" r="18">
      <c s="4" r="A18" t="s">
        <v>141</v>
      </c>
      <c s="6" r="B18" t="n">
        <v>245</v>
      </c>
      <c s="6" r="C18" t="n">
        <v>-202</v>
      </c>
      <c s="6" r="D18" t="n">
        <v>502</v>
      </c>
    </row>
    <row spans="1:4" r="19">
      <c s="4" r="A19" t="s">
        <v>142</v>
      </c>
      <c s="6" r="B19" t="n">
        <v>1</v>
      </c>
      <c s="6" r="C19" t="n">
        <v>1</v>
      </c>
      <c s="6" r="D19" t="n">
        <v>1</v>
      </c>
    </row>
    <row spans="1:4" r="20">
      <c s="4" r="A20" t="s">
        <v>143</v>
      </c>
      <c s="8" r="B20" t="n">
        <v>246</v>
      </c>
      <c s="8" r="C20" t="n">
        <v>-201</v>
      </c>
      <c s="8" r="D20" t="n">
        <v>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s="1" r="A1" t="s">
        <v>517</v>
      </c>
      <c s="2" r="B1" t="s">
        <v>1</v>
      </c>
    </row>
    <row spans="1:2" r="2">
      <c s="2" r="B2" t="s">
        <v>518</v>
      </c>
    </row>
    <row spans="1:2" r="3">
      <c s="3" r="A3" t="s">
        <v>519</v>
      </c>
    </row>
    <row spans="1:2" r="4">
      <c s="4" r="A4" t="s">
        <v>520</v>
      </c>
      <c s="8" r="B4" t="n">
        <v>35</v>
      </c>
    </row>
    <row spans="1:2" r="5">
      <c s="4" r="A5" t="s">
        <v>521</v>
      </c>
      <c s="6" r="B5" t="n">
        <v>-23</v>
      </c>
    </row>
    <row spans="1:2" r="6">
      <c s="4" r="A6" t="s">
        <v>522</v>
      </c>
      <c s="6" r="B6" t="n">
        <v>12</v>
      </c>
    </row>
    <row spans="1:2" r="7">
      <c s="4" r="A7" t="s">
        <v>507</v>
      </c>
    </row>
    <row spans="1:2" r="8">
      <c s="3" r="A8" t="s">
        <v>519</v>
      </c>
    </row>
    <row spans="1:2" r="9">
      <c s="4" r="A9" t="s">
        <v>520</v>
      </c>
      <c s="6" r="B9" t="n">
        <v>25</v>
      </c>
    </row>
    <row spans="1:2" r="10">
      <c s="4" r="A10" t="s">
        <v>521</v>
      </c>
      <c s="6" r="B10" t="n">
        <v>-13</v>
      </c>
    </row>
    <row spans="1:2" r="11">
      <c s="4" r="A11" t="s">
        <v>522</v>
      </c>
      <c s="6" r="B11" t="n">
        <v>12</v>
      </c>
    </row>
    <row spans="1:2" r="12">
      <c s="4" r="A12" t="s">
        <v>508</v>
      </c>
    </row>
    <row spans="1:2" r="13">
      <c s="3" r="A13" t="s">
        <v>519</v>
      </c>
    </row>
    <row spans="1:2" r="14">
      <c s="4" r="A14" t="s">
        <v>520</v>
      </c>
      <c s="6" r="B14" t="n">
        <v>10</v>
      </c>
    </row>
    <row spans="1:2" r="15">
      <c s="4" r="A15" t="s">
        <v>521</v>
      </c>
      <c s="8" r="B15"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23</v>
      </c>
      <c s="2" r="B1" t="s">
        <v>524</v>
      </c>
      <c s="2" r="C1" t="s">
        <v>525</v>
      </c>
      <c s="2" r="D1" t="s">
        <v>526</v>
      </c>
      <c s="2" r="E1" t="s">
        <v>2</v>
      </c>
      <c s="2" r="F1" t="s">
        <v>85</v>
      </c>
      <c s="2" r="G1" t="s">
        <v>32</v>
      </c>
      <c s="2" r="H1" t="s">
        <v>527</v>
      </c>
    </row>
    <row spans="1:8" r="2">
      <c s="3" r="A2" t="s">
        <v>339</v>
      </c>
    </row>
    <row spans="1:8" r="3">
      <c s="4" r="A3" t="s">
        <v>528</v>
      </c>
      <c s="8" r="F3" t="n">
        <v>484</v>
      </c>
    </row>
    <row spans="1:8" r="4">
      <c s="4" r="A4" t="s">
        <v>529</v>
      </c>
      <c s="8" r="E4" t="n">
        <v>141</v>
      </c>
      <c s="6" r="F4" t="n">
        <v>715</v>
      </c>
    </row>
    <row spans="1:8" r="5">
      <c s="4" r="A5" t="s">
        <v>45</v>
      </c>
      <c s="6" r="E5" t="n">
        <v>5395</v>
      </c>
      <c s="8" r="G5" t="n">
        <v>5538</v>
      </c>
    </row>
    <row spans="1:8" r="6">
      <c s="4" r="A6" t="s">
        <v>530</v>
      </c>
      <c s="8" r="E6" t="n">
        <v>406</v>
      </c>
    </row>
    <row spans="1:8" r="7">
      <c s="4" r="A7" t="s">
        <v>531</v>
      </c>
    </row>
    <row spans="1:8" r="8">
      <c s="3" r="A8" t="s">
        <v>339</v>
      </c>
    </row>
    <row spans="1:8" r="9">
      <c s="4" r="A9" t="s">
        <v>529</v>
      </c>
      <c s="8" r="H9" t="n">
        <v>578</v>
      </c>
    </row>
    <row spans="1:8" r="10">
      <c s="4" r="A10" t="s">
        <v>532</v>
      </c>
    </row>
    <row spans="1:8" r="11">
      <c s="3" r="A11" t="s">
        <v>339</v>
      </c>
    </row>
    <row spans="1:8" r="12">
      <c s="4" r="A12" t="s">
        <v>529</v>
      </c>
      <c s="6" r="F12" t="n">
        <v>16</v>
      </c>
      <c s="6" r="H12" t="n">
        <v>16</v>
      </c>
    </row>
    <row spans="1:8" r="13">
      <c s="4" r="A13" t="s">
        <v>533</v>
      </c>
      <c s="4" r="E13" t="s">
        <v>478</v>
      </c>
    </row>
    <row spans="1:8" r="14">
      <c s="4" r="A14" t="s">
        <v>474</v>
      </c>
    </row>
    <row spans="1:8" r="15">
      <c s="3" r="A15" t="s">
        <v>339</v>
      </c>
    </row>
    <row spans="1:8" r="16">
      <c s="4" r="A16" t="s">
        <v>529</v>
      </c>
      <c s="8" r="F16" t="n">
        <v>121</v>
      </c>
      <c s="8" r="H16" t="n">
        <v>121</v>
      </c>
    </row>
    <row spans="1:8" r="17">
      <c s="4" r="A17" t="s">
        <v>533</v>
      </c>
      <c s="4" r="E17" t="s">
        <v>534</v>
      </c>
    </row>
    <row spans="1:8" r="18">
      <c s="4" r="A18" t="s">
        <v>338</v>
      </c>
    </row>
    <row spans="1:8" r="19">
      <c s="3" r="A19" t="s">
        <v>339</v>
      </c>
    </row>
    <row spans="1:8" r="20">
      <c s="4" r="A20" t="s">
        <v>535</v>
      </c>
      <c s="8" r="B20" t="n">
        <v>226</v>
      </c>
      <c s="8" r="E20" t="n">
        <v>226</v>
      </c>
    </row>
    <row spans="1:8" r="21">
      <c s="4" r="A21" t="s">
        <v>536</v>
      </c>
      <c s="6" r="B21" t="n">
        <v>225</v>
      </c>
    </row>
    <row spans="1:8" r="22">
      <c s="4" r="A22" t="s">
        <v>537</v>
      </c>
      <c s="6" r="B22" t="n">
        <v>8</v>
      </c>
    </row>
    <row spans="1:8" r="23">
      <c s="4" r="A23" t="s">
        <v>528</v>
      </c>
      <c s="6" r="B23" t="n">
        <v>1</v>
      </c>
    </row>
    <row spans="1:8" r="24">
      <c s="4" r="A24" t="s">
        <v>538</v>
      </c>
      <c s="6" r="B24" t="n">
        <v>26</v>
      </c>
    </row>
    <row spans="1:8" r="25">
      <c s="4" r="A25" t="s">
        <v>529</v>
      </c>
      <c s="6" r="E25" t="n">
        <v>141</v>
      </c>
    </row>
    <row spans="1:8" r="26">
      <c s="4" r="A26" t="s">
        <v>45</v>
      </c>
      <c s="8" r="E26" t="n">
        <v>111</v>
      </c>
    </row>
    <row spans="1:8" r="27">
      <c s="4" r="A27" t="s">
        <v>539</v>
      </c>
      <c s="6" r="B27" t="n">
        <v>33</v>
      </c>
    </row>
    <row spans="1:8" r="28">
      <c s="4" r="A28" t="s">
        <v>540</v>
      </c>
      <c s="8" r="B28" t="n">
        <v>1</v>
      </c>
    </row>
    <row spans="1:8" r="29">
      <c s="4" r="A29" t="s">
        <v>541</v>
      </c>
    </row>
    <row spans="1:8" r="30">
      <c s="3" r="A30" t="s">
        <v>339</v>
      </c>
    </row>
    <row spans="1:8" r="31">
      <c s="4" r="A31" t="s">
        <v>530</v>
      </c>
      <c s="8" r="C31" t="n">
        <v>100</v>
      </c>
      <c s="8" r="D31" t="n">
        <v>100</v>
      </c>
    </row>
    <row spans="1:8" r="32">
      <c s="4" r="A32" t="s">
        <v>542</v>
      </c>
    </row>
    <row spans="1:8" r="33">
      <c s="3" r="A33" t="s">
        <v>339</v>
      </c>
    </row>
    <row spans="1:8" r="34">
      <c s="4" r="A34" t="s">
        <v>543</v>
      </c>
      <c s="4" r="E34" t="s">
        <v>544</v>
      </c>
    </row>
    <row spans="1:8" r="35">
      <c s="4" r="A35" t="s">
        <v>545</v>
      </c>
      <c s="4" r="E35" t="s">
        <v>546</v>
      </c>
    </row>
    <row spans="1:8" r="36">
      <c s="4" r="A36" t="s">
        <v>547</v>
      </c>
      <c s="4" r="E36" t="s">
        <v>534</v>
      </c>
    </row>
    <row spans="1:8" r="37">
      <c s="4" r="A37" t="s">
        <v>548</v>
      </c>
    </row>
    <row spans="1:8" r="38">
      <c s="3" r="A38" t="s">
        <v>339</v>
      </c>
    </row>
    <row spans="1:8" r="39">
      <c s="4" r="A39" t="s">
        <v>543</v>
      </c>
      <c s="4" r="E39" t="s">
        <v>544</v>
      </c>
    </row>
    <row spans="1:8" r="40">
      <c s="4" r="A40" t="s">
        <v>545</v>
      </c>
      <c s="4" r="E40" t="s">
        <v>546</v>
      </c>
    </row>
    <row spans="1:8" r="41">
      <c s="4" r="A41" t="s">
        <v>547</v>
      </c>
      <c s="4" r="E41" t="s">
        <v>534</v>
      </c>
    </row>
    <row spans="1:8" r="42">
      <c s="4" r="A42" t="s">
        <v>549</v>
      </c>
      <c s="4" r="E42" t="s">
        <v>550</v>
      </c>
    </row>
    <row spans="1:8" r="43">
      <c s="4" r="A43" t="s">
        <v>551</v>
      </c>
    </row>
    <row spans="1:8" r="44">
      <c s="3" r="A44" t="s">
        <v>339</v>
      </c>
    </row>
    <row spans="1:8" r="45">
      <c s="4" r="A45" t="s">
        <v>543</v>
      </c>
      <c s="4" r="E45" t="s">
        <v>552</v>
      </c>
    </row>
    <row spans="1:8" r="46">
      <c s="4" r="A46" t="s">
        <v>553</v>
      </c>
      <c s="4" r="E46" t="s">
        <v>554</v>
      </c>
    </row>
    <row spans="1:8" r="47">
      <c s="4" r="A47" t="s">
        <v>545</v>
      </c>
      <c s="4" r="E47" t="s">
        <v>546</v>
      </c>
    </row>
    <row spans="1:8" r="48">
      <c s="4" r="A48" t="s">
        <v>547</v>
      </c>
      <c s="4" r="E48" t="s">
        <v>534</v>
      </c>
    </row>
    <row spans="1:8" r="49">
      <c s="4" r="A49" t="s">
        <v>555</v>
      </c>
      <c s="4" r="E49" t="s">
        <v>556</v>
      </c>
    </row>
    <row spans="1:8" r="50">
      <c s="4" r="A50" t="s">
        <v>557</v>
      </c>
    </row>
    <row spans="1:8" r="51">
      <c s="3" r="A51" t="s">
        <v>339</v>
      </c>
    </row>
    <row spans="1:8" r="52">
      <c s="4" r="A52" t="s">
        <v>558</v>
      </c>
      <c s="4" r="E52" t="s">
        <v>559</v>
      </c>
    </row>
    <row spans="1:8" r="53">
      <c s="4" r="A53" t="s">
        <v>560</v>
      </c>
    </row>
    <row spans="1:8" r="54">
      <c s="3" r="A54" t="s">
        <v>339</v>
      </c>
    </row>
    <row spans="1:8" r="55">
      <c s="4" r="A55" t="s">
        <v>561</v>
      </c>
      <c s="4" r="E55" t="s">
        <v>471</v>
      </c>
    </row>
    <row spans="1:8" r="56">
      <c s="4" r="A56" t="s">
        <v>562</v>
      </c>
    </row>
    <row spans="1:8" r="57">
      <c s="3" r="A57" t="s">
        <v>339</v>
      </c>
    </row>
    <row spans="1:8" r="58">
      <c s="4" r="A58" t="s">
        <v>558</v>
      </c>
      <c s="4" r="E58" t="s">
        <v>563</v>
      </c>
    </row>
    <row spans="1:8" r="59">
      <c s="4" r="A59" t="s">
        <v>564</v>
      </c>
    </row>
    <row spans="1:8" r="60">
      <c s="3" r="A60" t="s">
        <v>339</v>
      </c>
    </row>
    <row spans="1:8" r="61">
      <c s="4" r="A61" t="s">
        <v>561</v>
      </c>
      <c s="4" r="E61" t="s">
        <v>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4"/>
  </cols>
  <sheetData>
    <row spans="1:2" r="1">
      <c s="1" r="A1" t="s">
        <v>565</v>
      </c>
      <c s="2" r="B1" t="s">
        <v>566</v>
      </c>
    </row>
    <row spans="1:2" r="2">
      <c s="4" r="A2" t="s">
        <v>567</v>
      </c>
    </row>
    <row spans="1:2" r="3">
      <c s="3" r="A3" t="s">
        <v>339</v>
      </c>
    </row>
    <row spans="1:2" r="4">
      <c s="4" r="A4" t="s">
        <v>568</v>
      </c>
      <c s="4" r="B4" t="s">
        <v>5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 customWidth="1" max="6" min="6" width="34"/>
    <col customWidth="1" max="7" min="7" width="21"/>
  </cols>
  <sheetData>
    <row spans="1:7" r="1">
      <c s="1" r="A1" t="s">
        <v>570</v>
      </c>
      <c s="2" r="C1" t="s">
        <v>498</v>
      </c>
      <c s="2" r="D1" t="s">
        <v>1</v>
      </c>
    </row>
    <row spans="1:7" r="2">
      <c s="2" r="C2" t="s">
        <v>453</v>
      </c>
      <c s="2" r="D2" t="s">
        <v>571</v>
      </c>
      <c s="2" r="E2" t="s">
        <v>572</v>
      </c>
      <c s="2" r="F2" t="s">
        <v>573</v>
      </c>
      <c s="2" r="G2" t="s">
        <v>574</v>
      </c>
    </row>
    <row spans="1:7" r="3">
      <c s="3" r="A3" t="s">
        <v>339</v>
      </c>
    </row>
    <row spans="1:7" r="4">
      <c s="4" r="A4" t="s">
        <v>529</v>
      </c>
      <c s="8" r="D4" t="n">
        <v>141</v>
      </c>
      <c s="8" r="F4" t="n">
        <v>715</v>
      </c>
    </row>
    <row spans="1:7" r="5">
      <c s="4" r="A5" t="s">
        <v>575</v>
      </c>
      <c s="8" r="F5" t="n">
        <v>484</v>
      </c>
    </row>
    <row spans="1:7" r="6">
      <c s="4" r="A6" t="s">
        <v>576</v>
      </c>
      <c s="4" r="B6" t="s">
        <v>37</v>
      </c>
      <c s="6" r="D6" t="n">
        <v>358840</v>
      </c>
      <c s="6" r="E6" t="n">
        <v>364277</v>
      </c>
      <c s="6" r="F6" t="n">
        <v>364277</v>
      </c>
    </row>
    <row spans="1:7" r="7">
      <c s="4" r="A7" t="s">
        <v>577</v>
      </c>
      <c s="8" r="F7" t="n">
        <v>14</v>
      </c>
    </row>
    <row spans="1:7" r="8">
      <c s="4" r="A8" t="s">
        <v>474</v>
      </c>
    </row>
    <row spans="1:7" r="9">
      <c s="3" r="A9" t="s">
        <v>339</v>
      </c>
    </row>
    <row spans="1:7" r="10">
      <c s="4" r="A10" t="s">
        <v>529</v>
      </c>
      <c s="6" r="F10" t="n">
        <v>121</v>
      </c>
      <c s="8" r="G10" t="n">
        <v>121</v>
      </c>
    </row>
    <row spans="1:7" r="11">
      <c s="4" r="A11" t="s">
        <v>578</v>
      </c>
      <c s="4" r="D11" t="s">
        <v>579</v>
      </c>
      <c s="4" r="E11" t="s">
        <v>579</v>
      </c>
    </row>
    <row spans="1:7" r="12">
      <c s="4" r="A12" t="s">
        <v>577</v>
      </c>
      <c s="8" r="E12" t="n">
        <v>38</v>
      </c>
      <c s="6" r="F12" t="n">
        <v>7</v>
      </c>
    </row>
    <row spans="1:7" r="13">
      <c s="4" r="A13" t="s">
        <v>532</v>
      </c>
    </row>
    <row spans="1:7" r="14">
      <c s="3" r="A14" t="s">
        <v>339</v>
      </c>
    </row>
    <row spans="1:7" r="15">
      <c s="4" r="A15" t="s">
        <v>529</v>
      </c>
      <c s="6" r="F15" t="n">
        <v>16</v>
      </c>
      <c s="6" r="G15" t="n">
        <v>16</v>
      </c>
    </row>
    <row spans="1:7" r="16">
      <c s="4" r="A16" t="s">
        <v>578</v>
      </c>
      <c s="4" r="D16" t="s">
        <v>478</v>
      </c>
      <c s="4" r="E16" t="s">
        <v>478</v>
      </c>
    </row>
    <row spans="1:7" r="17">
      <c s="4" r="A17" t="s">
        <v>531</v>
      </c>
    </row>
    <row spans="1:7" r="18">
      <c s="3" r="A18" t="s">
        <v>339</v>
      </c>
    </row>
    <row spans="1:7" r="19">
      <c s="4" r="A19" t="s">
        <v>529</v>
      </c>
      <c s="6" r="G19" t="n">
        <v>578</v>
      </c>
    </row>
    <row spans="1:7" r="20">
      <c s="4" r="A20" t="s">
        <v>577</v>
      </c>
      <c s="6" r="F20" t="n">
        <v>7</v>
      </c>
    </row>
    <row spans="1:7" r="21">
      <c s="4" r="A21" t="s">
        <v>344</v>
      </c>
    </row>
    <row spans="1:7" r="22">
      <c s="3" r="A22" t="s">
        <v>339</v>
      </c>
    </row>
    <row spans="1:7" r="23">
      <c s="4" r="A23" t="s">
        <v>535</v>
      </c>
      <c s="6" r="F23" t="n">
        <v>1239</v>
      </c>
      <c s="6" r="G23" t="n">
        <v>1200</v>
      </c>
    </row>
    <row spans="1:7" r="24">
      <c s="4" r="A24" t="s">
        <v>580</v>
      </c>
      <c s="6" r="F24" t="n">
        <v>5</v>
      </c>
      <c s="6" r="G24" t="n">
        <v>5</v>
      </c>
    </row>
    <row spans="1:7" r="25">
      <c s="4" r="A25" t="s">
        <v>529</v>
      </c>
      <c s="6" r="F25" t="n">
        <v>715</v>
      </c>
      <c s="8" r="G25" t="n">
        <v>715</v>
      </c>
    </row>
    <row spans="1:7" r="26">
      <c s="4" r="A26" t="s">
        <v>536</v>
      </c>
      <c s="6" r="F26" t="n">
        <v>755</v>
      </c>
    </row>
    <row spans="1:7" r="27">
      <c s="4" r="A27" t="s">
        <v>575</v>
      </c>
      <c s="8" r="F27" t="n">
        <v>484</v>
      </c>
    </row>
    <row spans="1:7" r="28">
      <c s="4" r="A28" t="s">
        <v>576</v>
      </c>
      <c s="6" r="F28" t="n">
        <v>992247</v>
      </c>
    </row>
    <row spans="1:7" r="29">
      <c s="4" r="A29" t="s">
        <v>581</v>
      </c>
      <c s="8" r="F29" t="n">
        <v>25</v>
      </c>
    </row>
    <row spans="1:7" r="30">
      <c s="4" r="A30" t="s">
        <v>582</v>
      </c>
      <c s="6" r="F30" t="n">
        <v>2</v>
      </c>
    </row>
    <row spans="1:7" r="31">
      <c s="4" r="A31" t="s">
        <v>583</v>
      </c>
    </row>
    <row spans="1:7" r="32">
      <c s="3" r="A32" t="s">
        <v>339</v>
      </c>
    </row>
    <row spans="1:7" r="33">
      <c s="4" r="A33" t="s">
        <v>578</v>
      </c>
      <c s="4" r="D33" t="s">
        <v>584</v>
      </c>
    </row>
    <row spans="1:7" r="34">
      <c s="4" r="A34" t="s">
        <v>577</v>
      </c>
      <c s="8" r="C34" t="n">
        <v>38</v>
      </c>
    </row>
    <row spans="1:7" r="35">
      <c s="4" r="A35" t="s">
        <v>585</v>
      </c>
    </row>
    <row spans="1:7" r="36">
      <c s="3" r="A36" t="s">
        <v>339</v>
      </c>
    </row>
    <row spans="1:7" r="37">
      <c s="4" r="A37" t="s">
        <v>543</v>
      </c>
      <c s="4" r="F37" t="s">
        <v>586</v>
      </c>
    </row>
    <row spans="1:7" r="38">
      <c s="4" r="A38" t="s">
        <v>545</v>
      </c>
      <c s="4" r="F38" t="s">
        <v>587</v>
      </c>
    </row>
    <row spans="1:7" r="39">
      <c s="4" r="A39" t="s">
        <v>547</v>
      </c>
      <c s="4" r="D39" t="s">
        <v>534</v>
      </c>
    </row>
    <row spans="1:7" r="40">
      <c s="4" r="A40" t="s">
        <v>588</v>
      </c>
      <c s="4" r="F40" t="s">
        <v>586</v>
      </c>
    </row>
    <row spans="1:7" r="41">
      <c s="4" r="A41" t="s">
        <v>555</v>
      </c>
      <c s="4" r="F41" t="s">
        <v>556</v>
      </c>
    </row>
    <row spans="1:7" r="42">
      <c s="4" r="A42" t="s">
        <v>589</v>
      </c>
    </row>
    <row spans="1:7" r="43">
      <c s="3" r="A43" t="s">
        <v>339</v>
      </c>
    </row>
    <row spans="1:7" r="44">
      <c s="4" r="A44" t="s">
        <v>578</v>
      </c>
      <c s="4" r="D44" t="s">
        <v>478</v>
      </c>
    </row>
    <row spans="1:7" r="45">
      <c s="4" r="A45" t="s">
        <v>590</v>
      </c>
    </row>
    <row spans="1:7" r="46">
      <c s="3" r="A46" t="s">
        <v>339</v>
      </c>
    </row>
    <row spans="1:7" r="47">
      <c s="4" r="A47" t="s">
        <v>543</v>
      </c>
      <c s="4" r="F47" t="s">
        <v>586</v>
      </c>
    </row>
    <row spans="1:7" r="48">
      <c s="4" r="A48" t="s">
        <v>545</v>
      </c>
      <c s="4" r="F48" t="s">
        <v>587</v>
      </c>
    </row>
    <row spans="1:7" r="49">
      <c s="4" r="A49" t="s">
        <v>547</v>
      </c>
      <c s="4" r="D49" t="s">
        <v>534</v>
      </c>
    </row>
    <row spans="1:7" r="50">
      <c s="4" r="A50" t="s">
        <v>549</v>
      </c>
      <c s="4" r="F50" t="s">
        <v>591</v>
      </c>
    </row>
    <row spans="1:7" r="51">
      <c s="4" r="A51" t="s">
        <v>592</v>
      </c>
    </row>
    <row spans="1:7" r="52">
      <c s="3" r="A52" t="s">
        <v>339</v>
      </c>
    </row>
    <row spans="1:7" r="53">
      <c s="4" r="A53" t="s">
        <v>543</v>
      </c>
      <c s="4" r="F53" t="s">
        <v>586</v>
      </c>
    </row>
    <row spans="1:7" r="54">
      <c s="4" r="A54" t="s">
        <v>545</v>
      </c>
      <c s="4" r="F54" t="s">
        <v>587</v>
      </c>
    </row>
    <row spans="1:7" r="55">
      <c s="4" r="A55" t="s">
        <v>547</v>
      </c>
      <c s="4" r="D55" t="s">
        <v>534</v>
      </c>
    </row>
    <row spans="1:7" r="56">
      <c s="4" r="A56" t="s">
        <v>593</v>
      </c>
    </row>
    <row spans="1:7" r="57">
      <c s="3" r="A57" t="s">
        <v>339</v>
      </c>
    </row>
    <row spans="1:7" r="58">
      <c s="4" r="A58" t="s">
        <v>561</v>
      </c>
      <c s="4" r="D58" t="s">
        <v>473</v>
      </c>
    </row>
    <row spans="1:7" r="59">
      <c s="4" r="A59" t="s">
        <v>594</v>
      </c>
    </row>
    <row spans="1:7" r="60">
      <c s="3" r="A60" t="s">
        <v>339</v>
      </c>
    </row>
    <row spans="1:7" r="61">
      <c s="4" r="A61" t="s">
        <v>558</v>
      </c>
      <c s="4" r="F61" t="s">
        <v>563</v>
      </c>
    </row>
    <row spans="1:7" r="62">
      <c s="4" r="A62" t="s">
        <v>595</v>
      </c>
    </row>
    <row spans="1:7" r="63">
      <c s="3" r="A63" t="s">
        <v>339</v>
      </c>
    </row>
    <row spans="1:7" r="64">
      <c s="4" r="A64" t="s">
        <v>561</v>
      </c>
      <c s="4" r="D64" t="s">
        <v>478</v>
      </c>
    </row>
    <row spans="1:7" r="65">
      <c s="4" r="A65" t="s">
        <v>596</v>
      </c>
    </row>
    <row spans="1:7" r="66">
      <c s="3" r="A66" t="s">
        <v>339</v>
      </c>
    </row>
    <row spans="1:7" r="67">
      <c s="4" r="A67" t="s">
        <v>558</v>
      </c>
      <c s="4" r="F67" t="s">
        <v>597</v>
      </c>
    </row>
    <row spans="1:7" r="68">
      <c r="A68" t="n"/>
    </row>
    <row spans="1:7" r="69">
      <c s="4" r="A69" t="s">
        <v>37</v>
      </c>
      <c s="4" r="B69" t="s">
        <v>175</v>
      </c>
    </row>
  </sheetData>
  <mergeCells count="4">
    <mergeCell ref="A1:B2"/>
    <mergeCell ref="D1:F1"/>
    <mergeCell ref="A68:F68"/>
    <mergeCell ref="B69:F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98</v>
      </c>
      <c s="2" r="B1" t="s">
        <v>599</v>
      </c>
      <c s="2" r="C1" t="s">
        <v>566</v>
      </c>
      <c s="2" r="D1" t="s">
        <v>2</v>
      </c>
      <c s="2" r="E1" t="s">
        <v>32</v>
      </c>
      <c s="2" r="F1" t="s">
        <v>85</v>
      </c>
      <c s="2" r="G1" t="s">
        <v>527</v>
      </c>
    </row>
    <row spans="1:7" r="2">
      <c s="3" r="A2" t="s">
        <v>339</v>
      </c>
    </row>
    <row spans="1:7" r="3">
      <c s="4" r="A3" t="s">
        <v>529</v>
      </c>
      <c s="8" r="D3" t="n">
        <v>141</v>
      </c>
      <c s="8" r="F3" t="n">
        <v>715</v>
      </c>
    </row>
    <row spans="1:7" r="4">
      <c s="4" r="A4" t="s">
        <v>187</v>
      </c>
      <c s="8" r="E4" t="n">
        <v>20</v>
      </c>
    </row>
    <row spans="1:7" r="5">
      <c s="4" r="A5" t="s">
        <v>104</v>
      </c>
      <c s="6" r="D5" t="n">
        <v>10</v>
      </c>
      <c s="8" r="E5" t="n">
        <v>81</v>
      </c>
      <c s="6" r="F5" t="n">
        <v>22</v>
      </c>
    </row>
    <row spans="1:7" r="6">
      <c s="4" r="A6" t="s">
        <v>600</v>
      </c>
      <c s="8" r="D6" t="n">
        <v>406</v>
      </c>
    </row>
    <row spans="1:7" r="7">
      <c s="4" r="A7" t="s">
        <v>601</v>
      </c>
    </row>
    <row spans="1:7" r="8">
      <c s="3" r="A8" t="s">
        <v>339</v>
      </c>
    </row>
    <row spans="1:7" r="9">
      <c s="4" r="A9" t="s">
        <v>600</v>
      </c>
      <c s="6" r="F9" t="n">
        <v>50</v>
      </c>
    </row>
    <row spans="1:7" r="10">
      <c s="4" r="A10" t="s">
        <v>474</v>
      </c>
    </row>
    <row spans="1:7" r="11">
      <c s="3" r="A11" t="s">
        <v>339</v>
      </c>
    </row>
    <row spans="1:7" r="12">
      <c s="4" r="A12" t="s">
        <v>529</v>
      </c>
      <c s="6" r="F12" t="n">
        <v>121</v>
      </c>
      <c s="8" r="G12" t="n">
        <v>121</v>
      </c>
    </row>
    <row spans="1:7" r="13">
      <c s="4" r="A13" t="s">
        <v>578</v>
      </c>
      <c s="4" r="D13" t="s">
        <v>579</v>
      </c>
      <c s="4" r="E13" t="s">
        <v>579</v>
      </c>
    </row>
    <row spans="1:7" r="14">
      <c s="4" r="A14" t="s">
        <v>532</v>
      </c>
    </row>
    <row spans="1:7" r="15">
      <c s="3" r="A15" t="s">
        <v>339</v>
      </c>
    </row>
    <row spans="1:7" r="16">
      <c s="4" r="A16" t="s">
        <v>529</v>
      </c>
      <c s="6" r="F16" t="n">
        <v>16</v>
      </c>
      <c s="6" r="G16" t="n">
        <v>16</v>
      </c>
    </row>
    <row spans="1:7" r="17">
      <c s="4" r="A17" t="s">
        <v>578</v>
      </c>
      <c s="4" r="D17" t="s">
        <v>478</v>
      </c>
      <c s="4" r="E17" t="s">
        <v>478</v>
      </c>
    </row>
    <row spans="1:7" r="18">
      <c s="4" r="A18" t="s">
        <v>531</v>
      </c>
    </row>
    <row spans="1:7" r="19">
      <c s="3" r="A19" t="s">
        <v>339</v>
      </c>
    </row>
    <row spans="1:7" r="20">
      <c s="4" r="A20" t="s">
        <v>529</v>
      </c>
      <c s="8" r="G20" t="n">
        <v>578</v>
      </c>
    </row>
    <row spans="1:7" r="21">
      <c s="4" r="A21" t="s">
        <v>347</v>
      </c>
    </row>
    <row spans="1:7" r="22">
      <c s="3" r="A22" t="s">
        <v>339</v>
      </c>
    </row>
    <row spans="1:7" r="23">
      <c s="4" r="A23" t="s">
        <v>536</v>
      </c>
      <c s="8" r="B23" t="n">
        <v>366</v>
      </c>
    </row>
    <row spans="1:7" r="24">
      <c s="4" r="A24" t="s">
        <v>535</v>
      </c>
      <c s="6" r="B24" t="n">
        <v>390</v>
      </c>
      <c s="6" r="F24" t="n">
        <v>366</v>
      </c>
    </row>
    <row spans="1:7" r="25">
      <c s="4" r="A25" t="s">
        <v>528</v>
      </c>
      <c s="6" r="B25" t="n">
        <v>24</v>
      </c>
    </row>
    <row spans="1:7" r="26">
      <c s="4" r="A26" t="s">
        <v>538</v>
      </c>
      <c s="6" r="B26" t="n">
        <v>37</v>
      </c>
    </row>
    <row spans="1:7" r="27">
      <c s="4" r="A27" t="s">
        <v>529</v>
      </c>
      <c s="6" r="B27" t="n">
        <v>91</v>
      </c>
      <c s="6" r="F27" t="n">
        <v>91</v>
      </c>
    </row>
    <row spans="1:7" r="28">
      <c s="4" r="A28" t="s">
        <v>187</v>
      </c>
      <c s="8" r="C28" t="n">
        <v>18</v>
      </c>
    </row>
    <row spans="1:7" r="29">
      <c s="4" r="A29" t="s">
        <v>580</v>
      </c>
      <c s="8" r="F29" t="n">
        <v>-37</v>
      </c>
    </row>
    <row spans="1:7" r="30">
      <c s="4" r="A30" t="s">
        <v>602</v>
      </c>
    </row>
    <row spans="1:7" r="31">
      <c s="3" r="A31" t="s">
        <v>339</v>
      </c>
    </row>
    <row spans="1:7" r="32">
      <c s="4" r="A32" t="s">
        <v>529</v>
      </c>
      <c s="6" r="B32" t="n">
        <v>89</v>
      </c>
    </row>
    <row spans="1:7" r="33">
      <c s="4" r="A33" t="s">
        <v>603</v>
      </c>
      <c s="4" r="F33" t="s">
        <v>586</v>
      </c>
    </row>
    <row spans="1:7" r="34">
      <c s="4" r="A34" t="s">
        <v>604</v>
      </c>
    </row>
    <row spans="1:7" r="35">
      <c s="3" r="A35" t="s">
        <v>339</v>
      </c>
    </row>
    <row spans="1:7" r="36">
      <c s="4" r="A36" t="s">
        <v>545</v>
      </c>
      <c s="4" r="F36" t="s">
        <v>587</v>
      </c>
    </row>
    <row spans="1:7" r="37">
      <c s="4" r="A37" t="s">
        <v>547</v>
      </c>
      <c s="4" r="D37" t="s">
        <v>534</v>
      </c>
    </row>
    <row spans="1:7" r="38">
      <c s="4" r="A38" t="s">
        <v>605</v>
      </c>
      <c s="4" r="F38" t="s">
        <v>606</v>
      </c>
    </row>
    <row spans="1:7" r="39">
      <c s="4" r="A39" t="s">
        <v>607</v>
      </c>
    </row>
    <row spans="1:7" r="40">
      <c s="3" r="A40" t="s">
        <v>339</v>
      </c>
    </row>
    <row spans="1:7" r="41">
      <c s="4" r="A41" t="s">
        <v>529</v>
      </c>
      <c s="8" r="B41" t="n">
        <v>2</v>
      </c>
    </row>
    <row spans="1:7" r="42">
      <c s="4" r="A42" t="s">
        <v>608</v>
      </c>
    </row>
    <row spans="1:7" r="43">
      <c s="3" r="A43" t="s">
        <v>339</v>
      </c>
    </row>
    <row spans="1:7" r="44">
      <c s="4" r="A44" t="s">
        <v>543</v>
      </c>
      <c s="4" r="F44" t="s">
        <v>609</v>
      </c>
    </row>
    <row spans="1:7" r="45">
      <c s="4" r="A45" t="s">
        <v>545</v>
      </c>
      <c s="4" r="F45" t="s">
        <v>587</v>
      </c>
    </row>
    <row spans="1:7" r="46">
      <c s="4" r="A46" t="s">
        <v>547</v>
      </c>
      <c s="4" r="D46" t="s">
        <v>534</v>
      </c>
    </row>
    <row spans="1:7" r="47">
      <c s="4" r="A47" t="s">
        <v>610</v>
      </c>
    </row>
    <row spans="1:7" r="48">
      <c s="3" r="A48" t="s">
        <v>339</v>
      </c>
    </row>
    <row spans="1:7" r="49">
      <c s="4" r="A49" t="s">
        <v>549</v>
      </c>
      <c s="4" r="F49" t="s">
        <v>611</v>
      </c>
    </row>
    <row spans="1:7" r="50">
      <c s="4" r="A50" t="s">
        <v>612</v>
      </c>
    </row>
    <row spans="1:7" r="51">
      <c s="3" r="A51" t="s">
        <v>339</v>
      </c>
    </row>
    <row spans="1:7" r="52">
      <c s="4" r="A52" t="s">
        <v>549</v>
      </c>
      <c s="4" r="F52" t="s">
        <v>554</v>
      </c>
    </row>
    <row spans="1:7" r="53">
      <c s="4" r="A53" t="s">
        <v>613</v>
      </c>
    </row>
    <row spans="1:7" r="54">
      <c s="3" r="A54" t="s">
        <v>339</v>
      </c>
    </row>
    <row spans="1:7" r="55">
      <c s="4" r="A55" t="s">
        <v>543</v>
      </c>
      <c s="4" r="F55" t="s">
        <v>609</v>
      </c>
    </row>
    <row spans="1:7" r="56">
      <c s="4" r="A56" t="s">
        <v>614</v>
      </c>
    </row>
    <row spans="1:7" r="57">
      <c s="3" r="A57" t="s">
        <v>339</v>
      </c>
    </row>
    <row spans="1:7" r="58">
      <c s="4" r="A58" t="s">
        <v>578</v>
      </c>
      <c s="4" r="D58" t="s">
        <v>491</v>
      </c>
    </row>
    <row spans="1:7" r="59">
      <c s="4" r="A59" t="s">
        <v>615</v>
      </c>
    </row>
    <row spans="1:7" r="60">
      <c s="3" r="A60" t="s">
        <v>339</v>
      </c>
    </row>
    <row spans="1:7" r="61">
      <c s="4" r="A61" t="s">
        <v>543</v>
      </c>
      <c s="4" r="F61" t="s">
        <v>616</v>
      </c>
    </row>
    <row spans="1:7" r="62">
      <c s="4" r="A62" t="s">
        <v>617</v>
      </c>
    </row>
    <row spans="1:7" r="63">
      <c s="3" r="A63" t="s">
        <v>339</v>
      </c>
    </row>
    <row spans="1:7" r="64">
      <c s="4" r="A64" t="s">
        <v>578</v>
      </c>
      <c s="4" r="D64" t="s">
        <v>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18</v>
      </c>
      <c s="2" r="B1" t="s">
        <v>2</v>
      </c>
      <c s="2" r="C1" t="s">
        <v>619</v>
      </c>
    </row>
    <row spans="1:3" r="2">
      <c s="4" r="A2" t="s">
        <v>620</v>
      </c>
    </row>
    <row spans="1:3" r="3">
      <c s="3" r="A3" t="s">
        <v>339</v>
      </c>
    </row>
    <row spans="1:3" r="4">
      <c s="4" r="A4" t="s">
        <v>621</v>
      </c>
      <c s="4" r="B4" t="s">
        <v>563</v>
      </c>
      <c s="4" r="C4" t="s">
        <v>6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3</v>
      </c>
      <c s="2" r="B1" t="s">
        <v>2</v>
      </c>
      <c s="2" r="C1" t="s">
        <v>624</v>
      </c>
    </row>
    <row spans="1:3" r="2">
      <c s="3" r="A2" t="s">
        <v>339</v>
      </c>
    </row>
    <row spans="1:3" r="3">
      <c s="4" r="A3" t="s">
        <v>568</v>
      </c>
      <c s="4" r="C3" t="s">
        <v>563</v>
      </c>
    </row>
    <row spans="1:3" r="4">
      <c s="4" r="A4" t="s">
        <v>625</v>
      </c>
      <c s="4" r="B4" t="s">
        <v>6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627</v>
      </c>
      <c s="2" r="B1" t="s">
        <v>2</v>
      </c>
      <c s="2" r="C1" t="s">
        <v>524</v>
      </c>
      <c s="2" r="D1" t="s">
        <v>32</v>
      </c>
      <c s="2" r="E1" t="s">
        <v>85</v>
      </c>
      <c s="2" r="F1" t="s">
        <v>527</v>
      </c>
      <c s="2" r="G1" t="s">
        <v>599</v>
      </c>
    </row>
    <row spans="1:7" r="2">
      <c s="3" r="A2" t="s">
        <v>339</v>
      </c>
    </row>
    <row spans="1:7" r="3">
      <c s="4" r="A3" t="s">
        <v>529</v>
      </c>
      <c s="8" r="B3" t="n">
        <v>141</v>
      </c>
      <c s="8" r="E3" t="n">
        <v>715</v>
      </c>
    </row>
    <row spans="1:7" r="4">
      <c s="4" r="A4" t="s">
        <v>45</v>
      </c>
      <c s="6" r="B4" t="n">
        <v>5395</v>
      </c>
      <c s="8" r="D4" t="n">
        <v>5538</v>
      </c>
    </row>
    <row spans="1:7" r="5">
      <c s="4" r="A5" t="s">
        <v>344</v>
      </c>
    </row>
    <row spans="1:7" r="6">
      <c s="3" r="A6" t="s">
        <v>339</v>
      </c>
    </row>
    <row spans="1:7" r="7">
      <c s="4" r="A7" t="s">
        <v>535</v>
      </c>
      <c s="6" r="E7" t="n">
        <v>1239</v>
      </c>
      <c s="8" r="F7" t="n">
        <v>1200</v>
      </c>
    </row>
    <row spans="1:7" r="8">
      <c s="4" r="A8" t="s">
        <v>580</v>
      </c>
      <c s="6" r="E8" t="n">
        <v>5</v>
      </c>
      <c s="6" r="F8" t="n">
        <v>5</v>
      </c>
    </row>
    <row spans="1:7" r="9">
      <c s="4" r="A9" t="s">
        <v>529</v>
      </c>
      <c s="6" r="E9" t="n">
        <v>715</v>
      </c>
      <c s="8" r="F9" t="n">
        <v>715</v>
      </c>
    </row>
    <row spans="1:7" r="10">
      <c s="4" r="A10" t="s">
        <v>45</v>
      </c>
      <c s="6" r="E10" t="n">
        <v>519</v>
      </c>
    </row>
    <row spans="1:7" r="11">
      <c s="4" r="A11" t="s">
        <v>347</v>
      </c>
    </row>
    <row spans="1:7" r="12">
      <c s="3" r="A12" t="s">
        <v>339</v>
      </c>
    </row>
    <row spans="1:7" r="13">
      <c s="4" r="A13" t="s">
        <v>535</v>
      </c>
      <c s="6" r="E13" t="n">
        <v>366</v>
      </c>
      <c s="8" r="G13" t="n">
        <v>390</v>
      </c>
    </row>
    <row spans="1:7" r="14">
      <c s="4" r="A14" t="s">
        <v>580</v>
      </c>
      <c s="6" r="E14" t="n">
        <v>-37</v>
      </c>
    </row>
    <row spans="1:7" r="15">
      <c s="4" r="A15" t="s">
        <v>529</v>
      </c>
      <c s="6" r="E15" t="n">
        <v>91</v>
      </c>
      <c s="8" r="G15" t="n">
        <v>91</v>
      </c>
    </row>
    <row spans="1:7" r="16">
      <c s="4" r="A16" t="s">
        <v>45</v>
      </c>
      <c s="8" r="E16" t="n">
        <v>312</v>
      </c>
    </row>
    <row spans="1:7" r="17">
      <c s="4" r="A17" t="s">
        <v>338</v>
      </c>
    </row>
    <row spans="1:7" r="18">
      <c s="3" r="A18" t="s">
        <v>339</v>
      </c>
    </row>
    <row spans="1:7" r="19">
      <c s="4" r="A19" t="s">
        <v>535</v>
      </c>
      <c s="6" r="B19" t="n">
        <v>226</v>
      </c>
      <c s="8" r="C19" t="n">
        <v>226</v>
      </c>
    </row>
    <row spans="1:7" r="20">
      <c s="4" r="A20" t="s">
        <v>580</v>
      </c>
      <c s="6" r="B20" t="n">
        <v>-26</v>
      </c>
    </row>
    <row spans="1:7" r="21">
      <c s="4" r="A21" t="s">
        <v>529</v>
      </c>
      <c s="6" r="B21" t="n">
        <v>141</v>
      </c>
    </row>
    <row spans="1:7" r="22">
      <c s="4" r="A22" t="s">
        <v>45</v>
      </c>
      <c s="8" r="B22" t="n">
        <v>1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28</v>
      </c>
      <c s="2" r="B1" t="s">
        <v>1</v>
      </c>
    </row>
    <row spans="1:5" r="2">
      <c s="2" r="B2" t="s">
        <v>2</v>
      </c>
      <c s="2" r="C2" t="s">
        <v>85</v>
      </c>
      <c s="2" r="D2" t="s">
        <v>527</v>
      </c>
      <c s="2" r="E2" t="s">
        <v>599</v>
      </c>
    </row>
    <row spans="1:5" r="3">
      <c s="3" r="A3" t="s">
        <v>629</v>
      </c>
    </row>
    <row spans="1:5" r="4">
      <c s="4" r="A4" t="s">
        <v>529</v>
      </c>
      <c s="8" r="B4" t="n">
        <v>141</v>
      </c>
      <c s="8" r="C4" t="n">
        <v>715</v>
      </c>
    </row>
    <row spans="1:5" r="5">
      <c s="4" r="A5" t="s">
        <v>344</v>
      </c>
    </row>
    <row spans="1:5" r="6">
      <c s="3" r="A6" t="s">
        <v>629</v>
      </c>
    </row>
    <row spans="1:5" r="7">
      <c s="4" r="A7" t="s">
        <v>529</v>
      </c>
      <c s="6" r="C7" t="n">
        <v>715</v>
      </c>
      <c s="8" r="D7" t="n">
        <v>715</v>
      </c>
    </row>
    <row spans="1:5" r="8">
      <c s="4" r="A8" t="s">
        <v>347</v>
      </c>
    </row>
    <row spans="1:5" r="9">
      <c s="3" r="A9" t="s">
        <v>629</v>
      </c>
    </row>
    <row spans="1:5" r="10">
      <c s="4" r="A10" t="s">
        <v>529</v>
      </c>
      <c s="6" r="C10" t="n">
        <v>91</v>
      </c>
      <c s="8" r="E10" t="n">
        <v>91</v>
      </c>
    </row>
    <row spans="1:5" r="11">
      <c s="4" r="A11" t="s">
        <v>474</v>
      </c>
    </row>
    <row spans="1:5" r="12">
      <c s="3" r="A12" t="s">
        <v>629</v>
      </c>
    </row>
    <row spans="1:5" r="13">
      <c s="4" r="A13" t="s">
        <v>533</v>
      </c>
      <c s="4" r="B13" t="s">
        <v>534</v>
      </c>
    </row>
    <row spans="1:5" r="14">
      <c s="4" r="A14" t="s">
        <v>630</v>
      </c>
      <c s="8" r="B14" t="n">
        <v>29</v>
      </c>
    </row>
    <row spans="1:5" r="15">
      <c s="4" r="A15" t="s">
        <v>529</v>
      </c>
      <c s="6" r="C15" t="n">
        <v>121</v>
      </c>
      <c s="6" r="D15" t="n">
        <v>121</v>
      </c>
    </row>
    <row spans="1:5" r="16">
      <c s="4" r="A16" t="s">
        <v>631</v>
      </c>
    </row>
    <row spans="1:5" r="17">
      <c s="3" r="A17" t="s">
        <v>629</v>
      </c>
    </row>
    <row spans="1:5" r="18">
      <c s="4" r="A18" t="s">
        <v>630</v>
      </c>
      <c s="6" r="C18" t="n">
        <v>89</v>
      </c>
    </row>
    <row spans="1:5" r="19">
      <c s="4" r="A19" t="s">
        <v>529</v>
      </c>
      <c s="6" r="E19" t="n">
        <v>89</v>
      </c>
    </row>
    <row spans="1:5" r="20">
      <c s="4" r="A20" t="s">
        <v>632</v>
      </c>
    </row>
    <row spans="1:5" r="21">
      <c s="3" r="A21" t="s">
        <v>629</v>
      </c>
    </row>
    <row spans="1:5" r="22">
      <c s="4" r="A22" t="s">
        <v>533</v>
      </c>
      <c s="4" r="B22" t="s">
        <v>633</v>
      </c>
    </row>
    <row spans="1:5" r="23">
      <c s="4" r="A23" t="s">
        <v>634</v>
      </c>
    </row>
    <row spans="1:5" r="24">
      <c s="3" r="A24" t="s">
        <v>629</v>
      </c>
    </row>
    <row spans="1:5" r="25">
      <c s="4" r="A25" t="s">
        <v>533</v>
      </c>
      <c s="4" r="B25" t="s">
        <v>635</v>
      </c>
    </row>
    <row spans="1:5" r="26">
      <c s="4" r="A26" t="s">
        <v>636</v>
      </c>
    </row>
    <row spans="1:5" r="27">
      <c s="3" r="A27" t="s">
        <v>629</v>
      </c>
    </row>
    <row spans="1:5" r="28">
      <c s="4" r="A28" t="s">
        <v>533</v>
      </c>
      <c s="4" r="B28" t="s">
        <v>584</v>
      </c>
    </row>
    <row spans="1:5" r="29">
      <c s="4" r="A29" t="s">
        <v>630</v>
      </c>
      <c s="6" r="C29" t="n">
        <v>105</v>
      </c>
    </row>
    <row spans="1:5" r="30">
      <c s="4" r="A30" t="s">
        <v>637</v>
      </c>
    </row>
    <row spans="1:5" r="31">
      <c s="3" r="A31" t="s">
        <v>629</v>
      </c>
    </row>
    <row spans="1:5" r="32">
      <c s="4" r="A32" t="s">
        <v>533</v>
      </c>
      <c s="4" r="B32" t="s">
        <v>584</v>
      </c>
    </row>
    <row spans="1:5" r="33">
      <c s="4" r="A33" t="s">
        <v>630</v>
      </c>
      <c s="6" r="C33" t="n">
        <v>16</v>
      </c>
    </row>
    <row spans="1:5" r="34">
      <c s="4" r="A34" t="s">
        <v>532</v>
      </c>
    </row>
    <row spans="1:5" r="35">
      <c s="3" r="A35" t="s">
        <v>629</v>
      </c>
    </row>
    <row spans="1:5" r="36">
      <c s="4" r="A36" t="s">
        <v>533</v>
      </c>
      <c s="4" r="B36" t="s">
        <v>478</v>
      </c>
    </row>
    <row spans="1:5" r="37">
      <c s="4" r="A37" t="s">
        <v>630</v>
      </c>
      <c s="8" r="B37" t="n">
        <v>4</v>
      </c>
    </row>
    <row spans="1:5" r="38">
      <c s="4" r="A38" t="s">
        <v>529</v>
      </c>
      <c s="6" r="C38" t="n">
        <v>16</v>
      </c>
      <c s="8" r="D38" t="n">
        <v>16</v>
      </c>
    </row>
    <row spans="1:5" r="39">
      <c s="4" r="A39" t="s">
        <v>638</v>
      </c>
    </row>
    <row spans="1:5" r="40">
      <c s="3" r="A40" t="s">
        <v>629</v>
      </c>
    </row>
    <row spans="1:5" r="41">
      <c s="4" r="A41" t="s">
        <v>630</v>
      </c>
      <c s="6" r="C41" t="n">
        <v>2</v>
      </c>
    </row>
    <row spans="1:5" r="42">
      <c s="4" r="A42" t="s">
        <v>529</v>
      </c>
      <c s="8" r="E42" t="n">
        <v>2</v>
      </c>
    </row>
    <row spans="1:5" r="43">
      <c s="4" r="A43" t="s">
        <v>639</v>
      </c>
    </row>
    <row spans="1:5" r="44">
      <c s="3" r="A44" t="s">
        <v>629</v>
      </c>
    </row>
    <row spans="1:5" r="45">
      <c s="4" r="A45" t="s">
        <v>533</v>
      </c>
      <c s="4" r="B45" t="s">
        <v>491</v>
      </c>
    </row>
    <row spans="1:5" r="46">
      <c s="4" r="A46" t="s">
        <v>640</v>
      </c>
    </row>
    <row spans="1:5" r="47">
      <c s="3" r="A47" t="s">
        <v>629</v>
      </c>
    </row>
    <row spans="1:5" r="48">
      <c s="4" r="A48" t="s">
        <v>533</v>
      </c>
      <c s="4" r="B48" t="s">
        <v>478</v>
      </c>
    </row>
    <row spans="1:5" r="49">
      <c s="4" r="A49" t="s">
        <v>641</v>
      </c>
    </row>
    <row spans="1:5" r="50">
      <c s="3" r="A50" t="s">
        <v>629</v>
      </c>
    </row>
    <row spans="1:5" r="51">
      <c s="4" r="A51" t="s">
        <v>533</v>
      </c>
      <c s="4" r="B51" t="s">
        <v>478</v>
      </c>
    </row>
    <row spans="1:5" r="52">
      <c s="4" r="A52" t="s">
        <v>630</v>
      </c>
      <c s="6" r="C52" t="n">
        <v>14</v>
      </c>
    </row>
    <row spans="1:5" r="53">
      <c s="4" r="A53" t="s">
        <v>642</v>
      </c>
    </row>
    <row spans="1:5" r="54">
      <c s="3" r="A54" t="s">
        <v>629</v>
      </c>
    </row>
    <row spans="1:5" r="55">
      <c s="4" r="A55" t="s">
        <v>533</v>
      </c>
      <c s="4" r="B55" t="s">
        <v>478</v>
      </c>
    </row>
    <row spans="1:5" r="56">
      <c s="4" r="A56" t="s">
        <v>630</v>
      </c>
      <c s="6" r="C56" t="n">
        <v>2</v>
      </c>
    </row>
    <row spans="1:5" r="57">
      <c s="4" r="A57" t="s">
        <v>531</v>
      </c>
    </row>
    <row spans="1:5" r="58">
      <c s="3" r="A58" t="s">
        <v>629</v>
      </c>
    </row>
    <row spans="1:5" r="59">
      <c s="4" r="A59" t="s">
        <v>643</v>
      </c>
      <c s="8" r="B59" t="n">
        <v>108</v>
      </c>
    </row>
    <row spans="1:5" r="60">
      <c s="4" r="A60" t="s">
        <v>529</v>
      </c>
      <c s="6" r="C60" t="n">
        <v>578</v>
      </c>
    </row>
    <row spans="1:5" r="61">
      <c s="4" r="A61" t="s">
        <v>644</v>
      </c>
    </row>
    <row spans="1:5" r="62">
      <c s="3" r="A62" t="s">
        <v>629</v>
      </c>
    </row>
    <row spans="1:5" r="63">
      <c s="4" r="A63" t="s">
        <v>643</v>
      </c>
      <c s="6" r="C63" t="n">
        <v>528</v>
      </c>
    </row>
    <row spans="1:5" r="64">
      <c s="4" r="A64" t="s">
        <v>645</v>
      </c>
    </row>
    <row spans="1:5" r="65">
      <c s="3" r="A65" t="s">
        <v>629</v>
      </c>
    </row>
    <row spans="1:5" r="66">
      <c s="4" r="A66" t="s">
        <v>643</v>
      </c>
      <c s="8" r="C66"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46</v>
      </c>
      <c s="2" r="B1" t="s">
        <v>498</v>
      </c>
      <c s="2" r="C1" t="s">
        <v>1</v>
      </c>
    </row>
    <row spans="1:5" r="2">
      <c s="2" r="B2" t="s">
        <v>32</v>
      </c>
      <c s="2" r="C2" t="s">
        <v>2</v>
      </c>
      <c s="2" r="D2" t="s">
        <v>32</v>
      </c>
      <c s="2" r="E2" t="s">
        <v>85</v>
      </c>
    </row>
    <row spans="1:5" r="3">
      <c s="3" r="A3" t="s">
        <v>647</v>
      </c>
    </row>
    <row spans="1:5" r="4">
      <c s="4" r="A4" t="s">
        <v>648</v>
      </c>
      <c s="8" r="C4" t="n">
        <v>896</v>
      </c>
    </row>
    <row spans="1:5" r="5">
      <c s="4" r="A5" t="s">
        <v>649</v>
      </c>
      <c s="6" r="C5" t="n">
        <v>62</v>
      </c>
      <c s="8" r="D5" t="n">
        <v>69</v>
      </c>
      <c s="8" r="E5" t="n">
        <v>63</v>
      </c>
    </row>
    <row spans="1:5" r="6">
      <c s="4" r="A6" t="s">
        <v>650</v>
      </c>
      <c s="6" r="C6" t="n">
        <v>95</v>
      </c>
    </row>
    <row spans="1:5" r="7">
      <c s="4" r="A7" t="s">
        <v>577</v>
      </c>
      <c s="6" r="E7" t="n">
        <v>14</v>
      </c>
    </row>
    <row spans="1:5" r="8">
      <c s="4" r="A8" t="s">
        <v>468</v>
      </c>
    </row>
    <row spans="1:5" r="9">
      <c s="3" r="A9" t="s">
        <v>647</v>
      </c>
    </row>
    <row spans="1:5" r="10">
      <c s="4" r="A10" t="s">
        <v>577</v>
      </c>
      <c s="6" r="C10" t="n">
        <v>119</v>
      </c>
    </row>
    <row spans="1:5" r="11">
      <c s="4" r="A11" t="s">
        <v>474</v>
      </c>
    </row>
    <row spans="1:5" r="12">
      <c s="3" r="A12" t="s">
        <v>647</v>
      </c>
    </row>
    <row spans="1:5" r="13">
      <c s="4" r="A13" t="s">
        <v>577</v>
      </c>
      <c s="6" r="D13" t="n">
        <v>38</v>
      </c>
      <c s="6" r="E13" t="n">
        <v>7</v>
      </c>
    </row>
    <row spans="1:5" r="14">
      <c s="4" r="A14" t="s">
        <v>531</v>
      </c>
    </row>
    <row spans="1:5" r="15">
      <c s="3" r="A15" t="s">
        <v>647</v>
      </c>
    </row>
    <row spans="1:5" r="16">
      <c s="4" r="A16" t="s">
        <v>577</v>
      </c>
      <c s="6" r="E16" t="n">
        <v>7</v>
      </c>
    </row>
    <row spans="1:5" r="17">
      <c s="4" r="A17" t="s">
        <v>344</v>
      </c>
    </row>
    <row spans="1:5" r="18">
      <c s="3" r="A18" t="s">
        <v>647</v>
      </c>
    </row>
    <row spans="1:5" r="19">
      <c s="4" r="A19" t="s">
        <v>648</v>
      </c>
      <c s="6" r="C19" t="n">
        <v>542</v>
      </c>
    </row>
    <row spans="1:5" r="20">
      <c s="4" r="A20" t="s">
        <v>583</v>
      </c>
    </row>
    <row spans="1:5" r="21">
      <c s="3" r="A21" t="s">
        <v>647</v>
      </c>
    </row>
    <row spans="1:5" r="22">
      <c s="4" r="A22" t="s">
        <v>577</v>
      </c>
      <c s="8" r="B22" t="n">
        <v>38</v>
      </c>
    </row>
    <row spans="1:5" r="23">
      <c s="4" r="A23" t="s">
        <v>585</v>
      </c>
    </row>
    <row spans="1:5" r="24">
      <c s="3" r="A24" t="s">
        <v>647</v>
      </c>
    </row>
    <row spans="1:5" r="25">
      <c s="4" r="A25" t="s">
        <v>651</v>
      </c>
      <c s="8" r="B25" t="n">
        <v>71</v>
      </c>
      <c s="8" r="D25" t="n">
        <v>71</v>
      </c>
    </row>
    <row spans="1:5" r="26">
      <c s="4" r="A26" t="s">
        <v>347</v>
      </c>
    </row>
    <row spans="1:5" r="27">
      <c s="3" r="A27" t="s">
        <v>647</v>
      </c>
    </row>
    <row spans="1:5" r="28">
      <c s="4" r="A28" t="s">
        <v>648</v>
      </c>
      <c s="6" r="C28" t="n">
        <v>258</v>
      </c>
    </row>
    <row spans="1:5" r="29">
      <c s="4" r="A29" t="s">
        <v>652</v>
      </c>
    </row>
    <row spans="1:5" r="30">
      <c s="3" r="A30" t="s">
        <v>647</v>
      </c>
    </row>
    <row spans="1:5" r="31">
      <c s="4" r="A31" t="s">
        <v>651</v>
      </c>
      <c s="8" r="E31" t="n">
        <v>4</v>
      </c>
    </row>
    <row spans="1:5" r="32">
      <c s="4" r="A32" t="s">
        <v>653</v>
      </c>
    </row>
    <row spans="1:5" r="33">
      <c s="3" r="A33" t="s">
        <v>647</v>
      </c>
    </row>
    <row spans="1:5" r="34">
      <c s="4" r="A34" t="s">
        <v>648</v>
      </c>
      <c s="8" r="C34" t="n">
        <v>9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2"/>
    <col customWidth="1" max="5" min="5" width="46"/>
    <col customWidth="1" max="6" min="6" width="27"/>
    <col customWidth="1" max="7" min="7" width="34"/>
    <col customWidth="1" max="8" min="8" width="10"/>
    <col customWidth="1" max="9" min="9" width="4"/>
  </cols>
  <sheetData>
    <row spans="1:9" r="1">
      <c s="1" r="A1" t="s">
        <v>144</v>
      </c>
      <c s="2" r="B1" t="s">
        <v>145</v>
      </c>
      <c s="2" r="C1" t="s">
        <v>146</v>
      </c>
      <c s="2" r="D1" t="s">
        <v>147</v>
      </c>
      <c s="2" r="E1" t="s">
        <v>148</v>
      </c>
      <c s="2" r="F1" t="s">
        <v>149</v>
      </c>
      <c s="2" r="G1" t="s">
        <v>150</v>
      </c>
      <c s="2" r="H1" t="s">
        <v>133</v>
      </c>
    </row>
    <row spans="1:9" r="2">
      <c s="4" r="A2" t="s">
        <v>82</v>
      </c>
      <c s="6" r="B2" t="n">
        <v>165605838</v>
      </c>
    </row>
    <row spans="1:9" r="3">
      <c s="4" r="A3" t="s">
        <v>151</v>
      </c>
      <c s="8" r="B3" t="n">
        <v>2</v>
      </c>
      <c s="8" r="C3" t="n">
        <v>3771</v>
      </c>
      <c s="8" r="D3" t="n">
        <v>-1058</v>
      </c>
      <c s="8" r="E3" t="n">
        <v>-185</v>
      </c>
      <c s="8" r="F3" t="n">
        <v>2678</v>
      </c>
      <c s="8" r="G3" t="n">
        <v>1</v>
      </c>
      <c s="8" r="H3" t="n">
        <v>5209</v>
      </c>
    </row>
    <row spans="1:9" r="4">
      <c s="4" r="A4" t="s">
        <v>82</v>
      </c>
      <c s="6" r="B4" t="n">
        <v>169357084</v>
      </c>
    </row>
    <row spans="1:9" r="5">
      <c s="4" r="A5" t="s">
        <v>152</v>
      </c>
      <c s="6" r="F5" t="n">
        <v>385</v>
      </c>
      <c s="6" r="G5" t="n">
        <v>-1</v>
      </c>
      <c s="6" r="H5" t="n">
        <v>384</v>
      </c>
    </row>
    <row spans="1:9" r="6">
      <c s="4" r="A6" t="s">
        <v>153</v>
      </c>
      <c s="6" r="E6" t="n">
        <v>110</v>
      </c>
      <c s="6" r="H6" t="n">
        <v>110</v>
      </c>
    </row>
    <row spans="1:9" r="7">
      <c s="4" r="A7" t="s">
        <v>154</v>
      </c>
      <c s="6" r="E7" t="n">
        <v>12</v>
      </c>
      <c s="6" r="H7" t="n">
        <v>12</v>
      </c>
    </row>
    <row spans="1:9" r="8">
      <c s="4" r="A8" t="s">
        <v>155</v>
      </c>
      <c s="6" r="E8" t="n">
        <v>-4</v>
      </c>
      <c s="6" r="H8" t="n">
        <v>-4</v>
      </c>
    </row>
    <row spans="1:9" r="9">
      <c s="4" r="A9" t="s">
        <v>124</v>
      </c>
      <c s="6" r="F9" t="n">
        <v>-87</v>
      </c>
      <c s="6" r="H9" t="n">
        <v>-87</v>
      </c>
    </row>
    <row spans="1:9" r="10">
      <c s="4" r="A10" t="s">
        <v>156</v>
      </c>
      <c s="6" r="D10" t="n">
        <v>-10</v>
      </c>
      <c s="6" r="H10" t="n">
        <v>-10</v>
      </c>
    </row>
    <row spans="1:9" r="11">
      <c s="4" r="A11" t="s">
        <v>157</v>
      </c>
      <c s="6" r="B11" t="n">
        <v>-321000</v>
      </c>
    </row>
    <row spans="1:9" r="12">
      <c s="4" r="A12" t="s">
        <v>158</v>
      </c>
      <c s="6" r="C12" t="n">
        <v>23</v>
      </c>
      <c s="6" r="D12" t="n">
        <v>17</v>
      </c>
      <c s="6" r="H12" t="n">
        <v>40</v>
      </c>
    </row>
    <row spans="1:9" r="13">
      <c s="4" r="A13" t="s">
        <v>159</v>
      </c>
      <c s="6" r="B13" t="n">
        <v>779614</v>
      </c>
    </row>
    <row spans="1:9" r="14">
      <c s="4" r="A14" t="s">
        <v>160</v>
      </c>
      <c s="6" r="C14" t="n">
        <v>-20</v>
      </c>
      <c s="6" r="D14" t="n">
        <v>52</v>
      </c>
      <c s="8" r="H14" t="n">
        <v>32</v>
      </c>
    </row>
    <row spans="1:9" r="15">
      <c s="4" r="A15" t="s">
        <v>161</v>
      </c>
      <c s="6" r="B15" t="n">
        <v>2346220</v>
      </c>
      <c s="6" r="H15" t="n">
        <v>2346220</v>
      </c>
      <c s="4" r="I15" t="s">
        <v>37</v>
      </c>
    </row>
    <row spans="1:9" r="16">
      <c s="4" r="A16" t="s">
        <v>162</v>
      </c>
      <c s="6" r="C16" t="n">
        <v>20</v>
      </c>
      <c s="6" r="D16" t="n">
        <v>-6</v>
      </c>
      <c s="8" r="H16" t="n">
        <v>14</v>
      </c>
    </row>
    <row spans="1:9" r="17">
      <c s="4" r="A17" t="s">
        <v>163</v>
      </c>
      <c s="6" r="B17" t="n">
        <v>-45835</v>
      </c>
    </row>
    <row spans="1:9" r="18">
      <c s="4" r="A18" t="s">
        <v>164</v>
      </c>
      <c s="6" r="C18" t="n">
        <v>484</v>
      </c>
      <c s="8" r="H18" t="n">
        <v>484</v>
      </c>
    </row>
    <row spans="1:9" r="19">
      <c s="4" r="A19" t="s">
        <v>165</v>
      </c>
      <c s="6" r="B19" t="n">
        <v>992247</v>
      </c>
      <c s="6" r="H19" t="n">
        <v>364277</v>
      </c>
      <c s="4" r="I19" t="s">
        <v>49</v>
      </c>
    </row>
    <row spans="1:9" r="20">
      <c s="4" r="A20" t="s">
        <v>166</v>
      </c>
      <c s="8" r="B20" t="n">
        <v>2</v>
      </c>
      <c s="6" r="C20" t="n">
        <v>4278</v>
      </c>
      <c s="6" r="D20" t="n">
        <v>-1005</v>
      </c>
      <c s="6" r="E20" t="n">
        <v>-67</v>
      </c>
      <c s="6" r="F20" t="n">
        <v>2976</v>
      </c>
      <c s="8" r="H20" t="n">
        <v>6184</v>
      </c>
    </row>
    <row spans="1:9" r="21">
      <c s="4" r="A21" t="s">
        <v>167</v>
      </c>
      <c s="6" r="B21" t="n">
        <v>169357084</v>
      </c>
    </row>
    <row spans="1:9" r="22">
      <c s="4" r="A22" t="s">
        <v>82</v>
      </c>
      <c s="6" r="B22" t="n">
        <v>169357084</v>
      </c>
    </row>
    <row spans="1:9" r="23">
      <c s="4" r="A23" t="s">
        <v>82</v>
      </c>
      <c s="6" r="B23" t="n">
        <v>168795263</v>
      </c>
      <c s="6" r="H23" t="n">
        <v>168795263</v>
      </c>
    </row>
    <row spans="1:9" r="24">
      <c s="4" r="A24" t="s">
        <v>152</v>
      </c>
      <c s="6" r="F24" t="n">
        <v>414</v>
      </c>
      <c s="6" r="G24" t="n">
        <v>-1</v>
      </c>
      <c s="8" r="H24" t="n">
        <v>413</v>
      </c>
    </row>
    <row spans="1:9" r="25">
      <c s="4" r="A25" t="s">
        <v>153</v>
      </c>
      <c s="6" r="E25" t="n">
        <v>-606</v>
      </c>
      <c s="6" r="H25" t="n">
        <v>-606</v>
      </c>
    </row>
    <row spans="1:9" r="26">
      <c s="4" r="A26" t="s">
        <v>154</v>
      </c>
      <c s="6" r="E26" t="n">
        <v>-9</v>
      </c>
      <c s="6" r="H26" t="n">
        <v>-9</v>
      </c>
    </row>
    <row spans="1:9" r="27">
      <c s="4" r="A27" t="s">
        <v>124</v>
      </c>
      <c s="6" r="F27" t="n">
        <v>-98</v>
      </c>
      <c s="6" r="H27" t="n">
        <v>-98</v>
      </c>
    </row>
    <row spans="1:9" r="28">
      <c s="4" r="A28" t="s">
        <v>156</v>
      </c>
      <c s="6" r="D28" t="n">
        <v>-178</v>
      </c>
      <c s="8" r="H28" t="n">
        <v>-178</v>
      </c>
    </row>
    <row spans="1:9" r="29">
      <c s="4" r="A29" t="s">
        <v>157</v>
      </c>
      <c s="6" r="B29" t="n">
        <v>-4592194</v>
      </c>
      <c s="6" r="H29" t="n">
        <v>-4592194</v>
      </c>
    </row>
    <row spans="1:9" r="30">
      <c s="4" r="A30" t="s">
        <v>158</v>
      </c>
      <c s="6" r="C30" t="n">
        <v>57</v>
      </c>
      <c s="8" r="H30" t="n">
        <v>57</v>
      </c>
    </row>
    <row spans="1:9" r="31">
      <c s="4" r="A31" t="s">
        <v>159</v>
      </c>
      <c s="6" r="B31" t="n">
        <v>-1972573</v>
      </c>
    </row>
    <row spans="1:9" r="32">
      <c s="4" r="A32" t="s">
        <v>160</v>
      </c>
      <c s="6" r="C32" t="n">
        <v>33</v>
      </c>
      <c s="8" r="H32" t="n">
        <v>33</v>
      </c>
    </row>
    <row spans="1:9" r="33">
      <c s="4" r="A33" t="s">
        <v>161</v>
      </c>
      <c s="6" r="B33" t="n">
        <v>1578050</v>
      </c>
      <c s="6" r="H33" t="n">
        <v>1578050</v>
      </c>
      <c s="4" r="I33" t="s">
        <v>37</v>
      </c>
    </row>
    <row spans="1:9" r="34">
      <c s="4" r="A34" t="s">
        <v>162</v>
      </c>
      <c s="6" r="C34" t="n">
        <v>24</v>
      </c>
      <c s="6" r="D34" t="n">
        <v>-28</v>
      </c>
      <c s="8" r="H34" t="n">
        <v>-4</v>
      </c>
    </row>
    <row spans="1:9" r="35">
      <c s="4" r="A35" t="s">
        <v>163</v>
      </c>
      <c s="6" r="B35" t="n">
        <v>-512497</v>
      </c>
    </row>
    <row spans="1:9" r="36">
      <c s="4" r="A36" t="s">
        <v>168</v>
      </c>
      <c s="6" r="C36" t="n">
        <v>-1170</v>
      </c>
      <c s="6" r="D36" t="n">
        <v>1170</v>
      </c>
    </row>
    <row spans="1:9" r="37">
      <c s="4" r="A37" t="s">
        <v>169</v>
      </c>
      <c s="6" r="G37" t="n">
        <v>2</v>
      </c>
      <c s="8" r="H37" t="n">
        <v>2</v>
      </c>
    </row>
    <row spans="1:9" r="38">
      <c s="4" r="A38" t="s">
        <v>165</v>
      </c>
      <c s="6" r="B38" t="n">
        <v>992247</v>
      </c>
      <c s="6" r="H38" t="n">
        <v>364277</v>
      </c>
      <c s="4" r="I38" t="s">
        <v>49</v>
      </c>
    </row>
    <row spans="1:9" r="39">
      <c s="4" r="A39" t="s">
        <v>170</v>
      </c>
      <c s="8" r="B39" t="n">
        <v>2</v>
      </c>
      <c s="6" r="C39" t="n">
        <v>3222</v>
      </c>
      <c s="6" r="D39" t="n">
        <v>-41</v>
      </c>
      <c s="6" r="E39" t="n">
        <v>-682</v>
      </c>
      <c s="6" r="F39" t="n">
        <v>3292</v>
      </c>
      <c s="6" r="G39" t="n">
        <v>1</v>
      </c>
      <c s="8" r="H39" t="n">
        <v>5794</v>
      </c>
    </row>
    <row spans="1:9" r="40">
      <c s="4" r="A40" t="s">
        <v>171</v>
      </c>
      <c s="6" r="B40" t="n">
        <v>168795263</v>
      </c>
      <c s="6" r="H40" t="n">
        <v>168795263</v>
      </c>
    </row>
    <row spans="1:9" r="41">
      <c s="4" r="A41" t="s">
        <v>82</v>
      </c>
      <c s="6" r="B41" t="n">
        <v>168795263</v>
      </c>
      <c s="6" r="H41" t="n">
        <v>168795263</v>
      </c>
    </row>
    <row spans="1:9" r="42">
      <c s="4" r="A42" t="s">
        <v>82</v>
      </c>
      <c s="6" r="B42" t="n">
        <v>164324270</v>
      </c>
      <c s="6" r="H42" t="n">
        <v>164324270</v>
      </c>
    </row>
    <row spans="1:9" r="43">
      <c s="4" r="A43" t="s">
        <v>152</v>
      </c>
      <c s="6" r="F43" t="n">
        <v>428</v>
      </c>
      <c s="8" r="G43" t="n">
        <v>-1</v>
      </c>
      <c s="8" r="H43" t="n">
        <v>427</v>
      </c>
    </row>
    <row spans="1:9" r="44">
      <c s="4" r="A44" t="s">
        <v>153</v>
      </c>
      <c s="6" r="E44" t="n">
        <v>-183</v>
      </c>
      <c s="6" r="H44" t="n">
        <v>-183</v>
      </c>
    </row>
    <row spans="1:9" r="45">
      <c s="4" r="A45" t="s">
        <v>154</v>
      </c>
      <c s="6" r="E45" t="n">
        <v>1</v>
      </c>
      <c s="6" r="H45" t="n">
        <v>1</v>
      </c>
    </row>
    <row spans="1:9" r="46">
      <c s="4" r="A46" t="s">
        <v>124</v>
      </c>
      <c s="6" r="F46" t="n">
        <v>-149</v>
      </c>
      <c s="6" r="H46" t="n">
        <v>-149</v>
      </c>
    </row>
    <row spans="1:9" r="47">
      <c s="4" r="A47" t="s">
        <v>156</v>
      </c>
      <c s="6" r="C47" t="n">
        <v>-340</v>
      </c>
      <c s="6" r="D47" t="n">
        <v>-37</v>
      </c>
      <c s="8" r="H47" t="n">
        <v>-377</v>
      </c>
    </row>
    <row spans="1:9" r="48">
      <c s="4" r="A48" t="s">
        <v>157</v>
      </c>
      <c s="6" r="B48" t="n">
        <v>-7191685</v>
      </c>
      <c s="6" r="H48" t="n">
        <v>-7191685</v>
      </c>
    </row>
    <row spans="1:9" r="49">
      <c s="4" r="A49" t="s">
        <v>158</v>
      </c>
      <c s="6" r="C49" t="n">
        <v>64</v>
      </c>
      <c s="8" r="H49" t="n">
        <v>64</v>
      </c>
    </row>
    <row spans="1:9" r="50">
      <c s="4" r="A50" t="s">
        <v>159</v>
      </c>
      <c s="6" r="B50" t="n">
        <v>1455380</v>
      </c>
    </row>
    <row spans="1:9" r="51">
      <c s="4" r="A51" t="s">
        <v>160</v>
      </c>
      <c s="6" r="C51" t="n">
        <v>18</v>
      </c>
      <c s="8" r="H51" t="n">
        <v>18</v>
      </c>
    </row>
    <row spans="1:9" r="52">
      <c s="4" r="A52" t="s">
        <v>161</v>
      </c>
      <c s="6" r="B52" t="n">
        <v>682054</v>
      </c>
      <c s="6" r="H52" t="n">
        <v>682054</v>
      </c>
      <c s="4" r="I52" t="s">
        <v>37</v>
      </c>
    </row>
    <row spans="1:9" r="53">
      <c s="4" r="A53" t="s">
        <v>162</v>
      </c>
      <c s="6" r="C53" t="n">
        <v>59</v>
      </c>
      <c s="6" r="D53" t="n">
        <v>-33</v>
      </c>
      <c s="8" r="H53" t="n">
        <v>26</v>
      </c>
    </row>
    <row spans="1:9" r="54">
      <c s="4" r="A54" t="s">
        <v>163</v>
      </c>
      <c s="6" r="B54" t="n">
        <v>-408989</v>
      </c>
    </row>
    <row spans="1:9" r="55">
      <c s="4" r="A55" t="s">
        <v>169</v>
      </c>
      <c s="6" r="C55" t="n">
        <v>-12</v>
      </c>
      <c s="8" r="H55" t="n">
        <v>-12</v>
      </c>
    </row>
    <row spans="1:9" r="56">
      <c s="4" r="A56" t="s">
        <v>165</v>
      </c>
      <c s="6" r="B56" t="n">
        <v>992247</v>
      </c>
      <c s="6" r="H56" t="n">
        <v>358840</v>
      </c>
      <c s="4" r="I56" t="s">
        <v>49</v>
      </c>
    </row>
    <row spans="1:9" r="57">
      <c s="4" r="A57" t="s">
        <v>172</v>
      </c>
      <c s="8" r="B57" t="n">
        <v>2</v>
      </c>
      <c s="8" r="C57" t="n">
        <v>3011</v>
      </c>
      <c s="8" r="D57" t="n">
        <v>-111</v>
      </c>
      <c s="8" r="E57" t="n">
        <v>-864</v>
      </c>
      <c s="8" r="F57" t="n">
        <v>3571</v>
      </c>
      <c s="8" r="H57" t="n">
        <v>5609</v>
      </c>
    </row>
    <row spans="1:9" r="58">
      <c s="4" r="A58" t="s">
        <v>173</v>
      </c>
      <c s="6" r="B58" t="n">
        <v>164324270</v>
      </c>
      <c s="6" r="H58" t="n">
        <v>164324270</v>
      </c>
    </row>
    <row spans="1:9" r="59">
      <c s="4" r="A59" t="s">
        <v>82</v>
      </c>
      <c s="6" r="B59" t="n">
        <v>164324270</v>
      </c>
      <c s="6" r="H59" t="n">
        <v>164324270</v>
      </c>
    </row>
    <row spans="1:9" r="60">
      <c r="A60" t="n"/>
    </row>
    <row spans="1:9" r="61">
      <c s="4" r="A61" t="s">
        <v>37</v>
      </c>
      <c s="4" r="B61" t="s">
        <v>174</v>
      </c>
    </row>
    <row spans="1:9" r="62">
      <c s="4" r="A62" t="s">
        <v>49</v>
      </c>
      <c s="4" r="B62" t="s">
        <v>175</v>
      </c>
    </row>
  </sheetData>
  <mergeCells count="4">
    <mergeCell ref="H1:I1"/>
    <mergeCell ref="A60:I60"/>
    <mergeCell ref="B61:I61"/>
    <mergeCell ref="B62:I6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654</v>
      </c>
      <c s="2" r="B1" t="s">
        <v>1</v>
      </c>
    </row>
    <row spans="1:2" r="2">
      <c s="2" r="B2" t="s">
        <v>518</v>
      </c>
    </row>
    <row spans="1:2" r="3">
      <c s="3" r="A3" t="s">
        <v>655</v>
      </c>
    </row>
    <row spans="1:2" r="4">
      <c s="4" r="A4" t="s">
        <v>656</v>
      </c>
      <c s="8" r="B4" t="n">
        <v>5538</v>
      </c>
    </row>
    <row spans="1:2" r="5">
      <c s="4" r="A5" t="s">
        <v>657</v>
      </c>
      <c s="6" r="B5" t="n">
        <v>118</v>
      </c>
    </row>
    <row spans="1:2" r="6">
      <c s="4" r="A6" t="s">
        <v>658</v>
      </c>
      <c s="6" r="B6" t="n">
        <v>-261</v>
      </c>
    </row>
    <row spans="1:2" r="7">
      <c s="4" r="A7" t="s">
        <v>656</v>
      </c>
      <c s="6" r="B7" t="n">
        <v>5395</v>
      </c>
    </row>
    <row spans="1:2" r="8">
      <c s="4" r="A8" t="s">
        <v>659</v>
      </c>
    </row>
    <row spans="1:2" r="9">
      <c s="3" r="A9" t="s">
        <v>655</v>
      </c>
    </row>
    <row spans="1:2" r="10">
      <c s="4" r="A10" t="s">
        <v>656</v>
      </c>
      <c s="6" r="B10" t="n">
        <v>3081</v>
      </c>
    </row>
    <row spans="1:2" r="11">
      <c s="4" r="A11" t="s">
        <v>658</v>
      </c>
      <c s="6" r="B11" t="n">
        <v>-140</v>
      </c>
    </row>
    <row spans="1:2" r="12">
      <c s="4" r="A12" t="s">
        <v>656</v>
      </c>
      <c s="6" r="B12" t="n">
        <v>2941</v>
      </c>
    </row>
    <row spans="1:2" r="13">
      <c s="4" r="A13" t="s">
        <v>440</v>
      </c>
    </row>
    <row spans="1:2" r="14">
      <c s="3" r="A14" t="s">
        <v>655</v>
      </c>
    </row>
    <row spans="1:2" r="15">
      <c s="4" r="A15" t="s">
        <v>656</v>
      </c>
      <c s="6" r="B15" t="n">
        <v>114</v>
      </c>
    </row>
    <row spans="1:2" r="16">
      <c s="4" r="A16" t="s">
        <v>657</v>
      </c>
      <c s="6" r="B16" t="n">
        <v>7</v>
      </c>
    </row>
    <row spans="1:2" r="17">
      <c s="4" r="A17" t="s">
        <v>658</v>
      </c>
      <c s="6" r="B17" t="n">
        <v>-9</v>
      </c>
    </row>
    <row spans="1:2" r="18">
      <c s="4" r="A18" t="s">
        <v>656</v>
      </c>
      <c s="6" r="B18" t="n">
        <v>112</v>
      </c>
    </row>
    <row spans="1:2" r="19">
      <c s="4" r="A19" t="s">
        <v>445</v>
      </c>
    </row>
    <row spans="1:2" r="20">
      <c s="3" r="A20" t="s">
        <v>655</v>
      </c>
    </row>
    <row spans="1:2" r="21">
      <c s="4" r="A21" t="s">
        <v>656</v>
      </c>
      <c s="6" r="B21" t="n">
        <v>1794</v>
      </c>
    </row>
    <row spans="1:2" r="22">
      <c s="4" r="A22" t="s">
        <v>657</v>
      </c>
      <c s="6" r="B22" t="n">
        <v>111</v>
      </c>
    </row>
    <row spans="1:2" r="23">
      <c s="4" r="A23" t="s">
        <v>658</v>
      </c>
      <c s="6" r="B23" t="n">
        <v>-82</v>
      </c>
    </row>
    <row spans="1:2" r="24">
      <c s="4" r="A24" t="s">
        <v>656</v>
      </c>
      <c s="6" r="B24" t="n">
        <v>1823</v>
      </c>
    </row>
    <row spans="1:2" r="25">
      <c s="4" r="A25" t="s">
        <v>448</v>
      </c>
    </row>
    <row spans="1:2" r="26">
      <c s="3" r="A26" t="s">
        <v>655</v>
      </c>
    </row>
    <row spans="1:2" r="27">
      <c s="4" r="A27" t="s">
        <v>656</v>
      </c>
      <c s="6" r="B27" t="n">
        <v>549</v>
      </c>
    </row>
    <row spans="1:2" r="28">
      <c s="4" r="A28" t="s">
        <v>658</v>
      </c>
      <c s="6" r="B28" t="n">
        <v>-30</v>
      </c>
    </row>
    <row spans="1:2" r="29">
      <c s="4" r="A29" t="s">
        <v>656</v>
      </c>
      <c s="8" r="B29" t="n">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0</v>
      </c>
      <c s="2" r="B1" t="s">
        <v>1</v>
      </c>
    </row>
    <row spans="1:3" r="2">
      <c s="2" r="B2" t="s">
        <v>2</v>
      </c>
      <c s="2" r="C2" t="s">
        <v>32</v>
      </c>
    </row>
    <row spans="1:3" r="3">
      <c s="3" r="A3" t="s">
        <v>629</v>
      </c>
    </row>
    <row spans="1:3" r="4">
      <c s="4" r="A4" t="s">
        <v>661</v>
      </c>
      <c s="8" r="B4" t="n">
        <v>944</v>
      </c>
      <c s="8" r="C4" t="n">
        <v>955</v>
      </c>
    </row>
    <row spans="1:3" r="5">
      <c s="4" r="A5" t="s">
        <v>662</v>
      </c>
      <c s="6" r="B5" t="n">
        <v>-371</v>
      </c>
      <c s="6" r="C5" t="n">
        <v>-322</v>
      </c>
    </row>
    <row spans="1:3" r="6">
      <c s="4" r="A6" t="s">
        <v>133</v>
      </c>
      <c s="6" r="B6" t="n">
        <v>573</v>
      </c>
      <c s="6" r="C6" t="n">
        <v>633</v>
      </c>
    </row>
    <row spans="1:3" r="7">
      <c s="4" r="A7" t="s">
        <v>663</v>
      </c>
      <c s="6" r="B7" t="n">
        <v>1386</v>
      </c>
      <c s="6" r="C7" t="n">
        <v>1444</v>
      </c>
    </row>
    <row spans="1:3" r="8">
      <c s="4" r="A8" t="s">
        <v>664</v>
      </c>
      <c s="6" r="B8" t="n">
        <v>2330</v>
      </c>
      <c s="6" r="C8" t="n">
        <v>2399</v>
      </c>
    </row>
    <row spans="1:3" r="9">
      <c s="4" r="A9" t="s">
        <v>665</v>
      </c>
      <c s="6" r="B9" t="n">
        <v>1959</v>
      </c>
      <c s="6" r="C9" t="n">
        <v>2077</v>
      </c>
    </row>
    <row spans="1:3" r="10">
      <c s="4" r="A10" t="s">
        <v>666</v>
      </c>
    </row>
    <row spans="1:3" r="11">
      <c s="3" r="A11" t="s">
        <v>629</v>
      </c>
    </row>
    <row spans="1:3" r="12">
      <c s="4" r="A12" t="s">
        <v>663</v>
      </c>
      <c s="6" r="B12" t="n">
        <v>790</v>
      </c>
      <c s="6" r="C12" t="n">
        <v>790</v>
      </c>
    </row>
    <row spans="1:3" r="13">
      <c s="4" r="A13" t="s">
        <v>531</v>
      </c>
    </row>
    <row spans="1:3" r="14">
      <c s="3" r="A14" t="s">
        <v>629</v>
      </c>
    </row>
    <row spans="1:3" r="15">
      <c s="4" r="A15" t="s">
        <v>663</v>
      </c>
      <c s="6" r="B15" t="n">
        <v>700</v>
      </c>
      <c s="6" r="C15" t="n">
        <v>756</v>
      </c>
    </row>
    <row spans="1:3" r="16">
      <c s="4" r="A16" t="s">
        <v>667</v>
      </c>
    </row>
    <row spans="1:3" r="17">
      <c s="3" r="A17" t="s">
        <v>629</v>
      </c>
    </row>
    <row spans="1:3" r="18">
      <c s="4" r="A18" t="s">
        <v>663</v>
      </c>
      <c s="6" r="B18" t="n">
        <v>51</v>
      </c>
      <c s="6" r="C18" t="n">
        <v>51</v>
      </c>
    </row>
    <row spans="1:3" r="19">
      <c s="4" r="A19" t="s">
        <v>668</v>
      </c>
    </row>
    <row spans="1:3" r="20">
      <c s="3" r="A20" t="s">
        <v>629</v>
      </c>
    </row>
    <row spans="1:3" r="21">
      <c s="4" r="A21" t="s">
        <v>663</v>
      </c>
      <c s="6" r="B21" t="n">
        <v>-155</v>
      </c>
      <c s="6" r="C21" t="n">
        <v>-153</v>
      </c>
    </row>
    <row spans="1:3" r="22">
      <c s="4" r="A22" t="s">
        <v>532</v>
      </c>
    </row>
    <row spans="1:3" r="23">
      <c s="3" r="A23" t="s">
        <v>629</v>
      </c>
    </row>
    <row spans="1:3" r="24">
      <c s="4" r="A24" t="s">
        <v>661</v>
      </c>
      <c s="6" r="B24" t="n">
        <v>39</v>
      </c>
      <c s="6" r="C24" t="n">
        <v>35</v>
      </c>
    </row>
    <row spans="1:3" r="25">
      <c s="4" r="A25" t="s">
        <v>662</v>
      </c>
      <c s="6" r="B25" t="n">
        <v>-23</v>
      </c>
      <c s="6" r="C25" t="n">
        <v>-16</v>
      </c>
    </row>
    <row spans="1:3" r="26">
      <c s="4" r="A26" t="s">
        <v>133</v>
      </c>
      <c s="8" r="B26" t="n">
        <v>16</v>
      </c>
      <c s="8" r="C26" t="n">
        <v>19</v>
      </c>
    </row>
    <row spans="1:3" r="27">
      <c s="4" r="A27" t="s">
        <v>578</v>
      </c>
      <c s="4" r="B27" t="s">
        <v>478</v>
      </c>
      <c s="4" r="C27" t="s">
        <v>478</v>
      </c>
    </row>
    <row spans="1:3" r="28">
      <c s="4" r="A28" t="s">
        <v>474</v>
      </c>
    </row>
    <row spans="1:3" r="29">
      <c s="3" r="A29" t="s">
        <v>629</v>
      </c>
    </row>
    <row spans="1:3" r="30">
      <c s="4" r="A30" t="s">
        <v>661</v>
      </c>
      <c s="8" r="B30" t="n">
        <v>1038</v>
      </c>
      <c s="8" r="C30" t="n">
        <v>1009</v>
      </c>
    </row>
    <row spans="1:3" r="31">
      <c s="4" r="A31" t="s">
        <v>662</v>
      </c>
      <c s="6" r="B31" t="n">
        <v>-387</v>
      </c>
      <c s="6" r="C31" t="n">
        <v>-329</v>
      </c>
    </row>
    <row spans="1:3" r="32">
      <c s="4" r="A32" t="s">
        <v>133</v>
      </c>
      <c s="8" r="B32" t="n">
        <v>651</v>
      </c>
      <c s="8" r="C32" t="n">
        <v>680</v>
      </c>
    </row>
    <row spans="1:3" r="33">
      <c s="4" r="A33" t="s">
        <v>578</v>
      </c>
      <c s="4" r="B33" t="s">
        <v>579</v>
      </c>
      <c s="4" r="C33" t="s">
        <v>579</v>
      </c>
    </row>
    <row spans="1:3" r="34">
      <c s="4" r="A34" t="s">
        <v>475</v>
      </c>
    </row>
    <row spans="1:3" r="35">
      <c s="3" r="A35" t="s">
        <v>629</v>
      </c>
    </row>
    <row spans="1:3" r="36">
      <c s="4" r="A36" t="s">
        <v>661</v>
      </c>
      <c s="8" r="B36" t="n">
        <v>5</v>
      </c>
      <c s="8" r="C36" t="n">
        <v>5</v>
      </c>
    </row>
    <row spans="1:3" r="37">
      <c s="4" r="A37" t="s">
        <v>662</v>
      </c>
      <c s="6" r="B37" t="n">
        <v>-4</v>
      </c>
      <c s="6" r="C37" t="n">
        <v>-3</v>
      </c>
    </row>
    <row spans="1:3" r="38">
      <c s="4" r="A38" t="s">
        <v>133</v>
      </c>
      <c s="8" r="B38" t="n">
        <v>1</v>
      </c>
      <c s="8" r="C38" t="n">
        <v>2</v>
      </c>
    </row>
    <row spans="1:3" r="39">
      <c s="4" r="A39" t="s">
        <v>578</v>
      </c>
      <c s="4" r="B39" t="s">
        <v>633</v>
      </c>
      <c s="4" r="C39" t="s">
        <v>633</v>
      </c>
    </row>
    <row spans="1:3" r="40">
      <c s="4" r="A40" t="s">
        <v>668</v>
      </c>
    </row>
    <row spans="1:3" r="41">
      <c s="3" r="A41" t="s">
        <v>629</v>
      </c>
    </row>
    <row spans="1:3" r="42">
      <c s="4" r="A42" t="s">
        <v>661</v>
      </c>
      <c s="8" r="B42" t="n">
        <v>-138</v>
      </c>
      <c s="8" r="C42" t="n">
        <v>-94</v>
      </c>
    </row>
    <row spans="1:3" r="43">
      <c s="4" r="A43" t="s">
        <v>662</v>
      </c>
      <c s="6" r="B43" t="n">
        <v>43</v>
      </c>
      <c s="6" r="C43" t="n">
        <v>26</v>
      </c>
    </row>
    <row spans="1:3" r="44">
      <c s="4" r="A44" t="s">
        <v>133</v>
      </c>
      <c s="8" r="B44" t="n">
        <v>-95</v>
      </c>
      <c s="8" r="C44" t="n">
        <v>-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69</v>
      </c>
      <c s="2" r="B1" t="s">
        <v>518</v>
      </c>
    </row>
    <row spans="1:2" r="2">
      <c s="3" r="A2" t="s">
        <v>237</v>
      </c>
    </row>
    <row spans="1:2" r="3">
      <c s="6" r="A3" t="n">
        <v>2016</v>
      </c>
      <c s="8" r="B3" t="n">
        <v>66</v>
      </c>
    </row>
    <row spans="1:2" r="4">
      <c s="6" r="A4" t="n">
        <v>2017</v>
      </c>
      <c s="6" r="B4" t="n">
        <v>64</v>
      </c>
    </row>
    <row spans="1:2" r="5">
      <c s="6" r="A5" t="n">
        <v>2018</v>
      </c>
      <c s="6" r="B5" t="n">
        <v>61</v>
      </c>
    </row>
    <row spans="1:2" r="6">
      <c s="6" r="A6" t="n">
        <v>2019</v>
      </c>
      <c s="6" r="B6" t="n">
        <v>47</v>
      </c>
    </row>
    <row spans="1:2" r="7">
      <c s="6" r="A7" t="n">
        <v>2020</v>
      </c>
      <c s="6" r="B7" t="n">
        <v>46</v>
      </c>
    </row>
    <row spans="1:2" r="8">
      <c s="4" r="A8" t="s">
        <v>670</v>
      </c>
      <c s="6" r="B8" t="n">
        <v>384</v>
      </c>
    </row>
    <row spans="1:2" r="9">
      <c s="4" r="A9" t="s">
        <v>133</v>
      </c>
      <c s="8" r="B9" t="n">
        <v>6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 customWidth="1" max="6" min="6" width="14"/>
  </cols>
  <sheetData>
    <row spans="1:6" r="1">
      <c s="1" r="A1" t="s">
        <v>671</v>
      </c>
      <c s="2" r="B1" t="s">
        <v>672</v>
      </c>
      <c s="2" r="C1" t="s">
        <v>1</v>
      </c>
    </row>
    <row spans="1:6" r="2">
      <c s="2" r="B2" t="s">
        <v>526</v>
      </c>
      <c s="2" r="C2" t="s">
        <v>2</v>
      </c>
      <c s="2" r="D2" t="s">
        <v>85</v>
      </c>
      <c s="2" r="E2" t="s">
        <v>32</v>
      </c>
      <c s="2" r="F2" t="s">
        <v>566</v>
      </c>
    </row>
    <row spans="1:6" r="3">
      <c s="3" r="A3" t="s">
        <v>673</v>
      </c>
    </row>
    <row spans="1:6" r="4">
      <c s="4" r="A4" t="s">
        <v>674</v>
      </c>
      <c s="8" r="C4" t="n">
        <v>189</v>
      </c>
      <c s="8" r="E4" t="n">
        <v>171</v>
      </c>
    </row>
    <row spans="1:6" r="5">
      <c s="4" r="A5" t="s">
        <v>113</v>
      </c>
      <c s="8" r="D5" t="n">
        <v>30</v>
      </c>
    </row>
    <row spans="1:6" r="6">
      <c s="4" r="A6" t="s">
        <v>675</v>
      </c>
      <c s="6" r="C6" t="n">
        <v>12</v>
      </c>
      <c s="6" r="E6" t="n">
        <v>3</v>
      </c>
    </row>
    <row spans="1:6" r="7">
      <c s="4" r="A7" t="s">
        <v>676</v>
      </c>
      <c s="6" r="C7" t="n">
        <v>72</v>
      </c>
      <c s="8" r="E7" t="n">
        <v>25</v>
      </c>
    </row>
    <row spans="1:6" r="8">
      <c s="4" r="A8" t="s">
        <v>115</v>
      </c>
      <c s="8" r="C8" t="n">
        <v>17</v>
      </c>
      <c s="8" r="D8" t="n">
        <v>-2</v>
      </c>
    </row>
    <row spans="1:6" r="9">
      <c s="4" r="A9" t="s">
        <v>677</v>
      </c>
    </row>
    <row spans="1:6" r="10">
      <c s="3" r="A10" t="s">
        <v>673</v>
      </c>
    </row>
    <row spans="1:6" r="11">
      <c s="4" r="A11" t="s">
        <v>678</v>
      </c>
      <c s="4" r="C11" t="s">
        <v>591</v>
      </c>
      <c s="4" r="E11" t="s">
        <v>591</v>
      </c>
    </row>
    <row spans="1:6" r="12">
      <c s="4" r="A12" t="s">
        <v>679</v>
      </c>
      <c s="8" r="E12" t="n">
        <v>75</v>
      </c>
      <c s="8" r="F12" t="n">
        <v>75</v>
      </c>
    </row>
    <row spans="1:6" r="13">
      <c s="4" r="A13" t="s">
        <v>680</v>
      </c>
    </row>
    <row spans="1:6" r="14">
      <c s="3" r="A14" t="s">
        <v>673</v>
      </c>
    </row>
    <row spans="1:6" r="15">
      <c s="4" r="A15" t="s">
        <v>681</v>
      </c>
      <c s="8" r="C15" t="n">
        <v>132</v>
      </c>
      <c s="8" r="E15" t="n">
        <v>138</v>
      </c>
    </row>
    <row spans="1:6" r="16">
      <c s="4" r="A16" t="s">
        <v>678</v>
      </c>
      <c s="4" r="C16" t="s">
        <v>591</v>
      </c>
      <c s="4" r="E16" t="s">
        <v>591</v>
      </c>
    </row>
    <row spans="1:6" r="17">
      <c s="4" r="A17" t="s">
        <v>482</v>
      </c>
    </row>
    <row spans="1:6" r="18">
      <c s="3" r="A18" t="s">
        <v>673</v>
      </c>
    </row>
    <row spans="1:6" r="19">
      <c s="4" r="A19" t="s">
        <v>682</v>
      </c>
      <c s="4" r="C19" t="s">
        <v>466</v>
      </c>
    </row>
    <row spans="1:6" r="20">
      <c s="4" r="A20" t="s">
        <v>484</v>
      </c>
    </row>
    <row spans="1:6" r="21">
      <c s="3" r="A21" t="s">
        <v>673</v>
      </c>
    </row>
    <row spans="1:6" r="22">
      <c s="4" r="A22" t="s">
        <v>682</v>
      </c>
      <c s="4" r="C22" t="s">
        <v>464</v>
      </c>
    </row>
    <row spans="1:6" r="23">
      <c s="4" r="A23" t="s">
        <v>683</v>
      </c>
    </row>
    <row spans="1:6" r="24">
      <c s="3" r="A24" t="s">
        <v>673</v>
      </c>
    </row>
    <row spans="1:6" r="25">
      <c s="4" r="A25" t="s">
        <v>674</v>
      </c>
      <c s="8" r="C25" t="n">
        <v>166</v>
      </c>
      <c s="8" r="E25" t="n">
        <v>159</v>
      </c>
    </row>
    <row spans="1:6" r="26">
      <c s="4" r="A26" t="s">
        <v>684</v>
      </c>
    </row>
    <row spans="1:6" r="27">
      <c s="3" r="A27" t="s">
        <v>673</v>
      </c>
    </row>
    <row spans="1:6" r="28">
      <c s="4" r="A28" t="s">
        <v>115</v>
      </c>
      <c s="8" r="B28" t="n">
        <v>13</v>
      </c>
    </row>
    <row spans="1:6" r="29">
      <c s="4" r="A29" t="s">
        <v>685</v>
      </c>
      <c s="4" r="C29" t="s">
        <v>686</v>
      </c>
    </row>
    <row spans="1:6" r="30">
      <c s="4" r="A30" t="s">
        <v>687</v>
      </c>
      <c s="8" r="C30" t="n">
        <v>30</v>
      </c>
    </row>
    <row spans="1:6" r="31">
      <c s="4" r="A31" t="s">
        <v>688</v>
      </c>
      <c s="8" r="C31" t="n">
        <v>150</v>
      </c>
    </row>
    <row spans="1:6" r="32">
      <c s="4" r="A32" t="s">
        <v>689</v>
      </c>
      <c s="4" r="C32" t="s">
        <v>46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90</v>
      </c>
      <c s="2" r="B1" t="s">
        <v>1</v>
      </c>
    </row>
    <row spans="1:4" r="2">
      <c s="2" r="B2" t="s">
        <v>2</v>
      </c>
      <c s="2" r="C2" t="s">
        <v>32</v>
      </c>
      <c s="2" r="D2" t="s">
        <v>85</v>
      </c>
    </row>
    <row spans="1:4" r="3">
      <c s="3" r="A3" t="s">
        <v>243</v>
      </c>
    </row>
    <row spans="1:4" r="4">
      <c s="4" r="A4" t="s">
        <v>691</v>
      </c>
      <c s="8" r="B4" t="n">
        <v>76</v>
      </c>
      <c s="8" r="C4" t="n">
        <v>68</v>
      </c>
      <c s="8" r="D4" t="n">
        <v>59</v>
      </c>
    </row>
    <row spans="1:4" r="5">
      <c s="4" r="A5" t="s">
        <v>114</v>
      </c>
      <c s="8" r="B5" t="n">
        <v>18</v>
      </c>
      <c s="8" r="C5"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2</v>
      </c>
      <c s="2" r="B1" t="s">
        <v>2</v>
      </c>
      <c s="2" r="C1" t="s">
        <v>32</v>
      </c>
      <c s="2" r="D1" t="s">
        <v>85</v>
      </c>
    </row>
    <row spans="1:4" r="2">
      <c s="3" r="A2" t="s">
        <v>693</v>
      </c>
    </row>
    <row spans="1:4" r="3">
      <c s="4" r="A3" t="s">
        <v>694</v>
      </c>
      <c s="8" r="B3" t="n">
        <v>830</v>
      </c>
      <c s="8" r="C3" t="n">
        <v>760</v>
      </c>
    </row>
    <row spans="1:4" r="4">
      <c s="4" r="A4" t="s">
        <v>695</v>
      </c>
      <c s="6" r="B4" t="n">
        <v>-507</v>
      </c>
      <c s="6" r="C4" t="n">
        <v>-468</v>
      </c>
    </row>
    <row spans="1:4" r="5">
      <c s="4" r="A5" t="s">
        <v>696</v>
      </c>
      <c s="6" r="B5" t="n">
        <v>323</v>
      </c>
      <c s="6" r="C5" t="n">
        <v>292</v>
      </c>
      <c s="8" r="D5" t="n">
        <v>268</v>
      </c>
    </row>
    <row spans="1:4" r="6">
      <c s="4" r="A6" t="s">
        <v>697</v>
      </c>
    </row>
    <row spans="1:4" r="7">
      <c s="3" r="A7" t="s">
        <v>693</v>
      </c>
    </row>
    <row spans="1:4" r="8">
      <c s="4" r="A8" t="s">
        <v>694</v>
      </c>
      <c s="6" r="B8" t="n">
        <v>576</v>
      </c>
      <c s="6" r="C8" t="n">
        <v>533</v>
      </c>
    </row>
    <row spans="1:4" r="9">
      <c s="4" r="A9" t="s">
        <v>698</v>
      </c>
    </row>
    <row spans="1:4" r="10">
      <c s="3" r="A10" t="s">
        <v>693</v>
      </c>
    </row>
    <row spans="1:4" r="11">
      <c s="4" r="A11" t="s">
        <v>694</v>
      </c>
      <c s="8" r="B11" t="n">
        <v>254</v>
      </c>
      <c s="8" r="C11" t="n">
        <v>2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9</v>
      </c>
      <c s="2" r="C1" t="s">
        <v>1</v>
      </c>
    </row>
    <row spans="1:5" r="2">
      <c s="2" r="C2" t="s">
        <v>2</v>
      </c>
      <c s="2" r="D2" t="s">
        <v>32</v>
      </c>
      <c s="2" r="E2" t="s">
        <v>566</v>
      </c>
    </row>
    <row spans="1:5" r="3">
      <c s="3" r="A3" t="s">
        <v>700</v>
      </c>
    </row>
    <row spans="1:5" r="4">
      <c s="4" r="A4" t="s">
        <v>701</v>
      </c>
      <c s="8" r="C4" t="n">
        <v>392</v>
      </c>
      <c s="8" r="D4" t="n">
        <v>294</v>
      </c>
    </row>
    <row spans="1:5" r="5">
      <c s="4" r="A5" t="s">
        <v>702</v>
      </c>
      <c s="4" r="B5" t="s">
        <v>37</v>
      </c>
      <c s="6" r="C5" t="n">
        <v>626</v>
      </c>
      <c s="6" r="D5" t="n">
        <v>831</v>
      </c>
    </row>
    <row spans="1:5" r="6">
      <c s="4" r="A6" t="s">
        <v>703</v>
      </c>
      <c s="4" r="B6" t="s">
        <v>37</v>
      </c>
      <c s="6" r="C6" t="n">
        <v>-674</v>
      </c>
      <c s="6" r="D6" t="n">
        <v>-702</v>
      </c>
    </row>
    <row spans="1:5" r="7">
      <c s="4" r="A7" t="s">
        <v>704</v>
      </c>
      <c s="6" r="C7" t="n">
        <v>-17</v>
      </c>
      <c s="6" r="D7" t="n">
        <v>-31</v>
      </c>
    </row>
    <row spans="1:5" r="8">
      <c s="4" r="A8" t="s">
        <v>705</v>
      </c>
      <c s="6" r="C8" t="n">
        <v>327</v>
      </c>
      <c s="6" r="D8" t="n">
        <v>392</v>
      </c>
    </row>
    <row spans="1:5" r="9">
      <c s="4" r="A9" t="s">
        <v>706</v>
      </c>
    </row>
    <row spans="1:5" r="10">
      <c s="3" r="A10" t="s">
        <v>700</v>
      </c>
    </row>
    <row spans="1:5" r="11">
      <c s="4" r="A11" t="s">
        <v>701</v>
      </c>
      <c s="6" r="C11" t="n">
        <v>54</v>
      </c>
      <c s="6" r="D11" t="n">
        <v>41</v>
      </c>
    </row>
    <row spans="1:5" r="12">
      <c s="4" r="A12" t="s">
        <v>702</v>
      </c>
      <c s="4" r="B12" t="s">
        <v>37</v>
      </c>
      <c s="6" r="C12" t="n">
        <v>21</v>
      </c>
      <c s="6" r="D12" t="n">
        <v>27</v>
      </c>
    </row>
    <row spans="1:5" r="13">
      <c s="4" r="A13" t="s">
        <v>703</v>
      </c>
      <c s="4" r="B13" t="s">
        <v>37</v>
      </c>
      <c s="6" r="C13" t="n">
        <v>-16</v>
      </c>
      <c s="6" r="D13" t="n">
        <v>-14</v>
      </c>
    </row>
    <row spans="1:5" r="14">
      <c s="4" r="A14" t="s">
        <v>705</v>
      </c>
      <c s="6" r="C14" t="n">
        <v>59</v>
      </c>
      <c s="6" r="D14" t="n">
        <v>54</v>
      </c>
    </row>
    <row spans="1:5" r="15">
      <c s="4" r="A15" t="s">
        <v>707</v>
      </c>
    </row>
    <row spans="1:5" r="16">
      <c s="3" r="A16" t="s">
        <v>700</v>
      </c>
    </row>
    <row spans="1:5" r="17">
      <c s="4" r="A17" t="s">
        <v>701</v>
      </c>
      <c s="6" r="C17" t="n">
        <v>78</v>
      </c>
      <c s="6" r="D17" t="n">
        <v>75</v>
      </c>
    </row>
    <row spans="1:5" r="18">
      <c s="4" r="A18" t="s">
        <v>702</v>
      </c>
      <c s="4" r="B18" t="s">
        <v>37</v>
      </c>
      <c s="6" r="C18" t="n">
        <v>10</v>
      </c>
      <c s="6" r="D18" t="n">
        <v>42</v>
      </c>
    </row>
    <row spans="1:5" r="19">
      <c s="4" r="A19" t="s">
        <v>703</v>
      </c>
      <c s="4" r="B19" t="s">
        <v>37</v>
      </c>
      <c s="6" r="C19" t="n">
        <v>-35</v>
      </c>
      <c s="6" r="D19" t="n">
        <v>-39</v>
      </c>
    </row>
    <row spans="1:5" r="20">
      <c s="4" r="A20" t="s">
        <v>705</v>
      </c>
      <c s="6" r="C20" t="n">
        <v>53</v>
      </c>
      <c s="6" r="D20" t="n">
        <v>78</v>
      </c>
    </row>
    <row spans="1:5" r="21">
      <c s="4" r="A21" t="s">
        <v>708</v>
      </c>
    </row>
    <row spans="1:5" r="22">
      <c s="3" r="A22" t="s">
        <v>700</v>
      </c>
    </row>
    <row spans="1:5" r="23">
      <c s="4" r="A23" t="s">
        <v>701</v>
      </c>
      <c s="6" r="C23" t="n">
        <v>13</v>
      </c>
      <c s="6" r="D23" t="n">
        <v>20</v>
      </c>
    </row>
    <row spans="1:5" r="24">
      <c s="4" r="A24" t="s">
        <v>702</v>
      </c>
      <c s="4" r="B24" t="s">
        <v>37</v>
      </c>
      <c s="6" r="C24" t="n">
        <v>256</v>
      </c>
      <c s="6" r="D24" t="n">
        <v>226</v>
      </c>
    </row>
    <row spans="1:5" r="25">
      <c s="4" r="A25" t="s">
        <v>703</v>
      </c>
      <c s="4" r="B25" t="s">
        <v>37</v>
      </c>
      <c s="6" r="C25" t="n">
        <v>-250</v>
      </c>
      <c s="6" r="D25" t="n">
        <v>-230</v>
      </c>
    </row>
    <row spans="1:5" r="26">
      <c s="4" r="A26" t="s">
        <v>704</v>
      </c>
      <c s="6" r="C26" t="n">
        <v>-3</v>
      </c>
      <c s="6" r="D26" t="n">
        <v>-3</v>
      </c>
    </row>
    <row spans="1:5" r="27">
      <c s="4" r="A27" t="s">
        <v>705</v>
      </c>
      <c s="6" r="C27" t="n">
        <v>16</v>
      </c>
      <c s="6" r="D27" t="n">
        <v>13</v>
      </c>
    </row>
    <row spans="1:5" r="28">
      <c s="4" r="A28" t="s">
        <v>448</v>
      </c>
    </row>
    <row spans="1:5" r="29">
      <c s="3" r="A29" t="s">
        <v>700</v>
      </c>
    </row>
    <row spans="1:5" r="30">
      <c s="4" r="A30" t="s">
        <v>701</v>
      </c>
      <c s="4" r="B30" t="s">
        <v>49</v>
      </c>
      <c s="6" r="C30" t="n">
        <v>247</v>
      </c>
      <c s="6" r="D30" t="n">
        <v>158</v>
      </c>
    </row>
    <row spans="1:5" r="31">
      <c s="4" r="A31" t="s">
        <v>702</v>
      </c>
      <c s="4" r="B31" t="s">
        <v>709</v>
      </c>
      <c s="6" r="C31" t="n">
        <v>339</v>
      </c>
      <c s="6" r="D31" t="n">
        <v>536</v>
      </c>
    </row>
    <row spans="1:5" r="32">
      <c s="4" r="A32" t="s">
        <v>703</v>
      </c>
      <c s="4" r="B32" t="s">
        <v>709</v>
      </c>
      <c s="6" r="C32" t="n">
        <v>-373</v>
      </c>
      <c s="6" r="D32" t="n">
        <v>-419</v>
      </c>
    </row>
    <row spans="1:5" r="33">
      <c s="4" r="A33" t="s">
        <v>704</v>
      </c>
      <c s="4" r="B33" t="s">
        <v>49</v>
      </c>
      <c s="6" r="C33" t="n">
        <v>-14</v>
      </c>
      <c s="6" r="D33" t="n">
        <v>-28</v>
      </c>
    </row>
    <row spans="1:5" r="34">
      <c s="4" r="A34" t="s">
        <v>705</v>
      </c>
      <c s="4" r="B34" t="s">
        <v>49</v>
      </c>
      <c s="8" r="C34" t="n">
        <v>199</v>
      </c>
      <c s="6" r="D34" t="n">
        <v>247</v>
      </c>
    </row>
    <row spans="1:5" r="35">
      <c s="4" r="A35" t="s">
        <v>677</v>
      </c>
    </row>
    <row spans="1:5" r="36">
      <c s="3" r="A36" t="s">
        <v>700</v>
      </c>
    </row>
    <row spans="1:5" r="37">
      <c s="4" r="A37" t="s">
        <v>710</v>
      </c>
      <c s="8" r="D37" t="n">
        <v>75</v>
      </c>
      <c s="8" r="E37" t="n">
        <v>75</v>
      </c>
    </row>
    <row spans="1:5" r="38">
      <c r="A38" t="n"/>
    </row>
    <row spans="1:5" r="39">
      <c s="4" r="A39" t="s">
        <v>37</v>
      </c>
      <c s="4" r="B39" t="s">
        <v>711</v>
      </c>
    </row>
    <row spans="1:5" r="40">
      <c s="4" r="A40" t="s">
        <v>49</v>
      </c>
      <c s="4" r="B40" t="s">
        <v>712</v>
      </c>
    </row>
  </sheetData>
  <mergeCells count="5">
    <mergeCell ref="A1:B2"/>
    <mergeCell ref="C1:D1"/>
    <mergeCell ref="A38:D38"/>
    <mergeCell ref="B39:D39"/>
    <mergeCell ref="B40:D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13</v>
      </c>
      <c s="2" r="C1" t="s">
        <v>2</v>
      </c>
      <c s="2" r="D1" t="s">
        <v>32</v>
      </c>
      <c s="2" r="E1" t="s">
        <v>85</v>
      </c>
    </row>
    <row spans="1:5" r="2">
      <c s="3" r="A2" t="s">
        <v>700</v>
      </c>
    </row>
    <row spans="1:5" r="3">
      <c s="6" r="A3" t="n">
        <v>2016</v>
      </c>
      <c s="8" r="C3" t="n">
        <v>127</v>
      </c>
    </row>
    <row spans="1:5" r="4">
      <c s="6" r="A4" t="n">
        <v>2017</v>
      </c>
      <c s="6" r="C4" t="n">
        <v>61</v>
      </c>
    </row>
    <row spans="1:5" r="5">
      <c s="6" r="A5" t="n">
        <v>2018</v>
      </c>
      <c s="6" r="C5" t="n">
        <v>47</v>
      </c>
    </row>
    <row spans="1:5" r="6">
      <c s="6" r="A6" t="n">
        <v>2019</v>
      </c>
      <c s="6" r="C6" t="n">
        <v>34</v>
      </c>
    </row>
    <row spans="1:5" r="7">
      <c s="6" r="A7" t="n">
        <v>2020</v>
      </c>
      <c s="6" r="C7" t="n">
        <v>28</v>
      </c>
    </row>
    <row spans="1:5" r="8">
      <c s="4" r="A8" t="s">
        <v>670</v>
      </c>
      <c s="6" r="C8" t="n">
        <v>30</v>
      </c>
    </row>
    <row spans="1:5" r="9">
      <c s="4" r="A9" t="s">
        <v>714</v>
      </c>
      <c s="6" r="C9" t="n">
        <v>327</v>
      </c>
      <c s="8" r="D9" t="n">
        <v>392</v>
      </c>
      <c s="8" r="E9" t="n">
        <v>294</v>
      </c>
    </row>
    <row spans="1:5" r="10">
      <c s="4" r="A10" t="s">
        <v>706</v>
      </c>
    </row>
    <row spans="1:5" r="11">
      <c s="3" r="A11" t="s">
        <v>700</v>
      </c>
    </row>
    <row spans="1:5" r="12">
      <c s="6" r="A12" t="n">
        <v>2016</v>
      </c>
      <c s="6" r="C12" t="n">
        <v>16</v>
      </c>
    </row>
    <row spans="1:5" r="13">
      <c s="6" r="A13" t="n">
        <v>2017</v>
      </c>
      <c s="6" r="C13" t="n">
        <v>13</v>
      </c>
    </row>
    <row spans="1:5" r="14">
      <c s="6" r="A14" t="n">
        <v>2018</v>
      </c>
      <c s="6" r="C14" t="n">
        <v>12</v>
      </c>
    </row>
    <row spans="1:5" r="15">
      <c s="6" r="A15" t="n">
        <v>2019</v>
      </c>
      <c s="6" r="C15" t="n">
        <v>10</v>
      </c>
    </row>
    <row spans="1:5" r="16">
      <c s="6" r="A16" t="n">
        <v>2020</v>
      </c>
      <c s="6" r="C16" t="n">
        <v>6</v>
      </c>
    </row>
    <row spans="1:5" r="17">
      <c s="4" r="A17" t="s">
        <v>670</v>
      </c>
      <c s="6" r="C17" t="n">
        <v>2</v>
      </c>
    </row>
    <row spans="1:5" r="18">
      <c s="4" r="A18" t="s">
        <v>714</v>
      </c>
      <c s="6" r="C18" t="n">
        <v>59</v>
      </c>
      <c s="6" r="D18" t="n">
        <v>54</v>
      </c>
      <c s="6" r="E18" t="n">
        <v>41</v>
      </c>
    </row>
    <row spans="1:5" r="19">
      <c s="4" r="A19" t="s">
        <v>707</v>
      </c>
    </row>
    <row spans="1:5" r="20">
      <c s="3" r="A20" t="s">
        <v>700</v>
      </c>
    </row>
    <row spans="1:5" r="21">
      <c s="6" r="A21" t="n">
        <v>2016</v>
      </c>
      <c s="6" r="C21" t="n">
        <v>27</v>
      </c>
    </row>
    <row spans="1:5" r="22">
      <c s="6" r="A22" t="n">
        <v>2017</v>
      </c>
      <c s="6" r="C22" t="n">
        <v>18</v>
      </c>
    </row>
    <row spans="1:5" r="23">
      <c s="6" r="A23" t="n">
        <v>2018</v>
      </c>
      <c s="6" r="C23" t="n">
        <v>7</v>
      </c>
    </row>
    <row spans="1:5" r="24">
      <c s="6" r="A24" t="n">
        <v>2019</v>
      </c>
      <c s="6" r="C24" t="n">
        <v>1</v>
      </c>
    </row>
    <row spans="1:5" r="25">
      <c s="4" r="A25" t="s">
        <v>714</v>
      </c>
      <c s="6" r="C25" t="n">
        <v>53</v>
      </c>
      <c s="6" r="D25" t="n">
        <v>78</v>
      </c>
      <c s="6" r="E25" t="n">
        <v>75</v>
      </c>
    </row>
    <row spans="1:5" r="26">
      <c s="4" r="A26" t="s">
        <v>708</v>
      </c>
    </row>
    <row spans="1:5" r="27">
      <c s="3" r="A27" t="s">
        <v>700</v>
      </c>
    </row>
    <row spans="1:5" r="28">
      <c s="6" r="A28" t="n">
        <v>2016</v>
      </c>
      <c s="6" r="C28" t="n">
        <v>16</v>
      </c>
    </row>
    <row spans="1:5" r="29">
      <c s="4" r="A29" t="s">
        <v>714</v>
      </c>
      <c s="6" r="C29" t="n">
        <v>16</v>
      </c>
      <c s="6" r="D29" t="n">
        <v>13</v>
      </c>
      <c s="6" r="E29" t="n">
        <v>20</v>
      </c>
    </row>
    <row spans="1:5" r="30">
      <c s="4" r="A30" t="s">
        <v>448</v>
      </c>
    </row>
    <row spans="1:5" r="31">
      <c s="3" r="A31" t="s">
        <v>700</v>
      </c>
    </row>
    <row spans="1:5" r="32">
      <c s="6" r="A32" t="n">
        <v>2016</v>
      </c>
      <c s="6" r="C32" t="n">
        <v>68</v>
      </c>
    </row>
    <row spans="1:5" r="33">
      <c s="6" r="A33" t="n">
        <v>2017</v>
      </c>
      <c s="6" r="C33" t="n">
        <v>30</v>
      </c>
    </row>
    <row spans="1:5" r="34">
      <c s="6" r="A34" t="n">
        <v>2018</v>
      </c>
      <c s="6" r="C34" t="n">
        <v>28</v>
      </c>
    </row>
    <row spans="1:5" r="35">
      <c s="6" r="A35" t="n">
        <v>2019</v>
      </c>
      <c s="6" r="C35" t="n">
        <v>23</v>
      </c>
    </row>
    <row spans="1:5" r="36">
      <c s="6" r="A36" t="n">
        <v>2020</v>
      </c>
      <c s="6" r="C36" t="n">
        <v>22</v>
      </c>
    </row>
    <row spans="1:5" r="37">
      <c s="4" r="A37" t="s">
        <v>670</v>
      </c>
      <c s="6" r="C37" t="n">
        <v>28</v>
      </c>
    </row>
    <row spans="1:5" r="38">
      <c s="4" r="A38" t="s">
        <v>714</v>
      </c>
      <c s="4" r="B38" t="s">
        <v>37</v>
      </c>
      <c s="8" r="C38" t="n">
        <v>199</v>
      </c>
      <c s="8" r="D38" t="n">
        <v>247</v>
      </c>
      <c s="8" r="E38" t="n">
        <v>158</v>
      </c>
    </row>
    <row spans="1:5" r="39">
      <c r="A39" t="n"/>
    </row>
    <row spans="1:5" r="40">
      <c s="4" r="A40" t="s">
        <v>37</v>
      </c>
      <c s="4" r="B40" t="s">
        <v>712</v>
      </c>
    </row>
  </sheetData>
  <mergeCells count="3">
    <mergeCell ref="A1:B1"/>
    <mergeCell ref="A39:D39"/>
    <mergeCell ref="B40:D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spans="1:5" r="1">
      <c s="1" r="A1" t="s">
        <v>715</v>
      </c>
      <c s="2" r="C1" t="s">
        <v>1</v>
      </c>
    </row>
    <row spans="1:5" r="2">
      <c s="2" r="C2" t="s">
        <v>2</v>
      </c>
      <c s="2" r="D2" t="s">
        <v>32</v>
      </c>
      <c s="2" r="E2" t="s">
        <v>716</v>
      </c>
    </row>
    <row spans="1:5" r="3">
      <c s="3" r="A3" t="s">
        <v>717</v>
      </c>
    </row>
    <row spans="1:5" r="4">
      <c s="4" r="A4" t="s">
        <v>718</v>
      </c>
      <c s="8" r="D4" t="n">
        <v>16000000</v>
      </c>
    </row>
    <row spans="1:5" r="5">
      <c s="4" r="A5" t="s">
        <v>719</v>
      </c>
    </row>
    <row spans="1:5" r="6">
      <c s="3" r="A6" t="s">
        <v>717</v>
      </c>
    </row>
    <row spans="1:5" r="7">
      <c s="4" r="A7" t="s">
        <v>720</v>
      </c>
      <c s="4" r="D7" t="s">
        <v>721</v>
      </c>
    </row>
    <row spans="1:5" r="8">
      <c s="4" r="A8" t="s">
        <v>722</v>
      </c>
    </row>
    <row spans="1:5" r="9">
      <c s="3" r="A9" t="s">
        <v>717</v>
      </c>
    </row>
    <row spans="1:5" r="10">
      <c s="4" r="A10" t="s">
        <v>723</v>
      </c>
      <c s="8" r="E10" t="n">
        <v>600000000</v>
      </c>
    </row>
    <row spans="1:5" r="11">
      <c s="4" r="A11" t="s">
        <v>720</v>
      </c>
      <c s="4" r="C11" t="s">
        <v>724</v>
      </c>
      <c s="4" r="E11" t="s">
        <v>724</v>
      </c>
    </row>
    <row spans="1:5" r="12">
      <c s="4" r="A12" t="s">
        <v>725</v>
      </c>
      <c s="4" r="C12" t="s">
        <v>726</v>
      </c>
    </row>
    <row spans="1:5" r="13">
      <c s="4" r="A13" t="s">
        <v>727</v>
      </c>
      <c s="4" r="B13" t="s">
        <v>709</v>
      </c>
      <c s="8" r="C13" t="n">
        <v>597000000</v>
      </c>
      <c s="8" r="D13" t="n">
        <v>596000000</v>
      </c>
    </row>
    <row spans="1:5" r="14">
      <c r="A14" t="n"/>
    </row>
    <row spans="1:5" r="15">
      <c s="4" r="A15" t="s">
        <v>37</v>
      </c>
      <c s="4" r="B15" t="s">
        <v>728</v>
      </c>
    </row>
    <row spans="1:5" r="16">
      <c s="4" r="A16" t="s">
        <v>49</v>
      </c>
      <c s="4" r="B16" t="s">
        <v>729</v>
      </c>
    </row>
  </sheetData>
  <mergeCells count="5">
    <mergeCell ref="A1:B2"/>
    <mergeCell ref="C1:D1"/>
    <mergeCell ref="A14:D14"/>
    <mergeCell ref="B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spans="1:5" r="1">
      <c s="1" r="A1" t="s">
        <v>730</v>
      </c>
      <c s="2" r="C1" t="s">
        <v>1</v>
      </c>
    </row>
    <row spans="1:5" r="2">
      <c s="2" r="C2" t="s">
        <v>2</v>
      </c>
      <c s="2" r="D2" t="s">
        <v>32</v>
      </c>
      <c s="2" r="E2" t="s">
        <v>731</v>
      </c>
    </row>
    <row spans="1:5" r="3">
      <c s="3" r="A3" t="s">
        <v>717</v>
      </c>
    </row>
    <row spans="1:5" r="4">
      <c s="4" r="A4" t="s">
        <v>720</v>
      </c>
      <c s="4" r="D4" t="s">
        <v>721</v>
      </c>
    </row>
    <row spans="1:5" r="5">
      <c s="4" r="A5" t="s">
        <v>732</v>
      </c>
    </row>
    <row spans="1:5" r="6">
      <c s="3" r="A6" t="s">
        <v>717</v>
      </c>
    </row>
    <row spans="1:5" r="7">
      <c s="4" r="A7" t="s">
        <v>723</v>
      </c>
      <c s="8" r="E7" t="n">
        <v>370000000</v>
      </c>
    </row>
    <row spans="1:5" r="8">
      <c s="4" r="A8" t="s">
        <v>720</v>
      </c>
      <c s="4" r="C8" t="s">
        <v>733</v>
      </c>
      <c s="4" r="E8" t="s">
        <v>733</v>
      </c>
    </row>
    <row spans="1:5" r="9">
      <c s="4" r="A9" t="s">
        <v>725</v>
      </c>
      <c s="4" r="C9" t="s">
        <v>734</v>
      </c>
    </row>
    <row spans="1:5" r="10">
      <c s="4" r="A10" t="s">
        <v>727</v>
      </c>
      <c s="4" r="B10" t="s">
        <v>709</v>
      </c>
      <c s="8" r="C10" t="n">
        <v>368000000</v>
      </c>
      <c s="8" r="D10" t="n">
        <v>368000000</v>
      </c>
    </row>
    <row spans="1:5" r="11">
      <c s="4" r="A11" t="s">
        <v>735</v>
      </c>
      <c s="4" r="C11" t="s">
        <v>736</v>
      </c>
    </row>
    <row spans="1:5" r="12">
      <c s="4" r="A12" t="s">
        <v>737</v>
      </c>
      <c s="4" r="C12" t="s">
        <v>738</v>
      </c>
    </row>
    <row spans="1:5" r="13">
      <c r="A13" t="n"/>
    </row>
    <row spans="1:5" r="14">
      <c s="4" r="A14" t="s">
        <v>37</v>
      </c>
      <c s="4" r="B14" t="s">
        <v>728</v>
      </c>
    </row>
    <row spans="1:5" r="15">
      <c s="4" r="A15" t="s">
        <v>49</v>
      </c>
      <c s="4" r="B15" t="s">
        <v>729</v>
      </c>
    </row>
  </sheetData>
  <mergeCells count="4">
    <mergeCell ref="A1:B2"/>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6</v>
      </c>
      <c s="2" r="B1" t="s">
        <v>1</v>
      </c>
    </row>
    <row spans="1:4" r="2">
      <c s="2" r="B2" t="s">
        <v>2</v>
      </c>
      <c s="2" r="C2" t="s">
        <v>32</v>
      </c>
      <c s="2" r="D2" t="s">
        <v>85</v>
      </c>
    </row>
    <row spans="1:4" r="3">
      <c s="3" r="A3" t="s">
        <v>177</v>
      </c>
    </row>
    <row spans="1:4" r="4">
      <c s="4" r="A4" t="s">
        <v>178</v>
      </c>
      <c s="8" r="B4" t="n">
        <v>-100</v>
      </c>
      <c s="8" r="C4" t="n">
        <v>-127</v>
      </c>
      <c s="8" r="D4" t="n">
        <v>-127</v>
      </c>
    </row>
    <row spans="1:4" r="5">
      <c s="4" r="A5" t="s">
        <v>179</v>
      </c>
      <c s="8" r="B5" t="n">
        <v>-1</v>
      </c>
      <c s="8" r="C5" t="n">
        <v>6</v>
      </c>
      <c s="8" r="D5" t="n">
        <v>-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21"/>
    <col customWidth="1" max="5" min="5" width="21"/>
  </cols>
  <sheetData>
    <row spans="1:5" r="1">
      <c s="1" r="A1" t="s">
        <v>739</v>
      </c>
      <c s="2" r="C1" t="s">
        <v>1</v>
      </c>
    </row>
    <row spans="1:5" r="2">
      <c s="2" r="C2" t="s">
        <v>518</v>
      </c>
      <c s="2" r="D2" t="s">
        <v>453</v>
      </c>
      <c s="2" r="E2" t="s">
        <v>740</v>
      </c>
    </row>
    <row spans="1:5" r="3">
      <c s="3" r="A3" t="s">
        <v>717</v>
      </c>
    </row>
    <row spans="1:5" r="4">
      <c s="4" r="A4" t="s">
        <v>720</v>
      </c>
      <c s="4" r="D4" t="s">
        <v>721</v>
      </c>
    </row>
    <row spans="1:5" r="5">
      <c s="4" r="A5" t="s">
        <v>741</v>
      </c>
    </row>
    <row spans="1:5" r="6">
      <c s="3" r="A6" t="s">
        <v>717</v>
      </c>
    </row>
    <row spans="1:5" r="7">
      <c s="4" r="A7" t="s">
        <v>727</v>
      </c>
      <c s="4" r="B7" t="s">
        <v>709</v>
      </c>
      <c s="8" r="C7" t="n">
        <v>646</v>
      </c>
      <c s="8" r="D7" t="n">
        <v>720</v>
      </c>
    </row>
    <row spans="1:5" r="8">
      <c s="4" r="A8" t="s">
        <v>742</v>
      </c>
      <c s="11" r="E8" t="n">
        <v>600000000</v>
      </c>
    </row>
    <row spans="1:5" r="9">
      <c s="4" r="A9" t="s">
        <v>720</v>
      </c>
      <c s="4" r="C9" t="s">
        <v>743</v>
      </c>
      <c s="4" r="E9" t="s">
        <v>743</v>
      </c>
    </row>
    <row spans="1:5" r="10">
      <c s="4" r="A10" t="s">
        <v>725</v>
      </c>
      <c s="4" r="C10" t="s">
        <v>744</v>
      </c>
    </row>
    <row spans="1:5" r="11">
      <c s="4" r="A11" t="s">
        <v>735</v>
      </c>
      <c s="4" r="C11" t="s">
        <v>745</v>
      </c>
    </row>
    <row spans="1:5" r="12">
      <c s="4" r="A12" t="s">
        <v>737</v>
      </c>
      <c s="4" r="C12" t="s">
        <v>738</v>
      </c>
    </row>
    <row spans="1:5" r="13">
      <c s="4" r="A13" t="s">
        <v>746</v>
      </c>
      <c s="8" r="C13" t="n">
        <v>74</v>
      </c>
    </row>
    <row spans="1:5" r="14">
      <c r="A14" t="n"/>
    </row>
    <row spans="1:5" r="15">
      <c s="4" r="A15" t="s">
        <v>37</v>
      </c>
      <c s="4" r="B15" t="s">
        <v>728</v>
      </c>
    </row>
    <row spans="1:5" r="16">
      <c s="4" r="A16" t="s">
        <v>49</v>
      </c>
      <c s="4" r="B16" t="s">
        <v>729</v>
      </c>
    </row>
  </sheetData>
  <mergeCells count="4">
    <mergeCell ref="A1:B2"/>
    <mergeCell ref="A14:D14"/>
    <mergeCell ref="B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59"/>
    <col customWidth="1" max="3" min="3" width="16"/>
    <col customWidth="1" max="4" min="4" width="14"/>
    <col customWidth="1" max="5" min="5" width="14"/>
  </cols>
  <sheetData>
    <row spans="1:5" r="1">
      <c s="1" r="A1" t="s">
        <v>747</v>
      </c>
      <c s="2" r="C1" t="s">
        <v>1</v>
      </c>
    </row>
    <row spans="1:5" r="2">
      <c s="2" r="C2" t="s">
        <v>2</v>
      </c>
      <c s="2" r="D2" t="s">
        <v>32</v>
      </c>
      <c s="2" r="E2" t="s">
        <v>748</v>
      </c>
    </row>
    <row spans="1:5" r="3">
      <c s="3" r="A3" t="s">
        <v>717</v>
      </c>
    </row>
    <row spans="1:5" r="4">
      <c s="4" r="A4" t="s">
        <v>749</v>
      </c>
      <c s="8" r="D4" t="n">
        <v>11000000</v>
      </c>
    </row>
    <row spans="1:5" r="5">
      <c s="4" r="A5" t="s">
        <v>718</v>
      </c>
      <c s="8" r="D5" t="n">
        <v>16000000</v>
      </c>
    </row>
    <row spans="1:5" r="6">
      <c s="4" r="A6" t="s">
        <v>719</v>
      </c>
    </row>
    <row spans="1:5" r="7">
      <c s="3" r="A7" t="s">
        <v>717</v>
      </c>
    </row>
    <row spans="1:5" r="8">
      <c s="4" r="A8" t="s">
        <v>720</v>
      </c>
      <c s="4" r="D8" t="s">
        <v>721</v>
      </c>
    </row>
    <row spans="1:5" r="9">
      <c s="4" r="A9" t="s">
        <v>749</v>
      </c>
      <c s="8" r="D9" t="n">
        <v>9000000</v>
      </c>
    </row>
    <row spans="1:5" r="10">
      <c s="4" r="A10" t="s">
        <v>750</v>
      </c>
    </row>
    <row spans="1:5" r="11">
      <c s="3" r="A11" t="s">
        <v>717</v>
      </c>
    </row>
    <row spans="1:5" r="12">
      <c s="4" r="A12" t="s">
        <v>727</v>
      </c>
      <c s="4" r="B12" t="s">
        <v>709</v>
      </c>
      <c s="8" r="C12" t="n">
        <v>495000000</v>
      </c>
      <c s="8" r="D12" t="n">
        <v>494000000</v>
      </c>
    </row>
    <row spans="1:5" r="13">
      <c s="4" r="A13" t="s">
        <v>723</v>
      </c>
      <c s="8" r="E13" t="n">
        <v>500000000</v>
      </c>
    </row>
    <row spans="1:5" r="14">
      <c s="4" r="A14" t="s">
        <v>720</v>
      </c>
      <c s="4" r="C14" t="s">
        <v>751</v>
      </c>
      <c s="4" r="E14" t="s">
        <v>751</v>
      </c>
    </row>
    <row spans="1:5" r="15">
      <c s="4" r="A15" t="s">
        <v>725</v>
      </c>
      <c s="4" r="C15" t="s">
        <v>752</v>
      </c>
    </row>
    <row spans="1:5" r="16">
      <c s="4" r="A16" t="s">
        <v>735</v>
      </c>
      <c s="4" r="C16" t="s">
        <v>753</v>
      </c>
    </row>
    <row spans="1:5" r="17">
      <c s="4" r="A17" t="s">
        <v>737</v>
      </c>
      <c s="4" r="C17" t="s">
        <v>738</v>
      </c>
    </row>
    <row spans="1:5" r="18">
      <c r="A18" t="n"/>
    </row>
    <row spans="1:5" r="19">
      <c s="4" r="A19" t="s">
        <v>37</v>
      </c>
      <c s="4" r="B19" t="s">
        <v>728</v>
      </c>
    </row>
    <row spans="1:5" r="20">
      <c s="4" r="A20" t="s">
        <v>49</v>
      </c>
      <c s="4" r="B20" t="s">
        <v>729</v>
      </c>
    </row>
  </sheetData>
  <mergeCells count="5">
    <mergeCell ref="A1:B2"/>
    <mergeCell ref="C1:D1"/>
    <mergeCell ref="A18:D18"/>
    <mergeCell ref="B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754</v>
      </c>
      <c s="2" r="B1" t="s">
        <v>672</v>
      </c>
      <c s="2" r="C1" t="s">
        <v>755</v>
      </c>
      <c s="2" r="D1" t="s">
        <v>1</v>
      </c>
    </row>
    <row spans="1:4" r="2">
      <c s="2" r="B2" t="s">
        <v>525</v>
      </c>
      <c s="2" r="C2" t="s">
        <v>526</v>
      </c>
      <c s="2" r="D2" t="s">
        <v>2</v>
      </c>
    </row>
    <row spans="1:4" r="3">
      <c s="3" r="A3" t="s">
        <v>717</v>
      </c>
    </row>
    <row spans="1:4" r="4">
      <c s="4" r="A4" t="s">
        <v>530</v>
      </c>
      <c s="8" r="D4" t="n">
        <v>406</v>
      </c>
    </row>
    <row spans="1:4" r="5">
      <c s="4" r="A5" t="s">
        <v>756</v>
      </c>
    </row>
    <row spans="1:4" r="6">
      <c s="3" r="A6" t="s">
        <v>717</v>
      </c>
    </row>
    <row spans="1:4" r="7">
      <c s="4" r="A7" t="s">
        <v>530</v>
      </c>
      <c s="8" r="B7" t="n">
        <v>100</v>
      </c>
      <c s="8" r="C7" t="n">
        <v>100</v>
      </c>
    </row>
    <row spans="1:4" r="8">
      <c s="4" r="A8" t="s">
        <v>757</v>
      </c>
    </row>
    <row spans="1:4" r="9">
      <c s="3" r="A9" t="s">
        <v>717</v>
      </c>
    </row>
    <row spans="1:4" r="10">
      <c s="4" r="A10" t="s">
        <v>758</v>
      </c>
      <c s="6" r="D10" t="n">
        <v>750</v>
      </c>
    </row>
    <row spans="1:4" r="11">
      <c s="4" r="A11" t="s">
        <v>759</v>
      </c>
      <c s="6" r="D11" t="n">
        <v>500</v>
      </c>
    </row>
    <row spans="1:4" r="12">
      <c s="4" r="A12" t="s">
        <v>760</v>
      </c>
      <c s="6" r="D12" t="n">
        <v>750</v>
      </c>
    </row>
    <row spans="1:4" r="13">
      <c s="4" r="A13" t="s">
        <v>761</v>
      </c>
      <c s="6" r="D13" t="n">
        <v>258</v>
      </c>
    </row>
    <row spans="1:4" r="14">
      <c s="4" r="A14" t="s">
        <v>762</v>
      </c>
      <c s="8" r="D14" t="n">
        <v>3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3</v>
      </c>
      <c s="2" r="B1" t="s">
        <v>2</v>
      </c>
      <c s="2" r="C1" t="s">
        <v>32</v>
      </c>
    </row>
    <row spans="1:3" r="2">
      <c s="3" r="A2" t="s">
        <v>717</v>
      </c>
    </row>
    <row spans="1:3" r="3">
      <c s="4" r="A3" t="s">
        <v>758</v>
      </c>
      <c s="8" r="B3" t="n">
        <v>202</v>
      </c>
      <c s="8" r="C3" t="n">
        <v>236</v>
      </c>
    </row>
    <row spans="1:3" r="4">
      <c s="4" r="A4" t="s">
        <v>764</v>
      </c>
      <c s="8" r="B4" t="n">
        <v>202</v>
      </c>
      <c s="6" r="C4" t="n">
        <v>197</v>
      </c>
    </row>
    <row spans="1:3" r="5">
      <c s="4" r="A5" t="s">
        <v>765</v>
      </c>
      <c s="6" r="C5" t="n">
        <v>39</v>
      </c>
    </row>
    <row spans="1:3" r="6">
      <c s="4" r="A6" t="s">
        <v>761</v>
      </c>
      <c s="8" r="C6" t="n">
        <v>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s="1" r="A1" t="s">
        <v>766</v>
      </c>
      <c s="2" r="C1" t="s">
        <v>1</v>
      </c>
    </row>
    <row spans="1:8" r="2">
      <c s="2" r="C2" t="s">
        <v>2</v>
      </c>
      <c s="2" r="D2" t="s">
        <v>32</v>
      </c>
      <c s="2" r="E2" t="s">
        <v>748</v>
      </c>
      <c s="2" r="F2" t="s">
        <v>767</v>
      </c>
      <c s="2" r="G2" t="s">
        <v>731</v>
      </c>
      <c s="2" r="H2" t="s">
        <v>716</v>
      </c>
    </row>
    <row spans="1:8" r="3">
      <c s="3" r="A3" t="s">
        <v>717</v>
      </c>
    </row>
    <row spans="1:8" r="4">
      <c s="4" r="A4" t="s">
        <v>768</v>
      </c>
      <c s="8" r="C4" t="n">
        <v>2364</v>
      </c>
      <c s="8" r="D4" t="n">
        <v>2297</v>
      </c>
    </row>
    <row spans="1:8" r="5">
      <c s="4" r="A5" t="s">
        <v>702</v>
      </c>
      <c s="6" r="C5" t="n">
        <v>506</v>
      </c>
    </row>
    <row spans="1:8" r="6">
      <c s="4" r="A6" t="s">
        <v>769</v>
      </c>
      <c s="6" r="C6" t="n">
        <v>-439</v>
      </c>
    </row>
    <row spans="1:8" r="7">
      <c s="4" r="A7" t="s">
        <v>719</v>
      </c>
    </row>
    <row spans="1:8" r="8">
      <c s="3" r="A8" t="s">
        <v>717</v>
      </c>
    </row>
    <row spans="1:8" r="9">
      <c s="4" r="A9" t="s">
        <v>770</v>
      </c>
      <c s="4" r="D9" t="s">
        <v>721</v>
      </c>
    </row>
    <row spans="1:8" r="10">
      <c s="4" r="A10" t="s">
        <v>771</v>
      </c>
    </row>
    <row spans="1:8" r="11">
      <c s="3" r="A11" t="s">
        <v>717</v>
      </c>
    </row>
    <row spans="1:8" r="12">
      <c s="4" r="A12" t="s">
        <v>727</v>
      </c>
      <c s="4" r="B12" t="s">
        <v>709</v>
      </c>
      <c s="6" r="C12" t="n">
        <v>597</v>
      </c>
      <c s="8" r="D12" t="n">
        <v>596</v>
      </c>
    </row>
    <row spans="1:8" r="13">
      <c s="4" r="A13" t="s">
        <v>769</v>
      </c>
      <c s="4" r="B13" t="s">
        <v>709</v>
      </c>
      <c s="8" r="C13" t="n">
        <v>1</v>
      </c>
    </row>
    <row spans="1:8" r="14">
      <c s="4" r="A14" t="s">
        <v>725</v>
      </c>
      <c s="4" r="C14" t="s">
        <v>726</v>
      </c>
    </row>
    <row spans="1:8" r="15">
      <c s="4" r="A15" t="s">
        <v>770</v>
      </c>
      <c s="4" r="C15" t="s">
        <v>724</v>
      </c>
      <c s="4" r="H15" t="s">
        <v>724</v>
      </c>
    </row>
    <row spans="1:8" r="16">
      <c s="4" r="A16" t="s">
        <v>772</v>
      </c>
    </row>
    <row spans="1:8" r="17">
      <c s="3" r="A17" t="s">
        <v>717</v>
      </c>
    </row>
    <row spans="1:8" r="18">
      <c s="4" r="A18" t="s">
        <v>727</v>
      </c>
      <c s="4" r="B18" t="s">
        <v>709</v>
      </c>
      <c s="8" r="C18" t="n">
        <v>368</v>
      </c>
      <c s="6" r="D18" t="n">
        <v>368</v>
      </c>
    </row>
    <row spans="1:8" r="19">
      <c s="4" r="A19" t="s">
        <v>725</v>
      </c>
      <c s="4" r="C19" t="s">
        <v>734</v>
      </c>
    </row>
    <row spans="1:8" r="20">
      <c s="4" r="A20" t="s">
        <v>770</v>
      </c>
      <c s="4" r="C20" t="s">
        <v>733</v>
      </c>
      <c s="4" r="G20" t="s">
        <v>733</v>
      </c>
    </row>
    <row spans="1:8" r="21">
      <c s="4" r="A21" t="s">
        <v>773</v>
      </c>
    </row>
    <row spans="1:8" r="22">
      <c s="3" r="A22" t="s">
        <v>717</v>
      </c>
    </row>
    <row spans="1:8" r="23">
      <c s="4" r="A23" t="s">
        <v>727</v>
      </c>
      <c s="4" r="B23" t="s">
        <v>709</v>
      </c>
      <c s="8" r="C23" t="n">
        <v>646</v>
      </c>
      <c s="6" r="D23" t="n">
        <v>720</v>
      </c>
    </row>
    <row spans="1:8" r="24">
      <c s="4" r="A24" t="s">
        <v>769</v>
      </c>
      <c s="4" r="B24" t="s">
        <v>709</v>
      </c>
      <c s="8" r="C24" t="n">
        <v>-74</v>
      </c>
    </row>
    <row spans="1:8" r="25">
      <c s="4" r="A25" t="s">
        <v>725</v>
      </c>
      <c s="4" r="C25" t="s">
        <v>744</v>
      </c>
    </row>
    <row spans="1:8" r="26">
      <c s="4" r="A26" t="s">
        <v>770</v>
      </c>
      <c s="4" r="C26" t="s">
        <v>743</v>
      </c>
      <c s="4" r="F26" t="s">
        <v>743</v>
      </c>
    </row>
    <row spans="1:8" r="27">
      <c s="4" r="A27" t="s">
        <v>750</v>
      </c>
    </row>
    <row spans="1:8" r="28">
      <c s="3" r="A28" t="s">
        <v>717</v>
      </c>
    </row>
    <row spans="1:8" r="29">
      <c s="4" r="A29" t="s">
        <v>727</v>
      </c>
      <c s="4" r="B29" t="s">
        <v>709</v>
      </c>
      <c s="8" r="C29" t="n">
        <v>495</v>
      </c>
      <c s="6" r="D29" t="n">
        <v>494</v>
      </c>
    </row>
    <row spans="1:8" r="30">
      <c s="4" r="A30" t="s">
        <v>769</v>
      </c>
      <c s="4" r="B30" t="s">
        <v>709</v>
      </c>
      <c s="8" r="C30" t="n">
        <v>1</v>
      </c>
    </row>
    <row spans="1:8" r="31">
      <c s="4" r="A31" t="s">
        <v>725</v>
      </c>
      <c s="4" r="C31" t="s">
        <v>752</v>
      </c>
    </row>
    <row spans="1:8" r="32">
      <c s="4" r="A32" t="s">
        <v>770</v>
      </c>
      <c s="4" r="C32" t="s">
        <v>751</v>
      </c>
      <c s="4" r="E32" t="s">
        <v>751</v>
      </c>
    </row>
    <row spans="1:8" r="33">
      <c s="4" r="A33" t="s">
        <v>757</v>
      </c>
    </row>
    <row spans="1:8" r="34">
      <c s="3" r="A34" t="s">
        <v>717</v>
      </c>
    </row>
    <row spans="1:8" r="35">
      <c s="4" r="A35" t="s">
        <v>727</v>
      </c>
      <c s="4" r="B35" t="s">
        <v>774</v>
      </c>
      <c s="8" r="C35" t="n">
        <v>258</v>
      </c>
      <c s="8" r="D35" t="n">
        <v>119</v>
      </c>
    </row>
    <row spans="1:8" r="36">
      <c s="4" r="A36" t="s">
        <v>702</v>
      </c>
      <c s="4" r="B36" t="s">
        <v>774</v>
      </c>
      <c s="6" r="C36" t="n">
        <v>506</v>
      </c>
    </row>
    <row spans="1:8" r="37">
      <c s="4" r="A37" t="s">
        <v>769</v>
      </c>
      <c s="4" r="B37" t="s">
        <v>774</v>
      </c>
      <c s="8" r="C37" t="n">
        <v>-367</v>
      </c>
    </row>
    <row spans="1:8" r="38">
      <c s="4" r="A38" t="s">
        <v>775</v>
      </c>
      <c s="4" r="C38" t="s">
        <v>776</v>
      </c>
    </row>
    <row spans="1:8" r="39">
      <c s="4" r="A39" t="s">
        <v>725</v>
      </c>
      <c s="4" r="C39" t="s">
        <v>777</v>
      </c>
    </row>
    <row spans="1:8" r="40">
      <c s="4" r="A40" t="s">
        <v>760</v>
      </c>
      <c s="8" r="C40" t="n">
        <v>750</v>
      </c>
    </row>
    <row spans="1:8" r="41">
      <c r="A41" t="n"/>
    </row>
    <row spans="1:8" r="42">
      <c s="4" r="A42" t="s">
        <v>37</v>
      </c>
      <c s="4" r="B42" t="s">
        <v>728</v>
      </c>
    </row>
    <row spans="1:8" r="43">
      <c s="4" r="A43" t="s">
        <v>49</v>
      </c>
      <c s="4" r="B43" t="s">
        <v>729</v>
      </c>
    </row>
    <row spans="1:8" r="44">
      <c s="4" r="A44" t="s">
        <v>110</v>
      </c>
      <c s="4" r="B44" t="s">
        <v>778</v>
      </c>
    </row>
  </sheetData>
  <mergeCells count="5">
    <mergeCell ref="A1:B2"/>
    <mergeCell ref="A41:G41"/>
    <mergeCell ref="B42:G42"/>
    <mergeCell ref="B43:G43"/>
    <mergeCell ref="B44:G4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779</v>
      </c>
      <c s="2" r="B1" t="s">
        <v>498</v>
      </c>
      <c s="2" r="C1" t="s">
        <v>1</v>
      </c>
    </row>
    <row spans="1:6" r="2">
      <c s="2" r="B2" t="s">
        <v>526</v>
      </c>
      <c s="2" r="C2" t="s">
        <v>780</v>
      </c>
      <c s="2" r="D2" t="s">
        <v>2</v>
      </c>
      <c s="2" r="E2" t="s">
        <v>32</v>
      </c>
      <c s="2" r="F2" t="s">
        <v>85</v>
      </c>
    </row>
    <row spans="1:6" r="3">
      <c s="3" r="A3" t="s">
        <v>781</v>
      </c>
    </row>
    <row spans="1:6" r="4">
      <c s="4" r="A4" t="s">
        <v>782</v>
      </c>
      <c s="8" r="D4" t="n">
        <v>121</v>
      </c>
    </row>
    <row spans="1:6" r="5">
      <c s="4" r="A5" t="s">
        <v>783</v>
      </c>
      <c s="6" r="D5" t="n">
        <v>5</v>
      </c>
      <c s="8" r="E5" t="n">
        <v>2</v>
      </c>
    </row>
    <row spans="1:6" r="6">
      <c s="4" r="A6" t="s">
        <v>784</v>
      </c>
      <c s="6" r="D6" t="n">
        <v>92</v>
      </c>
      <c s="6" r="E6" t="n">
        <v>99</v>
      </c>
    </row>
    <row spans="1:6" r="7">
      <c s="4" r="A7" t="s">
        <v>785</v>
      </c>
      <c s="6" r="D7" t="n">
        <v>59</v>
      </c>
    </row>
    <row spans="1:6" r="8">
      <c s="4" r="A8" t="s">
        <v>786</v>
      </c>
      <c s="6" r="D8" t="n">
        <v>33</v>
      </c>
    </row>
    <row spans="1:6" r="9">
      <c s="4" r="A9" t="s">
        <v>787</v>
      </c>
      <c s="6" r="D9" t="n">
        <v>2</v>
      </c>
      <c s="6" r="E9" t="n">
        <v>1</v>
      </c>
    </row>
    <row spans="1:6" r="10">
      <c s="4" r="A10" t="s">
        <v>788</v>
      </c>
      <c s="6" r="D10" t="n">
        <v>7</v>
      </c>
      <c s="6" r="E10" t="n">
        <v>9</v>
      </c>
    </row>
    <row spans="1:6" r="11">
      <c s="4" r="A11" t="s">
        <v>789</v>
      </c>
      <c s="6" r="D11" t="n">
        <v>34</v>
      </c>
      <c s="6" r="E11" t="n">
        <v>9</v>
      </c>
      <c s="8" r="F11" t="n">
        <v>16</v>
      </c>
    </row>
    <row spans="1:6" r="12">
      <c s="4" r="A12" t="s">
        <v>790</v>
      </c>
      <c s="6" r="D12" t="n">
        <v>33</v>
      </c>
      <c s="6" r="E12" t="n">
        <v>35</v>
      </c>
    </row>
    <row spans="1:6" r="13">
      <c s="4" r="A13" t="s">
        <v>791</v>
      </c>
      <c s="6" r="D13" t="n">
        <v>7</v>
      </c>
      <c s="6" r="E13" t="n">
        <v>6</v>
      </c>
    </row>
    <row spans="1:6" r="14">
      <c s="4" r="A14" t="s">
        <v>792</v>
      </c>
      <c s="6" r="E14" t="n">
        <v>21</v>
      </c>
    </row>
    <row spans="1:6" r="15">
      <c s="4" r="A15" t="s">
        <v>793</v>
      </c>
      <c s="6" r="E15" t="n">
        <v>19</v>
      </c>
    </row>
    <row spans="1:6" r="16">
      <c s="4" r="A16" t="s">
        <v>794</v>
      </c>
      <c s="6" r="E16" t="n">
        <v>8</v>
      </c>
    </row>
    <row spans="1:6" r="17">
      <c s="4" r="A17" t="s">
        <v>795</v>
      </c>
      <c s="6" r="E17" t="n">
        <v>4</v>
      </c>
    </row>
    <row spans="1:6" r="18">
      <c s="4" r="A18" t="s">
        <v>796</v>
      </c>
      <c s="8" r="D18" t="n">
        <v>12</v>
      </c>
      <c s="8" r="E18" t="n">
        <v>23</v>
      </c>
    </row>
    <row spans="1:6" r="19">
      <c s="4" r="A19" t="s">
        <v>797</v>
      </c>
    </row>
    <row spans="1:6" r="20">
      <c s="3" r="A20" t="s">
        <v>781</v>
      </c>
    </row>
    <row spans="1:6" r="21">
      <c s="4" r="A21" t="s">
        <v>798</v>
      </c>
      <c s="6" r="D21" t="n">
        <v>2011</v>
      </c>
    </row>
    <row spans="1:6" r="22">
      <c s="4" r="A22" t="s">
        <v>799</v>
      </c>
    </row>
    <row spans="1:6" r="23">
      <c s="3" r="A23" t="s">
        <v>781</v>
      </c>
    </row>
    <row spans="1:6" r="24">
      <c s="4" r="A24" t="s">
        <v>798</v>
      </c>
      <c s="6" r="D24" t="n">
        <v>2013</v>
      </c>
    </row>
    <row spans="1:6" r="25">
      <c s="4" r="A25" t="s">
        <v>800</v>
      </c>
    </row>
    <row spans="1:6" r="26">
      <c s="3" r="A26" t="s">
        <v>781</v>
      </c>
    </row>
    <row spans="1:6" r="27">
      <c s="4" r="A27" t="s">
        <v>790</v>
      </c>
      <c s="8" r="D27" t="n">
        <v>5</v>
      </c>
    </row>
    <row spans="1:6" r="28">
      <c s="4" r="A28" t="s">
        <v>793</v>
      </c>
      <c s="6" r="D28" t="n">
        <v>-6</v>
      </c>
    </row>
    <row spans="1:6" r="29">
      <c s="4" r="A29" t="s">
        <v>794</v>
      </c>
      <c s="8" r="B29" t="n">
        <v>12</v>
      </c>
    </row>
    <row spans="1:6" r="30">
      <c s="4" r="A30" t="s">
        <v>796</v>
      </c>
      <c s="6" r="D30" t="n">
        <v>-44</v>
      </c>
    </row>
    <row spans="1:6" r="31">
      <c s="4" r="A31" t="s">
        <v>801</v>
      </c>
      <c s="8" r="D31" t="n">
        <v>6</v>
      </c>
    </row>
    <row spans="1:6" r="32">
      <c s="4" r="A32" t="s">
        <v>802</v>
      </c>
      <c s="9" r="D32" t="n">
        <v>-0.26</v>
      </c>
    </row>
    <row spans="1:6" r="33">
      <c s="4" r="A33" t="s">
        <v>803</v>
      </c>
    </row>
    <row spans="1:6" r="34">
      <c s="3" r="A34" t="s">
        <v>781</v>
      </c>
    </row>
    <row spans="1:6" r="35">
      <c s="4" r="A35" t="s">
        <v>796</v>
      </c>
      <c s="8" r="D35" t="n">
        <v>-29</v>
      </c>
    </row>
    <row spans="1:6" r="36">
      <c s="4" r="A36" t="s">
        <v>804</v>
      </c>
      <c s="6" r="D36" t="n">
        <v>40</v>
      </c>
    </row>
    <row spans="1:6" r="37">
      <c s="4" r="A37" t="s">
        <v>805</v>
      </c>
      <c s="8" r="D37" t="n">
        <v>11</v>
      </c>
    </row>
    <row spans="1:6" r="38">
      <c s="4" r="A38" t="s">
        <v>806</v>
      </c>
    </row>
    <row spans="1:6" r="39">
      <c s="3" r="A39" t="s">
        <v>781</v>
      </c>
    </row>
    <row spans="1:6" r="40">
      <c s="4" r="A40" t="s">
        <v>796</v>
      </c>
      <c s="8" r="C40" t="n">
        <v>36</v>
      </c>
    </row>
    <row spans="1:6" r="41">
      <c s="4" r="A41" t="s">
        <v>802</v>
      </c>
      <c s="9" r="C41" t="n">
        <v>0.21</v>
      </c>
    </row>
    <row spans="1:6" r="42">
      <c s="4" r="A42" t="s">
        <v>807</v>
      </c>
    </row>
    <row spans="1:6" r="43">
      <c s="3" r="A43" t="s">
        <v>781</v>
      </c>
    </row>
    <row spans="1:6" r="44">
      <c s="4" r="A44" t="s">
        <v>808</v>
      </c>
      <c s="8" r="C44" t="n">
        <v>35</v>
      </c>
    </row>
    <row spans="1:6" r="45">
      <c s="4" r="A45" t="s">
        <v>796</v>
      </c>
      <c s="8" r="C45" t="n">
        <v>35</v>
      </c>
    </row>
    <row spans="1:6" r="46">
      <c s="4" r="A46" t="s">
        <v>802</v>
      </c>
      <c s="9" r="C46" t="n">
        <v>0.21</v>
      </c>
    </row>
    <row spans="1:6" r="47">
      <c s="4" r="A47" t="s">
        <v>809</v>
      </c>
    </row>
    <row spans="1:6" r="48">
      <c s="3" r="A48" t="s">
        <v>781</v>
      </c>
    </row>
    <row spans="1:6" r="49">
      <c s="4" r="A49" t="s">
        <v>798</v>
      </c>
      <c s="6" r="D49" t="n">
        <v>2008</v>
      </c>
    </row>
    <row spans="1:6" r="50">
      <c s="4" r="A50" t="s">
        <v>810</v>
      </c>
    </row>
    <row spans="1:6" r="51">
      <c s="3" r="A51" t="s">
        <v>781</v>
      </c>
    </row>
    <row spans="1:6" r="52">
      <c s="4" r="A52" t="s">
        <v>811</v>
      </c>
      <c s="8" r="C52" t="n">
        <v>1</v>
      </c>
    </row>
    <row spans="1:6" r="53">
      <c s="4" r="A53" t="s">
        <v>812</v>
      </c>
    </row>
    <row spans="1:6" r="54">
      <c s="3" r="A54" t="s">
        <v>781</v>
      </c>
    </row>
    <row spans="1:6" r="55">
      <c s="4" r="A55" t="s">
        <v>798</v>
      </c>
      <c s="6" r="D55" t="n">
        <v>2014</v>
      </c>
    </row>
    <row spans="1:6" r="56">
      <c s="4" r="A56" t="s">
        <v>813</v>
      </c>
    </row>
    <row spans="1:6" r="57">
      <c s="3" r="A57" t="s">
        <v>781</v>
      </c>
    </row>
    <row spans="1:6" r="58">
      <c s="4" r="A58" t="s">
        <v>811</v>
      </c>
      <c s="8" r="C58" t="n">
        <v>2</v>
      </c>
    </row>
    <row spans="1:6" r="59">
      <c s="4" r="A59" t="s">
        <v>814</v>
      </c>
    </row>
    <row spans="1:6" r="60">
      <c s="3" r="A60" t="s">
        <v>781</v>
      </c>
    </row>
    <row spans="1:6" r="61">
      <c s="4" r="A61" t="s">
        <v>798</v>
      </c>
      <c s="6" r="D61" t="n">
        <v>2005</v>
      </c>
    </row>
    <row spans="1:6" r="62">
      <c s="4" r="A62" t="s">
        <v>815</v>
      </c>
    </row>
    <row spans="1:6" r="63">
      <c s="3" r="A63" t="s">
        <v>781</v>
      </c>
    </row>
    <row spans="1:6" r="64">
      <c s="4" r="A64" t="s">
        <v>798</v>
      </c>
      <c s="6" r="D64" t="n">
        <v>2013</v>
      </c>
    </row>
    <row spans="1:6" r="65">
      <c s="4" r="A65" t="s">
        <v>816</v>
      </c>
    </row>
    <row spans="1:6" r="66">
      <c s="3" r="A66" t="s">
        <v>781</v>
      </c>
    </row>
    <row spans="1:6" r="67">
      <c s="4" r="A67" t="s">
        <v>798</v>
      </c>
      <c s="6" r="D67" t="n">
        <v>2014</v>
      </c>
    </row>
    <row spans="1:6" r="68">
      <c s="4" r="A68" t="s">
        <v>817</v>
      </c>
    </row>
    <row spans="1:6" r="69">
      <c s="3" r="A69" t="s">
        <v>781</v>
      </c>
    </row>
    <row spans="1:6" r="70">
      <c s="4" r="A70" t="s">
        <v>798</v>
      </c>
      <c s="6" r="D70" t="n">
        <v>2009</v>
      </c>
    </row>
    <row spans="1:6" r="71">
      <c s="4" r="A71" t="s">
        <v>818</v>
      </c>
    </row>
    <row spans="1:6" r="72">
      <c s="3" r="A72" t="s">
        <v>781</v>
      </c>
    </row>
    <row spans="1:6" r="73">
      <c s="4" r="A73" t="s">
        <v>798</v>
      </c>
      <c s="6" r="D73" t="n">
        <v>2011</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9</v>
      </c>
      <c s="2" r="B1" t="s">
        <v>1</v>
      </c>
    </row>
    <row spans="1:4" r="2">
      <c s="2" r="B2" t="s">
        <v>2</v>
      </c>
      <c s="2" r="C2" t="s">
        <v>32</v>
      </c>
      <c s="2" r="D2" t="s">
        <v>85</v>
      </c>
    </row>
    <row spans="1:4" r="3">
      <c s="3" r="A3" t="s">
        <v>252</v>
      </c>
    </row>
    <row spans="1:4" r="4">
      <c s="4" r="A4" t="s">
        <v>820</v>
      </c>
      <c s="8" r="B4" t="n">
        <v>139</v>
      </c>
      <c s="8" r="C4" t="n">
        <v>123</v>
      </c>
      <c s="8" r="D4" t="n">
        <v>134</v>
      </c>
    </row>
    <row spans="1:4" r="5">
      <c s="4" r="A5" t="s">
        <v>821</v>
      </c>
      <c s="6" r="B5" t="n">
        <v>42</v>
      </c>
      <c s="6" r="C5" t="n">
        <v>36</v>
      </c>
      <c s="6" r="D5" t="n">
        <v>21</v>
      </c>
    </row>
    <row spans="1:4" r="6">
      <c s="4" r="A6" t="s">
        <v>822</v>
      </c>
      <c s="6" r="B6" t="n">
        <v>36</v>
      </c>
      <c s="6" r="C6" t="n">
        <v>28</v>
      </c>
      <c s="6" r="D6" t="n">
        <v>33</v>
      </c>
    </row>
    <row spans="1:4" r="7">
      <c s="4" r="A7" t="s">
        <v>823</v>
      </c>
      <c s="6" r="B7" t="n">
        <v>217</v>
      </c>
      <c s="6" r="C7" t="n">
        <v>187</v>
      </c>
      <c s="6" r="D7" t="n">
        <v>188</v>
      </c>
    </row>
    <row spans="1:4" r="8">
      <c s="4" r="A8" t="s">
        <v>824</v>
      </c>
      <c s="6" r="B8" t="n">
        <v>-18</v>
      </c>
      <c s="6" r="C8" t="n">
        <v>-13</v>
      </c>
      <c s="6" r="D8" t="n">
        <v>13</v>
      </c>
    </row>
    <row spans="1:4" r="9">
      <c s="4" r="A9" t="s">
        <v>825</v>
      </c>
      <c s="6" r="B9" t="n">
        <v>-1</v>
      </c>
      <c s="6" r="C9" t="n">
        <v>-2</v>
      </c>
      <c s="6" r="D9" t="n">
        <v>11</v>
      </c>
    </row>
    <row spans="1:4" r="10">
      <c s="4" r="A10" t="s">
        <v>826</v>
      </c>
      <c s="6" r="B10" t="n">
        <v>5</v>
      </c>
      <c s="6" r="C10" t="n">
        <v>9</v>
      </c>
      <c s="6" r="D10" t="n">
        <v>4</v>
      </c>
    </row>
    <row spans="1:4" r="11">
      <c s="4" r="A11" t="s">
        <v>827</v>
      </c>
      <c s="6" r="B11" t="n">
        <v>-14</v>
      </c>
      <c s="6" r="C11" t="n">
        <v>-6</v>
      </c>
      <c s="6" r="D11" t="n">
        <v>28</v>
      </c>
    </row>
    <row spans="1:4" r="12">
      <c s="4" r="A12" t="s">
        <v>828</v>
      </c>
      <c s="8" r="B12" t="n">
        <v>203</v>
      </c>
      <c s="8" r="C12" t="n">
        <v>181</v>
      </c>
      <c s="8" r="D12" t="n">
        <v>2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829</v>
      </c>
      <c s="2" r="C1" t="s">
        <v>1</v>
      </c>
    </row>
    <row spans="1:5" r="2">
      <c s="2" r="C2" t="s">
        <v>2</v>
      </c>
      <c s="2" r="D2" t="s">
        <v>32</v>
      </c>
      <c s="2" r="E2" t="s">
        <v>85</v>
      </c>
    </row>
    <row spans="1:5" r="3">
      <c s="3" r="A3" t="s">
        <v>252</v>
      </c>
    </row>
    <row spans="1:5" r="4">
      <c s="4" r="A4" t="s">
        <v>830</v>
      </c>
      <c s="4" r="C4" t="s">
        <v>831</v>
      </c>
      <c s="4" r="D4" t="s">
        <v>831</v>
      </c>
      <c s="4" r="E4" t="s">
        <v>831</v>
      </c>
    </row>
    <row spans="1:5" r="5">
      <c s="4" r="A5" t="s">
        <v>832</v>
      </c>
      <c s="4" r="C5" t="s">
        <v>833</v>
      </c>
      <c s="4" r="D5" t="s">
        <v>834</v>
      </c>
      <c s="4" r="E5" t="s">
        <v>835</v>
      </c>
    </row>
    <row spans="1:5" r="6">
      <c s="4" r="A6" t="s">
        <v>836</v>
      </c>
      <c s="4" r="C6" t="s">
        <v>837</v>
      </c>
      <c s="4" r="D6" t="s">
        <v>838</v>
      </c>
      <c s="4" r="E6" t="s">
        <v>839</v>
      </c>
    </row>
    <row spans="1:5" r="7">
      <c s="4" r="A7" t="s">
        <v>840</v>
      </c>
      <c s="4" r="C7" t="s">
        <v>841</v>
      </c>
      <c s="4" r="D7" t="s">
        <v>842</v>
      </c>
      <c s="4" r="E7" t="s">
        <v>843</v>
      </c>
    </row>
    <row spans="1:5" r="8">
      <c s="4" r="A8" t="s">
        <v>844</v>
      </c>
      <c s="4" r="C8" t="s">
        <v>845</v>
      </c>
      <c s="4" r="D8" t="s">
        <v>846</v>
      </c>
      <c s="4" r="E8" t="s">
        <v>847</v>
      </c>
    </row>
    <row spans="1:5" r="9">
      <c s="4" r="A9" t="s">
        <v>848</v>
      </c>
      <c s="4" r="B9" t="s">
        <v>37</v>
      </c>
      <c s="4" r="C9" t="s">
        <v>849</v>
      </c>
      <c s="4" r="D9" t="s">
        <v>850</v>
      </c>
      <c s="4" r="E9" t="s">
        <v>851</v>
      </c>
    </row>
    <row spans="1:5" r="10">
      <c r="A10" t="n"/>
    </row>
    <row spans="1:5" r="11">
      <c s="4" r="A11" t="s">
        <v>37</v>
      </c>
      <c s="4" r="B11" t="s">
        <v>852</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3</v>
      </c>
      <c s="2" r="B1" t="s">
        <v>2</v>
      </c>
      <c s="2" r="C1" t="s">
        <v>32</v>
      </c>
    </row>
    <row spans="1:3" r="2">
      <c s="3" r="A2" t="s">
        <v>252</v>
      </c>
    </row>
    <row spans="1:3" r="3">
      <c s="4" r="A3" t="s">
        <v>854</v>
      </c>
      <c s="8" r="B3" t="n">
        <v>46</v>
      </c>
      <c s="8" r="C3" t="n">
        <v>36</v>
      </c>
    </row>
    <row spans="1:3" r="4">
      <c s="4" r="A4" t="s">
        <v>783</v>
      </c>
      <c s="6" r="B4" t="n">
        <v>5</v>
      </c>
      <c s="6" r="C4" t="n">
        <v>2</v>
      </c>
    </row>
    <row spans="1:3" r="5">
      <c s="4" r="A5" t="s">
        <v>784</v>
      </c>
      <c s="6" r="B5" t="n">
        <v>92</v>
      </c>
      <c s="6" r="C5" t="n">
        <v>99</v>
      </c>
    </row>
    <row spans="1:3" r="6">
      <c s="4" r="A6" t="s">
        <v>787</v>
      </c>
      <c s="6" r="B6" t="n">
        <v>2</v>
      </c>
      <c s="6" r="C6" t="n">
        <v>1</v>
      </c>
    </row>
    <row spans="1:3" r="7">
      <c s="4" r="A7" t="s">
        <v>97</v>
      </c>
      <c s="6" r="B7" t="n">
        <v>86</v>
      </c>
      <c s="6" r="C7" t="n">
        <v>96</v>
      </c>
    </row>
    <row spans="1:3" r="8">
      <c s="4" r="A8" t="s">
        <v>855</v>
      </c>
      <c s="6" r="B8" t="n">
        <v>458</v>
      </c>
      <c s="6" r="C8" t="n">
        <v>358</v>
      </c>
    </row>
    <row spans="1:3" r="9">
      <c s="4" r="A9" t="s">
        <v>856</v>
      </c>
      <c s="6" r="B9" t="n">
        <v>7</v>
      </c>
      <c s="6" r="C9" t="n">
        <v>15</v>
      </c>
    </row>
    <row spans="1:3" r="10">
      <c s="4" r="A10" t="s">
        <v>788</v>
      </c>
      <c s="6" r="B10" t="n">
        <v>7</v>
      </c>
      <c s="6" r="C10" t="n">
        <v>9</v>
      </c>
    </row>
    <row spans="1:3" r="11">
      <c s="4" r="A11" t="s">
        <v>857</v>
      </c>
      <c s="6" r="B11" t="n">
        <v>25</v>
      </c>
      <c s="6" r="C11" t="n">
        <v>26</v>
      </c>
    </row>
    <row spans="1:3" r="12">
      <c s="4" r="A12" t="s">
        <v>858</v>
      </c>
      <c s="6" r="B12" t="n">
        <v>728</v>
      </c>
      <c s="6" r="C12" t="n">
        <v>642</v>
      </c>
    </row>
    <row spans="1:3" r="13">
      <c s="4" r="A13" t="s">
        <v>859</v>
      </c>
      <c s="6" r="B13" t="n">
        <v>-135</v>
      </c>
      <c s="6" r="C13" t="n">
        <v>-107</v>
      </c>
    </row>
    <row spans="1:3" r="14">
      <c s="4" r="A14" t="s">
        <v>860</v>
      </c>
      <c s="6" r="B14" t="n">
        <v>-478</v>
      </c>
      <c s="6" r="C14" t="n">
        <v>-536</v>
      </c>
    </row>
    <row spans="1:3" r="15">
      <c s="4" r="A15" t="s">
        <v>857</v>
      </c>
      <c s="6" r="B15" t="n">
        <v>-13</v>
      </c>
      <c s="6" r="C15" t="n">
        <v>-20</v>
      </c>
    </row>
    <row spans="1:3" r="16">
      <c s="4" r="A16" t="s">
        <v>861</v>
      </c>
      <c s="6" r="B16" t="n">
        <v>-626</v>
      </c>
      <c s="6" r="C16" t="n">
        <v>-663</v>
      </c>
    </row>
    <row spans="1:3" r="17">
      <c s="4" r="A17" t="s">
        <v>862</v>
      </c>
      <c s="6" r="B17" t="n">
        <v>102</v>
      </c>
      <c s="6" r="C17" t="n">
        <v>-21</v>
      </c>
    </row>
    <row spans="1:3" r="18">
      <c s="4" r="A18" t="s">
        <v>863</v>
      </c>
      <c s="6" r="B18" t="n">
        <v>-85</v>
      </c>
      <c s="6" r="C18" t="n">
        <v>-90</v>
      </c>
    </row>
    <row spans="1:3" r="19">
      <c s="4" r="A19" t="s">
        <v>864</v>
      </c>
      <c s="8" r="B19" t="n">
        <v>17</v>
      </c>
    </row>
    <row spans="1:3" r="20">
      <c s="4" r="A20" t="s">
        <v>864</v>
      </c>
      <c s="8" r="C20" t="n">
        <v>-1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5</v>
      </c>
      <c s="2" r="B1" t="s">
        <v>1</v>
      </c>
    </row>
    <row spans="1:4" r="2">
      <c s="2" r="B2" t="s">
        <v>2</v>
      </c>
      <c s="2" r="C2" t="s">
        <v>32</v>
      </c>
      <c s="2" r="D2" t="s">
        <v>85</v>
      </c>
    </row>
    <row spans="1:4" r="3">
      <c s="3" r="A3" t="s">
        <v>252</v>
      </c>
    </row>
    <row spans="1:4" r="4">
      <c s="4" r="A4" t="s">
        <v>866</v>
      </c>
      <c s="8" r="B4" t="n">
        <v>393</v>
      </c>
      <c s="8" r="C4" t="n">
        <v>349</v>
      </c>
      <c s="8" r="D4" t="n">
        <v>362</v>
      </c>
    </row>
    <row spans="1:4" r="5">
      <c s="4" r="A5" t="s">
        <v>867</v>
      </c>
      <c s="6" r="B5" t="n">
        <v>237</v>
      </c>
      <c s="6" r="C5" t="n">
        <v>245</v>
      </c>
      <c s="6" r="D5" t="n">
        <v>238</v>
      </c>
    </row>
    <row spans="1:4" r="6">
      <c s="4" r="A6" t="s">
        <v>116</v>
      </c>
      <c s="8" r="B6" t="n">
        <v>630</v>
      </c>
      <c s="8" r="C6" t="n">
        <v>594</v>
      </c>
      <c s="8" r="D6"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80</v>
      </c>
      <c s="2" r="B1" t="s">
        <v>1</v>
      </c>
    </row>
    <row spans="1:6" r="2">
      <c s="2" r="B2" t="s">
        <v>2</v>
      </c>
      <c s="2" r="D2" t="s">
        <v>32</v>
      </c>
      <c s="2" r="F2" t="s">
        <v>85</v>
      </c>
    </row>
    <row spans="1:6" r="3">
      <c s="3" r="A3" t="s">
        <v>181</v>
      </c>
    </row>
    <row spans="1:6" r="4">
      <c s="4" r="A4" t="s">
        <v>118</v>
      </c>
      <c s="8" r="B4" t="n">
        <v>427</v>
      </c>
      <c s="8" r="D4" t="n">
        <v>413</v>
      </c>
      <c s="8" r="F4" t="n">
        <v>384</v>
      </c>
    </row>
    <row spans="1:6" r="5">
      <c s="3" r="A5" t="s">
        <v>182</v>
      </c>
    </row>
    <row spans="1:6" r="6">
      <c s="4" r="A6" t="s">
        <v>99</v>
      </c>
      <c s="6" r="B6" t="n">
        <v>138</v>
      </c>
      <c s="4" r="C6" t="s">
        <v>37</v>
      </c>
      <c s="6" r="D6" t="n">
        <v>137</v>
      </c>
      <c s="6" r="F6" t="n">
        <v>122</v>
      </c>
    </row>
    <row spans="1:6" r="7">
      <c s="4" r="A7" t="s">
        <v>183</v>
      </c>
      <c s="6" r="B7" t="n">
        <v>68</v>
      </c>
      <c s="6" r="D7" t="n">
        <v>62</v>
      </c>
      <c s="6" r="F7" t="n">
        <v>47</v>
      </c>
    </row>
    <row spans="1:6" r="8">
      <c s="4" r="A8" t="s">
        <v>184</v>
      </c>
      <c s="6" r="B8" t="n">
        <v>-45</v>
      </c>
      <c s="6" r="D8" t="n">
        <v>-15</v>
      </c>
      <c s="6" r="F8" t="n">
        <v>-16</v>
      </c>
    </row>
    <row spans="1:6" r="9">
      <c s="4" r="A9" t="s">
        <v>113</v>
      </c>
      <c s="6" r="F9" t="n">
        <v>-30</v>
      </c>
    </row>
    <row spans="1:6" r="10">
      <c s="4" r="A10" t="s">
        <v>185</v>
      </c>
      <c s="6" r="B10" t="n">
        <v>-14</v>
      </c>
      <c s="6" r="D10" t="n">
        <v>-6</v>
      </c>
      <c s="6" r="F10" t="n">
        <v>28</v>
      </c>
    </row>
    <row spans="1:6" r="11">
      <c s="4" r="A11" t="s">
        <v>186</v>
      </c>
      <c s="6" r="B11" t="n">
        <v>136</v>
      </c>
      <c s="6" r="F11" t="n">
        <v>1</v>
      </c>
    </row>
    <row spans="1:6" r="12">
      <c s="4" r="A12" t="s">
        <v>187</v>
      </c>
      <c s="6" r="D12" t="n">
        <v>20</v>
      </c>
    </row>
    <row spans="1:6" r="13">
      <c s="4" r="A13" t="s">
        <v>114</v>
      </c>
      <c s="6" r="D13" t="n">
        <v>49</v>
      </c>
      <c s="6" r="F13" t="n">
        <v>14</v>
      </c>
    </row>
    <row spans="1:6" r="14">
      <c s="4" r="A14" t="s">
        <v>188</v>
      </c>
      <c s="6" r="B14" t="n">
        <v>-17</v>
      </c>
      <c s="6" r="F14" t="n">
        <v>2</v>
      </c>
    </row>
    <row spans="1:6" r="15">
      <c s="4" r="A15" t="s">
        <v>189</v>
      </c>
      <c s="6" r="B15" t="n">
        <v>7</v>
      </c>
      <c s="6" r="D15" t="n">
        <v>28</v>
      </c>
      <c s="6" r="F15" t="n">
        <v>9</v>
      </c>
    </row>
    <row spans="1:6" r="16">
      <c s="3" r="A16" t="s">
        <v>190</v>
      </c>
    </row>
    <row spans="1:6" r="17">
      <c s="4" r="A17" t="s">
        <v>38</v>
      </c>
      <c s="6" r="B17" t="n">
        <v>55</v>
      </c>
      <c s="6" r="D17" t="n">
        <v>-16</v>
      </c>
      <c s="6" r="F17" t="n">
        <v>-55</v>
      </c>
    </row>
    <row spans="1:6" r="18">
      <c s="4" r="A18" t="s">
        <v>191</v>
      </c>
      <c s="6" r="B18" t="n">
        <v>-50</v>
      </c>
      <c s="6" r="D18" t="n">
        <v>-55</v>
      </c>
      <c s="6" r="F18" t="n">
        <v>8</v>
      </c>
    </row>
    <row spans="1:6" r="19">
      <c s="4" r="A19" t="s">
        <v>51</v>
      </c>
      <c s="6" r="B19" t="n">
        <v>-38</v>
      </c>
      <c s="6" r="D19" t="n">
        <v>-40</v>
      </c>
      <c s="6" r="F19" t="n">
        <v>51</v>
      </c>
    </row>
    <row spans="1:6" r="20">
      <c s="4" r="A20" t="s">
        <v>52</v>
      </c>
      <c s="6" r="B20" t="n">
        <v>-26</v>
      </c>
      <c s="6" r="D20" t="n">
        <v>42</v>
      </c>
      <c s="6" r="F20" t="n">
        <v>-15</v>
      </c>
    </row>
    <row spans="1:6" r="21">
      <c s="4" r="A21" t="s">
        <v>53</v>
      </c>
      <c s="6" r="B21" t="n">
        <v>33</v>
      </c>
      <c s="6" r="D21" t="n">
        <v>-4</v>
      </c>
      <c s="6" r="F21" t="n">
        <v>39</v>
      </c>
    </row>
    <row spans="1:6" r="22">
      <c s="4" r="A22" t="s">
        <v>54</v>
      </c>
      <c s="6" r="B22" t="n">
        <v>-49</v>
      </c>
      <c s="6" r="D22" t="n">
        <v>64</v>
      </c>
      <c s="6" r="F22" t="n">
        <v>-33</v>
      </c>
    </row>
    <row spans="1:6" r="23">
      <c s="4" r="A23" t="s">
        <v>192</v>
      </c>
      <c s="6" r="B23" t="n">
        <v>60</v>
      </c>
      <c s="6" r="D23" t="n">
        <v>8</v>
      </c>
      <c s="6" r="F23" t="n">
        <v>18</v>
      </c>
    </row>
    <row spans="1:6" r="24">
      <c s="4" r="A24" t="s">
        <v>193</v>
      </c>
      <c s="6" r="B24" t="n">
        <v>685</v>
      </c>
      <c s="6" r="D24" t="n">
        <v>687</v>
      </c>
      <c s="6" r="F24" t="n">
        <v>574</v>
      </c>
    </row>
    <row spans="1:6" r="25">
      <c s="3" r="A25" t="s">
        <v>194</v>
      </c>
    </row>
    <row spans="1:6" r="26">
      <c s="4" r="A26" t="s">
        <v>195</v>
      </c>
      <c s="6" r="B26" t="n">
        <v>-346</v>
      </c>
      <c s="6" r="D26" t="n">
        <v>-283</v>
      </c>
      <c s="6" r="F26" t="n">
        <v>-437</v>
      </c>
    </row>
    <row spans="1:6" r="27">
      <c s="4" r="A27" t="s">
        <v>196</v>
      </c>
      <c s="6" r="B27" t="n">
        <v>319</v>
      </c>
      <c s="6" r="D27" t="n">
        <v>281</v>
      </c>
      <c s="6" r="F27" t="n">
        <v>452</v>
      </c>
    </row>
    <row spans="1:6" r="28">
      <c s="4" r="A28" t="s">
        <v>197</v>
      </c>
      <c s="6" r="B28" t="n">
        <v>-38</v>
      </c>
      <c s="6" r="D28" t="n">
        <v>-20</v>
      </c>
    </row>
    <row spans="1:6" r="29">
      <c s="4" r="A29" t="s">
        <v>198</v>
      </c>
      <c s="6" r="B29" t="n">
        <v>29</v>
      </c>
      <c s="6" r="D29" t="n">
        <v>17</v>
      </c>
    </row>
    <row spans="1:6" r="30">
      <c s="4" r="A30" t="s">
        <v>199</v>
      </c>
      <c s="6" r="F30" t="n">
        <v>48</v>
      </c>
    </row>
    <row spans="1:6" r="31">
      <c s="4" r="A31" t="s">
        <v>200</v>
      </c>
      <c s="6" r="B31" t="n">
        <v>-30</v>
      </c>
      <c s="6" r="F31" t="n">
        <v>-43</v>
      </c>
    </row>
    <row spans="1:6" r="32">
      <c s="4" r="A32" t="s">
        <v>201</v>
      </c>
      <c s="6" r="B32" t="n">
        <v>-226</v>
      </c>
      <c s="6" r="F32" t="n">
        <v>-1121</v>
      </c>
    </row>
    <row spans="1:6" r="33">
      <c s="4" r="A33" t="s">
        <v>202</v>
      </c>
      <c s="6" r="B33" t="n">
        <v>-133</v>
      </c>
      <c s="6" r="D33" t="n">
        <v>-140</v>
      </c>
      <c s="4" r="E33" t="s">
        <v>37</v>
      </c>
      <c s="6" r="F33" t="n">
        <v>-115</v>
      </c>
    </row>
    <row spans="1:6" r="34">
      <c s="4" r="A34" t="s">
        <v>203</v>
      </c>
      <c s="6" r="B34" t="n">
        <v>-16</v>
      </c>
      <c s="6" r="D34" t="n">
        <v>-10</v>
      </c>
    </row>
    <row spans="1:6" r="35">
      <c s="4" r="A35" t="s">
        <v>204</v>
      </c>
      <c s="6" r="B35" t="n">
        <v>-441</v>
      </c>
      <c s="6" r="D35" t="n">
        <v>-155</v>
      </c>
      <c s="6" r="F35" t="n">
        <v>-1216</v>
      </c>
    </row>
    <row spans="1:6" r="36">
      <c s="3" r="A36" t="s">
        <v>205</v>
      </c>
    </row>
    <row spans="1:6" r="37">
      <c s="4" r="A37" t="s">
        <v>206</v>
      </c>
      <c s="6" r="B37" t="n">
        <v>-369</v>
      </c>
      <c s="6" r="D37" t="n">
        <v>-970</v>
      </c>
      <c s="6" r="F37" t="n">
        <v>-289</v>
      </c>
    </row>
    <row spans="1:6" r="38">
      <c s="4" r="A38" t="s">
        <v>207</v>
      </c>
      <c s="6" r="B38" t="n">
        <v>506</v>
      </c>
      <c s="6" r="D38" t="n">
        <v>735</v>
      </c>
      <c s="6" r="F38" t="n">
        <v>895</v>
      </c>
    </row>
    <row spans="1:6" r="39">
      <c s="4" r="A39" t="s">
        <v>208</v>
      </c>
      <c s="6" r="B39" t="n">
        <v>-377</v>
      </c>
      <c s="6" r="D39" t="n">
        <v>-178</v>
      </c>
      <c s="6" r="F39" t="n">
        <v>-10</v>
      </c>
    </row>
    <row spans="1:6" r="40">
      <c s="4" r="A40" t="s">
        <v>209</v>
      </c>
      <c s="6" r="B40" t="n">
        <v>-149</v>
      </c>
      <c s="6" r="D40" t="n">
        <v>-98</v>
      </c>
      <c s="6" r="F40" t="n">
        <v>-87</v>
      </c>
    </row>
    <row spans="1:6" r="41">
      <c s="4" r="A41" t="s">
        <v>210</v>
      </c>
      <c s="6" r="B41" t="n">
        <v>29</v>
      </c>
      <c s="6" r="D41" t="n">
        <v>40</v>
      </c>
      <c s="6" r="F41" t="n">
        <v>35</v>
      </c>
    </row>
    <row spans="1:6" r="42">
      <c s="4" r="A42" t="s">
        <v>211</v>
      </c>
      <c s="6" r="B42" t="n">
        <v>-34</v>
      </c>
      <c s="6" r="D42" t="n">
        <v>-31</v>
      </c>
      <c s="6" r="F42" t="n">
        <v>-12</v>
      </c>
    </row>
    <row spans="1:6" r="43">
      <c s="4" r="A43" t="s">
        <v>184</v>
      </c>
      <c s="6" r="B43" t="n">
        <v>45</v>
      </c>
      <c s="6" r="D43" t="n">
        <v>15</v>
      </c>
      <c s="6" r="F43" t="n">
        <v>16</v>
      </c>
    </row>
    <row spans="1:6" r="44">
      <c s="4" r="A44" t="s">
        <v>212</v>
      </c>
      <c s="6" r="B44" t="n">
        <v>-13</v>
      </c>
      <c s="6" r="D44" t="n">
        <v>2</v>
      </c>
      <c s="6" r="F44" t="n">
        <v>-1</v>
      </c>
    </row>
    <row spans="1:6" r="45">
      <c s="4" r="A45" t="s">
        <v>213</v>
      </c>
      <c s="6" r="B45" t="n">
        <v>-362</v>
      </c>
      <c s="6" r="D45" t="n">
        <v>-485</v>
      </c>
      <c s="6" r="F45" t="n">
        <v>547</v>
      </c>
    </row>
    <row spans="1:6" r="46">
      <c s="4" r="A46" t="s">
        <v>214</v>
      </c>
      <c s="6" r="B46" t="n">
        <v>-8</v>
      </c>
      <c s="6" r="D46" t="n">
        <v>-18</v>
      </c>
      <c s="6" r="F46" t="n">
        <v>-4</v>
      </c>
    </row>
    <row spans="1:6" r="47">
      <c s="4" r="A47" t="s">
        <v>215</v>
      </c>
      <c s="6" r="B47" t="n">
        <v>-126</v>
      </c>
      <c s="6" r="D47" t="n">
        <v>29</v>
      </c>
      <c s="6" r="F47" t="n">
        <v>-99</v>
      </c>
    </row>
    <row spans="1:6" r="48">
      <c s="4" r="A48" t="s">
        <v>216</v>
      </c>
      <c s="6" r="B48" t="n">
        <v>427</v>
      </c>
      <c s="6" r="D48" t="n">
        <v>398</v>
      </c>
      <c s="6" r="F48" t="n">
        <v>497</v>
      </c>
    </row>
    <row spans="1:6" r="49">
      <c s="4" r="A49" t="s">
        <v>217</v>
      </c>
      <c s="6" r="B49" t="n">
        <v>301</v>
      </c>
      <c s="6" r="D49" t="n">
        <v>427</v>
      </c>
      <c s="6" r="F49" t="n">
        <v>398</v>
      </c>
    </row>
    <row spans="1:6" r="50">
      <c s="3" r="A50" t="s">
        <v>218</v>
      </c>
    </row>
    <row spans="1:6" r="51">
      <c s="4" r="A51" t="s">
        <v>219</v>
      </c>
      <c s="6" r="B51" t="n">
        <v>103</v>
      </c>
      <c s="6" r="D51" t="n">
        <v>114</v>
      </c>
      <c s="6" r="F51" t="n">
        <v>79</v>
      </c>
    </row>
    <row spans="1:6" r="52">
      <c s="4" r="A52" t="s">
        <v>220</v>
      </c>
      <c s="8" r="B52" t="n">
        <v>202</v>
      </c>
      <c s="6" r="D52" t="n">
        <v>190</v>
      </c>
      <c s="6" r="F52" t="n">
        <v>157</v>
      </c>
    </row>
    <row spans="1:6" r="53">
      <c s="3" r="A53" t="s">
        <v>221</v>
      </c>
    </row>
    <row spans="1:6" r="54">
      <c s="4" r="A54" t="s">
        <v>222</v>
      </c>
      <c s="8" r="D54" t="n">
        <v>75</v>
      </c>
    </row>
    <row spans="1:6" r="55">
      <c s="4" r="A55" t="s">
        <v>223</v>
      </c>
      <c s="8" r="F55" t="n">
        <v>484</v>
      </c>
    </row>
    <row spans="1:6" r="56">
      <c r="A56" t="n"/>
    </row>
    <row spans="1:6" r="57">
      <c s="4" r="A57" t="s">
        <v>37</v>
      </c>
      <c s="4" r="B57" t="s">
        <v>125</v>
      </c>
    </row>
  </sheetData>
  <mergeCells count="6">
    <mergeCell ref="A1:A2"/>
    <mergeCell ref="B1:F1"/>
    <mergeCell ref="B2:C2"/>
    <mergeCell ref="D2:E2"/>
    <mergeCell ref="A56:F56"/>
    <mergeCell ref="B57:F5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8</v>
      </c>
      <c s="2" r="B1" t="s">
        <v>1</v>
      </c>
    </row>
    <row spans="1:3" r="2">
      <c s="2" r="B2" t="s">
        <v>2</v>
      </c>
      <c s="2" r="C2" t="s">
        <v>32</v>
      </c>
    </row>
    <row spans="1:3" r="3">
      <c s="3" r="A3" t="s">
        <v>252</v>
      </c>
    </row>
    <row spans="1:3" r="4">
      <c s="4" r="A4" t="s">
        <v>869</v>
      </c>
      <c s="8" r="B4" t="n">
        <v>41</v>
      </c>
      <c s="8" r="C4" t="n">
        <v>58</v>
      </c>
    </row>
    <row spans="1:3" r="5">
      <c s="4" r="A5" t="s">
        <v>870</v>
      </c>
      <c s="6" r="B5" t="n">
        <v>3</v>
      </c>
    </row>
    <row spans="1:3" r="6">
      <c s="4" r="A6" t="s">
        <v>870</v>
      </c>
      <c s="6" r="C6" t="n">
        <v>-21</v>
      </c>
    </row>
    <row spans="1:3" r="7">
      <c s="4" r="A7" t="s">
        <v>871</v>
      </c>
      <c s="6" r="B7" t="n">
        <v>3</v>
      </c>
      <c s="6" r="C7" t="n">
        <v>5</v>
      </c>
    </row>
    <row spans="1:3" r="8">
      <c s="4" r="A8" t="s">
        <v>872</v>
      </c>
      <c s="6" r="B8" t="n">
        <v>-2</v>
      </c>
      <c s="6" r="C8" t="n">
        <v>-1</v>
      </c>
    </row>
    <row spans="1:3" r="9">
      <c s="4" r="A9" t="s">
        <v>873</v>
      </c>
      <c s="6" r="B9" t="n">
        <v>-5</v>
      </c>
    </row>
    <row spans="1:3" r="10">
      <c s="4" r="A10" t="s">
        <v>874</v>
      </c>
      <c s="8" r="B10" t="n">
        <v>40</v>
      </c>
      <c s="8" r="C10" t="n">
        <v>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75</v>
      </c>
      <c s="2" r="B1" t="s">
        <v>1</v>
      </c>
    </row>
    <row spans="1:5" r="2">
      <c s="2" r="B2" t="s">
        <v>2</v>
      </c>
      <c s="2" r="C2" t="s">
        <v>32</v>
      </c>
      <c s="2" r="D2" t="s">
        <v>85</v>
      </c>
      <c s="2" r="E2" t="s">
        <v>780</v>
      </c>
    </row>
    <row spans="1:5" r="3">
      <c s="3" r="A3" t="s">
        <v>876</v>
      </c>
    </row>
    <row spans="1:5" r="4">
      <c s="4" r="A4" t="s">
        <v>877</v>
      </c>
      <c s="8" r="B4" t="n">
        <v>-64</v>
      </c>
      <c s="8" r="C4" t="n">
        <v>-63</v>
      </c>
    </row>
    <row spans="1:5" r="5">
      <c s="4" r="A5" t="s">
        <v>878</v>
      </c>
      <c s="6" r="B5" t="n">
        <v>6900000</v>
      </c>
    </row>
    <row spans="1:5" r="6">
      <c s="4" r="A6" t="s">
        <v>879</v>
      </c>
    </row>
    <row spans="1:5" r="7">
      <c s="3" r="A7" t="s">
        <v>876</v>
      </c>
    </row>
    <row spans="1:5" r="8">
      <c s="4" r="A8" t="s">
        <v>877</v>
      </c>
      <c s="8" r="E8" t="n">
        <v>0</v>
      </c>
    </row>
    <row spans="1:5" r="9">
      <c s="4" r="A9" t="s">
        <v>880</v>
      </c>
    </row>
    <row spans="1:5" r="10">
      <c s="3" r="A10" t="s">
        <v>876</v>
      </c>
    </row>
    <row spans="1:5" r="11">
      <c s="4" r="A11" t="s">
        <v>881</v>
      </c>
      <c s="4" r="B11" t="s">
        <v>556</v>
      </c>
    </row>
    <row spans="1:5" r="12">
      <c s="4" r="A12" t="s">
        <v>882</v>
      </c>
      <c s="4" r="B12" t="s">
        <v>883</v>
      </c>
      <c s="4" r="C12" t="s">
        <v>883</v>
      </c>
      <c s="4" r="D12" t="s">
        <v>721</v>
      </c>
    </row>
    <row spans="1:5" r="13">
      <c s="4" r="A13" t="s">
        <v>884</v>
      </c>
      <c s="8" r="B13" t="n">
        <v>10</v>
      </c>
      <c s="8" r="C13" t="n">
        <v>9</v>
      </c>
      <c s="8" r="D13" t="n">
        <v>6</v>
      </c>
    </row>
    <row spans="1:5" r="14">
      <c s="4" r="A14" t="s">
        <v>885</v>
      </c>
    </row>
    <row spans="1:5" r="15">
      <c s="3" r="A15" t="s">
        <v>876</v>
      </c>
    </row>
    <row spans="1:5" r="16">
      <c s="4" r="A16" t="s">
        <v>884</v>
      </c>
      <c s="6" r="C16" t="n">
        <v>3</v>
      </c>
      <c s="6" r="D16" t="n">
        <v>5</v>
      </c>
    </row>
    <row spans="1:5" r="17">
      <c s="4" r="A17" t="s">
        <v>886</v>
      </c>
    </row>
    <row spans="1:5" r="18">
      <c s="3" r="A18" t="s">
        <v>876</v>
      </c>
    </row>
    <row spans="1:5" r="19">
      <c s="4" r="A19" t="s">
        <v>887</v>
      </c>
      <c s="8" r="B19" t="n">
        <v>17</v>
      </c>
      <c s="8" r="C19" t="n">
        <v>20</v>
      </c>
      <c s="8" r="D19" t="n">
        <v>19</v>
      </c>
    </row>
    <row spans="1:5" r="20">
      <c s="4" r="A20" t="s">
        <v>888</v>
      </c>
    </row>
    <row spans="1:5" r="21">
      <c s="3" r="A21" t="s">
        <v>876</v>
      </c>
    </row>
    <row spans="1:5" r="22">
      <c s="4" r="A22" t="s">
        <v>878</v>
      </c>
      <c s="6" r="B22" t="n">
        <v>2600000</v>
      </c>
    </row>
    <row spans="1:5" r="23">
      <c s="4" r="A23" t="s">
        <v>889</v>
      </c>
      <c s="4" r="B23" t="s">
        <v>890</v>
      </c>
    </row>
    <row spans="1:5" r="24">
      <c s="4" r="A24" t="s">
        <v>891</v>
      </c>
      <c s="4" r="B24" t="s">
        <v>550</v>
      </c>
    </row>
    <row spans="1:5" r="25">
      <c s="4" r="A25" t="s">
        <v>892</v>
      </c>
      <c s="4" r="B25" t="s">
        <v>586</v>
      </c>
    </row>
    <row spans="1:5" r="26">
      <c s="4" r="A26" t="s">
        <v>893</v>
      </c>
      <c s="6" r="B26" t="n">
        <v>247444</v>
      </c>
      <c s="6" r="C26" t="n">
        <v>256772</v>
      </c>
      <c s="6" r="D26" t="n">
        <v>271843</v>
      </c>
    </row>
    <row spans="1:5" r="27">
      <c s="4" r="A27" t="s">
        <v>894</v>
      </c>
      <c s="9" r="B27" t="n">
        <v>40.95</v>
      </c>
      <c s="9" r="C27" t="n">
        <v>33.06</v>
      </c>
      <c s="9" r="D27" t="n">
        <v>24.12</v>
      </c>
    </row>
    <row spans="1:5" r="28">
      <c s="4" r="A28" t="s">
        <v>895</v>
      </c>
      <c s="8" r="B28" t="n">
        <v>4</v>
      </c>
      <c s="8" r="C28" t="n">
        <v>4</v>
      </c>
      <c s="8" r="D28" t="n">
        <v>3</v>
      </c>
    </row>
    <row spans="1:5" r="29">
      <c s="4" r="A29" t="s">
        <v>896</v>
      </c>
      <c s="4" r="B29" t="s">
        <v>550</v>
      </c>
    </row>
    <row spans="1:5" r="30">
      <c s="4" r="A30" t="s">
        <v>897</v>
      </c>
    </row>
    <row spans="1:5" r="31">
      <c s="3" r="A31" t="s">
        <v>876</v>
      </c>
    </row>
    <row spans="1:5" r="32">
      <c s="4" r="A32" t="s">
        <v>898</v>
      </c>
      <c s="4" r="B32" t="s">
        <v>899</v>
      </c>
    </row>
    <row spans="1:5" r="33">
      <c s="4" r="A33" t="s">
        <v>900</v>
      </c>
    </row>
    <row spans="1:5" r="34">
      <c s="3" r="A34" t="s">
        <v>876</v>
      </c>
    </row>
    <row spans="1:5" r="35">
      <c s="4" r="A35" t="s">
        <v>898</v>
      </c>
      <c s="4" r="B35" t="s">
        <v>901</v>
      </c>
    </row>
    <row spans="1:5" r="36">
      <c s="4" r="A36" t="s">
        <v>902</v>
      </c>
    </row>
    <row spans="1:5" r="37">
      <c s="3" r="A37" t="s">
        <v>876</v>
      </c>
    </row>
    <row spans="1:5" r="38">
      <c s="4" r="A38" t="s">
        <v>898</v>
      </c>
      <c s="4" r="B38" t="s">
        <v>903</v>
      </c>
    </row>
    <row spans="1:5" r="39">
      <c s="4" r="A39" t="s">
        <v>904</v>
      </c>
    </row>
    <row spans="1:5" r="40">
      <c s="3" r="A40" t="s">
        <v>876</v>
      </c>
    </row>
    <row spans="1:5" r="41">
      <c s="4" r="A41" t="s">
        <v>898</v>
      </c>
      <c s="4" r="B41" t="s">
        <v>905</v>
      </c>
    </row>
    <row spans="1:5" r="42">
      <c s="4" r="A42" t="s">
        <v>906</v>
      </c>
    </row>
    <row spans="1:5" r="43">
      <c s="3" r="A43" t="s">
        <v>876</v>
      </c>
    </row>
    <row spans="1:5" r="44">
      <c s="4" r="A44" t="s">
        <v>898</v>
      </c>
      <c s="4" r="B44" t="s">
        <v>899</v>
      </c>
    </row>
    <row spans="1:5" r="45">
      <c s="4" r="A45" t="s">
        <v>907</v>
      </c>
    </row>
    <row spans="1:5" r="46">
      <c s="3" r="A46" t="s">
        <v>876</v>
      </c>
    </row>
    <row spans="1:5" r="47">
      <c s="4" r="A47" t="s">
        <v>898</v>
      </c>
      <c s="4" r="B47" t="s">
        <v>9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9</v>
      </c>
      <c s="2" r="B1" t="s">
        <v>1</v>
      </c>
    </row>
    <row spans="1:4" r="2">
      <c s="2" r="B2" t="s">
        <v>2</v>
      </c>
      <c s="2" r="C2" t="s">
        <v>32</v>
      </c>
      <c s="2" r="D2" t="s">
        <v>85</v>
      </c>
    </row>
    <row spans="1:4" r="3">
      <c s="3" r="A3" t="s">
        <v>255</v>
      </c>
    </row>
    <row spans="1:4" r="4">
      <c s="4" r="A4" t="s">
        <v>910</v>
      </c>
      <c s="8" r="B4" t="n">
        <v>6</v>
      </c>
      <c s="8" r="C4" t="n">
        <v>6</v>
      </c>
      <c s="8" r="D4" t="n">
        <v>5</v>
      </c>
    </row>
    <row spans="1:4" r="5">
      <c s="4" r="A5" t="s">
        <v>911</v>
      </c>
      <c s="6" r="B5" t="n">
        <v>-5</v>
      </c>
      <c s="6" r="C5" t="n">
        <v>-5</v>
      </c>
      <c s="6" r="D5" t="n">
        <v>-5</v>
      </c>
    </row>
    <row spans="1:4" r="6">
      <c s="4" r="A6" t="s">
        <v>912</v>
      </c>
      <c s="6" r="B6" t="n">
        <v>4</v>
      </c>
      <c s="6" r="D6" t="n">
        <v>4</v>
      </c>
    </row>
    <row spans="1:4" r="7">
      <c s="4" r="A7" t="s">
        <v>913</v>
      </c>
      <c s="6" r="D7" t="n">
        <v>2</v>
      </c>
    </row>
    <row spans="1:4" r="8">
      <c s="4" r="A8" t="s">
        <v>914</v>
      </c>
      <c s="8" r="B8" t="n">
        <v>5</v>
      </c>
      <c s="8" r="C8" t="n">
        <v>1</v>
      </c>
      <c s="8" r="D8"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5</v>
      </c>
      <c s="2" r="B1" t="s">
        <v>1</v>
      </c>
    </row>
    <row spans="1:4" r="2">
      <c s="2" r="B2" t="s">
        <v>2</v>
      </c>
      <c s="2" r="C2" t="s">
        <v>32</v>
      </c>
      <c s="2" r="D2" t="s">
        <v>85</v>
      </c>
    </row>
    <row spans="1:4" r="3">
      <c s="3" r="A3" t="s">
        <v>876</v>
      </c>
    </row>
    <row spans="1:4" r="4">
      <c s="4" r="A4" t="s">
        <v>916</v>
      </c>
      <c s="8" r="B4" t="n">
        <v>139</v>
      </c>
      <c s="8" r="C4" t="n">
        <v>124</v>
      </c>
    </row>
    <row spans="1:4" r="5">
      <c s="4" r="A5" t="s">
        <v>910</v>
      </c>
      <c s="6" r="B5" t="n">
        <v>6</v>
      </c>
      <c s="6" r="C5" t="n">
        <v>6</v>
      </c>
      <c s="8" r="D5" t="n">
        <v>5</v>
      </c>
    </row>
    <row spans="1:4" r="6">
      <c s="4" r="A6" t="s">
        <v>917</v>
      </c>
      <c s="6" r="B6" t="n">
        <v>-1</v>
      </c>
      <c s="6" r="C6" t="n">
        <v>-1</v>
      </c>
    </row>
    <row spans="1:4" r="7">
      <c s="4" r="A7" t="s">
        <v>918</v>
      </c>
      <c s="6" r="B7" t="n">
        <v>-7</v>
      </c>
      <c s="6" r="C7" t="n">
        <v>-5</v>
      </c>
    </row>
    <row spans="1:4" r="8">
      <c s="4" r="A8" t="s">
        <v>919</v>
      </c>
      <c s="6" r="B8" t="n">
        <v>-2</v>
      </c>
      <c s="6" r="C8" t="n">
        <v>13</v>
      </c>
    </row>
    <row spans="1:4" r="9">
      <c s="4" r="A9" t="s">
        <v>920</v>
      </c>
      <c s="6" r="B9" t="n">
        <v>-1</v>
      </c>
      <c s="6" r="C9" t="n">
        <v>2</v>
      </c>
    </row>
    <row spans="1:4" r="10">
      <c s="4" r="A10" t="s">
        <v>921</v>
      </c>
      <c s="6" r="B10" t="n">
        <v>134</v>
      </c>
      <c s="6" r="C10" t="n">
        <v>139</v>
      </c>
      <c s="6" r="D10" t="n">
        <v>124</v>
      </c>
    </row>
    <row spans="1:4" r="11">
      <c s="4" r="A11" t="s">
        <v>922</v>
      </c>
      <c s="6" r="B11" t="n">
        <v>76</v>
      </c>
      <c s="6" r="C11" t="n">
        <v>75</v>
      </c>
    </row>
    <row spans="1:4" r="12">
      <c s="4" r="A12" t="s">
        <v>923</v>
      </c>
      <c s="6" r="C12" t="n">
        <v>4</v>
      </c>
    </row>
    <row spans="1:4" r="13">
      <c s="4" r="A13" t="s">
        <v>924</v>
      </c>
      <c s="6" r="B13" t="n">
        <v>1</v>
      </c>
      <c s="6" r="C13" t="n">
        <v>2</v>
      </c>
    </row>
    <row spans="1:4" r="14">
      <c s="4" r="A14" t="s">
        <v>925</v>
      </c>
      <c s="6" r="B14" t="n">
        <v>70</v>
      </c>
      <c s="6" r="C14" t="n">
        <v>76</v>
      </c>
      <c s="6" r="D14" t="n">
        <v>75</v>
      </c>
    </row>
    <row spans="1:4" r="15">
      <c s="4" r="A15" t="s">
        <v>926</v>
      </c>
      <c s="6" r="B15" t="n">
        <v>-64</v>
      </c>
      <c s="6" r="C15" t="n">
        <v>-63</v>
      </c>
    </row>
    <row spans="1:4" r="16">
      <c s="4" r="A16" t="s">
        <v>927</v>
      </c>
      <c s="6" r="B16" t="n">
        <v>134</v>
      </c>
      <c s="6" r="C16" t="n">
        <v>139</v>
      </c>
    </row>
    <row spans="1:4" r="17">
      <c s="4" r="A17" t="s">
        <v>880</v>
      </c>
    </row>
    <row spans="1:4" r="18">
      <c s="3" r="A18" t="s">
        <v>876</v>
      </c>
    </row>
    <row spans="1:4" r="19">
      <c s="4" r="A19" t="s">
        <v>916</v>
      </c>
      <c s="6" r="B19" t="n">
        <v>104</v>
      </c>
      <c s="6" r="C19" t="n">
        <v>91</v>
      </c>
    </row>
    <row spans="1:4" r="20">
      <c s="4" r="A20" t="s">
        <v>910</v>
      </c>
      <c s="6" r="B20" t="n">
        <v>5</v>
      </c>
      <c s="6" r="C20" t="n">
        <v>4</v>
      </c>
    </row>
    <row spans="1:4" r="21">
      <c s="4" r="A21" t="s">
        <v>918</v>
      </c>
      <c s="6" r="B21" t="n">
        <v>-6</v>
      </c>
      <c s="6" r="C21" t="n">
        <v>-3</v>
      </c>
    </row>
    <row spans="1:4" r="22">
      <c s="4" r="A22" t="s">
        <v>919</v>
      </c>
      <c s="6" r="B22" t="n">
        <v>-2</v>
      </c>
      <c s="6" r="C22" t="n">
        <v>11</v>
      </c>
    </row>
    <row spans="1:4" r="23">
      <c s="4" r="A23" t="s">
        <v>920</v>
      </c>
      <c s="6" r="B23" t="n">
        <v>-1</v>
      </c>
      <c s="6" r="C23" t="n">
        <v>1</v>
      </c>
    </row>
    <row spans="1:4" r="24">
      <c s="4" r="A24" t="s">
        <v>921</v>
      </c>
      <c s="6" r="B24" t="n">
        <v>100</v>
      </c>
      <c s="6" r="C24" t="n">
        <v>104</v>
      </c>
      <c s="6" r="D24" t="n">
        <v>91</v>
      </c>
    </row>
    <row spans="1:4" r="25">
      <c s="4" r="A25" t="s">
        <v>922</v>
      </c>
      <c s="6" r="B25" t="n">
        <v>76</v>
      </c>
      <c s="6" r="C25" t="n">
        <v>75</v>
      </c>
    </row>
    <row spans="1:4" r="26">
      <c s="4" r="A26" t="s">
        <v>923</v>
      </c>
      <c s="6" r="C26" t="n">
        <v>4</v>
      </c>
    </row>
    <row spans="1:4" r="27">
      <c s="4" r="A27" t="s">
        <v>925</v>
      </c>
      <c s="6" r="B27" t="n">
        <v>70</v>
      </c>
      <c s="6" r="C27" t="n">
        <v>76</v>
      </c>
      <c s="6" r="D27" t="n">
        <v>75</v>
      </c>
    </row>
    <row spans="1:4" r="28">
      <c s="4" r="A28" t="s">
        <v>926</v>
      </c>
      <c s="6" r="B28" t="n">
        <v>-30</v>
      </c>
      <c s="6" r="C28" t="n">
        <v>-28</v>
      </c>
    </row>
    <row spans="1:4" r="29">
      <c s="4" r="A29" t="s">
        <v>927</v>
      </c>
      <c s="6" r="B29" t="n">
        <v>100</v>
      </c>
      <c s="6" r="C29" t="n">
        <v>104</v>
      </c>
    </row>
    <row spans="1:4" r="30">
      <c s="4" r="A30" t="s">
        <v>928</v>
      </c>
    </row>
    <row spans="1:4" r="31">
      <c s="3" r="A31" t="s">
        <v>876</v>
      </c>
    </row>
    <row spans="1:4" r="32">
      <c s="4" r="A32" t="s">
        <v>916</v>
      </c>
      <c s="6" r="B32" t="n">
        <v>33</v>
      </c>
      <c s="6" r="C32" t="n">
        <v>30</v>
      </c>
    </row>
    <row spans="1:4" r="33">
      <c s="4" r="A33" t="s">
        <v>910</v>
      </c>
      <c s="6" r="B33" t="n">
        <v>1</v>
      </c>
      <c s="6" r="C33" t="n">
        <v>2</v>
      </c>
    </row>
    <row spans="1:4" r="34">
      <c s="4" r="A34" t="s">
        <v>917</v>
      </c>
      <c s="6" r="B34" t="n">
        <v>-1</v>
      </c>
    </row>
    <row spans="1:4" r="35">
      <c s="4" r="A35" t="s">
        <v>918</v>
      </c>
      <c s="6" r="B35" t="n">
        <v>-1</v>
      </c>
      <c s="6" r="C35" t="n">
        <v>-2</v>
      </c>
    </row>
    <row spans="1:4" r="36">
      <c s="4" r="A36" t="s">
        <v>919</v>
      </c>
      <c s="6" r="C36" t="n">
        <v>2</v>
      </c>
    </row>
    <row spans="1:4" r="37">
      <c s="4" r="A37" t="s">
        <v>920</v>
      </c>
      <c s="6" r="C37" t="n">
        <v>1</v>
      </c>
    </row>
    <row spans="1:4" r="38">
      <c s="4" r="A38" t="s">
        <v>921</v>
      </c>
      <c s="6" r="B38" t="n">
        <v>32</v>
      </c>
      <c s="6" r="C38" t="n">
        <v>33</v>
      </c>
      <c s="6" r="D38" t="n">
        <v>30</v>
      </c>
    </row>
    <row spans="1:4" r="39">
      <c s="4" r="A39" t="s">
        <v>924</v>
      </c>
      <c s="6" r="B39" t="n">
        <v>1</v>
      </c>
      <c s="6" r="C39" t="n">
        <v>2</v>
      </c>
    </row>
    <row spans="1:4" r="40">
      <c s="4" r="A40" t="s">
        <v>926</v>
      </c>
      <c s="6" r="B40" t="n">
        <v>-32</v>
      </c>
      <c s="6" r="C40" t="n">
        <v>-33</v>
      </c>
    </row>
    <row spans="1:4" r="41">
      <c s="4" r="A41" t="s">
        <v>927</v>
      </c>
      <c s="6" r="B41" t="n">
        <v>32</v>
      </c>
      <c s="6" r="C41" t="n">
        <v>33</v>
      </c>
    </row>
    <row spans="1:4" r="42">
      <c s="4" r="A42" t="s">
        <v>929</v>
      </c>
    </row>
    <row spans="1:4" r="43">
      <c s="3" r="A43" t="s">
        <v>876</v>
      </c>
    </row>
    <row spans="1:4" r="44">
      <c s="4" r="A44" t="s">
        <v>916</v>
      </c>
      <c s="6" r="B44" t="n">
        <v>2</v>
      </c>
      <c s="6" r="C44" t="n">
        <v>3</v>
      </c>
    </row>
    <row spans="1:4" r="45">
      <c s="4" r="A45" t="s">
        <v>917</v>
      </c>
      <c s="6" r="C45" t="n">
        <v>-1</v>
      </c>
    </row>
    <row spans="1:4" r="46">
      <c s="4" r="A46" t="s">
        <v>921</v>
      </c>
      <c s="6" r="B46" t="n">
        <v>2</v>
      </c>
      <c s="6" r="C46" t="n">
        <v>2</v>
      </c>
      <c s="8" r="D46" t="n">
        <v>3</v>
      </c>
    </row>
    <row spans="1:4" r="47">
      <c s="4" r="A47" t="s">
        <v>926</v>
      </c>
      <c s="6" r="B47" t="n">
        <v>-2</v>
      </c>
      <c s="6" r="C47" t="n">
        <v>-2</v>
      </c>
    </row>
    <row spans="1:4" r="48">
      <c s="4" r="A48" t="s">
        <v>927</v>
      </c>
      <c s="8" r="B48" t="n">
        <v>2</v>
      </c>
      <c s="8" r="C48"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0</v>
      </c>
      <c s="2" r="B1" t="s">
        <v>2</v>
      </c>
      <c s="2" r="C1" t="s">
        <v>32</v>
      </c>
    </row>
    <row spans="1:3" r="2">
      <c s="4" r="A2" t="s">
        <v>880</v>
      </c>
    </row>
    <row spans="1:3" r="3">
      <c s="3" r="A3" t="s">
        <v>876</v>
      </c>
    </row>
    <row spans="1:3" r="4">
      <c s="4" r="A4" t="s">
        <v>543</v>
      </c>
      <c s="4" r="B4" t="s">
        <v>931</v>
      </c>
      <c s="4" r="C4" t="s">
        <v>932</v>
      </c>
    </row>
    <row spans="1:3" r="5">
      <c s="4" r="A5" t="s">
        <v>928</v>
      </c>
    </row>
    <row spans="1:3" r="6">
      <c s="3" r="A6" t="s">
        <v>876</v>
      </c>
    </row>
    <row spans="1:3" r="7">
      <c s="4" r="A7" t="s">
        <v>543</v>
      </c>
      <c s="4" r="B7" t="s">
        <v>931</v>
      </c>
      <c s="4" r="C7" t="s">
        <v>932</v>
      </c>
    </row>
    <row spans="1:3" r="8">
      <c s="4" r="A8" t="s">
        <v>929</v>
      </c>
    </row>
    <row spans="1:3" r="9">
      <c s="3" r="A9" t="s">
        <v>876</v>
      </c>
    </row>
    <row spans="1:3" r="10">
      <c s="4" r="A10" t="s">
        <v>543</v>
      </c>
      <c s="4" r="B10" t="s">
        <v>931</v>
      </c>
      <c s="4" r="C10" t="s">
        <v>9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2</v>
      </c>
      <c s="2" r="D2" t="s">
        <v>85</v>
      </c>
    </row>
    <row spans="1:4" r="3">
      <c s="4" r="A3" t="s">
        <v>880</v>
      </c>
    </row>
    <row spans="1:4" r="4">
      <c s="3" r="A4" t="s">
        <v>876</v>
      </c>
    </row>
    <row spans="1:4" r="5">
      <c s="4" r="A5" t="s">
        <v>934</v>
      </c>
      <c s="4" r="B5" t="s">
        <v>932</v>
      </c>
      <c s="4" r="C5" t="s">
        <v>935</v>
      </c>
      <c s="4" r="D5" t="s">
        <v>721</v>
      </c>
    </row>
    <row spans="1:4" r="6">
      <c s="4" r="A6" t="s">
        <v>936</v>
      </c>
      <c s="4" r="B6" t="s">
        <v>937</v>
      </c>
      <c s="4" r="C6" t="s">
        <v>937</v>
      </c>
      <c s="4" r="D6" t="s">
        <v>938</v>
      </c>
    </row>
    <row spans="1:4" r="7">
      <c s="4" r="A7" t="s">
        <v>928</v>
      </c>
    </row>
    <row spans="1:4" r="8">
      <c s="3" r="A8" t="s">
        <v>876</v>
      </c>
    </row>
    <row spans="1:4" r="9">
      <c s="4" r="A9" t="s">
        <v>934</v>
      </c>
      <c s="4" r="B9" t="s">
        <v>932</v>
      </c>
      <c s="4" r="C9" t="s">
        <v>935</v>
      </c>
      <c s="4" r="D9" t="s">
        <v>721</v>
      </c>
    </row>
    <row spans="1:4" r="10">
      <c s="4" r="A10" t="s">
        <v>929</v>
      </c>
    </row>
    <row spans="1:4" r="11">
      <c s="3" r="A11" t="s">
        <v>876</v>
      </c>
    </row>
    <row spans="1:4" r="12">
      <c s="4" r="A12" t="s">
        <v>934</v>
      </c>
      <c s="4" r="B12" t="s">
        <v>932</v>
      </c>
      <c s="4" r="C12" t="s">
        <v>935</v>
      </c>
      <c s="4" r="D12" t="s">
        <v>7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16"/>
  </cols>
  <sheetData>
    <row spans="1:2" r="1">
      <c s="1" r="A1" t="s">
        <v>939</v>
      </c>
      <c s="2" r="B1" t="s">
        <v>1</v>
      </c>
    </row>
    <row spans="1:2" r="2">
      <c s="2" r="B2" t="s">
        <v>2</v>
      </c>
    </row>
    <row spans="1:2" r="3">
      <c s="3" r="A3" t="s">
        <v>876</v>
      </c>
    </row>
    <row spans="1:2" r="4">
      <c s="4" r="A4" t="s">
        <v>940</v>
      </c>
      <c s="4" r="B4" t="s">
        <v>556</v>
      </c>
    </row>
    <row spans="1:2" r="5">
      <c s="4" r="A5" t="s">
        <v>941</v>
      </c>
    </row>
    <row spans="1:2" r="6">
      <c s="3" r="A6" t="s">
        <v>876</v>
      </c>
    </row>
    <row spans="1:2" r="7">
      <c s="4" r="A7" t="s">
        <v>940</v>
      </c>
      <c s="4" r="B7" t="s">
        <v>587</v>
      </c>
    </row>
    <row spans="1:2" r="8">
      <c s="4" r="A8" t="s">
        <v>942</v>
      </c>
    </row>
    <row spans="1:2" r="9">
      <c s="3" r="A9" t="s">
        <v>876</v>
      </c>
    </row>
    <row spans="1:2" r="10">
      <c s="4" r="A10" t="s">
        <v>940</v>
      </c>
      <c s="4" r="B10" t="s">
        <v>943</v>
      </c>
    </row>
    <row spans="1:2" r="11">
      <c s="4" r="A11" t="s">
        <v>944</v>
      </c>
    </row>
    <row spans="1:2" r="12">
      <c s="3" r="A12" t="s">
        <v>876</v>
      </c>
    </row>
    <row spans="1:2" r="13">
      <c s="4" r="A13" t="s">
        <v>940</v>
      </c>
      <c s="4" r="B13" t="s">
        <v>9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946</v>
      </c>
      <c s="2" r="C1" t="s">
        <v>2</v>
      </c>
      <c s="2" r="D1" t="s">
        <v>32</v>
      </c>
      <c s="2" r="E1" t="s">
        <v>85</v>
      </c>
    </row>
    <row spans="1:5" r="2">
      <c s="3" r="A2" t="s">
        <v>876</v>
      </c>
    </row>
    <row spans="1:5" r="3">
      <c s="4" r="A3" t="s">
        <v>947</v>
      </c>
      <c s="8" r="C3" t="n">
        <v>70</v>
      </c>
      <c s="8" r="D3" t="n">
        <v>76</v>
      </c>
      <c s="8" r="E3" t="n">
        <v>75</v>
      </c>
    </row>
    <row spans="1:5" r="4">
      <c s="4" r="A4" t="s">
        <v>941</v>
      </c>
    </row>
    <row spans="1:5" r="5">
      <c s="3" r="A5" t="s">
        <v>876</v>
      </c>
    </row>
    <row spans="1:5" r="6">
      <c s="4" r="A6" t="s">
        <v>947</v>
      </c>
      <c s="4" r="B6" t="s">
        <v>37</v>
      </c>
      <c s="6" r="C6" t="n">
        <v>27</v>
      </c>
      <c s="6" r="D6" t="n">
        <v>36</v>
      </c>
    </row>
    <row spans="1:5" r="7">
      <c s="4" r="A7" t="s">
        <v>942</v>
      </c>
    </row>
    <row spans="1:5" r="8">
      <c s="3" r="A8" t="s">
        <v>876</v>
      </c>
    </row>
    <row spans="1:5" r="9">
      <c s="4" r="A9" t="s">
        <v>947</v>
      </c>
      <c s="4" r="B9" t="s">
        <v>49</v>
      </c>
      <c s="6" r="C9" t="n">
        <v>30</v>
      </c>
      <c s="6" r="D9" t="n">
        <v>27</v>
      </c>
    </row>
    <row spans="1:5" r="10">
      <c s="4" r="A10" t="s">
        <v>944</v>
      </c>
    </row>
    <row spans="1:5" r="11">
      <c s="3" r="A11" t="s">
        <v>876</v>
      </c>
    </row>
    <row spans="1:5" r="12">
      <c s="4" r="A12" t="s">
        <v>947</v>
      </c>
      <c s="4" r="B12" t="s">
        <v>110</v>
      </c>
      <c s="6" r="C12" t="n">
        <v>13</v>
      </c>
      <c s="6" r="D12" t="n">
        <v>13</v>
      </c>
    </row>
    <row spans="1:5" r="13">
      <c s="4" r="A13" t="s">
        <v>948</v>
      </c>
    </row>
    <row spans="1:5" r="14">
      <c s="3" r="A14" t="s">
        <v>876</v>
      </c>
    </row>
    <row spans="1:5" r="15">
      <c s="4" r="A15" t="s">
        <v>947</v>
      </c>
      <c s="4" r="B15" t="s">
        <v>949</v>
      </c>
      <c s="6" r="C15" t="n">
        <v>3</v>
      </c>
      <c s="6" r="D15" t="n">
        <v>4</v>
      </c>
    </row>
    <row spans="1:5" r="16">
      <c s="4" r="A16" t="s">
        <v>950</v>
      </c>
    </row>
    <row spans="1:5" r="17">
      <c s="3" r="A17" t="s">
        <v>876</v>
      </c>
    </row>
    <row spans="1:5" r="18">
      <c s="4" r="A18" t="s">
        <v>947</v>
      </c>
      <c s="4" r="B18" t="s">
        <v>951</v>
      </c>
      <c s="6" r="C18" t="n">
        <v>3</v>
      </c>
      <c s="6" r="D18" t="n">
        <v>4</v>
      </c>
    </row>
    <row spans="1:5" r="19">
      <c s="4" r="A19" t="s">
        <v>952</v>
      </c>
    </row>
    <row spans="1:5" r="20">
      <c s="3" r="A20" t="s">
        <v>876</v>
      </c>
    </row>
    <row spans="1:5" r="21">
      <c s="4" r="A21" t="s">
        <v>947</v>
      </c>
      <c s="4" r="B21" t="s">
        <v>949</v>
      </c>
      <c s="6" r="C21" t="n">
        <v>54</v>
      </c>
      <c s="6" r="D21" t="n">
        <v>59</v>
      </c>
    </row>
    <row spans="1:5" r="22">
      <c s="4" r="A22" t="s">
        <v>953</v>
      </c>
    </row>
    <row spans="1:5" r="23">
      <c s="3" r="A23" t="s">
        <v>876</v>
      </c>
    </row>
    <row spans="1:5" r="24">
      <c s="4" r="A24" t="s">
        <v>947</v>
      </c>
      <c s="4" r="B24" t="s">
        <v>954</v>
      </c>
      <c s="6" r="C24" t="n">
        <v>27</v>
      </c>
      <c s="6" r="D24" t="n">
        <v>36</v>
      </c>
    </row>
    <row spans="1:5" r="25">
      <c s="4" r="A25" t="s">
        <v>955</v>
      </c>
    </row>
    <row spans="1:5" r="26">
      <c s="3" r="A26" t="s">
        <v>876</v>
      </c>
    </row>
    <row spans="1:5" r="27">
      <c s="4" r="A27" t="s">
        <v>947</v>
      </c>
      <c s="4" r="B27" t="s">
        <v>951</v>
      </c>
      <c s="6" r="C27" t="n">
        <v>27</v>
      </c>
      <c s="6" r="D27" t="n">
        <v>23</v>
      </c>
    </row>
    <row spans="1:5" r="28">
      <c s="4" r="A28" t="s">
        <v>956</v>
      </c>
    </row>
    <row spans="1:5" r="29">
      <c s="3" r="A29" t="s">
        <v>876</v>
      </c>
    </row>
    <row spans="1:5" r="30">
      <c s="4" r="A30" t="s">
        <v>947</v>
      </c>
      <c s="4" r="B30" t="s">
        <v>949</v>
      </c>
      <c s="6" r="C30" t="n">
        <v>13</v>
      </c>
      <c s="6" r="D30" t="n">
        <v>13</v>
      </c>
    </row>
    <row spans="1:5" r="31">
      <c s="4" r="A31" t="s">
        <v>957</v>
      </c>
    </row>
    <row spans="1:5" r="32">
      <c s="3" r="A32" t="s">
        <v>876</v>
      </c>
    </row>
    <row spans="1:5" r="33">
      <c s="4" r="A33" t="s">
        <v>947</v>
      </c>
      <c s="4" r="B33" t="s">
        <v>958</v>
      </c>
      <c s="8" r="C33" t="n">
        <v>13</v>
      </c>
      <c s="8" r="D33" t="n">
        <v>13</v>
      </c>
    </row>
    <row spans="1:5" r="34">
      <c r="A34" t="n"/>
    </row>
    <row spans="1:5" r="35">
      <c s="4" r="A35" t="s">
        <v>37</v>
      </c>
      <c s="4" r="B35" t="s">
        <v>959</v>
      </c>
    </row>
    <row spans="1:5" r="36">
      <c s="4" r="A36" t="s">
        <v>49</v>
      </c>
      <c s="4" r="B36" t="s">
        <v>960</v>
      </c>
    </row>
    <row spans="1:5" r="37">
      <c s="4" r="A37" t="s">
        <v>110</v>
      </c>
      <c s="4" r="B37" t="s">
        <v>961</v>
      </c>
    </row>
    <row spans="1:5" r="38">
      <c s="4" r="A38" t="s">
        <v>949</v>
      </c>
      <c s="4" r="B38" t="s">
        <v>962</v>
      </c>
    </row>
  </sheetData>
  <mergeCells count="6">
    <mergeCell ref="A1:B1"/>
    <mergeCell ref="A34:D34"/>
    <mergeCell ref="B35:D35"/>
    <mergeCell ref="B36:D36"/>
    <mergeCell ref="B37:D37"/>
    <mergeCell ref="B38:D3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80"/>
    <col customWidth="1" max="3" min="3" width="4"/>
  </cols>
  <sheetData>
    <row spans="1:3" r="1">
      <c s="1" r="A1" t="s">
        <v>963</v>
      </c>
      <c s="2" r="B1" t="s">
        <v>1</v>
      </c>
    </row>
    <row spans="1:3" r="2">
      <c s="2" r="B2" t="s">
        <v>518</v>
      </c>
    </row>
    <row spans="1:3" r="3">
      <c s="3" r="A3" t="s">
        <v>876</v>
      </c>
    </row>
    <row spans="1:3" r="4">
      <c s="4" r="A4" t="s">
        <v>922</v>
      </c>
      <c s="8" r="B4" t="n">
        <v>76</v>
      </c>
    </row>
    <row spans="1:3" r="5">
      <c s="4" r="A5" t="s">
        <v>925</v>
      </c>
      <c s="6" r="B5" t="n">
        <v>70</v>
      </c>
    </row>
    <row spans="1:3" r="6">
      <c s="4" r="A6" t="s">
        <v>956</v>
      </c>
    </row>
    <row spans="1:3" r="7">
      <c s="3" r="A7" t="s">
        <v>876</v>
      </c>
    </row>
    <row spans="1:3" r="8">
      <c s="4" r="A8" t="s">
        <v>922</v>
      </c>
      <c s="6" r="B8" t="n">
        <v>13</v>
      </c>
      <c s="4" r="C8" t="s">
        <v>37</v>
      </c>
    </row>
    <row spans="1:3" r="9">
      <c s="4" r="A9" t="s">
        <v>925</v>
      </c>
      <c s="6" r="B9" t="n">
        <v>13</v>
      </c>
      <c s="4" r="C9" t="s">
        <v>37</v>
      </c>
    </row>
    <row spans="1:3" r="10">
      <c s="4" r="A10" t="s">
        <v>964</v>
      </c>
    </row>
    <row spans="1:3" r="11">
      <c s="3" r="A11" t="s">
        <v>876</v>
      </c>
    </row>
    <row spans="1:3" r="12">
      <c s="4" r="A12" t="s">
        <v>922</v>
      </c>
      <c s="6" r="B12" t="n">
        <v>5</v>
      </c>
    </row>
    <row spans="1:3" r="13">
      <c s="4" r="A13" t="s">
        <v>965</v>
      </c>
      <c s="6" r="B13" t="n">
        <v>1</v>
      </c>
    </row>
    <row spans="1:3" r="14">
      <c s="4" r="A14" t="s">
        <v>925</v>
      </c>
      <c s="6" r="B14" t="n">
        <v>6</v>
      </c>
    </row>
    <row spans="1:3" r="15">
      <c s="4" r="A15" t="s">
        <v>966</v>
      </c>
    </row>
    <row spans="1:3" r="16">
      <c s="3" r="A16" t="s">
        <v>876</v>
      </c>
    </row>
    <row spans="1:3" r="17">
      <c s="4" r="A17" t="s">
        <v>922</v>
      </c>
      <c s="6" r="B17" t="n">
        <v>8</v>
      </c>
    </row>
    <row spans="1:3" r="18">
      <c s="4" r="A18" t="s">
        <v>965</v>
      </c>
      <c s="6" r="B18" t="n">
        <v>-1</v>
      </c>
    </row>
    <row spans="1:3" r="19">
      <c s="4" r="A19" t="s">
        <v>925</v>
      </c>
      <c s="8" r="B19" t="n">
        <v>7</v>
      </c>
    </row>
    <row spans="1:3" r="20">
      <c r="A20" t="n"/>
    </row>
    <row spans="1:3" r="21">
      <c s="4" r="A21" t="s">
        <v>37</v>
      </c>
      <c s="4" r="B21" t="s">
        <v>962</v>
      </c>
    </row>
  </sheetData>
  <mergeCells count="5">
    <mergeCell ref="A1:A2"/>
    <mergeCell ref="B1:C1"/>
    <mergeCell ref="B2:C2"/>
    <mergeCell ref="A20:C20"/>
    <mergeCell ref="B21:C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967</v>
      </c>
      <c s="2" r="B1" t="s">
        <v>518</v>
      </c>
    </row>
    <row spans="1:2" r="2">
      <c s="3" r="A2" t="s">
        <v>876</v>
      </c>
    </row>
    <row spans="1:2" r="3">
      <c s="4" r="A3" t="s">
        <v>968</v>
      </c>
      <c s="8" r="B3" t="n">
        <v>-35</v>
      </c>
    </row>
    <row spans="1:2" r="4">
      <c s="4" r="A4" t="s">
        <v>139</v>
      </c>
      <c s="6" r="B4" t="n">
        <v>14</v>
      </c>
    </row>
    <row spans="1:2" r="5">
      <c s="4" r="A5" t="s">
        <v>969</v>
      </c>
      <c s="6" r="B5" t="n">
        <v>-21</v>
      </c>
    </row>
    <row spans="1:2" r="6">
      <c s="4" r="A6" t="s">
        <v>880</v>
      </c>
    </row>
    <row spans="1:2" r="7">
      <c s="3" r="A7" t="s">
        <v>876</v>
      </c>
    </row>
    <row spans="1:2" r="8">
      <c s="4" r="A8" t="s">
        <v>968</v>
      </c>
      <c s="6" r="B8" t="n">
        <v>-41</v>
      </c>
    </row>
    <row spans="1:2" r="9">
      <c s="4" r="A9" t="s">
        <v>139</v>
      </c>
      <c s="6" r="B9" t="n">
        <v>16</v>
      </c>
    </row>
    <row spans="1:2" r="10">
      <c s="4" r="A10" t="s">
        <v>969</v>
      </c>
      <c s="6" r="B10" t="n">
        <v>-25</v>
      </c>
    </row>
    <row spans="1:2" r="11">
      <c s="4" r="A11" t="s">
        <v>928</v>
      </c>
    </row>
    <row spans="1:2" r="12">
      <c s="3" r="A12" t="s">
        <v>876</v>
      </c>
    </row>
    <row spans="1:2" r="13">
      <c s="4" r="A13" t="s">
        <v>968</v>
      </c>
      <c s="6" r="B13" t="n">
        <v>-1</v>
      </c>
    </row>
    <row spans="1:2" r="14">
      <c s="4" r="A14" t="s">
        <v>139</v>
      </c>
      <c s="6" r="B14" t="n">
        <v>1</v>
      </c>
    </row>
    <row spans="1:2" r="15">
      <c s="4" r="A15" t="s">
        <v>929</v>
      </c>
    </row>
    <row spans="1:2" r="16">
      <c s="3" r="A16" t="s">
        <v>876</v>
      </c>
    </row>
    <row spans="1:2" r="17">
      <c s="4" r="A17" t="s">
        <v>968</v>
      </c>
      <c s="6" r="B17" t="n">
        <v>7</v>
      </c>
    </row>
    <row spans="1:2" r="18">
      <c s="4" r="A18" t="s">
        <v>139</v>
      </c>
      <c s="6" r="B18" t="n">
        <v>-3</v>
      </c>
    </row>
    <row spans="1:2" r="19">
      <c s="4" r="A19" t="s">
        <v>969</v>
      </c>
      <c s="8" r="B19" t="n">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21"/>
  </cols>
  <sheetData>
    <row spans="1:2" r="1">
      <c s="1" r="A1" t="s">
        <v>970</v>
      </c>
      <c s="2" r="B1" t="s">
        <v>518</v>
      </c>
    </row>
    <row spans="1:2" r="2">
      <c s="3" r="A2" t="s">
        <v>876</v>
      </c>
    </row>
    <row spans="1:2" r="3">
      <c s="6" r="A3" t="n">
        <v>2016</v>
      </c>
      <c s="8" r="B3" t="n">
        <v>8</v>
      </c>
    </row>
    <row spans="1:2" r="4">
      <c s="6" r="A4" t="n">
        <v>2017</v>
      </c>
      <c s="6" r="B4" t="n">
        <v>10</v>
      </c>
    </row>
    <row spans="1:2" r="5">
      <c s="6" r="A5" t="n">
        <v>2018</v>
      </c>
      <c s="6" r="B5" t="n">
        <v>7</v>
      </c>
    </row>
    <row spans="1:2" r="6">
      <c s="6" r="A6" t="n">
        <v>2019</v>
      </c>
      <c s="6" r="B6" t="n">
        <v>8</v>
      </c>
    </row>
    <row spans="1:2" r="7">
      <c s="6" r="A7" t="n">
        <v>2020</v>
      </c>
      <c s="6" r="B7" t="n">
        <v>9</v>
      </c>
    </row>
    <row spans="1:2" r="8">
      <c s="4" r="A8" t="s">
        <v>971</v>
      </c>
      <c s="6" r="B8" t="n">
        <v>35</v>
      </c>
    </row>
    <row spans="1:2" r="9">
      <c s="4" r="A9" t="s">
        <v>393</v>
      </c>
      <c s="6" r="B9" t="n">
        <v>77</v>
      </c>
    </row>
    <row spans="1:2" r="10">
      <c s="4" r="A10" t="s">
        <v>880</v>
      </c>
    </row>
    <row spans="1:2" r="11">
      <c s="3" r="A11" t="s">
        <v>876</v>
      </c>
    </row>
    <row spans="1:2" r="12">
      <c s="6" r="A12" t="n">
        <v>2016</v>
      </c>
      <c s="6" r="B12" t="n">
        <v>4</v>
      </c>
    </row>
    <row spans="1:2" r="13">
      <c s="6" r="A13" t="n">
        <v>2017</v>
      </c>
      <c s="6" r="B13" t="n">
        <v>4</v>
      </c>
    </row>
    <row spans="1:2" r="14">
      <c s="6" r="A14" t="n">
        <v>2018</v>
      </c>
      <c s="6" r="B14" t="n">
        <v>5</v>
      </c>
    </row>
    <row spans="1:2" r="15">
      <c s="6" r="A15" t="n">
        <v>2019</v>
      </c>
      <c s="6" r="B15" t="n">
        <v>5</v>
      </c>
    </row>
    <row spans="1:2" r="16">
      <c s="6" r="A16" t="n">
        <v>2020</v>
      </c>
      <c s="6" r="B16" t="n">
        <v>5</v>
      </c>
    </row>
    <row spans="1:2" r="17">
      <c s="4" r="A17" t="s">
        <v>971</v>
      </c>
      <c s="6" r="B17" t="n">
        <v>26</v>
      </c>
    </row>
    <row spans="1:2" r="18">
      <c s="4" r="A18" t="s">
        <v>393</v>
      </c>
      <c s="6" r="B18" t="n">
        <v>49</v>
      </c>
    </row>
    <row spans="1:2" r="19">
      <c s="4" r="A19" t="s">
        <v>928</v>
      </c>
    </row>
    <row spans="1:2" r="20">
      <c s="3" r="A20" t="s">
        <v>876</v>
      </c>
    </row>
    <row spans="1:2" r="21">
      <c s="6" r="A21" t="n">
        <v>2016</v>
      </c>
      <c s="6" r="B21" t="n">
        <v>4</v>
      </c>
    </row>
    <row spans="1:2" r="22">
      <c s="6" r="A22" t="n">
        <v>2017</v>
      </c>
      <c s="6" r="B22" t="n">
        <v>6</v>
      </c>
    </row>
    <row spans="1:2" r="23">
      <c s="6" r="A23" t="n">
        <v>2018</v>
      </c>
      <c s="6" r="B23" t="n">
        <v>2</v>
      </c>
    </row>
    <row spans="1:2" r="24">
      <c s="6" r="A24" t="n">
        <v>2019</v>
      </c>
      <c s="6" r="B24" t="n">
        <v>3</v>
      </c>
    </row>
    <row spans="1:2" r="25">
      <c s="6" r="A25" t="n">
        <v>2020</v>
      </c>
      <c s="6" r="B25" t="n">
        <v>3</v>
      </c>
    </row>
    <row spans="1:2" r="26">
      <c s="4" r="A26" t="s">
        <v>971</v>
      </c>
      <c s="6" r="B26" t="n">
        <v>8</v>
      </c>
    </row>
    <row spans="1:2" r="27">
      <c s="4" r="A27" t="s">
        <v>393</v>
      </c>
      <c s="6" r="B27" t="n">
        <v>26</v>
      </c>
    </row>
    <row spans="1:2" r="28">
      <c s="4" r="A28" t="s">
        <v>929</v>
      </c>
    </row>
    <row spans="1:2" r="29">
      <c s="3" r="A29" t="s">
        <v>876</v>
      </c>
    </row>
    <row spans="1:2" r="30">
      <c s="6" r="A30" t="n">
        <v>2020</v>
      </c>
      <c s="6" r="B30" t="n">
        <v>1</v>
      </c>
    </row>
    <row spans="1:2" r="31">
      <c s="4" r="A31" t="s">
        <v>971</v>
      </c>
      <c s="6" r="B31" t="n">
        <v>1</v>
      </c>
    </row>
    <row spans="1:2" r="32">
      <c s="4" r="A32" t="s">
        <v>393</v>
      </c>
      <c s="8" r="B32" t="n">
        <v>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20"/>
    <col customWidth="1" max="7" min="7" width="41"/>
    <col customWidth="1" max="8" min="8" width="37"/>
    <col customWidth="1" max="9" min="9" width="27"/>
  </cols>
  <sheetData>
    <row spans="1:9" r="1">
      <c s="1" r="A1" t="s">
        <v>972</v>
      </c>
      <c s="2" r="C1" t="s">
        <v>672</v>
      </c>
      <c s="2" r="D1" t="s">
        <v>498</v>
      </c>
      <c s="2" r="G1" t="s">
        <v>1</v>
      </c>
    </row>
    <row spans="1:9" r="2">
      <c s="2" r="C2" t="s">
        <v>973</v>
      </c>
      <c s="2" r="D2" t="s">
        <v>974</v>
      </c>
      <c s="2" r="E2" t="s">
        <v>975</v>
      </c>
      <c s="2" r="F2" t="s">
        <v>976</v>
      </c>
      <c s="2" r="G2" t="s">
        <v>977</v>
      </c>
      <c s="2" r="H2" t="s">
        <v>978</v>
      </c>
      <c s="2" r="I2" t="s">
        <v>979</v>
      </c>
    </row>
    <row spans="1:9" r="3">
      <c s="3" r="A3" t="s">
        <v>980</v>
      </c>
    </row>
    <row spans="1:9" r="4">
      <c s="4" r="A4" t="s">
        <v>878</v>
      </c>
      <c s="6" r="G4" t="n">
        <v>6900000</v>
      </c>
    </row>
    <row spans="1:9" r="5">
      <c s="4" r="A5" t="s">
        <v>981</v>
      </c>
      <c s="4" r="G5" t="s">
        <v>550</v>
      </c>
      <c s="4" r="H5" t="s">
        <v>550</v>
      </c>
      <c s="4" r="I5" t="s">
        <v>550</v>
      </c>
    </row>
    <row spans="1:9" r="6">
      <c s="4" r="A6" t="s">
        <v>982</v>
      </c>
      <c s="8" r="G6" t="n">
        <v>18</v>
      </c>
      <c s="8" r="H6" t="n">
        <v>32</v>
      </c>
      <c s="8" r="I6" t="n">
        <v>28</v>
      </c>
    </row>
    <row spans="1:9" r="7">
      <c s="4" r="A7" t="s">
        <v>983</v>
      </c>
      <c s="4" r="B7" t="s">
        <v>37</v>
      </c>
      <c s="6" r="G7" t="n">
        <v>682054</v>
      </c>
      <c s="6" r="H7" t="n">
        <v>1578050</v>
      </c>
      <c s="6" r="I7" t="n">
        <v>2346220</v>
      </c>
    </row>
    <row spans="1:9" r="8">
      <c s="4" r="A8" t="s">
        <v>984</v>
      </c>
      <c s="9" r="G8" t="n">
        <v>58.17</v>
      </c>
    </row>
    <row spans="1:9" r="9">
      <c s="4" r="A9" t="s">
        <v>985</v>
      </c>
      <c s="6" r="G9" t="n">
        <v>2600000</v>
      </c>
      <c s="6" r="H9" t="n">
        <v>3300000</v>
      </c>
    </row>
    <row spans="1:9" r="10">
      <c s="4" r="A10" t="s">
        <v>986</v>
      </c>
      <c s="9" r="H10" t="n">
        <v>27.56</v>
      </c>
    </row>
    <row spans="1:9" r="11">
      <c s="4" r="A11" t="s">
        <v>987</v>
      </c>
      <c s="8" r="G11" t="n">
        <v>17</v>
      </c>
      <c s="8" r="H11" t="n">
        <v>33</v>
      </c>
      <c s="8" r="I11" t="n">
        <v>48</v>
      </c>
    </row>
    <row spans="1:9" r="12">
      <c s="4" r="A12" t="s">
        <v>988</v>
      </c>
    </row>
    <row spans="1:9" r="13">
      <c s="3" r="A13" t="s">
        <v>980</v>
      </c>
    </row>
    <row spans="1:9" r="14">
      <c s="4" r="A14" t="s">
        <v>989</v>
      </c>
      <c s="4" r="G14" t="s">
        <v>496</v>
      </c>
    </row>
    <row spans="1:9" r="15">
      <c s="4" r="A15" t="s">
        <v>990</v>
      </c>
      <c s="4" r="G15" t="s">
        <v>991</v>
      </c>
    </row>
    <row spans="1:9" r="16">
      <c s="4" r="A16" t="s">
        <v>992</v>
      </c>
      <c s="4" r="G16" t="s">
        <v>993</v>
      </c>
    </row>
    <row spans="1:9" r="17">
      <c s="4" r="A17" t="s">
        <v>994</v>
      </c>
      <c s="6" r="G17" t="n">
        <v>2</v>
      </c>
    </row>
    <row spans="1:9" r="18">
      <c s="4" r="A18" t="s">
        <v>995</v>
      </c>
      <c s="4" r="G18" t="s">
        <v>464</v>
      </c>
    </row>
    <row spans="1:9" r="19">
      <c s="4" r="A19" t="s">
        <v>996</v>
      </c>
      <c s="4" r="G19" t="s">
        <v>991</v>
      </c>
    </row>
    <row spans="1:9" r="20">
      <c s="4" r="A20" t="s">
        <v>997</v>
      </c>
      <c s="4" r="G20" t="s">
        <v>998</v>
      </c>
    </row>
    <row spans="1:9" r="21">
      <c s="4" r="A21" t="s">
        <v>999</v>
      </c>
      <c s="4" r="B21" t="s">
        <v>49</v>
      </c>
      <c s="6" r="G21" t="n">
        <v>855825</v>
      </c>
      <c s="6" r="H21" t="n">
        <v>882637</v>
      </c>
      <c s="6" r="I21" t="n">
        <v>828180</v>
      </c>
    </row>
    <row spans="1:9" r="22">
      <c s="4" r="A22" t="s">
        <v>984</v>
      </c>
      <c s="9" r="G22" t="n">
        <v>50.97</v>
      </c>
      <c s="9" r="H22" t="n">
        <v>36.94</v>
      </c>
    </row>
    <row spans="1:9" r="23">
      <c s="4" r="A23" t="s">
        <v>1000</v>
      </c>
    </row>
    <row spans="1:9" r="24">
      <c s="3" r="A24" t="s">
        <v>980</v>
      </c>
    </row>
    <row spans="1:9" r="25">
      <c s="4" r="A25" t="s">
        <v>997</v>
      </c>
      <c s="4" r="G25" t="s">
        <v>556</v>
      </c>
    </row>
    <row spans="1:9" r="26">
      <c s="4" r="A26" t="s">
        <v>1001</v>
      </c>
    </row>
    <row spans="1:9" r="27">
      <c s="3" r="A27" t="s">
        <v>980</v>
      </c>
    </row>
    <row spans="1:9" r="28">
      <c s="4" r="A28" t="s">
        <v>999</v>
      </c>
      <c s="6" r="E28" t="n">
        <v>224805</v>
      </c>
    </row>
    <row spans="1:9" r="29">
      <c s="4" r="A29" t="s">
        <v>1002</v>
      </c>
    </row>
    <row spans="1:9" r="30">
      <c s="3" r="A30" t="s">
        <v>980</v>
      </c>
    </row>
    <row spans="1:9" r="31">
      <c s="4" r="A31" t="s">
        <v>999</v>
      </c>
      <c s="6" r="D31" t="n">
        <v>406075</v>
      </c>
    </row>
    <row spans="1:9" r="32">
      <c s="4" r="A32" t="s">
        <v>1003</v>
      </c>
    </row>
    <row spans="1:9" r="33">
      <c s="3" r="A33" t="s">
        <v>980</v>
      </c>
    </row>
    <row spans="1:9" r="34">
      <c s="4" r="A34" t="s">
        <v>999</v>
      </c>
      <c s="6" r="E34" t="n">
        <v>21429</v>
      </c>
    </row>
    <row spans="1:9" r="35">
      <c s="4" r="A35" t="s">
        <v>1004</v>
      </c>
    </row>
    <row spans="1:9" r="36">
      <c s="3" r="A36" t="s">
        <v>980</v>
      </c>
    </row>
    <row spans="1:9" r="37">
      <c s="4" r="A37" t="s">
        <v>999</v>
      </c>
      <c s="6" r="D37" t="n">
        <v>87582</v>
      </c>
    </row>
    <row spans="1:9" r="38">
      <c s="4" r="A38" t="s">
        <v>1005</v>
      </c>
    </row>
    <row spans="1:9" r="39">
      <c s="3" r="A39" t="s">
        <v>980</v>
      </c>
    </row>
    <row spans="1:9" r="40">
      <c s="4" r="A40" t="s">
        <v>999</v>
      </c>
      <c s="6" r="F40" t="n">
        <v>64330</v>
      </c>
    </row>
    <row spans="1:9" r="41">
      <c s="4" r="A41" t="s">
        <v>1006</v>
      </c>
    </row>
    <row spans="1:9" r="42">
      <c s="3" r="A42" t="s">
        <v>980</v>
      </c>
    </row>
    <row spans="1:9" r="43">
      <c s="4" r="A43" t="s">
        <v>999</v>
      </c>
      <c s="6" r="H43" t="n">
        <v>28028</v>
      </c>
    </row>
    <row spans="1:9" r="44">
      <c s="4" r="A44" t="s">
        <v>1007</v>
      </c>
    </row>
    <row spans="1:9" r="45">
      <c s="3" r="A45" t="s">
        <v>980</v>
      </c>
    </row>
    <row spans="1:9" r="46">
      <c s="4" r="A46" t="s">
        <v>1008</v>
      </c>
      <c s="4" r="G46" t="s">
        <v>487</v>
      </c>
    </row>
    <row spans="1:9" r="47">
      <c s="4" r="A47" t="s">
        <v>1009</v>
      </c>
      <c s="4" r="G47" t="s">
        <v>496</v>
      </c>
    </row>
    <row spans="1:9" r="48">
      <c s="4" r="A48" t="s">
        <v>1010</v>
      </c>
      <c s="4" r="G48" t="s">
        <v>473</v>
      </c>
    </row>
    <row spans="1:9" r="49">
      <c s="4" r="A49" t="s">
        <v>1011</v>
      </c>
      <c s="4" r="G49" t="s">
        <v>478</v>
      </c>
    </row>
    <row spans="1:9" r="50">
      <c s="4" r="A50" t="s">
        <v>999</v>
      </c>
      <c s="4" r="B50" t="s">
        <v>110</v>
      </c>
      <c s="6" r="G50" t="n">
        <v>823950</v>
      </c>
      <c s="6" r="H50" t="n">
        <v>1196441</v>
      </c>
      <c s="6" r="I50" t="n">
        <v>1182870</v>
      </c>
    </row>
    <row spans="1:9" r="51">
      <c s="4" r="A51" t="s">
        <v>1012</v>
      </c>
    </row>
    <row spans="1:9" r="52">
      <c s="3" r="A52" t="s">
        <v>980</v>
      </c>
    </row>
    <row spans="1:9" r="53">
      <c s="4" r="A53" t="s">
        <v>1013</v>
      </c>
      <c s="4" r="G53" t="s">
        <v>563</v>
      </c>
    </row>
    <row spans="1:9" r="54">
      <c s="4" r="A54" t="s">
        <v>1014</v>
      </c>
    </row>
    <row spans="1:9" r="55">
      <c s="3" r="A55" t="s">
        <v>980</v>
      </c>
    </row>
    <row spans="1:9" r="56">
      <c s="4" r="A56" t="s">
        <v>1013</v>
      </c>
      <c s="4" r="G56" t="s">
        <v>563</v>
      </c>
    </row>
    <row spans="1:9" r="57">
      <c s="4" r="A57" t="s">
        <v>1015</v>
      </c>
    </row>
    <row spans="1:9" r="58">
      <c s="3" r="A58" t="s">
        <v>980</v>
      </c>
    </row>
    <row spans="1:9" r="59">
      <c s="4" r="A59" t="s">
        <v>1013</v>
      </c>
      <c s="4" r="G59" t="s">
        <v>464</v>
      </c>
    </row>
    <row spans="1:9" r="60">
      <c s="4" r="A60" t="s">
        <v>1016</v>
      </c>
    </row>
    <row spans="1:9" r="61">
      <c s="3" r="A61" t="s">
        <v>980</v>
      </c>
    </row>
    <row spans="1:9" r="62">
      <c s="4" r="A62" t="s">
        <v>1017</v>
      </c>
      <c s="8" r="G62" t="n">
        <v>88</v>
      </c>
    </row>
    <row spans="1:9" r="63">
      <c s="4" r="A63" t="s">
        <v>1018</v>
      </c>
      <c s="4" r="G63" t="s">
        <v>1019</v>
      </c>
    </row>
    <row spans="1:9" r="64">
      <c s="4" r="A64" t="s">
        <v>1020</v>
      </c>
    </row>
    <row spans="1:9" r="65">
      <c s="3" r="A65" t="s">
        <v>980</v>
      </c>
    </row>
    <row spans="1:9" r="66">
      <c s="4" r="A66" t="s">
        <v>1021</v>
      </c>
      <c s="4" r="G66" t="s">
        <v>556</v>
      </c>
    </row>
    <row spans="1:9" r="67">
      <c s="4" r="A67" t="s">
        <v>1022</v>
      </c>
    </row>
    <row spans="1:9" r="68">
      <c s="3" r="A68" t="s">
        <v>980</v>
      </c>
    </row>
    <row spans="1:9" r="69">
      <c s="4" r="A69" t="s">
        <v>1021</v>
      </c>
      <c s="4" r="G69" t="s">
        <v>464</v>
      </c>
    </row>
    <row spans="1:9" r="70">
      <c s="4" r="A70" t="s">
        <v>1023</v>
      </c>
    </row>
    <row spans="1:9" r="71">
      <c s="3" r="A71" t="s">
        <v>980</v>
      </c>
    </row>
    <row spans="1:9" r="72">
      <c s="4" r="A72" t="s">
        <v>999</v>
      </c>
      <c s="6" r="C72" t="n">
        <v>800152</v>
      </c>
      <c s="6" r="G72" t="n">
        <v>609591</v>
      </c>
      <c s="6" r="H72" t="n">
        <v>818307</v>
      </c>
    </row>
    <row spans="1:9" r="73">
      <c s="4" r="A73" t="s">
        <v>1024</v>
      </c>
    </row>
    <row spans="1:9" r="74">
      <c s="3" r="A74" t="s">
        <v>980</v>
      </c>
    </row>
    <row spans="1:9" r="75">
      <c s="4" r="A75" t="s">
        <v>999</v>
      </c>
      <c s="6" r="C75" t="n">
        <v>530823</v>
      </c>
      <c s="6" r="G75" t="n">
        <v>424821</v>
      </c>
      <c s="6" r="H75" t="n">
        <v>553846</v>
      </c>
    </row>
    <row spans="1:9" r="76">
      <c s="4" r="A76" t="s">
        <v>1025</v>
      </c>
    </row>
    <row spans="1:9" r="77">
      <c s="3" r="A77" t="s">
        <v>980</v>
      </c>
    </row>
    <row spans="1:9" r="78">
      <c s="4" r="A78" t="s">
        <v>999</v>
      </c>
      <c s="6" r="C78" t="n">
        <v>269329</v>
      </c>
      <c s="6" r="G78" t="n">
        <v>184770</v>
      </c>
      <c s="6" r="H78" t="n">
        <v>264461</v>
      </c>
    </row>
    <row spans="1:9" r="79">
      <c s="4" r="A79" t="s">
        <v>1026</v>
      </c>
    </row>
    <row spans="1:9" r="80">
      <c s="3" r="A80" t="s">
        <v>980</v>
      </c>
    </row>
    <row spans="1:9" r="81">
      <c s="4" r="A81" t="s">
        <v>989</v>
      </c>
      <c s="4" r="G81" t="s">
        <v>491</v>
      </c>
    </row>
    <row spans="1:9" r="82">
      <c s="4" r="A82" t="s">
        <v>1027</v>
      </c>
    </row>
    <row spans="1:9" r="83">
      <c s="3" r="A83" t="s">
        <v>980</v>
      </c>
    </row>
    <row spans="1:9" r="84">
      <c s="4" r="A84" t="s">
        <v>989</v>
      </c>
      <c s="4" r="G84" t="s">
        <v>478</v>
      </c>
    </row>
    <row spans="1:9" r="85">
      <c r="A85" t="n"/>
    </row>
    <row spans="1:9" r="86">
      <c s="4" r="A86" t="s">
        <v>37</v>
      </c>
      <c s="4" r="B86" t="s">
        <v>174</v>
      </c>
    </row>
    <row spans="1:9" r="87">
      <c s="4" r="A87" t="s">
        <v>49</v>
      </c>
      <c s="4" r="B87" t="s">
        <v>1028</v>
      </c>
    </row>
    <row spans="1:9" r="88">
      <c s="4" r="A88" t="s">
        <v>110</v>
      </c>
      <c s="4" r="B88" t="s">
        <v>1029</v>
      </c>
    </row>
  </sheetData>
  <mergeCells count="7">
    <mergeCell ref="A1:B2"/>
    <mergeCell ref="D1:F1"/>
    <mergeCell ref="G1:I1"/>
    <mergeCell ref="A85:H85"/>
    <mergeCell ref="B86:H86"/>
    <mergeCell ref="B87:H87"/>
    <mergeCell ref="B88:H8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30</v>
      </c>
      <c s="2" r="C1" t="s">
        <v>1</v>
      </c>
    </row>
    <row spans="1:4" r="2">
      <c s="2" r="C2" t="s">
        <v>2</v>
      </c>
      <c s="2" r="D2" t="s">
        <v>32</v>
      </c>
    </row>
    <row spans="1:4" r="3">
      <c s="3" r="A3" t="s">
        <v>1031</v>
      </c>
    </row>
    <row spans="1:4" r="4">
      <c s="4" r="A4" t="s">
        <v>1032</v>
      </c>
      <c s="9" r="C4" t="n">
        <v>58.17</v>
      </c>
    </row>
    <row spans="1:4" r="5">
      <c s="4" r="A5" t="s">
        <v>988</v>
      </c>
    </row>
    <row spans="1:4" r="6">
      <c s="3" r="A6" t="s">
        <v>1031</v>
      </c>
    </row>
    <row spans="1:4" r="7">
      <c s="4" r="A7" t="s">
        <v>1033</v>
      </c>
      <c s="4" r="C7" t="s">
        <v>1034</v>
      </c>
      <c s="4" r="D7" t="s">
        <v>1035</v>
      </c>
    </row>
    <row spans="1:4" r="8">
      <c s="4" r="A8" t="s">
        <v>1036</v>
      </c>
      <c s="4" r="B8" t="s">
        <v>709</v>
      </c>
      <c s="4" r="C8" t="s">
        <v>1037</v>
      </c>
      <c s="4" r="D8" t="s">
        <v>1038</v>
      </c>
    </row>
    <row spans="1:4" r="9">
      <c s="4" r="A9" t="s">
        <v>1032</v>
      </c>
      <c s="9" r="C9" t="n">
        <v>50.97</v>
      </c>
      <c s="9" r="D9" t="n">
        <v>36.94</v>
      </c>
    </row>
    <row spans="1:4" r="10">
      <c s="4" r="A10" t="s">
        <v>1039</v>
      </c>
      <c s="9" r="C10" t="n">
        <v>64.08</v>
      </c>
      <c s="9" r="D10" t="n">
        <v>42.8</v>
      </c>
    </row>
    <row spans="1:4" r="11">
      <c r="A11" t="n"/>
    </row>
    <row spans="1:4" r="12">
      <c s="4" r="A12" t="s">
        <v>37</v>
      </c>
      <c s="4" r="B12" t="s">
        <v>1040</v>
      </c>
    </row>
    <row spans="1:4" r="13">
      <c s="4" r="A13" t="s">
        <v>49</v>
      </c>
      <c s="4" r="B13" t="s">
        <v>1040</v>
      </c>
    </row>
  </sheetData>
  <mergeCells count="5">
    <mergeCell ref="A1:B2"/>
    <mergeCell ref="C1:D1"/>
    <mergeCell ref="A11:C11"/>
    <mergeCell ref="B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1</v>
      </c>
      <c s="2" r="B1" t="s">
        <v>1</v>
      </c>
    </row>
    <row spans="1:4" r="2">
      <c s="2" r="B2" t="s">
        <v>2</v>
      </c>
      <c s="2" r="C2" t="s">
        <v>32</v>
      </c>
      <c s="2" r="D2" t="s">
        <v>85</v>
      </c>
    </row>
    <row spans="1:4" r="3">
      <c s="3" r="A3" t="s">
        <v>258</v>
      </c>
    </row>
    <row spans="1:4" r="4">
      <c s="4" r="A4" t="s">
        <v>1042</v>
      </c>
      <c s="8" r="B4" t="n">
        <v>68</v>
      </c>
      <c s="8" r="C4" t="n">
        <v>62</v>
      </c>
      <c s="8" r="D4" t="n">
        <v>47</v>
      </c>
    </row>
    <row spans="1:4" r="5">
      <c s="4" r="A5" t="s">
        <v>136</v>
      </c>
      <c s="6" r="B5" t="n">
        <v>-28</v>
      </c>
      <c s="6" r="C5" t="n">
        <v>-26</v>
      </c>
      <c s="6" r="D5" t="n">
        <v>-19</v>
      </c>
    </row>
    <row spans="1:4" r="6">
      <c s="4" r="A6" t="s">
        <v>1043</v>
      </c>
      <c s="8" r="B6" t="n">
        <v>40</v>
      </c>
      <c s="8" r="C6" t="n">
        <v>36</v>
      </c>
      <c s="8" r="D6" t="n">
        <v>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44</v>
      </c>
      <c s="2" r="C1" t="s">
        <v>1</v>
      </c>
    </row>
    <row spans="1:5" r="2">
      <c s="2" r="C2" t="s">
        <v>2</v>
      </c>
      <c s="2" r="D2" t="s">
        <v>32</v>
      </c>
      <c s="2" r="E2" t="s">
        <v>85</v>
      </c>
    </row>
    <row spans="1:5" r="3">
      <c s="3" r="A3" t="s">
        <v>258</v>
      </c>
    </row>
    <row spans="1:5" r="4">
      <c s="4" r="A4" t="s">
        <v>1045</v>
      </c>
      <c s="4" r="B4" t="s">
        <v>37</v>
      </c>
      <c s="6" r="C4" t="n">
        <v>3316782</v>
      </c>
      <c s="6" r="D4" t="n">
        <v>4926522</v>
      </c>
      <c s="6" r="E4" t="n">
        <v>7545777</v>
      </c>
    </row>
    <row spans="1:5" r="5">
      <c s="4" r="A5" t="s">
        <v>1046</v>
      </c>
      <c s="4" r="B5" t="s">
        <v>37</v>
      </c>
      <c s="6" r="C5" t="n">
        <v>-682054</v>
      </c>
      <c s="6" r="D5" t="n">
        <v>-1578050</v>
      </c>
      <c s="6" r="E5" t="n">
        <v>-2346220</v>
      </c>
    </row>
    <row spans="1:5" r="6">
      <c s="4" r="A6" t="s">
        <v>1047</v>
      </c>
      <c s="4" r="B6" t="s">
        <v>37</v>
      </c>
      <c s="6" r="C6" t="n">
        <v>-8241</v>
      </c>
      <c s="6" r="D6" t="n">
        <v>-31690</v>
      </c>
      <c s="6" r="E6" t="n">
        <v>-273035</v>
      </c>
    </row>
    <row spans="1:5" r="7">
      <c s="4" r="A7" t="s">
        <v>1048</v>
      </c>
      <c s="4" r="B7" t="s">
        <v>37</v>
      </c>
      <c s="6" r="C7" t="n">
        <v>2626487</v>
      </c>
      <c s="6" r="D7" t="n">
        <v>3316782</v>
      </c>
      <c s="6" r="E7" t="n">
        <v>4926522</v>
      </c>
    </row>
    <row spans="1:5" r="8">
      <c s="4" r="A8" t="s">
        <v>1049</v>
      </c>
      <c s="9" r="C8" t="n">
        <v>27.56</v>
      </c>
      <c s="9" r="D8" t="n">
        <v>25.21</v>
      </c>
      <c s="9" r="E8" t="n">
        <v>21.1</v>
      </c>
    </row>
    <row spans="1:5" r="9">
      <c s="4" r="A9" t="s">
        <v>1050</v>
      </c>
      <c s="10" r="C9" t="n">
        <v>26.84</v>
      </c>
      <c s="10" r="D9" t="n">
        <v>20.31</v>
      </c>
      <c s="10" r="E9" t="n">
        <v>12.05</v>
      </c>
    </row>
    <row spans="1:5" r="10">
      <c s="4" r="A10" t="s">
        <v>1051</v>
      </c>
      <c s="10" r="C10" t="n">
        <v>28.53</v>
      </c>
      <c s="10" r="D10" t="n">
        <v>24.23</v>
      </c>
      <c s="10" r="E10" t="n">
        <v>24.32</v>
      </c>
    </row>
    <row spans="1:5" r="11">
      <c s="4" r="A11" t="s">
        <v>1052</v>
      </c>
      <c s="9" r="C11" t="n">
        <v>27.74</v>
      </c>
      <c s="9" r="D11" t="n">
        <v>27.56</v>
      </c>
      <c s="9" r="E11" t="n">
        <v>25.21</v>
      </c>
    </row>
    <row spans="1:5" r="12">
      <c r="A12" t="n"/>
    </row>
    <row spans="1:5" r="13">
      <c s="4" r="A13" t="s">
        <v>37</v>
      </c>
      <c s="4" r="B13" t="s">
        <v>174</v>
      </c>
    </row>
  </sheetData>
  <mergeCells count="4">
    <mergeCell ref="A1:B2"/>
    <mergeCell ref="C1:E1"/>
    <mergeCell ref="A12:D12"/>
    <mergeCell ref="B13:D1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s="1" r="A1" t="s">
        <v>1053</v>
      </c>
      <c s="2" r="B1" t="s">
        <v>1</v>
      </c>
    </row>
    <row spans="1:2" r="2">
      <c s="2" r="B2" t="s">
        <v>1054</v>
      </c>
    </row>
    <row spans="1:2" r="3">
      <c s="3" r="A3" t="s">
        <v>1055</v>
      </c>
    </row>
    <row spans="1:2" r="4">
      <c s="4" r="A4" t="s">
        <v>1056</v>
      </c>
      <c s="6" r="B4" t="n">
        <v>2626487</v>
      </c>
    </row>
    <row spans="1:2" r="5">
      <c s="4" r="A5" t="s">
        <v>1057</v>
      </c>
      <c s="4" r="B5" t="s">
        <v>1058</v>
      </c>
    </row>
    <row spans="1:2" r="6">
      <c s="4" r="A6" t="s">
        <v>1059</v>
      </c>
      <c s="9" r="B6" t="n">
        <v>27.74</v>
      </c>
    </row>
    <row spans="1:2" r="7">
      <c s="4" r="A7" t="s">
        <v>1060</v>
      </c>
      <c s="8" r="B7" t="n">
        <v>80</v>
      </c>
    </row>
    <row spans="1:2" r="8">
      <c s="4" r="A8" t="s">
        <v>1061</v>
      </c>
    </row>
    <row spans="1:2" r="9">
      <c s="3" r="A9" t="s">
        <v>1055</v>
      </c>
    </row>
    <row spans="1:2" r="10">
      <c s="4" r="A10" t="s">
        <v>1056</v>
      </c>
      <c s="6" r="B10" t="n">
        <v>1203865</v>
      </c>
    </row>
    <row spans="1:2" r="11">
      <c s="4" r="A11" t="s">
        <v>1057</v>
      </c>
      <c s="4" r="B11" t="s">
        <v>1062</v>
      </c>
    </row>
    <row spans="1:2" r="12">
      <c s="4" r="A12" t="s">
        <v>1059</v>
      </c>
      <c s="9" r="B12" t="n">
        <v>21.11</v>
      </c>
    </row>
    <row spans="1:2" r="13">
      <c s="4" r="A13" t="s">
        <v>1060</v>
      </c>
      <c s="8" r="B13" t="n">
        <v>45</v>
      </c>
    </row>
    <row spans="1:2" r="14">
      <c s="4" r="A14" t="s">
        <v>1063</v>
      </c>
      <c s="9" r="B14" t="n">
        <v>17.36</v>
      </c>
    </row>
    <row spans="1:2" r="15">
      <c s="4" r="A15" t="s">
        <v>1064</v>
      </c>
      <c s="9" r="B15" t="n">
        <v>24.94</v>
      </c>
    </row>
    <row spans="1:2" r="16">
      <c s="4" r="A16" t="s">
        <v>1065</v>
      </c>
    </row>
    <row spans="1:2" r="17">
      <c s="3" r="A17" t="s">
        <v>1055</v>
      </c>
    </row>
    <row spans="1:2" r="18">
      <c s="4" r="A18" t="s">
        <v>1056</v>
      </c>
      <c s="6" r="B18" t="n">
        <v>378061</v>
      </c>
    </row>
    <row spans="1:2" r="19">
      <c s="4" r="A19" t="s">
        <v>1057</v>
      </c>
      <c s="4" r="B19" t="s">
        <v>1066</v>
      </c>
    </row>
    <row spans="1:2" r="20">
      <c s="4" r="A20" t="s">
        <v>1059</v>
      </c>
      <c s="9" r="B20" t="n">
        <v>25.32</v>
      </c>
    </row>
    <row spans="1:2" r="21">
      <c s="4" r="A21" t="s">
        <v>1060</v>
      </c>
      <c s="8" r="B21" t="n">
        <v>12</v>
      </c>
    </row>
    <row spans="1:2" r="22">
      <c s="4" r="A22" t="s">
        <v>1063</v>
      </c>
      <c s="9" r="B22" t="n">
        <v>24.95</v>
      </c>
    </row>
    <row spans="1:2" r="23">
      <c s="4" r="A23" t="s">
        <v>1064</v>
      </c>
      <c s="9" r="B23" t="n">
        <v>35.91</v>
      </c>
    </row>
    <row spans="1:2" r="24">
      <c s="4" r="A24" t="s">
        <v>1067</v>
      </c>
    </row>
    <row spans="1:2" r="25">
      <c s="3" r="A25" t="s">
        <v>1055</v>
      </c>
    </row>
    <row spans="1:2" r="26">
      <c s="4" r="A26" t="s">
        <v>1056</v>
      </c>
      <c s="6" r="B26" t="n">
        <v>1044561</v>
      </c>
    </row>
    <row spans="1:2" r="27">
      <c s="4" r="A27" t="s">
        <v>1057</v>
      </c>
      <c s="4" r="B27" t="s">
        <v>1068</v>
      </c>
    </row>
    <row spans="1:2" r="28">
      <c s="4" r="A28" t="s">
        <v>1059</v>
      </c>
      <c s="9" r="B28" t="n">
        <v>36.27</v>
      </c>
    </row>
    <row spans="1:2" r="29">
      <c s="4" r="A29" t="s">
        <v>1060</v>
      </c>
      <c s="8" r="B29" t="n">
        <v>23</v>
      </c>
    </row>
    <row spans="1:2" r="30">
      <c s="4" r="A30" t="s">
        <v>1063</v>
      </c>
      <c s="9" r="B30" t="n">
        <v>35.92</v>
      </c>
    </row>
    <row spans="1:2" r="31">
      <c s="4" r="A31" t="s">
        <v>1064</v>
      </c>
      <c s="9" r="B31" t="n">
        <v>45.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69</v>
      </c>
      <c s="2" r="C1" t="s">
        <v>1</v>
      </c>
    </row>
    <row spans="1:5" r="2">
      <c s="2" r="C2" t="s">
        <v>2</v>
      </c>
      <c s="2" r="D2" t="s">
        <v>32</v>
      </c>
      <c s="2" r="E2" t="s">
        <v>85</v>
      </c>
    </row>
    <row spans="1:5" r="3">
      <c s="4" r="A3" t="s">
        <v>1007</v>
      </c>
    </row>
    <row spans="1:5" r="4">
      <c s="3" r="A4" t="s">
        <v>980</v>
      </c>
    </row>
    <row spans="1:5" r="5">
      <c s="4" r="A5" t="s">
        <v>1070</v>
      </c>
      <c s="6" r="C5" t="n">
        <v>3193230</v>
      </c>
      <c s="6" r="D5" t="n">
        <v>3826470</v>
      </c>
      <c s="6" r="E5" t="n">
        <v>3204188</v>
      </c>
    </row>
    <row spans="1:5" r="6">
      <c s="4" r="A6" t="s">
        <v>999</v>
      </c>
      <c s="4" r="B6" t="s">
        <v>37</v>
      </c>
      <c s="6" r="C6" t="n">
        <v>823950</v>
      </c>
      <c s="6" r="D6" t="n">
        <v>1196441</v>
      </c>
      <c s="6" r="E6" t="n">
        <v>1182870</v>
      </c>
    </row>
    <row spans="1:5" r="7">
      <c s="4" r="A7" t="s">
        <v>1071</v>
      </c>
      <c s="6" r="C7" t="n">
        <v>-370998</v>
      </c>
      <c s="6" r="D7" t="n">
        <v>-1529792</v>
      </c>
      <c s="6" r="E7" t="n">
        <v>-266724</v>
      </c>
    </row>
    <row spans="1:5" r="8">
      <c s="4" r="A8" t="s">
        <v>1072</v>
      </c>
      <c s="6" r="C8" t="n">
        <v>-302444</v>
      </c>
      <c s="6" r="D8" t="n">
        <v>-299889</v>
      </c>
      <c s="6" r="E8" t="n">
        <v>-293864</v>
      </c>
    </row>
    <row spans="1:5" r="9">
      <c s="4" r="A9" t="s">
        <v>1070</v>
      </c>
      <c s="6" r="C9" t="n">
        <v>3343738</v>
      </c>
      <c s="6" r="D9" t="n">
        <v>3193230</v>
      </c>
      <c s="6" r="E9" t="n">
        <v>3826470</v>
      </c>
    </row>
    <row spans="1:5" r="10">
      <c s="4" r="A10" t="s">
        <v>1073</v>
      </c>
      <c s="9" r="C10" t="n">
        <v>30.99</v>
      </c>
      <c s="9" r="D10" t="n">
        <v>25.96</v>
      </c>
      <c s="9" r="E10" t="n">
        <v>23.2</v>
      </c>
    </row>
    <row spans="1:5" r="11">
      <c s="4" r="A11" t="s">
        <v>1074</v>
      </c>
      <c s="10" r="C11" t="n">
        <v>49.26</v>
      </c>
      <c s="10" r="D11" t="n">
        <v>36.87</v>
      </c>
      <c s="10" r="E11" t="n">
        <v>32.69</v>
      </c>
    </row>
    <row spans="1:5" r="12">
      <c s="4" r="A12" t="s">
        <v>1075</v>
      </c>
      <c s="10" r="C12" t="n">
        <v>29.9</v>
      </c>
      <c s="10" r="D12" t="n">
        <v>23.29</v>
      </c>
      <c s="10" r="E12" t="n">
        <v>23.77</v>
      </c>
    </row>
    <row spans="1:5" r="13">
      <c s="4" r="A13" t="s">
        <v>1076</v>
      </c>
      <c s="10" r="C13" t="n">
        <v>34.34</v>
      </c>
      <c s="10" r="D13" t="n">
        <v>29.87</v>
      </c>
      <c s="10" r="E13" t="n">
        <v>24.4</v>
      </c>
    </row>
    <row spans="1:5" r="14">
      <c s="4" r="A14" t="s">
        <v>1073</v>
      </c>
      <c s="9" r="C14" t="n">
        <v>35.36</v>
      </c>
      <c s="9" r="D14" t="n">
        <v>30.99</v>
      </c>
      <c s="9" r="E14" t="n">
        <v>25.96</v>
      </c>
    </row>
    <row spans="1:5" r="15">
      <c s="4" r="A15" t="s">
        <v>988</v>
      </c>
    </row>
    <row spans="1:5" r="16">
      <c s="3" r="A16" t="s">
        <v>980</v>
      </c>
    </row>
    <row spans="1:5" r="17">
      <c s="4" r="A17" t="s">
        <v>1070</v>
      </c>
      <c s="6" r="C17" t="n">
        <v>2212607</v>
      </c>
      <c s="6" r="D17" t="n">
        <v>1915601</v>
      </c>
      <c s="6" r="E17" t="n">
        <v>1879799</v>
      </c>
    </row>
    <row spans="1:5" r="18">
      <c s="4" r="A18" t="s">
        <v>999</v>
      </c>
      <c s="4" r="B18" t="s">
        <v>49</v>
      </c>
      <c s="6" r="C18" t="n">
        <v>855825</v>
      </c>
      <c s="6" r="D18" t="n">
        <v>882637</v>
      </c>
      <c s="6" r="E18" t="n">
        <v>828180</v>
      </c>
    </row>
    <row spans="1:5" r="19">
      <c s="4" r="A19" t="s">
        <v>1071</v>
      </c>
      <c s="6" r="C19" t="n">
        <v>-1084382</v>
      </c>
      <c s="6" r="D19" t="n">
        <v>-442781</v>
      </c>
      <c s="6" r="E19" t="n">
        <v>-512890</v>
      </c>
    </row>
    <row spans="1:5" r="20">
      <c s="4" r="A20" t="s">
        <v>1072</v>
      </c>
      <c s="6" r="C20" t="n">
        <v>-120365</v>
      </c>
      <c s="6" r="D20" t="n">
        <v>-142850</v>
      </c>
      <c s="6" r="E20" t="n">
        <v>-279488</v>
      </c>
    </row>
    <row spans="1:5" r="21">
      <c s="4" r="A21" t="s">
        <v>1070</v>
      </c>
      <c s="6" r="C21" t="n">
        <v>1863685</v>
      </c>
      <c s="6" r="D21" t="n">
        <v>2212607</v>
      </c>
      <c s="6" r="E21" t="n">
        <v>1915601</v>
      </c>
    </row>
    <row spans="1:5" r="22">
      <c s="4" r="A22" t="s">
        <v>1073</v>
      </c>
      <c s="9" r="C22" t="n">
        <v>32.69</v>
      </c>
      <c s="9" r="D22" t="n">
        <v>30.03</v>
      </c>
      <c s="9" r="E22" t="n">
        <v>23.14</v>
      </c>
    </row>
    <row spans="1:5" r="23">
      <c s="4" r="A23" t="s">
        <v>1074</v>
      </c>
      <c s="10" r="C23" t="n">
        <v>49.32</v>
      </c>
      <c s="10" r="D23" t="n">
        <v>40.34</v>
      </c>
      <c s="10" r="E23" t="n">
        <v>39.68</v>
      </c>
    </row>
    <row spans="1:5" r="24">
      <c s="4" r="A24" t="s">
        <v>1075</v>
      </c>
      <c s="10" r="C24" t="n">
        <v>24.33</v>
      </c>
      <c s="10" r="D24" t="n">
        <v>27.75</v>
      </c>
      <c s="10" r="E24" t="n">
        <v>22.68</v>
      </c>
    </row>
    <row spans="1:5" r="25">
      <c s="4" r="A25" t="s">
        <v>1076</v>
      </c>
      <c s="10" r="C25" t="n">
        <v>36.43</v>
      </c>
      <c s="10" r="D25" t="n">
        <v>28.75</v>
      </c>
      <c s="10" r="E25" t="n">
        <v>25.77</v>
      </c>
    </row>
    <row spans="1:5" r="26">
      <c s="4" r="A26" t="s">
        <v>1073</v>
      </c>
      <c s="9" r="C26" t="n">
        <v>47.57</v>
      </c>
      <c s="9" r="D26" t="n">
        <v>32.69</v>
      </c>
      <c s="9" r="E26" t="n">
        <v>30.03</v>
      </c>
    </row>
    <row spans="1:5" r="27">
      <c r="A27" t="n"/>
    </row>
    <row spans="1:5" r="28">
      <c s="4" r="A28" t="s">
        <v>37</v>
      </c>
      <c s="4" r="B28" t="s">
        <v>1029</v>
      </c>
    </row>
    <row spans="1:5" r="29">
      <c s="4" r="A29" t="s">
        <v>49</v>
      </c>
      <c s="4" r="B29" t="s">
        <v>1028</v>
      </c>
    </row>
  </sheetData>
  <mergeCells count="5">
    <mergeCell ref="A1:B2"/>
    <mergeCell ref="C1:E1"/>
    <mergeCell ref="A27:D27"/>
    <mergeCell ref="B28:D28"/>
    <mergeCell ref="B29:D2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077</v>
      </c>
      <c s="2" r="B1" t="s">
        <v>672</v>
      </c>
      <c s="2" r="C1" t="s">
        <v>1</v>
      </c>
    </row>
    <row spans="1:6" r="2">
      <c s="2" r="B2" t="s">
        <v>525</v>
      </c>
      <c s="2" r="C2" t="s">
        <v>2</v>
      </c>
      <c s="2" r="D2" t="s">
        <v>32</v>
      </c>
      <c s="2" r="E2" t="s">
        <v>85</v>
      </c>
      <c s="2" r="F2" t="s">
        <v>1078</v>
      </c>
    </row>
    <row spans="1:6" r="3">
      <c s="3" r="A3" t="s">
        <v>1079</v>
      </c>
    </row>
    <row spans="1:6" r="4">
      <c s="4" r="A4" t="s">
        <v>80</v>
      </c>
      <c s="6" r="C4" t="n">
        <v>300000000</v>
      </c>
      <c s="6" r="D4" t="n">
        <v>300000000</v>
      </c>
    </row>
    <row spans="1:6" r="5">
      <c s="4" r="A5" t="s">
        <v>81</v>
      </c>
      <c s="6" r="C5" t="n">
        <v>167241734</v>
      </c>
      <c s="6" r="D5" t="n">
        <v>170325304</v>
      </c>
    </row>
    <row spans="1:6" r="6">
      <c s="4" r="A6" t="s">
        <v>82</v>
      </c>
      <c s="6" r="C6" t="n">
        <v>164324270</v>
      </c>
      <c s="6" r="D6" t="n">
        <v>168795263</v>
      </c>
    </row>
    <row spans="1:6" r="7">
      <c s="4" r="A7" t="s">
        <v>1080</v>
      </c>
      <c s="4" r="C7" t="s">
        <v>591</v>
      </c>
    </row>
    <row spans="1:6" r="8">
      <c s="4" r="A8" t="s">
        <v>1081</v>
      </c>
      <c s="6" r="C8" t="n">
        <v>2917464</v>
      </c>
      <c s="6" r="D8" t="n">
        <v>1530041</v>
      </c>
    </row>
    <row spans="1:6" r="9">
      <c s="4" r="A9" t="s">
        <v>1082</v>
      </c>
      <c s="8" r="D9" t="n">
        <v>500</v>
      </c>
      <c s="8" r="F9" t="n">
        <v>300</v>
      </c>
    </row>
    <row spans="1:6" r="10">
      <c s="4" r="A10" t="s">
        <v>1083</v>
      </c>
      <c s="8" r="C10" t="n">
        <v>159</v>
      </c>
    </row>
    <row spans="1:6" r="11">
      <c s="4" r="A11" t="s">
        <v>1084</v>
      </c>
      <c s="6" r="C11" t="n">
        <v>7191685</v>
      </c>
      <c s="6" r="D11" t="n">
        <v>4592194</v>
      </c>
    </row>
    <row spans="1:6" r="12">
      <c s="4" r="A12" t="s">
        <v>1085</v>
      </c>
      <c s="9" r="C12" t="n">
        <v>52.44</v>
      </c>
      <c s="9" r="D12" t="n">
        <v>38.85</v>
      </c>
    </row>
    <row spans="1:6" r="13">
      <c s="4" r="A13" t="s">
        <v>1086</v>
      </c>
      <c s="8" r="C13" t="n">
        <v>377</v>
      </c>
      <c s="8" r="D13" t="n">
        <v>178</v>
      </c>
      <c s="8" r="E13" t="n">
        <v>10</v>
      </c>
    </row>
    <row spans="1:6" r="14">
      <c s="4" r="A14" t="s">
        <v>1087</v>
      </c>
      <c s="6" r="C14" t="n">
        <v>30000000</v>
      </c>
    </row>
    <row spans="1:6" r="15">
      <c s="4" r="A15" t="s">
        <v>1088</v>
      </c>
      <c s="9" r="C15" t="n">
        <v>0.01</v>
      </c>
    </row>
    <row spans="1:6" r="16">
      <c s="4" r="A16" t="s">
        <v>1089</v>
      </c>
      <c s="9" r="C16" t="n">
        <v>0.9</v>
      </c>
      <c s="9" r="D16" t="n">
        <v>0.58</v>
      </c>
      <c s="9" r="E16" t="n">
        <v>0.52</v>
      </c>
    </row>
    <row spans="1:6" r="17">
      <c s="4" r="A17" t="s">
        <v>1090</v>
      </c>
      <c s="4" r="C17" t="s">
        <v>1091</v>
      </c>
    </row>
    <row spans="1:6" r="18">
      <c s="4" r="A18" t="s">
        <v>1092</v>
      </c>
      <c s="4" r="C18" t="s">
        <v>1093</v>
      </c>
    </row>
    <row spans="1:6" r="19">
      <c s="4" r="A19" t="s">
        <v>1094</v>
      </c>
    </row>
    <row spans="1:6" r="20">
      <c s="3" r="A20" t="s">
        <v>1079</v>
      </c>
    </row>
    <row spans="1:6" r="21">
      <c s="4" r="A21" t="s">
        <v>1095</v>
      </c>
      <c s="6" r="C21" t="n">
        <v>0</v>
      </c>
      <c s="6" r="D21" t="n">
        <v>0</v>
      </c>
    </row>
    <row spans="1:6" r="22">
      <c s="4" r="A22" t="s">
        <v>1096</v>
      </c>
      <c s="6" r="C22" t="n">
        <v>0</v>
      </c>
      <c s="6" r="D22" t="n">
        <v>0</v>
      </c>
    </row>
    <row spans="1:6" r="23">
      <c s="4" r="A23" t="s">
        <v>1097</v>
      </c>
    </row>
    <row spans="1:6" r="24">
      <c s="3" r="A24" t="s">
        <v>1079</v>
      </c>
    </row>
    <row spans="1:6" r="25">
      <c s="4" r="A25" t="s">
        <v>1084</v>
      </c>
      <c s="6" r="C25" t="n">
        <v>656703</v>
      </c>
    </row>
    <row spans="1:6" r="26">
      <c s="4" r="A26" t="s">
        <v>1098</v>
      </c>
    </row>
    <row spans="1:6" r="27">
      <c s="3" r="A27" t="s">
        <v>1079</v>
      </c>
    </row>
    <row spans="1:6" r="28">
      <c s="4" r="A28" t="s">
        <v>1089</v>
      </c>
      <c s="9" r="B28" t="n">
        <v>0.2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1099</v>
      </c>
      <c s="2" r="C1" t="s">
        <v>1100</v>
      </c>
      <c s="2" r="D1" t="s">
        <v>1101</v>
      </c>
      <c s="2" r="E1" t="s">
        <v>1102</v>
      </c>
      <c s="2" r="F1" t="s">
        <v>1103</v>
      </c>
      <c s="2" r="G1" t="s">
        <v>2</v>
      </c>
      <c s="2" r="H1" t="s">
        <v>32</v>
      </c>
      <c s="2" r="I1" t="s">
        <v>85</v>
      </c>
    </row>
    <row spans="1:9" r="2">
      <c s="3" r="A2" t="s">
        <v>1104</v>
      </c>
    </row>
    <row spans="1:9" r="3">
      <c s="4" r="A3" t="s">
        <v>1105</v>
      </c>
      <c s="9" r="G3" t="n">
        <v>0.9</v>
      </c>
      <c s="9" r="H3" t="n">
        <v>0.58</v>
      </c>
      <c s="9" r="I3" t="n">
        <v>0.52</v>
      </c>
    </row>
    <row spans="1:9" r="4">
      <c s="4" r="A4" t="s">
        <v>1106</v>
      </c>
      <c s="4" r="G4" t="s">
        <v>1093</v>
      </c>
    </row>
    <row spans="1:9" r="5">
      <c s="4" r="A5" t="s">
        <v>1107</v>
      </c>
      <c s="8" r="G5" t="n">
        <v>149</v>
      </c>
      <c s="8" r="H5" t="n">
        <v>98</v>
      </c>
      <c s="8" r="I5" t="n">
        <v>87</v>
      </c>
    </row>
    <row spans="1:9" r="6">
      <c s="4" r="A6" t="s">
        <v>1108</v>
      </c>
      <c s="4" r="G6" t="s">
        <v>1091</v>
      </c>
    </row>
    <row spans="1:9" r="7">
      <c s="4" r="A7" t="s">
        <v>1109</v>
      </c>
    </row>
    <row spans="1:9" r="8">
      <c s="3" r="A8" t="s">
        <v>1104</v>
      </c>
    </row>
    <row spans="1:9" r="9">
      <c s="4" r="A9" t="s">
        <v>1110</v>
      </c>
      <c s="4" r="G9" t="s">
        <v>1111</v>
      </c>
    </row>
    <row spans="1:9" r="10">
      <c s="4" r="A10" t="s">
        <v>1105</v>
      </c>
      <c s="9" r="F10" t="n">
        <v>0.15</v>
      </c>
    </row>
    <row spans="1:9" r="11">
      <c s="4" r="A11" t="s">
        <v>1106</v>
      </c>
      <c s="4" r="G11" t="s">
        <v>1112</v>
      </c>
    </row>
    <row spans="1:9" r="12">
      <c s="4" r="A12" t="s">
        <v>1107</v>
      </c>
      <c s="4" r="B12" t="s">
        <v>37</v>
      </c>
      <c s="8" r="F12" t="n">
        <v>25</v>
      </c>
    </row>
    <row spans="1:9" r="13">
      <c s="4" r="A13" t="s">
        <v>1108</v>
      </c>
      <c s="4" r="G13" t="s">
        <v>1113</v>
      </c>
    </row>
    <row spans="1:9" r="14">
      <c s="4" r="A14" t="s">
        <v>1114</v>
      </c>
    </row>
    <row spans="1:9" r="15">
      <c s="3" r="A15" t="s">
        <v>1104</v>
      </c>
    </row>
    <row spans="1:9" r="16">
      <c s="4" r="A16" t="s">
        <v>1110</v>
      </c>
      <c s="4" r="G16" t="s">
        <v>1115</v>
      </c>
    </row>
    <row spans="1:9" r="17">
      <c s="4" r="A17" t="s">
        <v>1105</v>
      </c>
      <c s="9" r="E17" t="n">
        <v>0.25</v>
      </c>
    </row>
    <row spans="1:9" r="18">
      <c s="4" r="A18" t="s">
        <v>1106</v>
      </c>
      <c s="4" r="G18" t="s">
        <v>1116</v>
      </c>
    </row>
    <row spans="1:9" r="19">
      <c s="4" r="A19" t="s">
        <v>1107</v>
      </c>
      <c s="4" r="B19" t="s">
        <v>37</v>
      </c>
      <c s="8" r="E19" t="n">
        <v>42</v>
      </c>
    </row>
    <row spans="1:9" r="20">
      <c s="4" r="A20" t="s">
        <v>1108</v>
      </c>
      <c s="4" r="G20" t="s">
        <v>1117</v>
      </c>
    </row>
    <row spans="1:9" r="21">
      <c s="4" r="A21" t="s">
        <v>1118</v>
      </c>
    </row>
    <row spans="1:9" r="22">
      <c s="3" r="A22" t="s">
        <v>1104</v>
      </c>
    </row>
    <row spans="1:9" r="23">
      <c s="4" r="A23" t="s">
        <v>1110</v>
      </c>
      <c s="4" r="G23" t="s">
        <v>1119</v>
      </c>
    </row>
    <row spans="1:9" r="24">
      <c s="4" r="A24" t="s">
        <v>1105</v>
      </c>
      <c s="9" r="D24" t="n">
        <v>0.25</v>
      </c>
    </row>
    <row spans="1:9" r="25">
      <c s="4" r="A25" t="s">
        <v>1106</v>
      </c>
      <c s="4" r="G25" t="s">
        <v>1120</v>
      </c>
    </row>
    <row spans="1:9" r="26">
      <c s="4" r="A26" t="s">
        <v>1107</v>
      </c>
      <c s="4" r="B26" t="s">
        <v>37</v>
      </c>
      <c s="8" r="D26" t="n">
        <v>41</v>
      </c>
    </row>
    <row spans="1:9" r="27">
      <c s="4" r="A27" t="s">
        <v>1108</v>
      </c>
      <c s="4" r="G27" t="s">
        <v>1121</v>
      </c>
    </row>
    <row spans="1:9" r="28">
      <c s="4" r="A28" t="s">
        <v>1122</v>
      </c>
    </row>
    <row spans="1:9" r="29">
      <c s="3" r="A29" t="s">
        <v>1104</v>
      </c>
    </row>
    <row spans="1:9" r="30">
      <c s="4" r="A30" t="s">
        <v>1110</v>
      </c>
      <c s="4" r="G30" t="s">
        <v>1123</v>
      </c>
    </row>
    <row spans="1:9" r="31">
      <c s="4" r="A31" t="s">
        <v>1105</v>
      </c>
      <c s="9" r="C31" t="n">
        <v>0.25</v>
      </c>
    </row>
    <row spans="1:9" r="32">
      <c s="4" r="A32" t="s">
        <v>1106</v>
      </c>
      <c s="4" r="G32" t="s">
        <v>1124</v>
      </c>
    </row>
    <row spans="1:9" r="33">
      <c s="4" r="A33" t="s">
        <v>1107</v>
      </c>
      <c s="4" r="B33" t="s">
        <v>37</v>
      </c>
      <c s="8" r="C33" t="n">
        <v>41</v>
      </c>
    </row>
    <row spans="1:9" r="34">
      <c s="4" r="A34" t="s">
        <v>1108</v>
      </c>
      <c s="4" r="G34" t="s">
        <v>1125</v>
      </c>
    </row>
    <row spans="1:9" r="35">
      <c r="A35" t="n"/>
    </row>
    <row spans="1:9" r="36">
      <c s="4" r="A36" t="s">
        <v>37</v>
      </c>
      <c s="4" r="B36" t="s">
        <v>1126</v>
      </c>
    </row>
  </sheetData>
  <mergeCells count="3">
    <mergeCell ref="A1:B1"/>
    <mergeCell ref="A35:H35"/>
    <mergeCell ref="B36:H3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27</v>
      </c>
      <c s="2" r="C1" t="s">
        <v>1</v>
      </c>
    </row>
    <row spans="1:4" r="2">
      <c s="2" r="C2" t="s">
        <v>2</v>
      </c>
      <c s="2" r="D2" t="s">
        <v>32</v>
      </c>
    </row>
    <row spans="1:4" r="3">
      <c s="4" r="A3" t="s">
        <v>1128</v>
      </c>
      <c s="8" r="C3" t="n">
        <v>-1333</v>
      </c>
      <c s="8" r="D3" t="n">
        <v>-1052</v>
      </c>
    </row>
    <row spans="1:4" r="4">
      <c s="4" r="A4" t="s">
        <v>1129</v>
      </c>
      <c s="6" r="C4" t="n">
        <v>469</v>
      </c>
      <c s="6" r="D4" t="n">
        <v>370</v>
      </c>
    </row>
    <row spans="1:4" r="5">
      <c s="4" r="A5" t="s">
        <v>1130</v>
      </c>
      <c s="6" r="C5" t="n">
        <v>-864</v>
      </c>
      <c s="6" r="D5" t="n">
        <v>-682</v>
      </c>
    </row>
    <row spans="1:4" r="6">
      <c s="4" r="A6" t="s">
        <v>1131</v>
      </c>
    </row>
    <row spans="1:4" r="7">
      <c s="4" r="A7" t="s">
        <v>1128</v>
      </c>
      <c s="4" r="B7" t="s">
        <v>37</v>
      </c>
      <c s="6" r="C7" t="n">
        <v>-1298</v>
      </c>
      <c s="6" r="D7" t="n">
        <v>-1015</v>
      </c>
    </row>
    <row spans="1:4" r="8">
      <c s="4" r="A8" t="s">
        <v>1129</v>
      </c>
      <c s="4" r="B8" t="s">
        <v>37</v>
      </c>
      <c s="6" r="C8" t="n">
        <v>455</v>
      </c>
      <c s="6" r="D8" t="n">
        <v>355</v>
      </c>
    </row>
    <row spans="1:4" r="9">
      <c s="4" r="A9" t="s">
        <v>1130</v>
      </c>
      <c s="4" r="B9" t="s">
        <v>37</v>
      </c>
      <c s="6" r="C9" t="n">
        <v>-843</v>
      </c>
      <c s="6" r="D9" t="n">
        <v>-660</v>
      </c>
    </row>
    <row spans="1:4" r="10">
      <c s="4" r="A10" t="s">
        <v>1132</v>
      </c>
    </row>
    <row spans="1:4" r="11">
      <c s="4" r="A11" t="s">
        <v>1128</v>
      </c>
      <c s="4" r="B11" t="s">
        <v>774</v>
      </c>
      <c s="6" r="C11" t="n">
        <v>-35</v>
      </c>
      <c s="6" r="D11" t="n">
        <v>-37</v>
      </c>
    </row>
    <row spans="1:4" r="12">
      <c s="4" r="A12" t="s">
        <v>1129</v>
      </c>
      <c s="4" r="B12" t="s">
        <v>774</v>
      </c>
      <c s="6" r="C12" t="n">
        <v>14</v>
      </c>
      <c s="6" r="D12" t="n">
        <v>15</v>
      </c>
    </row>
    <row spans="1:4" r="13">
      <c s="4" r="A13" t="s">
        <v>1130</v>
      </c>
      <c s="4" r="B13" t="s">
        <v>774</v>
      </c>
      <c s="8" r="C13" t="n">
        <v>-21</v>
      </c>
      <c s="8" r="D13" t="n">
        <v>-22</v>
      </c>
    </row>
    <row spans="1:4" r="14">
      <c r="A14" t="n"/>
    </row>
    <row spans="1:4" r="15">
      <c s="4" r="A15" t="s">
        <v>37</v>
      </c>
      <c s="4" r="B15" t="s">
        <v>1133</v>
      </c>
    </row>
    <row spans="1:4" r="16">
      <c s="4" r="A16" t="s">
        <v>49</v>
      </c>
      <c s="4" r="B16" t="s">
        <v>1134</v>
      </c>
    </row>
    <row spans="1:4" r="17">
      <c s="4" r="A17" t="s">
        <v>110</v>
      </c>
      <c s="4" r="B17" t="s">
        <v>1135</v>
      </c>
    </row>
  </sheetData>
  <mergeCells count="6">
    <mergeCell ref="A1:B2"/>
    <mergeCell ref="C1:D1"/>
    <mergeCell ref="A14:C14"/>
    <mergeCell ref="B15:C15"/>
    <mergeCell ref="B16:C16"/>
    <mergeCell ref="B17:C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Nature of Oper</vt:lpstr>
      <vt:lpstr>Summary of Significant Accounti</vt:lpstr>
      <vt:lpstr>Restructuring Charges</vt:lpstr>
      <vt:lpstr>Acquisitions</vt:lpstr>
      <vt:lpstr>Goodwill and Acquired Intangibl</vt:lpstr>
      <vt:lpstr>Investments</vt:lpstr>
      <vt:lpstr>Property and Equipment, net</vt:lpstr>
      <vt:lpstr>Deferred Revenue</vt:lpstr>
      <vt:lpstr>Debt Obligations</vt:lpstr>
      <vt:lpstr>Income Taxes</vt:lpstr>
      <vt:lpstr>Employee Benefits</vt:lpstr>
      <vt:lpstr>Share-Based Compensation</vt:lpstr>
      <vt:lpstr>Nasdaq Stockholders_ Equity</vt:lpstr>
      <vt:lpstr>Earnings Per Share</vt:lpstr>
      <vt:lpstr>Fair Value of Financial Instrum</vt:lpstr>
      <vt:lpstr>Clearing Operations</vt:lpstr>
      <vt:lpstr>Leases</vt:lpstr>
      <vt:lpstr>Commitments, Contingencies and </vt:lpstr>
      <vt:lpstr>Business Segments</vt:lpstr>
      <vt:lpstr>Subsequent Events</vt:lpstr>
      <vt:lpstr>Schedule II-Valuation and Quali</vt:lpstr>
      <vt:lpstr>Summary of Significant Accoun30</vt:lpstr>
      <vt:lpstr>Restructuring Charges (Tables)</vt:lpstr>
      <vt:lpstr>Acquisitions (Tables)</vt:lpstr>
      <vt:lpstr>Goodwill and Acquired Intangi33</vt:lpstr>
      <vt:lpstr>Property and Equipment, net (Ta</vt:lpstr>
      <vt:lpstr>Deferred Revenue (Tables)</vt:lpstr>
      <vt:lpstr>Debt Obligations (Tables)</vt:lpstr>
      <vt:lpstr>Income Taxes (Tables)</vt:lpstr>
      <vt:lpstr>Employee Benefits (Tables)</vt:lpstr>
      <vt:lpstr>Share-Based Compensation (Table</vt:lpstr>
      <vt:lpstr>Nasdaq Stockholders_ Equity (Ta</vt:lpstr>
      <vt:lpstr>Earnings Per Share (Tables)</vt:lpstr>
      <vt:lpstr>Fair Value of Financial Instr42</vt:lpstr>
      <vt:lpstr>Clearing Operations (Tables)</vt:lpstr>
      <vt:lpstr>Leases (Tables)</vt:lpstr>
      <vt:lpstr>Business Segments (Tables)</vt:lpstr>
      <vt:lpstr>Organization and Nature of Op46</vt:lpstr>
      <vt:lpstr>Summary of Significant Accoun47</vt:lpstr>
      <vt:lpstr>Restructuring Charges (Narrativ</vt:lpstr>
      <vt:lpstr>Restructuring Charges (Summary </vt:lpstr>
      <vt:lpstr>Restructuring Charges (Restruct</vt:lpstr>
      <vt:lpstr>Acquisitions (2015 Acquisitions</vt:lpstr>
      <vt:lpstr>Acquisitions (2014 Acquisitions</vt:lpstr>
      <vt:lpstr>Acquisitions (2013 Acquisition </vt:lpstr>
      <vt:lpstr>Acquisitions (2013 Acquisitio54</vt:lpstr>
      <vt:lpstr>Acquisitions (Euro CCP) (Narrat</vt:lpstr>
      <vt:lpstr>Acquisitions (2013 Acquisitio56</vt:lpstr>
      <vt:lpstr>Acquisitions (Acquisition of Bu</vt:lpstr>
      <vt:lpstr>Acquisitions (Purchased finite </vt:lpstr>
      <vt:lpstr>Goodwill and Acquired Intangi59</vt:lpstr>
      <vt:lpstr>Goodwill and Acquired Intangi60</vt:lpstr>
      <vt:lpstr>Goodwill and Acquired Intangi61</vt:lpstr>
      <vt:lpstr>Goodwill and Acquired Intangi62</vt:lpstr>
      <vt:lpstr>Investments (Details)</vt:lpstr>
      <vt:lpstr>Property and Equipment, net (Na</vt:lpstr>
      <vt:lpstr>Property and Equipment, net (Sc</vt:lpstr>
      <vt:lpstr>Deferred Revenue (Changes in De</vt:lpstr>
      <vt:lpstr>Deferred Revenue (Estimated Def</vt:lpstr>
      <vt:lpstr>Debt Obligations (5.55% Senior </vt:lpstr>
      <vt:lpstr>Debt Obligations (5.25% Senior </vt:lpstr>
      <vt:lpstr>Debt Obligations (3.875% Senior</vt:lpstr>
      <vt:lpstr>Debt Obligations (4.25% Senior </vt:lpstr>
      <vt:lpstr>Debt Obligations (2014 Credit F</vt:lpstr>
      <vt:lpstr>Debt Obligations (Other Credit </vt:lpstr>
      <vt:lpstr>Debt Obligations (Changes in De</vt:lpstr>
      <vt:lpstr>Income Taxes (Narrative) (Detai</vt:lpstr>
      <vt:lpstr>Income Taxes (Components of Inc</vt:lpstr>
      <vt:lpstr>Income Taxes (Reconciliation of</vt:lpstr>
      <vt:lpstr>Income Taxes (Schedule of Defer</vt:lpstr>
      <vt:lpstr>Income Taxes (Domestic and Fore</vt:lpstr>
      <vt:lpstr>Income Taxes (Reconciliation 80</vt:lpstr>
      <vt:lpstr>Employee Benefits (Narrative) (</vt:lpstr>
      <vt:lpstr>Employee Benefits (Components o</vt:lpstr>
      <vt:lpstr>Employee Benefits (Reconciliati</vt:lpstr>
      <vt:lpstr>Employee Benefits (Weighted-Ave</vt:lpstr>
      <vt:lpstr>Employee Benefits (Weighted-A85</vt:lpstr>
      <vt:lpstr>Employee Benefits (Target Alloc</vt:lpstr>
      <vt:lpstr>Employee Benefits (Fair Value o</vt:lpstr>
      <vt:lpstr>Employee Benefits (Change In Le</vt:lpstr>
      <vt:lpstr>Employee Benefits (Accumulated </vt:lpstr>
      <vt:lpstr>Employee Benefits (Estimated Fu</vt:lpstr>
      <vt:lpstr>Share-Based Compensation (Narra</vt:lpstr>
      <vt:lpstr>Shared-based Compensation (Sche</vt:lpstr>
      <vt:lpstr>Share-Based Compensation (Summa</vt:lpstr>
      <vt:lpstr>Share-Based Compensation (Sum94</vt:lpstr>
      <vt:lpstr>Share-Based Compensation (Sum95</vt:lpstr>
      <vt:lpstr>Share-Based Compensation (Sum96</vt:lpstr>
      <vt:lpstr>Nasdaq Stockholders' Equity (Na</vt:lpstr>
      <vt:lpstr>Nasdaq Stockholders' Equity (Sc</vt:lpstr>
      <vt:lpstr>Nasdaq Stockholders' Equity (Co</vt:lpstr>
      <vt:lpstr>Earnings Per Share (Narrative) </vt:lpstr>
      <vt:lpstr>Earnings Per Share (Summary of </vt:lpstr>
      <vt:lpstr>Fair Value of Financial Inst102</vt:lpstr>
      <vt:lpstr>Fair Value of Financial Inst103</vt:lpstr>
      <vt:lpstr>Fair Value of Financial Inst104</vt:lpstr>
      <vt:lpstr>Clearing Operations (Narrative)</vt:lpstr>
      <vt:lpstr>Clearing Operations (Schedule o</vt:lpstr>
      <vt:lpstr>Clearing Operations (Schedul107</vt:lpstr>
      <vt:lpstr>Clearing Operations (Schedul108</vt:lpstr>
      <vt:lpstr>Clearing Operations (Schedul109</vt:lpstr>
      <vt:lpstr>Leases - Narrative (Details)</vt:lpstr>
      <vt:lpstr>Leases - (Future Minimum Lease </vt:lpstr>
      <vt:lpstr>Commitments, Contingencies a112</vt:lpstr>
      <vt:lpstr>Business Segments (Narrative) (</vt:lpstr>
      <vt:lpstr>Business Segments (Schedule of </vt:lpstr>
      <vt:lpstr>Business Segments (Revenues and</vt:lpstr>
      <vt:lpstr>Subsequent Events (Details)</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08:40Z</dcterms:created>
  <dcterms:modified xmlns:dcterms="http://purl.org/dc/terms/" xmlns:xsi="http://www.w3.org/2001/XMLSchema-instance" xsi:type="dcterms:W3CDTF">2016-02-26T11:08:40Z</dcterms:modified>
  <dc:title xmlns:dc="http://purl.org/dc/elements/1.1/">Untitled</dc:title>
  <dc:description xmlns:dc="http://purl.org/dc/elements/1.1/"/>
  <dc:subject xmlns:dc="http://purl.org/dc/elements/1.1/"/>
  <cp:keywords/>
  <cp:category/>
</cp:coreProperties>
</file>